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CORE DEPOSIT INTAN" sheetId="15" state="visible" r:id="rId15"/>
    <sheet xmlns:r="http://schemas.openxmlformats.org/officeDocument/2006/relationships" name="QUALIFIED AFFORDABLE HOUSING PR"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ENTURES" sheetId="20" state="visible" r:id="rId20"/>
    <sheet xmlns:r="http://schemas.openxmlformats.org/officeDocument/2006/relationships" name="CONTRACTUAL OBLIGATION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RELATED-PARTY TRANSACTIONS" sheetId="25" state="visible" r:id="rId25"/>
    <sheet xmlns:r="http://schemas.openxmlformats.org/officeDocument/2006/relationships" name="EMPLOYEE BENEFITS"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FAIR VALUE" sheetId="29" state="visible" r:id="rId29"/>
    <sheet xmlns:r="http://schemas.openxmlformats.org/officeDocument/2006/relationships" name="COMMITMENTS AND CREDIT RISK" sheetId="30" state="visible" r:id="rId30"/>
    <sheet xmlns:r="http://schemas.openxmlformats.org/officeDocument/2006/relationships" name="LEGAL MATTERS"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BUSINESS COMBINATIONS (Tables)" sheetId="36" state="visible" r:id="rId36"/>
    <sheet xmlns:r="http://schemas.openxmlformats.org/officeDocument/2006/relationships" name="SECURITIES (Tables)" sheetId="37" state="visible" r:id="rId37"/>
    <sheet xmlns:r="http://schemas.openxmlformats.org/officeDocument/2006/relationships" name="LOANS AND ALLOWANCE FOR LOAN _2" sheetId="38" state="visible" r:id="rId38"/>
    <sheet xmlns:r="http://schemas.openxmlformats.org/officeDocument/2006/relationships" name="OTHER REAL ESTATE OWNED (Tables" sheetId="39" state="visible" r:id="rId39"/>
    <sheet xmlns:r="http://schemas.openxmlformats.org/officeDocument/2006/relationships" name="PREMISES AND EQUIPMENT (Tables)" sheetId="40" state="visible" r:id="rId40"/>
    <sheet xmlns:r="http://schemas.openxmlformats.org/officeDocument/2006/relationships" name="GOODWILL AND CORE DEPOSIT INT_2" sheetId="41" state="visible" r:id="rId41"/>
    <sheet xmlns:r="http://schemas.openxmlformats.org/officeDocument/2006/relationships" name="DERIVATIVE FINANCIAL INSTRUME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UBORDINATED DEBENTURES (Tables"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REGULATORY MATTERS (Tables)" sheetId="48" state="visible" r:id="rId48"/>
    <sheet xmlns:r="http://schemas.openxmlformats.org/officeDocument/2006/relationships" name="RELATED-PARTY TRANSACTIONS (Tab" sheetId="49" state="visible" r:id="rId49"/>
    <sheet xmlns:r="http://schemas.openxmlformats.org/officeDocument/2006/relationships" name="EMPLOYEE BENEFITS (Tables)" sheetId="50" state="visible" r:id="rId50"/>
    <sheet xmlns:r="http://schemas.openxmlformats.org/officeDocument/2006/relationships" name="SHARE-BASED PAYMENTS (Tables)" sheetId="51" state="visible" r:id="rId51"/>
    <sheet xmlns:r="http://schemas.openxmlformats.org/officeDocument/2006/relationships" name="EARNINGS PER SHARE (Tables)" sheetId="52" state="visible" r:id="rId52"/>
    <sheet xmlns:r="http://schemas.openxmlformats.org/officeDocument/2006/relationships" name="FAIR VALUE (Tables)" sheetId="53" state="visible" r:id="rId53"/>
    <sheet xmlns:r="http://schemas.openxmlformats.org/officeDocument/2006/relationships" name="COMMITMENTS AND CREDIT RISK (Ta" sheetId="54" state="visible" r:id="rId54"/>
    <sheet xmlns:r="http://schemas.openxmlformats.org/officeDocument/2006/relationships" name="CONDENSED FINANCIAL INFORMATI_2" sheetId="55" state="visible" r:id="rId55"/>
    <sheet xmlns:r="http://schemas.openxmlformats.org/officeDocument/2006/relationships" name="Nature of Operations and Summ_4" sheetId="56" state="visible" r:id="rId56"/>
    <sheet xmlns:r="http://schemas.openxmlformats.org/officeDocument/2006/relationships" name="Nature of Operations and Summ_5" sheetId="57" state="visible" r:id="rId57"/>
    <sheet xmlns:r="http://schemas.openxmlformats.org/officeDocument/2006/relationships" name="Nature of Operations and Summ_6"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Business Combinations - Informa" sheetId="61" state="visible" r:id="rId61"/>
    <sheet xmlns:r="http://schemas.openxmlformats.org/officeDocument/2006/relationships" name="Business Combinations - Carryin" sheetId="62" state="visible" r:id="rId62"/>
    <sheet xmlns:r="http://schemas.openxmlformats.org/officeDocument/2006/relationships" name="Securities - Amortized Cost and" sheetId="63" state="visible" r:id="rId63"/>
    <sheet xmlns:r="http://schemas.openxmlformats.org/officeDocument/2006/relationships" name="Securities - Amortized Cost a_2" sheetId="64" state="visible" r:id="rId64"/>
    <sheet xmlns:r="http://schemas.openxmlformats.org/officeDocument/2006/relationships" name="Securities - Fair Value and Amo" sheetId="65" state="visible" r:id="rId65"/>
    <sheet xmlns:r="http://schemas.openxmlformats.org/officeDocument/2006/relationships" name="Securities - Additional Informa" sheetId="66" state="visible" r:id="rId66"/>
    <sheet xmlns:r="http://schemas.openxmlformats.org/officeDocument/2006/relationships" name="Securities - Summary of Gross U" sheetId="67" state="visible" r:id="rId67"/>
    <sheet xmlns:r="http://schemas.openxmlformats.org/officeDocument/2006/relationships" name="Securities - Proceeds from Sale" sheetId="68" state="visible" r:id="rId68"/>
    <sheet xmlns:r="http://schemas.openxmlformats.org/officeDocument/2006/relationships" name="Loans and Allowance For Loan _3" sheetId="69" state="visible" r:id="rId69"/>
    <sheet xmlns:r="http://schemas.openxmlformats.org/officeDocument/2006/relationships" name="Loans and Allowance for Loan _4" sheetId="70" state="visible" r:id="rId70"/>
    <sheet xmlns:r="http://schemas.openxmlformats.org/officeDocument/2006/relationships" name="Loans and Allowance for Loan _5" sheetId="71" state="visible" r:id="rId71"/>
    <sheet xmlns:r="http://schemas.openxmlformats.org/officeDocument/2006/relationships" name="Loans and Allowance for Loan _6" sheetId="72" state="visible" r:id="rId72"/>
    <sheet xmlns:r="http://schemas.openxmlformats.org/officeDocument/2006/relationships" name="Loans and Allowance for Loan _7" sheetId="73" state="visible" r:id="rId73"/>
    <sheet xmlns:r="http://schemas.openxmlformats.org/officeDocument/2006/relationships" name="Loans and Allowance for Loan _8" sheetId="74" state="visible" r:id="rId74"/>
    <sheet xmlns:r="http://schemas.openxmlformats.org/officeDocument/2006/relationships" name="Loans and Allowance for Loan _9" sheetId="75" state="visible" r:id="rId75"/>
    <sheet xmlns:r="http://schemas.openxmlformats.org/officeDocument/2006/relationships" name="Loans and Allowance for Loan_10" sheetId="76" state="visible" r:id="rId76"/>
    <sheet xmlns:r="http://schemas.openxmlformats.org/officeDocument/2006/relationships" name="Other Real Estate Owned - Sched" sheetId="77" state="visible" r:id="rId77"/>
    <sheet xmlns:r="http://schemas.openxmlformats.org/officeDocument/2006/relationships" name="Other Real Estate Owned - Summa" sheetId="78" state="visible" r:id="rId78"/>
    <sheet xmlns:r="http://schemas.openxmlformats.org/officeDocument/2006/relationships" name="Other Real Estate Owned - Addit" sheetId="79" state="visible" r:id="rId79"/>
    <sheet xmlns:r="http://schemas.openxmlformats.org/officeDocument/2006/relationships" name="Premises and Equipment - Schedu" sheetId="80" state="visible" r:id="rId80"/>
    <sheet xmlns:r="http://schemas.openxmlformats.org/officeDocument/2006/relationships" name="Premises and Equipment - Additi" sheetId="81" state="visible" r:id="rId81"/>
    <sheet xmlns:r="http://schemas.openxmlformats.org/officeDocument/2006/relationships" name="Premises and Equipment - Sche_2" sheetId="82" state="visible" r:id="rId82"/>
    <sheet xmlns:r="http://schemas.openxmlformats.org/officeDocument/2006/relationships" name="Goodwill and Core Deposit Int_3" sheetId="83" state="visible" r:id="rId83"/>
    <sheet xmlns:r="http://schemas.openxmlformats.org/officeDocument/2006/relationships" name="Goodwill and Core Deposit Int_4" sheetId="84" state="visible" r:id="rId84"/>
    <sheet xmlns:r="http://schemas.openxmlformats.org/officeDocument/2006/relationships" name="Qualified Affordable Housing _2"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posits - Additional Informati" sheetId="90" state="visible" r:id="rId90"/>
    <sheet xmlns:r="http://schemas.openxmlformats.org/officeDocument/2006/relationships" name="Deposits - Summary of Scheduled" sheetId="91" state="visible" r:id="rId91"/>
    <sheet xmlns:r="http://schemas.openxmlformats.org/officeDocument/2006/relationships" name="Borrowings - Schedule of Federa" sheetId="92" state="visible" r:id="rId92"/>
    <sheet xmlns:r="http://schemas.openxmlformats.org/officeDocument/2006/relationships" name="Borrowings - Additional Informa" sheetId="93" state="visible" r:id="rId93"/>
    <sheet xmlns:r="http://schemas.openxmlformats.org/officeDocument/2006/relationships" name="Borrowings - Schedule of Borrow" sheetId="94" state="visible" r:id="rId94"/>
    <sheet xmlns:r="http://schemas.openxmlformats.org/officeDocument/2006/relationships" name="Borrowings - Summary of Federal" sheetId="95" state="visible" r:id="rId95"/>
    <sheet xmlns:r="http://schemas.openxmlformats.org/officeDocument/2006/relationships" name="Borrowings - Schedule of Future" sheetId="96" state="visible" r:id="rId96"/>
    <sheet xmlns:r="http://schemas.openxmlformats.org/officeDocument/2006/relationships" name="Borrowings - Schedule of Bank S" sheetId="97" state="visible" r:id="rId97"/>
    <sheet xmlns:r="http://schemas.openxmlformats.org/officeDocument/2006/relationships" name="Subordinated Debentures - Addit" sheetId="98" state="visible" r:id="rId98"/>
    <sheet xmlns:r="http://schemas.openxmlformats.org/officeDocument/2006/relationships" name="Subordinated Debentures - Summa" sheetId="99" state="visible" r:id="rId99"/>
    <sheet xmlns:r="http://schemas.openxmlformats.org/officeDocument/2006/relationships" name="Contractual Obligations - Addit" sheetId="100" state="visible" r:id="rId100"/>
    <sheet xmlns:r="http://schemas.openxmlformats.org/officeDocument/2006/relationships" name="Stockholders' Equity - Addition" sheetId="101" state="visible" r:id="rId101"/>
    <sheet xmlns:r="http://schemas.openxmlformats.org/officeDocument/2006/relationships" name="Stockholders' Equity - Summary " sheetId="102" state="visible" r:id="rId102"/>
    <sheet xmlns:r="http://schemas.openxmlformats.org/officeDocument/2006/relationships" name="Stockholders' Equity - Componen" sheetId="103" state="visible" r:id="rId103"/>
    <sheet xmlns:r="http://schemas.openxmlformats.org/officeDocument/2006/relationships" name="Income Taxes - Schedule of Comp" sheetId="104" state="visible" r:id="rId104"/>
    <sheet xmlns:r="http://schemas.openxmlformats.org/officeDocument/2006/relationships" name="Income Taxes - Additional Infor" sheetId="105" state="visible" r:id="rId105"/>
    <sheet xmlns:r="http://schemas.openxmlformats.org/officeDocument/2006/relationships" name="Income Taxes - Schedule of Effe" sheetId="106" state="visible" r:id="rId106"/>
    <sheet xmlns:r="http://schemas.openxmlformats.org/officeDocument/2006/relationships" name="Income Taxes - Components of De" sheetId="107" state="visible" r:id="rId107"/>
    <sheet xmlns:r="http://schemas.openxmlformats.org/officeDocument/2006/relationships" name="Regulatory Matters - Additional" sheetId="108" state="visible" r:id="rId108"/>
    <sheet xmlns:r="http://schemas.openxmlformats.org/officeDocument/2006/relationships" name="Regulatory Matters - Summary of" sheetId="109" state="visible" r:id="rId109"/>
    <sheet xmlns:r="http://schemas.openxmlformats.org/officeDocument/2006/relationships" name="Related-Party Transactions - Ad" sheetId="110" state="visible" r:id="rId110"/>
    <sheet xmlns:r="http://schemas.openxmlformats.org/officeDocument/2006/relationships" name="Related-Party Transactions - Ch" sheetId="111" state="visible" r:id="rId111"/>
    <sheet xmlns:r="http://schemas.openxmlformats.org/officeDocument/2006/relationships" name="Employee Benefits - Additional " sheetId="112" state="visible" r:id="rId112"/>
    <sheet xmlns:r="http://schemas.openxmlformats.org/officeDocument/2006/relationships" name="Employee Benefits - Schedule of" sheetId="113" state="visible" r:id="rId113"/>
    <sheet xmlns:r="http://schemas.openxmlformats.org/officeDocument/2006/relationships" name="Share-Based Payments - Addition" sheetId="114" state="visible" r:id="rId114"/>
    <sheet xmlns:r="http://schemas.openxmlformats.org/officeDocument/2006/relationships" name="Share-Based Payments - Summary " sheetId="115" state="visible" r:id="rId115"/>
    <sheet xmlns:r="http://schemas.openxmlformats.org/officeDocument/2006/relationships" name="Share-Based Payments - Schedule" sheetId="116" state="visible" r:id="rId116"/>
    <sheet xmlns:r="http://schemas.openxmlformats.org/officeDocument/2006/relationships" name="Share-Based Payments - Summar_2" sheetId="117" state="visible" r:id="rId117"/>
    <sheet xmlns:r="http://schemas.openxmlformats.org/officeDocument/2006/relationships" name="Earnings Per Share - Summary of" sheetId="118" state="visible" r:id="rId118"/>
    <sheet xmlns:r="http://schemas.openxmlformats.org/officeDocument/2006/relationships" name="Earnings Per Share - Additional" sheetId="119" state="visible" r:id="rId119"/>
    <sheet xmlns:r="http://schemas.openxmlformats.org/officeDocument/2006/relationships" name="Fair Value - Assets and Liabili" sheetId="120" state="visible" r:id="rId120"/>
    <sheet xmlns:r="http://schemas.openxmlformats.org/officeDocument/2006/relationships" name="Fair Value - Additional Informa" sheetId="121" state="visible" r:id="rId121"/>
    <sheet xmlns:r="http://schemas.openxmlformats.org/officeDocument/2006/relationships" name="Fair Value - Summary of Assets " sheetId="122" state="visible" r:id="rId122"/>
    <sheet xmlns:r="http://schemas.openxmlformats.org/officeDocument/2006/relationships" name="Fair Value - Summary of Additio" sheetId="123" state="visible" r:id="rId123"/>
    <sheet xmlns:r="http://schemas.openxmlformats.org/officeDocument/2006/relationships" name="Fair Value - Carrying Amounts a" sheetId="124" state="visible" r:id="rId124"/>
    <sheet xmlns:r="http://schemas.openxmlformats.org/officeDocument/2006/relationships" name="Commitments and Credit Risk - S" sheetId="125" state="visible" r:id="rId125"/>
    <sheet xmlns:r="http://schemas.openxmlformats.org/officeDocument/2006/relationships" name="Commitments and Credit Risk - A" sheetId="126" state="visible" r:id="rId126"/>
    <sheet xmlns:r="http://schemas.openxmlformats.org/officeDocument/2006/relationships" name="Legal Matters - Additional Info" sheetId="127" state="visible" r:id="rId127"/>
    <sheet xmlns:r="http://schemas.openxmlformats.org/officeDocument/2006/relationships" name="Condensed Financial Informati_3" sheetId="128" state="visible" r:id="rId128"/>
    <sheet xmlns:r="http://schemas.openxmlformats.org/officeDocument/2006/relationships" name="Condensed Financial Informati_4" sheetId="129" state="visible" r:id="rId129"/>
    <sheet xmlns:r="http://schemas.openxmlformats.org/officeDocument/2006/relationships" name="Condensed Financial Informati_5" sheetId="130" state="visible" r:id="rId130"/>
    <sheet xmlns:r="http://schemas.openxmlformats.org/officeDocument/2006/relationships" name="Subsequent Events - Additional " sheetId="131" state="visible" r:id="rId131"/>
  </sheets>
  <definedNames/>
  <calcPr calcId="124519" fullCalcOnLoad="1"/>
</workbook>
</file>

<file path=xl/sharedStrings.xml><?xml version="1.0" encoding="utf-8"?>
<sst xmlns="http://schemas.openxmlformats.org/spreadsheetml/2006/main" uniqueCount="1468">
  <si>
    <t>Document and Entity Information - USD ($) $ in Millions</t>
  </si>
  <si>
    <t>12 Months Ended</t>
  </si>
  <si>
    <t>Dec. 31, 2018</t>
  </si>
  <si>
    <t>Mar. 12,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EQBK</t>
  </si>
  <si>
    <t>Entity Registrant Name</t>
  </si>
  <si>
    <t>EQUITY BANCSHARES INC</t>
  </si>
  <si>
    <t>Entity Central Index Key</t>
  </si>
  <si>
    <t>000122750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Public Float</t>
  </si>
  <si>
    <t>Class A Common Stock [Member]</t>
  </si>
  <si>
    <t>Entity Common Stock, Shares Outstanding</t>
  </si>
  <si>
    <t>Class B Non-Voting Common Stock [Member]</t>
  </si>
  <si>
    <t>Consolidated Balance Sheets - USD ($) $ in Thousands</t>
  </si>
  <si>
    <t>Dec. 31, 2017</t>
  </si>
  <si>
    <t>ASSETS</t>
  </si>
  <si>
    <t>Cash and due from banks</t>
  </si>
  <si>
    <t>Federal funds sold</t>
  </si>
  <si>
    <t>Cash and cash equivalents</t>
  </si>
  <si>
    <t>Interest-bearing time deposits in other banks</t>
  </si>
  <si>
    <t>Available-for-sale securities</t>
  </si>
  <si>
    <t>Held-to-maturity securities, fair value of $739,989 and $532,744</t>
  </si>
  <si>
    <t>Loans held for sale</t>
  </si>
  <si>
    <t>Loans, net of allowance for loan losses of $11,454 and $8,498</t>
  </si>
  <si>
    <t>Other real estate owned, net</t>
  </si>
  <si>
    <t>Premises and equipment, net</t>
  </si>
  <si>
    <t>Bank-owned life insurance</t>
  </si>
  <si>
    <t>Federal Reserve Bank and Federal Home Loan Bank stock</t>
  </si>
  <si>
    <t>Interest receivable</t>
  </si>
  <si>
    <t>Goodwill</t>
  </si>
  <si>
    <t>Core deposit intangibles,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Consolidated Balance Sheets (Parenthetical) - USD ($) $ in Thousands</t>
  </si>
  <si>
    <t>Dec. 31, 2016</t>
  </si>
  <si>
    <t>Dec. 31, 2015</t>
  </si>
  <si>
    <t>Statement Of Financial Position [Abstract]</t>
  </si>
  <si>
    <t>Held-to-maturity securities, fair value</t>
  </si>
  <si>
    <t>Loans, allowance for loan losses</t>
  </si>
  <si>
    <t>Consolidated Statements of Income - USD ($) $ in Thousands</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Increase in value of bank-owned life insurance</t>
  </si>
  <si>
    <t>Net gains on sales and settlements of securitie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Free nationwide ATM cost</t>
  </si>
  <si>
    <t>Amortization of core deposit intangibles</t>
  </si>
  <si>
    <t>Loan expense</t>
  </si>
  <si>
    <t>Other real estate owned</t>
  </si>
  <si>
    <t>Loss on debt extinguishment</t>
  </si>
  <si>
    <t>Merger expenses</t>
  </si>
  <si>
    <t>Total non-interest expense</t>
  </si>
  <si>
    <t>Income before income tax</t>
  </si>
  <si>
    <t>Provision for income taxes</t>
  </si>
  <si>
    <t>Net income</t>
  </si>
  <si>
    <t>Dividends and discount accretion on preferred stock</t>
  </si>
  <si>
    <t>Net income allocable to common stockholders</t>
  </si>
  <si>
    <t>Basic earnings per share</t>
  </si>
  <si>
    <t>Diluted earnings per share</t>
  </si>
  <si>
    <t>Service Charges and Fees [Member]</t>
  </si>
  <si>
    <t>Debit Card Income [Member]</t>
  </si>
  <si>
    <t>Mortgage Banking [Member]</t>
  </si>
  <si>
    <t>Consolidated Statements of Comprehensive Income - USD ($) $ in Thousands</t>
  </si>
  <si>
    <t>Statement Of Income And Comprehensive Income [Abstract]</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Prairie State Bancshares, Inc. [Member]</t>
  </si>
  <si>
    <t>Eastman National Bancshares, Inc. [Member]</t>
  </si>
  <si>
    <t>Cache Holdings, Inc. [Member]</t>
  </si>
  <si>
    <t>Kansas Bank Corporation [Member]</t>
  </si>
  <si>
    <t>Adams Dairy Bancshares, Inc. [Member]</t>
  </si>
  <si>
    <t>Community First Bancshares, Inc. [Member]</t>
  </si>
  <si>
    <t>Private Placement [Member]</t>
  </si>
  <si>
    <t>Preferred Stock, Series C [Member]</t>
  </si>
  <si>
    <t>Common Stock [Member]</t>
  </si>
  <si>
    <t>Common Stock [Member]Prairie State Bancshares, Inc. [Member]</t>
  </si>
  <si>
    <t>Common Stock [Member]Eastman National Bancshares, Inc. [Member]</t>
  </si>
  <si>
    <t>Common Stock [Member]Cache Holdings, Inc. [Member]</t>
  </si>
  <si>
    <t>Common Stock [Member]Kansas Bank Corporation [Member]</t>
  </si>
  <si>
    <t>Common Stock [Member]Adams Dairy Bancshares, Inc. [Member]</t>
  </si>
  <si>
    <t>Common Stock [Member]Community First Bancshares, Inc. [Member]</t>
  </si>
  <si>
    <t>Common Stock [Member]Private Placement [Member]</t>
  </si>
  <si>
    <t>Additional Paid-In Capital [Member]</t>
  </si>
  <si>
    <t>Additional Paid-In Capital [Member]Prairie State Bancshares, Inc. [Member]</t>
  </si>
  <si>
    <t>Additional Paid-In Capital [Member]Eastman National Bancshares, Inc. [Member]</t>
  </si>
  <si>
    <t>Additional Paid-In Capital [Member]Cache Holdings, Inc. [Member]</t>
  </si>
  <si>
    <t>Additional Paid-In Capital [Member]Kansas Bank Corporation [Member]</t>
  </si>
  <si>
    <t>Additional Paid-In Capital [Member]Adams Dairy Bancshares, Inc. [Member]</t>
  </si>
  <si>
    <t>Additional Paid-In Capital [Member]Community First Bancshares, Inc. [Member]</t>
  </si>
  <si>
    <t>Additional Paid-In Capital [Member]Private Placement [Member]</t>
  </si>
  <si>
    <t>Retained Earnings [Member]</t>
  </si>
  <si>
    <t>Accumulated Other Comprehensive Income (Loss) [Member]</t>
  </si>
  <si>
    <t>Treasury Stock [Member]</t>
  </si>
  <si>
    <t>Employee Stock Loans [Member]</t>
  </si>
  <si>
    <t>Beginning balance at Dec. 31, 2015</t>
  </si>
  <si>
    <t>Beginning balance, shares at Dec. 31, 2015</t>
  </si>
  <si>
    <t>Other comprehensive income, net of tax effects</t>
  </si>
  <si>
    <t>Retirement of preferred stock</t>
  </si>
  <si>
    <t>Stock based compensation</t>
  </si>
  <si>
    <t>Stock based compensation, shares</t>
  </si>
  <si>
    <t>Common stock issued upon exercise of stock options</t>
  </si>
  <si>
    <t>Common stock issued upon exercise of stock options, shares</t>
  </si>
  <si>
    <t>Common stock issued in connection with the acquisition, net of issuance expenses</t>
  </si>
  <si>
    <t>Common stock issued in connection with the acquisition, net of issuance expenses, shares</t>
  </si>
  <si>
    <t>Common stock issued, net of issuance expenses</t>
  </si>
  <si>
    <t>Common stock issued, net of issuance expenses, shares</t>
  </si>
  <si>
    <t>Cash dividends declared and accrued on preferred stock</t>
  </si>
  <si>
    <t>Ending balance at Dec. 31, 2016</t>
  </si>
  <si>
    <t>Ending balance, shares at Dec. 31, 2016</t>
  </si>
  <si>
    <t>Other comprehensive income tax rate change impact</t>
  </si>
  <si>
    <t>Repayments on employee stock loans</t>
  </si>
  <si>
    <t>Ending balance at Dec. 31, 2017</t>
  </si>
  <si>
    <t>Ending balance, shares at Dec. 31, 2017</t>
  </si>
  <si>
    <t>Adoption of ASU 2016-01 reclassifying AFS equity securities with readily determined fair value</t>
  </si>
  <si>
    <t>Ending balance at Dec. 31, 2018</t>
  </si>
  <si>
    <t>Ending balance, shares at Dec. 31, 2018</t>
  </si>
  <si>
    <t>Consolidated Statements of Stockholders' Equity (Parenthetical) - USD ($) $ in Thousands</t>
  </si>
  <si>
    <t>Issuance expense on issuance of common stock</t>
  </si>
  <si>
    <t>Consolidated Statements of Cash Flows - USD ($) $ in Thousands</t>
  </si>
  <si>
    <t>Cash flows from operating activities</t>
  </si>
  <si>
    <t>Adjustments to reconcile net income to net cash from operating activities:</t>
  </si>
  <si>
    <t>Depreciation</t>
  </si>
  <si>
    <t>Net amortization (accretion) of purchase valuation adjustments</t>
  </si>
  <si>
    <t>Amortization (accretion) of premiums and discounts on securities</t>
  </si>
  <si>
    <t>Amortization of intangible assets</t>
  </si>
  <si>
    <t>Deferred income taxes</t>
  </si>
  <si>
    <t>Federal Home Loan Bank stock dividends</t>
  </si>
  <si>
    <t>Loss (gain) on sales and valuation adjustments on other real estate owned</t>
  </si>
  <si>
    <t>Net loss (gain) on sales and settlements of securities</t>
  </si>
  <si>
    <t>Change in unrealized (gains)/losses on equity securities</t>
  </si>
  <si>
    <t>Loss (gain) on disposal of premises and equipment</t>
  </si>
  <si>
    <t>Loss (gain) on sales of foreclosed assets</t>
  </si>
  <si>
    <t>Loss (gain) on sales of loans</t>
  </si>
  <si>
    <t>Originations of loans held for sale</t>
  </si>
  <si>
    <t>Proceeds from the sale of loans held for sale</t>
  </si>
  <si>
    <t>Increase in the value of bank-owned life insurance</t>
  </si>
  <si>
    <t>Change in fair value of derivatives recognized in earnings</t>
  </si>
  <si>
    <t>Net change in:</t>
  </si>
  <si>
    <t>Other assets</t>
  </si>
  <si>
    <t>Net cash provided by operating activities</t>
  </si>
  <si>
    <t>Cash flows (to) from investing activities</t>
  </si>
  <si>
    <t>Purchases of available-for-sale securities</t>
  </si>
  <si>
    <t>Purchases of held-to-maturity securities</t>
  </si>
  <si>
    <t>Proceeds from sales, calls, pay-downs and maturities of available-for- sale securities</t>
  </si>
  <si>
    <t>Proceeds from calls, pay-downs and maturities of held-to-maturity securities</t>
  </si>
  <si>
    <t>Net change in interest-bearing time deposits in other banks</t>
  </si>
  <si>
    <t>Net change in loans</t>
  </si>
  <si>
    <t>Purchase of premises and equipment</t>
  </si>
  <si>
    <t>Proceeds from sale of premises and equipment</t>
  </si>
  <si>
    <t>Proceeds from sale of foreclosed assets</t>
  </si>
  <si>
    <t>Net redemptions (purchases) of Federal Home Loan Bank and Federal Reserve Bank stock</t>
  </si>
  <si>
    <t>Proceeds from sale of other real estate owned</t>
  </si>
  <si>
    <t>Purchase of bank-owned life insurance</t>
  </si>
  <si>
    <t>Proceeds from bank-owned life insurance death benefits</t>
  </si>
  <si>
    <t>Net cash (used in) investing activities</t>
  </si>
  <si>
    <t>Cash flows (to) from financing activities</t>
  </si>
  <si>
    <t>Net increase (decrease) in deposits</t>
  </si>
  <si>
    <t>Net change in federal funds purchased and retail repurchase agreements</t>
  </si>
  <si>
    <t>Net borrowings (repayments) on Federal Home Loan Bank line of credit</t>
  </si>
  <si>
    <t>Principal repayments on Federal Home Loan Bank term advances</t>
  </si>
  <si>
    <t>Borrowings on bank stock loan</t>
  </si>
  <si>
    <t>Principal repayments on bank stock loan</t>
  </si>
  <si>
    <t>Proceeds from issuance of common stock, net</t>
  </si>
  <si>
    <t>Proceeds from exercise of employee stock options</t>
  </si>
  <si>
    <t>Principal payments on employee stock loan</t>
  </si>
  <si>
    <t>Redemption of Series C preferred stock</t>
  </si>
  <si>
    <t>Net change in contractual obligations</t>
  </si>
  <si>
    <t>Dividends paid on preferred stock</t>
  </si>
  <si>
    <t>Excess tax benefits as a result of the exercise of employee stock op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Net cash (paid)/from acquisition</t>
  </si>
  <si>
    <t>Total fair value of assets acquired, net of cash</t>
  </si>
  <si>
    <t>Total fair value of liabilities acquired</t>
  </si>
  <si>
    <t>City Bank and Trust Company [Member]</t>
  </si>
  <si>
    <t>NATURE OF OPERATIONS AND SUMMARY OF SIGNIFICANT ACCOUNTING POLICIES</t>
  </si>
  <si>
    <t>Accounting Policies [Abstract]</t>
  </si>
  <si>
    <t xml:space="preserve">NOTE 1 – NATURE OF OPERATIONS AND SUMMARY OF SIGNIFICANT ACCOUNTING POLICIES 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 Use of Estimates Cash Equivalents Securities Interest income includes amortization of purchase premium or discount. Premiums and discounts on securities are amortized on the level-yield basis without anticipating prepayments, except for certain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ll OTTI related to equity securities is recognized through earnings. Equity investments with a readily determinable fair value are measured at fair value with changes in fair value recognized in net income. The exit price concept is used when measuring the fair value of financial instruments for disclosure purposes. Loans Held for Sale Loans Purchased Credit Impaired Loans. As a part of acquisitions,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loan losses. After acquisition, losses are recognized by an increase in the allowance for loan losses. Such purchase credit impaired loans are accounted for individually. The Company estimates the amount and timing of expected cash flows for each loan, and the expected cash flows in excess of the amount paid are recorded as interest income over the remaining life of the loan (accretable yield). During acquisitions, if the Company expects to liquidate the loan collateral in a relatively short period of time, the Company will assign no value to accretable yield as the impact is immaterial. The excess of the loan’s contractual principal and interest over expected cash flows is not recorded (non-accretable difference). Over the life of the loan, expected cash flows continue to be estimated. If the present value of the expected cash flows is less than the carrying amount, a loss is recorded. If the present value of the expected cash flows is greater than the carrying amount, it is recognized as part of future interest income.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A loan is considered impaired when, based on current information and events, it is probable that the Company will be unable to collect all contractual principal and interest due according to the terms of the loan agreement. Impaired loans are measured based on the present value of expected future cash flows discounted at the loan’s effective interest rate or on the value of the underlying collateral if the loan is collateral dependent.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 Allowance for Loan Losses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18 and 2017. Transfers of Financial Assets Bank-Owned Life Insurance Other Real Estate Owned Premises and Equipment Premises and equipment and other long-term assets are reviewed for impairment when events indicate their carrying amount may not be recoverable from future undiscounted cash flows. If impaired, the assets are recorded at fair value. Federal Reserve Bank and Federal Home Loan Bank Stock Goodwill and Core Deposit Intangibles Credit Related Financial Instruments 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a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 Income Taxes As a result of Tax Reform enacted in December 2017, the Company recognized a $1,086 re-measurement of its net deferred tax assets, including a re-measurement of $535 in a net deferred tax asset related to unrealized losses on available-for-sale securities and held-to-maturity securities previously transferred from available-for-sale. Because the tax effect of variations in unrealized losses on available-for-sale securities and transferred held-to-maturity securities impact accumulated other comprehensive income, the Company had a stranded tax effect of $535 as of the date of enactment. The Company elected to early adopt ASU 2018-02 resulting in a reclassification of $535 from accumulated other comprehensive income to retained earnings in December 2017. The Company recognizes interest and/or penalties related to income tax matters in income tax expense. During 2016 there was $1 paid to the Missouri Department of Revenue. No such interest or penalties were incurred in 2018 or 2017. Earnings Per Common Share Share-Based Payments Compensation expense associated with restricted stock units is based on the fair value of the units at the grant date. This compensation expense is recognized ratably over the service period stipulated in the grant agreement. Comprehensive Income Loss Contingencies Restrictions on Cash Dividend Restriction Fair Value Segment Information Revenue Recognition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Except for gains or losses from the sale of OREO, all of the Company’s revenue from contracts with customers within the scope of ASC 606 is recognized in non-interest income. The following table presents the Company’s sources of non-interest income for the twelve months ended December 31, 2018 and 2017.
Non-interest income
2018
2017
Service charges and fees
$
7,250
$
5,319
Debit card income
6,178
4,547
Mortgage banking (a)
1,298
1,955
Increase in bank-owned life insurance (a)
2,199
1,445
Net gain (loss) from securities transactions (a)
(9
)
271
Other (b)
2,809
1,903
Total non-interest income
$
19,725
$
15,440
(a)
(b)
A description of the Company’s revenue streams accounted for under ASC 606 are as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 a percentage of the underlying transaction value and are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 Reclassifications Recent Accounting Pronouncements: In February 2016, FASB issued ASU 2016-02, Leases, Leases – Targeted In June 2016, FASB issued ASU 2016-13, Financial Instruments – Credit Losses, In January 2017, the FASB issued ASU 2017-04, Intangibles-Goodwill and Other In March 2017, FASB issued ASU 2017-08, Premium Amortization on Purchased Callable Debt Securities. In August 2017, FASB issued ASU 2017-12, Derivatives and Hedging, Targeted Improvements to Accounting for Hedging Activities In August 2018, FASB issued ASU 2018-15, Intangibles-Goodwill and Other-Internal-Use Software, Customer’s Accounting for Implementation Costs Incurred in a Cloud Computing Arrangement That is a Service Contract. </t>
  </si>
  <si>
    <t>BUSINESS COMBINATIONS</t>
  </si>
  <si>
    <t>Business Combinations [Abstract]</t>
  </si>
  <si>
    <t>On August 23, 2018, the Company acquired City Bank and Trust Company (“City Bank”), which had one branch location in Guymon, Oklahoma, from Docking Bancshares, Inc. Results of operations of City Bank were included in the Company’s results of operations beginning August 24, 2018. Acquisition-related costs associated with this merger were $1,387 The fair value of consideration exchanged exceeded the recognized amounts of the identifiable net assets and resulted in goodwill of $5,824
Fair value of consideration:
Cash
$
18,900
$
18,900
Recognized amounts of identifiable assets acquired and liabilities assumed:
Cash and due from banks
$
27,659
Held-to-maturity securities
44,927
Federal Reserve Bank and Federal Home Loan Bank stock
881
Loans
77,148
Premises and equipment
2,044
Core deposit intangibles
3,360
Other real estate owned
307
Other assets
1,103
Total assets acquired
157,429
Deposits
126,853
Federal Home Loan Bank advances
17,353
Interest payable and other liabilities
147
Total liabilities assumed
144,353
Total identifiable net assets
13,076
Goodwill
5,824
$
18,900
The fair value of net assets acquired includes fair value adjustments to certain loans that were not considered purchased credit impaired as of the merger date. The fair value adjustments were determined using discounted contractual cash flows. However, the Company believes that all contractual cash flows related to these financial instruments will be collected. As such, these loans were not considered impaired at the merger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City Bank merger as of the date of merger
Non-Credit Impaired
Purchased Impaired
Contractually required principal
$
74,918
$
5,136
Non-accretable difference (expected losses)
—
(1,156
)
Cash flows expected to be collected
74,918
3,980
Accretable yield
(1,750
)
—
Fair value of acquired loans
$
73,168
$
3,980
The following table presents the carrying value of the loans acquired in the City Bank merger by class, as of the date of merger
Non-Credit Impaired
Purchased Credit Impaired
Total
Commercial real estate
$
17,398
$
2,592
$
19,990
Commercial and industrial
8,463
158
8,621
Residential real estate
26,716
798
27,514
Agricultural real estate
5,571
—
5,571
Consumer
8,905
244
9,149
Agricultural
6,115
188
6,303
Fair value of acquired loans
$
73,168
$
3,980
$
77,148
On May 4, 2018, the Company acquired 100% of the outstanding common shares of Kansas Bank Corporation (“KBC”), based in Liberal, Kansas. Results of operations of KBC were included in the Company’s results of operations beginning May 5, 2018. Acquisition-related costs associated with this merger were $4,360 The fair value of consideration exchanged exceeded the recognized amounts of the identifiable net assets and resulted in goodwill of $14,010
Fair value of consideration:
Common Stock
$
32,103
Cash
14,918
$
47,021
Recognized amounts of identifiable assets acquired and liabilities assumed:
Cash and due from banks
$
27,899
Available-for-sale securities
22,820
Held-to-maturity securities
92,028
Federal Reserve Bank and Federal Home Loan Bank stock
475
Loans
159,359
Premises and equipment
5,835
Core deposit intangibles
8,080
Other assets
5,618
Total assets acquired
322,114
Deposits
288,352
Interest payable and other liabilities
751
Total liabilities assumed
289,103
Total identifiable net assets
33,011
Goodwill
14,010
$
47,021
The fair value of net assets acquired includes fair value adjustments to certain loans that were not considered purchased credit impaired as of the merger date. The fair value adjustments were determined using discounted contractual cash flows. However, the Company believes that all contractual cash flows related to these financial instruments will be collected. As such, these loans were not considered impaired at the merger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KBC merger as of the date of merger
Non-Credit Impaired
Purchased Impaired
Contractually required principal
$
160,526
$
5,066
Non-accretable difference (expected losses)
—
(2,305
)
Cash flows expected to be collected
160,526
2,761
Accretable yield
(3,928
)
—
Fair value of acquired loans
$
156,598
$
2,761
The following table presents the carrying value of the loans acquired in the KBC merger by class, as of the date of merger
Non-Credit Impaired
Purchased Credit Impaired
Total
Commercial real estate
$
94,492
$
1,975
$
96,467
Commercial and industrial
18,848
622
19,470
Residential real estate
2,898
—
2,898
Agricultural real estate
22,425
—
22,425
Consumer
3,539
—
3,539
Agricultural
14,396
164
14,560
Fair value of acquired loans
$
156,598
$
2,761
$
159,359
Also on May 4, 2018, the Company acquired 100% of the outstanding common shares of Adams Dairy Bancshares, Inc. (“Adams”), based in Blue Springs, Missouri. Results of operations of Adams were included in the Company’s results of operations beginning May 5, 2018. Acquisition-related costs associated with this merger were $1,217 The fair value of consideration exchanged exceeded the recognized amounts of the identifiable net assets and resulted in goodwill of $8,465
Fair value of consideration:
Common stock
$
13,456
Cash
3,960
$
17,416
Recognized amounts of identifiable assets acquired and liabilities assumed:
Cash and due from banks
$
2,812
Interest bearing time deposits in other banks
4,237
Available-for-sale securities
10,677
Held-to-maturity securities
335
Federal Reserve Bank and Federal Home Loan Bank stock
194
Loans
82,716
Premises and equipment
4,485
Bank-owned life insurance
2,869
Core deposit intangibles
1,990
Other assets
1,042
Total assets acquired
111,357
Deposits
97,124
Federal Home Loan Bank advances
1,000
Interest payable and other liabilities
4,282
Total liabilities assumed
102,406
Total identifiable net assets
8,951
Goodwill
8,465
$
17,416
The fair value of net assets acquired includes fair value adjustments to certain loans that were not considered purchased credit impaired as of the merger date. The fair value adjustments were determined using discounted contractual cash flows. However, the Company believes that all contractual cash flows related to these financial instruments will be collected. As such, these loans were not considered impaired at the merger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Adams merger as of the date of merger
Non-Credit Impaired
Purchased Impaired
Contractually required principal
$
84,225
$
1,477
Non-accretable difference (expected losses)
—
(238
)
Cash flows expected to be collected
84,225
1,239
Accretable yield
(2,748
)
—
Fair value of acquired loans
$
81,477
$
1,239
The following table presents the carrying value of the loans acquired in the Adams merger by class, as of the date of merger
Non-Credit Impaired
Purchased Credit Impaired
Total
Commercial real estate
$
74,657
$
820
$
75,477
Commercial and industrial
1,002
419
1,421
Residential real estate
4,955
—
4,955
Consumer
863
—
863
Fair value of acquired loans
$
81,477
$
1,239
$
82,716
Assuming that the City Bank, KBC and Adams mergers would have taken place on January 1, 2017, total combined revenue would have been $203,860 for year ended December 31, 2018 and $147,222 for year ended December 31, 2017. Net income would have been $49,801 and $27,108 at December 31, 2018 and 2017. The pro forma amounts disclosed exclude merger expense from non-interest expense, which is considered a material non-recurring adjustment. Separate revenue and earnings of the former City Bank, KBC and Adams are not available subsequent to the business combinations. On November 10, 2017, the Company acquired 100% of the outstanding common shares of Eastman National Bancshares, Inc., based in Newkirk, Oklahoma (“Eastman”). Results of operations of Eastman were included in the Company’s results of operations beginning November 11, 2017. Acquisition-related costs associated with this merger are included in merger expenses in the Company’s income statement and were $146 The fair value of consideration exchanged exceeded the recognized amounts of the identifiable net assets and resulted in goodwill of $20,743
Fair value of consideration:
Common stock
$
39,109
Cash
8,096
$
47,205
Recognized amounts of identifiable assets acquired and liabilities assumed:
Cash and due from banks
$
14,698
Available-for-sale securities
59,778
Federal Reserve Bank and Federal Home Loan Bank stock
434
Loans
177,880
Premises and equipment
1,903
Core deposit intangible
4,020
Other real estate owned
41
Interest receivable
998
Other assets
1,047
Total assets acquired
260,799
Deposits
224,111
Federal funds purchased and retail repurchase agreements
8,678
Interest payable and other liabilities
1,548
Total liabilities assumed
234,337
Total identifiable net assets
26,462
Goodwill
20,743
$
47,205
The fair value of net assets acquired includes fair value adjustments to certain loans that were not considered purchased credit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merger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Eastman merger as of the date of merger
Non-Credit Impaired
Purchased Impaired
Contractually required principal
$
171,788
$
12,849
Non-accretable difference (expected losses)
—
(4,077
)
Cash flows expected to be collected
171,788
8,772
Accretable yield
(2,680
)
—
Fair value of acquired loans
$
169,108
$
8,772
The following table presents the carrying value of the loans acquired in the Eastman merger by class, as of the date of merger
Non-Credit Impaired
Purchased Credit Impaired
Total
Commercial real estate
$
71,917
$
5,326
$
77,243
Commercial and industrial
36,645
1,545
38,190
Residential real estate
36,846
458
37,304
Agricultural real estate
7,080
33
7,113
Consumer
5,158
—
5,158
Agricultural
11,462
1,410
12,872
Fair value of acquired loans
$
169,108
$
8,772
$
177,880
Also on November 10, 2017, the Company acquired 100% of the outstanding common shares of Cache Holdings, Inc. (“Cache”), based in Tulsa, Oklahoma. Results of operations of Cache were included in the Company’s results of operations beginning November 11, 2017. Acquisition-related costs associated with this merger are included in merger expenses in the Company’s income statement and were $166 The fair value of consideration exchanged exceeded the recognized amounts of the identifiable net assets and resulted in goodwill of $18,083
Fair value of consideration:
Common stock
$
39,480
Cash
12,877
$
52,357
Recognized amounts of identifiable assets acquired and liabilities assumed:
Cash and due from banks
$
10,273
Federal Reserve Bank and Federal Home Loan Bank stock
2,053
Loans held for investment
300,715
Premises and equipment
4,235
Core deposit intangible
1,580
Bank-owned life insurance
3,883
Interest receivable
778
Other assets
1,813
Total assets acquired
325,330
Deposits
278,706
Federal Home Loan Bank advances
9,402
Bank stock loan
1,000
Interest payable and other liabilities
1,948
Total liabilities assumed
291,056
Total identifiable net assets
34,274
Goodwill
18,083
$
52,357
The fair value of net assets acquired includes fair value adjustments to certain loans that were not considered purchased credit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Cache merger as of the date of merger
Non-Credit Impaired
Purchased Impaired
Contractually required principal
$
302,460
$
2,035
Non-accretable difference (expected losses)
—
(371
)
Cash flows expected to be collected
302,460
1,664
Accretable yield
(3,017
)
(392
)
Fair value of acquired loans
$
299,443
$
1,272
The following table presents the carrying value of the loans acquired in the Cache merger by class, as of the date of merger
Non-Credit Impaired
Purchased Credit Impaired
Total
Commercial real estate
$
199,151
$
918
$
200,069
Commercial and industrial
96,682
354
97,036
Residential real estate
2,027
—
2,027
Agricultural real estate
265
—
265
Consumer
1,318
—
1,318
Fair value of acquired loans
$
299,443
$
1,272
$
300,715
On March 10, 2017, the Company acquired 100% of the outstanding common shares of Prairie State Bancshares, Inc., based in Hoxie, Kansas (“Prairie”). Results of operations of Prairie were included in the Company’s results of operations beginning March 11, 2017. Acquisition-related costs associated with this merger were $926 ($576 on an after-tax basis) and are included in merger expenses in the Company’s income statement for the year ended December 31, 2017. The fair value of consideration exchanged exceeded the recognized amounts of the identifiable net assets and resulted in goodwill of $5,713. Goodwill resulted from a combination of expected synergies, expansion in western Kansas with the addition of three branch locations, growth opportunities and increases in stock prices after the stock exchange ratios were negotiated. The following table summarizes the consideration paid for Prairie and the amounts of the assets acquired and liabilities assumed recognized at the acquisition date.
Fair value of consideration:
Common stock
$
15,242
Cash
12,255
$
27,497
Recognized amounts of identifiable assets acquired and liabilities assumed:
Cash and due from banks
$
6,579
Available-for-sale securities
3,427
Held-to-maturity securities
971
Federal Reserve Bank and Federal Home Loan Bank stock
198
Loans
129,997
Premises and equipment
2,424
Core deposit intangible
1,448
Other assets
2,331
Total assets acquired
147,375
Deposits
125,353
Interest payable and other liabilities
238
Total liabilities assumed
125,591
Total identifiable net assets
21,784
Goodwill
5,713
$
27,497
The fair value of net assets acquired includes fair value adjustments to certain loans that were not considered purchased credit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Prairie merger as of the date of merger.
Non-Credit Impaired
Purchased Impaired
Contractually required principal
$
123,519
$
11,430
Non-accretable difference (expected losses)
—
(2,673
)
Cash flows expected to be collected
123,519
8,757
Accretable yield
(2,279
)
—
Fair value of acquired loans
$
121,240
$
8,757
The following table presents the carrying value of the loans acquired in the Prairie merger by class, as of the date of merger.
Non-Credit Impaired
Purchased Credit Impaired
Total
Commercial real estate
$
9,224
$
144
$
9,368
Commercial and industrial
11,203
974
12,177
Residential real estate
137
—
137
Agricultural real estate
25,593
2,960
28,553
Consumer
1,451
—
1,451
Agricultural
73,632
4,679
78,311
Fair value of acquired loans
$
121,240
$
8,757
$
129,997
Assuming that the Prairie, Eastman and Cache mergers would have taken place on January 1, 2016, total combined revenue would have been $141,843 for year ended December 31, 2017 and $106,969 for year ended December 31, 2016. Net income would have been $32,539 and $24,480 at December 31, 2017 and 2016. The pro forma amounts disclosed exclude merger expense from non-interest expense, which is considered a material non-recurring adjustment. Separate revenue and earnings of the former Prairie, Eastman and Cache are not available subsequent to the business combinations.</t>
  </si>
  <si>
    <t>SECURITIES</t>
  </si>
  <si>
    <t>Investments Debt And Equity Securities [Abstract]</t>
  </si>
  <si>
    <t>NOTE 3 – SECURITIES The amortized cost and fair value of available-for-sale securities and the related gross unrealized gains and losses recognized in accumulated other comprehensive income were as follows
Amortized Cost
Gross Unrealized Gains
Gross Unrealized Losses
Fair Value
December 31, 2018
Available-for-sale securities
Residential mortgage-backed securities (issued by government-sponsored entities)
$
173,503
$
12
$
(4,640
)
$
168,875
$
173,503
$
12
$
(4,640
)
$
168,875
December 31, 2017
Available-for-sale securities
Residential mortgage-backed securities (issued by government-sponsored entities)
$
163,374
$
36
$
(1,819
)
$
161,591
State and political subdivisions
195
—
—
195
Equity securities
500
—
(14
)
486
$
164,069
$
36
$
(1,833
)
$
162,272
The amortized cost and fair value of held-to-maturity securities and the related gross unrecognized gains and losses were as follows
Amortized Cost
Gross Unrecognized Gains
Gross Unrecognized Losses
Fair Value
December 31, 2018
Held-to-maturity securities
U.S. Government-sponsored entities
$
3,873
$
7
$
(20
)
$
3,860
Residential mortgage-backed securities (issued by government sponsored entities)
567,766
2,354
(9,653
)
560,467
Corporate
22,993
234
(326
)
22,901
Small Business Administration loan pools
1,746
—
(18
)
1,728
State and political subdivisions
151,978
804
(1,749
)
151,033
$
748,356
$
3,399
$
(11,766
)
$
739,989
December 31, 2017
Held-to-maturity securities
U.S. Government-sponsored entities
$
998
$
—
$
(13
)
$
985
Residential mortgage-backed securities (issued by government sponsored entities)
383,875
573
(4,866
)
379,582
Corporate
22,991
355
—
23,346
Small Business Administration loan pools
2,048
—
(14
)
2,034
State and political subdivisions
125,550
1,694
(447
)
126,797
$
535,462
$
2,622
$
(5,340
)
$
532,744
The tables above present unrecognized losses on held-to-maturity securities since date of designation. The fair value and amortized cost of debt securities at December 31, 2018,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6,425
$
6,474
One to five years
—
—
36,413
36,586
Five to ten years
—
—
54,205
54,275
After ten years
—
—
83,547
82,187
Mortgage-backed securities
173,503
168,875
567,766
560,467
Total debt securities
$
173,503
$
168,875
$
748,356
$
739,989
The carrying value of securities pledged as collateral, to secure public deposits and for other purposes, was approximately $800,744 The following tables show gross unrealized losses and fair value aggregated by investment category and length of time that individual securities have been in a continuous unrealized loss position at December 31, 2018 and 2017
Less Than 12 Months
12 Months or More
Total
Fair Value
Unrealized Loss
Fair Value
Unrealized Loss
Fair Value
Unrealized Loss
December 31, 2018
Available-for-sale securities
Residential mortgage-backed (issued by government-sponsored entities)
$
48,332
$
(575
)
$
115,844
$
(4,065
)
$
164,176
$
(4,640
)
Total temporarily impaired securities
$
48,332
$
(575
)
$
115,844
$
(4,065
)
$
164,176
$
(4,640
)
December 31, 2017
Available-for-sale securities
Residential mortgage-backed (issued by government-sponsored entities)
$
78,884
$
(437
)
$
58,540
$
(1,382
)
$
137,424
$
(1,819
)
Equity securities
—
—
486
(14
)
486
(14
)
Total temporarily impaired securities
$
78,884
$
(437
)
$
59,026
$
(1,396
)
$
137,910
$
(1,833
)
Less Than 12 Months
12 Months or More
Total
Fair Value
Unrealized Loss
Fair Value
Unrealized Loss
Fair Value
Unrealized Loss
December 31, 2018
Held-to-maturity securities
U.S. Government-sponsored entities
$
1,882
$
(3
)
$
982
$
(17
)
$
2,864
$
(20
)
Residential mortgage-backed (issued by government-sponsored entities)
31,270
(356
)
294,127
(10,579
)
325,397
(10,935
)
Corporate
7,500
(326
)
5,182
(49
)
12,682
(375
)
Small Business Administration loan pools
—
—
1,728
(37
)
1,728
(37
)
State and political subdivisions
40,415
(473
)
45,137
(1,561
)
85,552
(2,034
)
Total temporarily impaired securities
$
81,067
$
(1,158
)
$
347,156
$
(12,243
)
$
428,223
$
(13,401
)
December 31, 2017
Held-to-maturity securities
U.S. Government-sponsored entities
$
—
$
—
$
985
$
(13
)
$
985
$
(13
)
Residential mortgage-backed (issued by government-sponsored entities)
147,281
(1,263
)
198,239
(5,030
)
345,520
(6,293
)
Corporate
5,312
(16
)
—
—
5,312
(16
)
Small Business Administration loan pools
926
(1
)
1,108
(38
)
2,034
(39
)
State and political subdivisions
22,100
(123
)
26,387
(439
)
48,487
(562
)
Total temporarily impaired securities
$
175,619
$
(1,403
)
$
226,719
$
(5,520
)
$
402,338
$
(6,923
) As of December 31, 2018, the Company held 36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2018
2017
2016
Proceeds
$
—
$
84,087
$
70,957
Gross gains
—
271
893
Gross losses
—
—
—
Income tax expense on net realized gains
—
103
342
Included in net gains on sales of and settlement of securities in the Company’s consolidated statement of income for 2016 the Company recorded an other-than-temporary impairment loss in the amount of $414. The impairment loss reflects the difference between the amortized cost of the Company’s investment in AgriBank 9.125% subordinated notes, due July 2019 and the fair value attributable to AgriBank’s redemption call of those notes.</t>
  </si>
  <si>
    <t>LOANS AND ALLOWANCE FOR LOAN LOSSES</t>
  </si>
  <si>
    <t>Receivables [Abstract]</t>
  </si>
  <si>
    <t>Loans and Allowance for Loan Losses</t>
  </si>
  <si>
    <t>NOTE 4 – LOANS AND ALLOWANCE FOR LOAN LOSSES The following table lists categories of loans at December 31, 2018 and 2017
2018
2017
Commercial real estate
$
1,251,992
$
987,661
Commercial and industrial
582,527
521,510
Residential real estate
444,540
376,705
Agricultural real estate
139,332
86,486
Consumer
62,894
49,361
Agricultural
94,123
95,547
Total loans
2,575,408
2,117,270
Allowance for loan losses
(11,454
)
(8,498
)
Net loans
$
2,563,954
$
2,108,772
During 2017 the Company purchased one pool of residential real estate loans totaling $14,767. As of December 31, 2018 and 2017, residential real estate loans include $64,558 Overdraft deposit accounts are reclassified and included in consumer loans above. These accounts totaled $1,279 The following tables present the activity in the allowance for loan losses by class for the years ended December 31, 2018, 2017 and 2016
December 31, 2018
Commercial Real Estate
Commercial and Industrial
Residential Real Estate
Agricultural Real Estate
Consumer
Agricultural
Total
Allowance for loan losses:
Beginning balance
$
2,740
$
2,136
$
2,262
$
319
$
768
$
273
$
8,498
Provision for loan losses
1,832
636
97
146
1,188
62
3,961
Loans charged-off
(1,779
)
(118
)
(293
)
(93
)
(1,431
)
(43
)
(3,757
)
Recoveries
1,869
53
254
19
545
12
2,752
Total ending allowance balance
$
4,662
$
2,707
$
2,320
$
391
$
1,070
$
304
$
11,454
December 31, 2017
Commercial Real Estate
Commercial and Industrial
Residential Real Estate
Agricultural Real Estate
Consumer
Agricultural
Total
Allowance for loan losses:
Beginning balance
$
2,420
$
1,881
$
1,765
$
35
$
266
$
65
$
6,432
Provision for loan losses
(69
)
651
604
287
1,236
244
2,953
Loans charged-off
(271
)
(431
)
(350
)
(16
)
(1,025
)
(42
)
(2,135
)
Recoveries
660
35
243
13
291
6
1,248
Total ending allowance balance
$
2,740
$
2,136
$
2,262
$
319
$
768
$
273
$
8,498
December 31, 2016
Commercial Real Estate
Commercial and Industrial
Residential Real Estate
Agricultural Real Estate
Consumer
Agricultural
Total
Allowance for loan losses:
Beginning balance
$
2,051
$
1,366
$
1,824
$
29
$
187
$
49
$
5,506
Provision for loan losses
725
700
75
6
567
46
2,119
Loans charged-off
(557
)
(226
)
(299
)
(23
)
(584
)
(31
)
(1,720
)
Recoveries
201
41
165
23
96
1
527
Total ending allowance balance
$
2,420
$
1,881
$
1,765
$
35
$
266
$
65
$
6,432
The following tables present the recorded investment in loans and the balance in the allowance for loan losses by portfolio and class based on impairment method as of December 31, 2018 and 2017
December 31, 2018
Commercial Real Estate
Commercial and Industrial
Residential Real Estate
Agricultural Real Estate
Consumer
Agricultural
Total
Allowance for loan losses:
Individually evaluated for impairment
$
242
$
185
$
391
$
22
$
62
$
10
$
912
Collectively evaluated for impairment
3,695
2,493
1,861
367
925
293
9,634
Purchased credit impaired loans
725
29
68
2
83
1
908
Total
$
4,662
$
2,707
$
2,320
$
391
$
1,070
$
304
$
11,454
Loan Balance:
Individually evaluated for impairment
$
23,323
$
5,020
$
4,434
$
856
$
678
$
2,252
$
36,563
Collectively evaluated for impairment
1,215,173
571,171
437,219
133,415
61,978
89,194
2,508,150
Purchased credit impaired loans
13,496
6,336
2,887
5,061
238
2,677
30,695
Total
$
1,251,992
$
582,527
$
444,540
$
139,332
$
62,894
$
94,123
$
2,575,408
December 31, 2017
Commercial Real Estate
Commercial and Industrial
Residential Real Estate
Agricultural Real Estate
Consumer
Agricultural
Total
Allowance for loan losses:
Individually evaluated for impairment
$
130
$
87
$
386
$
46
$
56
$
36
$
741
Collectively evaluated for impairment
2,582
2,028
1,815
190
712
236
7,563
Purchased credit impaired loans
28
21
61
83
—
1
194
Total
$
2,740
$
2,136
$
2,262
$
319
$
768
$
273
$
8,498
Loan Balance:
Individually evaluated for impairment
$
2,728
$
7,886
$
4,829
$
533
$
556
$
1,050
$
17,582
Collectively evaluated for impairment
971,376
507,894
369,471
82,493
48,802
90,795
2,070,831
Purchased credit impaired loans
13,557
5,730
2,405
3,460
3
3,702
28,857
Total
$
987,661
$
521,510
$
376,705
$
86,486
$
49,361
$
95,547
$
2,117,270
Excluding purchased credit impaired loans, included in the above tables is $827,676 The following table presents information related to impaired loans, excluding those purchased credit impaired loans which have not deteriorated since acquisition, by class of loans as of and for the year ended December 31, 2018
December 31, 2018
Unpaid Principal Balance
Recorded Investment
Allowance for Loan Losses Allocated
Average Recorded Investment
Interest Income Recognized
With no related allowance recorded:
Commercial real estate
$
20,940
$
20,902
$
—
$
5,652
$
150
Commercial and industrial
3,446
3,396
—
5,629
66
Residential real estate
533
527
—
744
20
Agricultural real estate
2,038
2,035
—
1,364
18
Consumer
61
55
—
32
2
Agricultural
756
756
—
411
18
Subtotal
27,774
27,671
—
13,832
274
With an allowance recorded:
Commercial real estate
8,700
7,179
967
2,913
142
Commercial and industrial
2,255
1,911
214
1,068
53
Residential real estate
4,934
4,582
459
4,188
74
Agricultural real estate
261
242
24
429
2
Consumer
1,144
859
145
568
33
Agricultural
162
106
11
418
4
Subtotal
17,456
14,879
1,820
9,584
308
Total
$
45,230
$
42,550
$
1,820
$
23,416
$
582
The above table presents interest income for the twelve months ended December 31, 2018.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7.
December 31, 2017
Unpaid Principal Balance
Recorded Investment
Allowance for Loan Losses Allocated
Average Recorded Investment
Interest Income Recognized
With no related allowance recorded:
Commercial real estate
$
1,878
$
1,567
$
—
$
1,426
$
267
Commercial and industrial
8,679
8,020
—
4,572
252
Residential real estate
1,230
969
—
587
29
Agricultural real estate
52
52
—
270
12
Consumer
1
—
—
—
1
Agricultural
7
7
—
83
73
Subtotal
11,847
10,615
—
6,938
634
With an allowance recorded:
Commercial real estate
4,049
1,597
158
1,813
16
Commercial and industrial
1,310
1,113
108
663
51
Residential real estate
4,868
4,468
447
3,916
95
Agricultural real estate
1,266
1,034
129
527
16
Consumer
677
559
56
448
15
Agricultural
1,798
1,444
37
469
2
Subtotal
13,968
10,215
935
7,836
195
Total
$
25,815
$
20,830
$
935
$
14,774
$
829
The above table presents interest income for the twelve months ended December 31, 2017. Interest income recognized in the above table was substantially recognized on the cash basis. The recorded investment in loans excludes accrued interest receivable due to immateriality. The following tables present the aging of the recorded investment in past due loans as of December 31, 2018 and 2017, by portfolio and class of loans
December 31, 2018
30 – 59 Days Past Due
60 – 89 Days Past Due
Greater 90 Days Past Due Still On Accrual
Nonaccrual
Loans Not Past Due
Total
Commercial real estate
$
1,302
$
259
$
—
$
12,768
$
1,237,663
$
1,251,992
Commercial and industrial
509
2,467
—
6,954
572,597
582,527
Residential real estate
782
2,188
18
5,257
436,295
444,540
Agricultural real estate
—
30
—
4,857
134,445
139,332
Consumer
501
157
—
914
61,322
62,894
Agricultural
186
3
—
2,453
91,481
94,123
Total
$
3,280
$
5,104
$
18
$
33,203
$
2,533,803
$
2,575,408
December 31, 2017
30 – 59 Days Past Due
60 – 89 Days Past Due
Greater 90 Days Past Due Still On Accrual
Nonaccrual
Loans Not Past Due
Total
Commercial real estate
$
1,284
$
22
$
—
$
11,607
$
974,748
$
987,661
Commercial and industrial
251
6
—
13,217
508,036
521,510
Residential real estate
1,457
1,176
—
6,148
367,924
376,705
Agricultural real estate
123
—
—
3,993
82,370
86,486
Consumer
359
112
—
559
48,331
49,361
Agricultural
415
—
—
4,752
90,380
95,547
Total
$
3,889
$
1,316
$
—
$
40,276
$
2,071,789
2,117,27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unclassified credits unless downgraded due to payment status or reviewed as part of a larger credit relationship. The Company uses the following definitions for risk ratings: Pass : Loans classified as pass do not have any noted weaknesses and repayment of the loan is expected. These loans are considered unclassified.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These loans are considered classified.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se loans are considered classifi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are considered classified. The risk category of loans by class of loans is as follows as of December 31, 2018 and 2017
December 31, 2018
Unclassified
Classified
Total
Commercial real estate
$
1,215,015
$
36,977
$
1,251,992
Commercial and industrial
553,045
29,482
582,527
Residential real estate
439,184
5,356
444,540
Agricultural real estate
129,285
10,047
139,332
Consumer
61,976
918
62,894
Agricultural
90,848
3,275
94,123
Total
$
2,489,353
$
86,055
2,575,408
December 31, 2017
Unclassified
Classified
Total
Commercial real estate
$
971,458
$
16,203
$
987,661
Commercial and industrial
500,141
21,369
521,510
Residential real estate
370,151
6,554
376,705
Agricultural real estate
77,084
9,402
86,486
Consumer
48,777
584
49,361
Agricultural
88,261
7,286
95,547
Total
$
2,055,872
$
61,398
2,117,270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d credit impaired loans as of December 31, 2018, 2017 and 2016 were as follows
2018
2017
2016
Contractually required principal payments
$
40,772
$
41,349
$
27,413
Discount
(10,077
)
(12,492
)
(8,914
)
Recorded investment
$
30,695
$
28,857
$
18,499
The accretable yield associated with these loans was $3,785 Troubled Debt Restructurings The company had no material loans modified under troubled debt restructurings as of December 31, 2018 and 2017.</t>
  </si>
  <si>
    <t>OTHER REAL ESTATE OWNED</t>
  </si>
  <si>
    <t>Banking And Thrift [Abstract]</t>
  </si>
  <si>
    <t>NOTE 5 – OTHER REAL ESTATE OWNED Changes in other real estate owned for the years ended December 31, 2018 and 2017 were as follows.
2018
2017
Beginning of year
$
7,907
$
8,656
Transfers in
3,228
4,562
Acquired in acquisition
307
41
Net (loss) gain on sales
(75
)
121
Proceeds from sales
(4,730
)
(5,461
)
6,637
7,919
Additions to valuation reserve
(265
)
(12
)
Recorded investment
$
6,372
$
7,907
Expenses related to other real estate owned for the years ended December 31, 2018, 2017 and 2016 were as follows.
2018
2017
2016
Net loss (gain) on sales
$
75
$
(121
)
$
(156
)
Gain on initial valuation of other real estate properties received
(920
)
—
—
Provision for unrealized losses
265
12
44
Operating expenses, net of rental income
509
632
498
$
(71
)
$
523
$
386
The balance of real estate owned includes $720 of foreclosed residential real estate properties recorded as a result of obtaining physical possession of the property at December 31, 2018 and $704 at December 31, 2017. The recorded investment of consumer mortgage loans secured by residential real estate properties for which formal foreclosure proceedings are in process was $2,064 at December 31, 2018 and $2,186 at December 31, 2017.</t>
  </si>
  <si>
    <t>PREMISES AND EQUIPMENT</t>
  </si>
  <si>
    <t>Property Plant And Equipment [Abstract]</t>
  </si>
  <si>
    <t>NOTE 6 – PREMISES AND EQUIPMENT Major classifications of premises and equipment, stated at cost, are as follows.
2018
2017
Land
$
16,988
$
13,842
Buildings and improvements
62,116
51,703
Furniture, fixtures and equipment
17,217
11,620
96,321
77,165
Less: accumulated depreciation
(15,879
)
(13,716
)
Premises and equipment, net
$
80,442
$
63,449
Operating Leases The Company leases certain branch properties under operating leases. Rent expense was $695, $691 and $554 for 2018, 2017 and 2016. Rent commitments at December 31, 2018, before considering renewal options that generally are present, were as follows.
Due in one year or less
$
655
Due after one year through two years
585
Due after two years through three years
362
Due after three years through four years
352
Due after four years through five years
303
Thereafter
1,911
Total
$
4,168</t>
  </si>
  <si>
    <t>GOODWILL AND CORE DEPOSIT INTANGIBLES</t>
  </si>
  <si>
    <t>Goodwill And Intangible Assets Disclosure [Abstract]</t>
  </si>
  <si>
    <t>NOTE 7 – GOODWILL AND CORE DEPOSIT INTANGIBLES The assets and liabilities acquired in business combinations are recorded at their estimated fair values at the acquisition date. The excess of the purchase price over the estimated fair value of the net assets for tax free acquisitions is recorded as goodwill, none of which is deductible for tax purposes. The excess of the purchase price over the estimated fair value of the net assets for taxable acquisitions is recorded as goodwill and is deductible for tax purposes. The carrying basis of goodwill and core deposit intangibles as of and for the years ended December 31, 2018 and 2017 were as follows.
Goodwill
Core Deposit
Balance as of January 1, 2017
$
58,874
$
4,715
Acquired in acquisition
46,033
7,048
Amortization
—
(1,025
)
Balance as of December 31, 2017
104,907
10,738
Acquired in acquisition
26,805
13,430
Amortization
—
(2,443
)
Balance as of December 31, 2018
$
131,712
$
21,725
Estimated amortization expense for each of the following five years and thereafter is listed in the following table.
Expensed in one year or less
$
2,949
Expensed after one year through two years
2,822
Expensed after two years through three years
2,759
Expensed after three years through four years
2,696
Expensed after four years through five years
2,637
Thereafter
7,862
Total
$
21,725</t>
  </si>
  <si>
    <t>QUALIFIED AFFORDABLE HOUSING PROJECT INVESTMENTS</t>
  </si>
  <si>
    <t>Investments In Affordable Housing Projects [Abstract]</t>
  </si>
  <si>
    <t>NOTE 8 – QUALIFIED AFFORDABLE HOUSING PROJECT INVESTMENTS The Company invests in qualified affordable housing projects. At December 31, 2018, 2017 and 2016, the balances of the investments in qualified affordable housing projects were $6,689, $4,604 and $4,983. These balances are reflected in the other assets line in the consolidated balance sheets. Total unfunded commitments related to the investments in qualified affordable housing projects totaled $3,965, $1,967 and $2,504 at December 31, 2018, 2017 and 2016. The Company expects to fulfill these commitments during the years 2019 through 2033. During the years ended December 31, 2018, 2017 and 2016, the Company recognized amortization expense of $412, $376 and $296, which was included within pretax income on the consolidated statements of income. Additionally, during the years ended December 31, 2018, 2017 and 2016, the Company recognized tax credits from its investment in affordable housing tax credits of $568, $657 and $625.</t>
  </si>
  <si>
    <t>DERIVATIVE FINANCIAL INSTRUMENTS</t>
  </si>
  <si>
    <t>Derivative Instruments And Hedging Activities Disclosure [Abstract]</t>
  </si>
  <si>
    <t>Derivative Financial Instruments</t>
  </si>
  <si>
    <t>NOTE 9 – DERIVATIVE FINANCIAL INSTRUMENT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December 31, 2018, the portfolio of interest rate swaps had a weighted average maturity of 7.7 years Stand-Alone Derivatives The Company periodically enters into interest rate swaps with out borrowers and simultaneously enters into swaps with a counterparty with offsetting terms for the purpose of providing our borrowers long-term fixed rate loans. Neither swap is designated as a hedge and both are marked to market through earnings. At December 31, 2018, this portfolio of interest rate swaps had a weighted average maturity of 7.6 In 2009, the Company purchased an interest rate cap derivative to assist with interest rate risk management. This derivative is not designated as a hedging instrument but rather as a stand-alone derivative. At December 31, 2018, the interest rate cap had a term of 0.9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December 31, 2018 and December 31, 2017
December 31, 2018
December 31, 2017
Notional Amount
Derivative Assets
Derivative Liabilities
Notional Amount
Derivative Assets
Derivative Liabilities
Derivatives designated as hedging instruments:
Interest rate swaps
$
16,743
$
242
$
—
$
17,231
$
—
$
46
Total derivatives designated as hedging relationships
16,743
242
—
17,231
—
46
Derivatives not designated as hedging instruments:
Interest rate swaps
38,073
690
777
—
—
—
Interest rate caps/floors
2,264
1
—
2,574
1
—
Total derivatives not designated as hedging instruments
40,337
691
777
2,574
1
—
Total
$
57,080
933
777
$
19,805
1
46
Cash collateral
(531
)
(541
)
—
(210
)
Netting adjustments
289
289
164
164
Net amount presented in balance sheet
$
691
$
525
$
165
$
—
The following table shows net gains or losses on derivatives and hedging activities for the years ended December 31, 2018, 2017 and 2016
2018
2017
2016
Derivatives designated as hedging instruments:
Interest rate swaps
$
—
$
—
$
—
Total net gain (loss) related to fair value hedge ineffectiveness
—
—
—
Derivatives not designated as hedging instruments:
Economic hedges:
Interest rate swaps
202
—
—
Interest rate caps/floors
—
(1
)
(1
)
Total net gains (losses) related to derivatives not designated as hedging instruments
202
(1
)
(1
)
Net gains (losses) on derivatives and hedging activities
$
202
$
(1
)
$
(1
) The following table shows the recorded net gains or losses on derivatives and the related hedged items in fair value hedging relationships and the impact of those derivatives on the Company’s net interest income for the years ended December 31, 2018, 2017 and 2016
December 31, 2018
Gain/(Loss) on Derivatives
Gain/(Loss) on Hedged Items
Net Fair Value Hedge Ineffectiveness
Effect of Derivatives on Net Interest Income
Commercial real estate loans
$
283
$
(283
)
$
—
$
(40
)
Total
$
283
$
(283
)
$
—
$
(40
)
December 31, 2017
Gain/(Loss) on Derivatives
Gain/(Loss) on Hedged Items
Net Fair Value Hedge Ineffectiveness
Effect of Derivatives on Net Interest Income
Commercial real estate loans
$
12
$
(12
)
$
—
$
(137
)
Total
$
12
$
(12
)
$
—
$
(137
)
December 31, 2016
Gain/(Loss) on Derivatives
Gain/(Loss) on Hedged Items
Net Fair Value Hedge Ineffectiveness
Effect of Derivatives on Net Interest Income
Commercial real estate loans
$
211
$
(211
)
$
—
$
(199
)
Total
$
211
$
(211
)
$
—
$
(199
)</t>
  </si>
  <si>
    <t>DEPOSITS</t>
  </si>
  <si>
    <t>NOTE 10 – DEPOSITS Time deposits that met or exceeded the FDIC insurance limit of $250 totaled $316,288 and $245,321 as of December 31, 2018 and 2017. At December 31, 2018 and 2017, Certificate of Deposit Account Registry Services (“CDARS”) deposits of $131,107 and $62,988 were included in the Company’s time deposit balance. Of the CDARS deposits at December 31, 2018 and 2017, $20,933 and $22,934 were reciprocal customer funds placed in the CDARS program. CDARS allows Equity Bank to break large deposits into smaller amounts and place them in a network of other CDARS banks to ensure that FDIC insurance coverage is gained on the entire deposit. 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 At December 31, 2018, the scheduled maturities of time deposits are as follows.
Due in one year or less
$
673,838
Due after one year through two years
209,695
Due after two years through three years
44,784
Due after three years through four years
63,810
Due after four years through five years
14,720
Thereafter
1,059
Total
$
1,007,906</t>
  </si>
  <si>
    <t>BORROWINGS</t>
  </si>
  <si>
    <t>Debt Disclosure [Abstract]</t>
  </si>
  <si>
    <t>NOTE 11 – BORROWINGS Federal funds purchased and retail repurchase agreements Federal funds purchased and retail repurchase agreements included the following at December 31, 2018 and 2017.
2018
2017
Federal funds purchased
$
—
$
—
Retail repurchase agreements
$
50,068
$
37,492
Securities sold under agreements to repurchase (retail repurchase agreements) consist of obligations of the Company to other parties. The obligations are secured by residential mortgage-backed securities held by the Company with a fair value of $51,701 and $44,768 at December 31, 2018 and December 31, 2017. The agreements are on a day-to-day basis and can be terminated on demand. The following table presents the borrowing usage and interest rate information for federal funds purchased and retail repurchase agreements at and for the years ended December 31, 2018 and 2017.
2018
2017
Average daily balance during the period
$
43,536
$
25,823
Average interest rate during the period
0.26
%
0.25
%
Maximum month-end balance during the period
$
53,815
$
43,843
Weighted average interest rate at period-end
0.28
%
0.23
% Federal Home Loan Bank advances Federal Home Loan Bank advances as of December 31, 2018 and 2017 were as follows.
2018
2017
Federal Home Loan Bank line of credit advances
$
368,770
$
347,692
Federal Home Loan Bank fixed rate term advances
16,049
—
Total principal outstanding
384,819
347,692
Federal Home Loan Bank fixed rate term advances, fair market value adjustments
79
—
Total Federal Home Loan Bank advances
$
384,898
$
347,692
At December 31, 2018 and 2017, the Company had $368,770 and $347,692 drawn against its line of credit at a weighted average rate of 2.65% and 1.47%. At December 31, 2018 and 2017, the Company had undisbursed advance commitments (letters of credit) with the Federal Home Loan Bank of $31,451 and $5,690.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totaling $951,196 and $478,966 at December 31, 2018 and 2017. Based on this collateral and the Company’s holdings of Federal Home Loan Bank stock, the Company was eligible to borrow an additional $534,627 and $125,271 at December 31, 2018 and 2017. Future principal repayments of the December 31, 2018 outstanding balances are as follows.
Due in one year or less
$
371,724
Due after one year through two years
2,988
Due after two years through three years
2,357
Due after three years through four years
2,357
Due after four years through five years
2,357
Thereafter
3,036
Total
$
384,819
Bank stock loan On March 13, 2017, the Company entered into an agreement with an unaffiliated financial institution that provided for a maximum borrowing facility of $30,000, secured by the Company’s stock in Equity Bank. The borrowing facility was renewed on March 12, 2018, amended March 11, 2019 to provide a maximum borrowing facility of $40,000 and matures May 15, 2020. Each draw of funds on the facility will create a separate note that is repayable over a term of five years. Each note will bear interest at a variable interest rate equal to the prime rate published in the “Money Rates” section of The Wall Street Journal Bank stock loan advances as of December 31, 2018 and 2017 are listed below.
December 31, 2018
Outstanding Balance
Weighted Average Rate
Bank stock loan
$
15,450
5.50
%
December 31, 2017
Outstanding Balance
Weighted Average Rate
Bank stock loan
$
2,500
4.50
% Future principal repayments of the December 31, 2018 outstanding balances are as follows.
Due in one year or less
$
1,850
Due after one year through two years
1,600
Due after two years through three years
1,600
Due after three years through four years
1,600
Due after four years through five years
8,800
Thereafter
—
Total
$
15,450
The terms of the borrowing facility require the Company and Equity Bank to maintain minimum capital ratios and other covenants. The Company believes it is in compliance with the terms of the borrowing facility and has not been otherwise notified of noncompliance.</t>
  </si>
  <si>
    <t>SUBORDINATED DEBENTURES</t>
  </si>
  <si>
    <t>Brokers And Dealers [Abstract]</t>
  </si>
  <si>
    <t>NOTE 12 – SUBORDINATED DEBENTURES In conjunction with the 2012 acquisition of First Community Bancshares, Inc. (FCB), the Company assumed certain subordinated debentures owed to special purpose unconsolidated subsidiaries that are controlled by the Company, FCB Capital Trust II and FCB Capital Trust III, (“CTII” and “CTIII”, respectively). On March 24, 2005, CTII, an unconsolidated subsidiary of the Company, issued $10,000 of variable rate trust preferred securities, all of which are outstanding at December 31, 2018 and 2017. The trust preferred securities issued by CTII accrue and pay distributions quarterly at three-month LIBOR plus 2.00% (4.44% at December 31, 2018 and 3.36% at December 31, 2017) on the stated liquidation amount of the trust preferred securities. As an integral part of the acquisition of FCB, the Company has guaranteed fully and unconditionally all of the obligations of CTII. The guaranty covers the quarterly distributions and payments on liquidation or redemption of the trust preferred securities. These trust preferred securities are mandatorily redeemable upon maturity on April 15, 2035 or upon earlier redemption. The Company has the right to redeem the trust preferred securities in whole or in part, on or after April 15, 2015 at a redemption price specified in the indenture plus any accrued but unpaid interest to the redemption date. The proceeds from the sale of the trust preferred securities and the issuance of $310 in common securities to FCB were used by CTII to purchase $10,310 of floating rate subordinated debentures of FCB which have the same payment terms as the trust preferred securities. On March 30, 2007, CTIII, an unconsolidated subsidiary of the Company, issued $5,000 of variable rate trust preferred securities, all of which are outstanding at December 31, 2018 and 2017. The trust preferred securities issued by CTIII accrue and pay distributions quarterly at three-month LIBOR plus 1.89% (4.68% at December 31, 2018, and 3.48% at December 31, 2017) on the stated liquidation amount of the trust preferred securities. As an integral part of the acquisition of FCB, the Company has guaranteed fully and unconditionally all of the obligations of CTIII. The guaranty covers the quarterly distributions and payments on liquidation or redemption of the trust preferred securities. These trust preferred securities are mandatorily redeemable upon maturity on June 15, 2037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155 in common securities to FCB were used by CTIII to purchase $5,155 of floating rate subordinated debentures of FCB which have the same payment terms as the trust preferred securities. In conjunction with the 2016 acquisition of Community First Bancshares, Inc. (CFBI), the Company assumed certain subordinated debentures owed to special purpose unconsolidated subsidiaries, Community First (AR) Statutory Trust I, (“CFSTI”). The trust preferred securities issued by CFSTI accrue and pay distributions quarterly at three-month LIBOR plus 3.25% (6.07% at December 31, 2018 and 4.92% at December 31, 2017) on the stated liquidation amount of the trust preferred securities. These trust preferred securities are mandatorily redeemable upon maturity on December 26, 2032 or upon earlier redemption. The common securities issued to the Company by the trusts possess sole voting rights with respect to matters involving those entities. The Company has the right to defer the payment of interest on all of its outstanding trust preferred securities. The Company has the right to declare such a deferral for up to 20 consecutive quarterly periods and deferral may only be declared as long as the Company is not then in default under the provisions of the Amended and Restated Trust Agreements. During the deferral period, interest on the indebtedness continues to accrue and the unpaid interest is compounded. As long as the deferral period continues, the Company is prohibited from: (i) declaring or paying any dividend on any of its capital stock, which would include both its common stock and the outstanding preferred stock issued to the Treasury, or (ii) making any payment on any debt security that is ranked equally with or junior to the securities issued by the trust. As a part of the acquisition of FCB, the Company recorded the debentures at an estimated fair value of $8,270. As part of the acquisition of CFBI, the Company recorded the debentures at an estimated fair value of $4,187. The initial fair value adjustments will be amortized against earnings on a prospective basis. At December 31, 2018 and 2017, the contractual balance and the unamortized fair value adjustments were as shown below.
2018
2017
Contractual balance
$
20,620
$
20,620
Unamortized fair value adjustment
(6,360
)
(6,652
)
Net book value
$
14,260
$
13,968
Subordinated debentures are included in Tier 1 capital for purposes of determining the Company’s compliance with regulatory capital requirements.</t>
  </si>
  <si>
    <t>CONTRACTUAL OBLIGATIONS</t>
  </si>
  <si>
    <t>Commitments And Contingencies Disclosure [Abstract]</t>
  </si>
  <si>
    <t xml:space="preserve">NOTE 13 – CONTRACTUAL OBLIGATIONS At December 31, 2018 and 2017, the Company had contractual obligations of $3,965 and $1,967. Contractual obligations represent commitments made by the Company to make capital investments in limited-liability entities that invest in qualified affordable housing projects. The Company expects to fulfill these commitments during the years 2019 through 2033. </t>
  </si>
  <si>
    <t>STOCKHOLDERS' EQUITY</t>
  </si>
  <si>
    <t>Equity [Abstract]</t>
  </si>
  <si>
    <t>NOTE 14 – STOCKHOLDERS’ EQUITY Preferred Stock The Company’s articles of incorporation provide for the issuance of 10,000,000 shares of preferred stock. On August 11, 2011, as part of the Small Business Lending Fund (“SBLF”), the Company entered into an SBLF Purchase Agreement with the United States Treasury. Under the SBLF Purchase Agreement, the Company issued the Series C preferred stock having a per share liquidation amount of $1,000 per share. The Series C preferred stock qualified as Tier 1 capital and paid quarterly dividends at a rate of 1.0% at December 31, 2015. At December 31, 2015, there were 16,372 shares of senior non-cumulative perpetual preferred stock, Series C (the Series C preferred stock) issued and outstanding. A portion of the proceeds of the IPO were used to redeem the Series C preferred stock on January 4, 2016 at liquidation amount of $16,372. There were no shares of preferred stock outstanding at December 31, 2018, 2017 or 2016. Common stock The Company’s articles of incorporation provide for the issuance of 45,000,000 shares of Class A voting common stock (“Class A common stock”) and 5,000,000 shares of Class B non-voting common stock (“Class B common stock”), both of which have a par value of $0.01 per share. At December 31, 2018 and 2017, the following table presents shares that were issued and were held in treasury or were outstanding.
2018
2017
Class A common stock – issued
17,244,138
15,876,650
Class A common stock – held in treasury
(1,271,043
)
(1,271,043
)
Class A common stock – outstanding
15,973,095
14,605,607
Class B common stock – issued
234,903
234,903
Class B common stock – held in treasury
(234,903
)
(234,903
)
Class B common stock – outstanding
—
—
Treasury stock is stated at cost, determined by the first-in, first-out method. On March 10, 2017, the Company completed its merger with Prairie State Bancshares, Inc. (“Prairie”) of Hoxie, Kansas. There were a total of 479,465 shares of Class A common stock issued in connection with this merger. On November 10, 2017, the Company completed its mergers with Eastman National Bancshares, Inc. (“Eastman”) of Newkirk, Oklahoma and Cache Holdings, Inc. (“Cache”) of Tulsa, Oklahoma. There were a total of 1,179,747 shares of Class A common stock issued in connection with the Eastman merger and 1,190,941 shares of Class A common stock issued in connection with the Cache merger. On May 4, 2018, the Company completed its mergers with Kansas Banking Corporation (“KBC”), of Liberal, Kansas, and Adams Dairy Bancshares, Inc. (“Adams”) of Blue Springs, Missouri. There were a total of 820,849 shares of Class A common stock issued in connection with the KBC merger and 344,063 shares of Class A common stock issued in connection with the Adams merger. Restricted stock unit plan termination loans In connection with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121 at December 31, 2018, are collateralized by the shares received with a maturity date of December 31, 2019, and an interest rate of 1.68%. Accumulated other comprehensive income (loss) For the years ended December 31, 2018 and 2017, accumulated other comprehensive income consisted of (i) the after-tax effect of unrealized gains (losses) on available-for-sale securities and (ii) the after-tax effect of unamortized unrealized gains (losses) on securities transferred from the available-for-sale designation to the held-to-maturity designation. During 2018, 2017 and 2016, gains of $0, $271 and $893 were reclassified from accumulated other comprehensive income to net gains on sales of and settlement of securities within the consolidated statement of income and $453, $532 and $615 of accretion expense were reclassified from accumulated other comprehensive income to taxable interest income on securities within the consolidated statement of income. Components of accumulated other comprehensive income as of December 31, 2018 and 2017 were as follows.
Available -for-Sale Securities
Held-to -Maturity Securities
Accumulated Other Comprehensive Income
December 31, 2018
Net unrealized or unamortized gains (losses)
$
(4,628
)
$
(1,891
)
$
(6,519
)
Tax effect
1,173
479
1,652
$
(3,455
)
$
(1,412
)
$
(4,867
)
December 31, 2017
Net unrealized or unamortized gains (losses)
$
(1,797
)
$
(2,344
)
$
(4,141
)
Tax effect
455
594
1,049
$
(1,342
)
$
(1,750
)
$
(3,092
)</t>
  </si>
  <si>
    <t>INCOME TAXES</t>
  </si>
  <si>
    <t>Income Tax Disclosure [Abstract]</t>
  </si>
  <si>
    <t xml:space="preserve">NOTE 15 – INCOME TAXES Income tax expense is listed in the following table.
2018
2017
2016
Current income tax expense
Federal
$
4,655
$
6,474
$
2,863
State
2,212
1,282
723
Total current income tax expense
6,867
7,756
3,586
Deferred income tax expense
Federal
2,933
2,550
865
State
550
71
44
Total deferred income tax expense
3,483
2,621
909
Total income tax expense
$
10,350
$
10,377
$
4,495
A reconciliation of income tax expense at the U.S. federal statutory rate (21% in 2018; 35% in 2017and 2016) to the Company’s actual income tax expense is shown below.
2018
2017
2016
Computed at the statutory rate
$
9,697
$
10,862
$
4,854
Increase (decrease) resulting from:
State and local taxes, net of federal benefit
1,962
717
449
Tax-exempt interest
(844
)
(1,177
)
(576
)
Non-taxable life insurance income
(462
)
(506
)
(350
)
Non-deductible expenses
530
376
689
Share-based payments
(23
)
(335
)
—
Federal tax credits
(568
)
(660
)
(625
)
Change in valuation allowance
336
187
65
Effect of tax reform
—
1,086
—
Other
(278
)
(173
)
(11
)
Income tax expense
$
10,350
$
10,377
$
4,495
On December 22, 2017, Tax Reform was enacted which reduced the U.S. federal statutory income tax rate from 35% to 21% effective January 1, 2018. The Company accounted for the effects of Tax Reform in the period of enactment as required by generally accepted accounting principles using reasonable estimates based on information available in December 2017. The Company has completed its accounting for the effects of Tax Reform and no additional income tax expense was recorded in 2018. The direct impact to the 2017 financial statements was the re-measurement of the Company’s December 31, 2017, deferred tax assets and liabilities which were expected to reverse beginning in 2018. The re-measurement of the Company’s net deferred tax asset resulted in $1,086 additional income tax expense being recognized in 2017, including a $535 decrease in the net deferred tax assets related to unrealized or unamortized losses on securities. The impact of this re-measurement is included in the statutory rate reconciliation above. With the exception of the revaluation adjustment required by Tax Reform, the deferred tax effects of unrealized or unamortized gains and losses on securities are recorded directly to stockholders’ equity as part of other comprehensive income. Effective January 1, 2017, the Company adopted the provisions of ASU 2016-09 on a prospective basis. In accordance with ASU 2016-09, $23 and $335 tax benefits, which were generated when the tax deduction for share-based payments exceeded book compensation costs, reduced income tax expense for the years ended December 31, 2018 and 2017. Prior to the adoption of ASU 2016-09, excess tax benefits associated with share-based payments were recognized in paid-in-capital and totaled $13 in 2016. Components of deferred tax assets and liabilities are shown in the table below.
2018
2017
Deferred tax assets
Allowance for loan losses
$
2,880
$
2,121
Net unrealized or unamortized losses on securities
1,639
1,034
Tax credit carryforwards
974
974
Accrued compensation
1,675
1,208
Net operating loss carryforwards
1,003
797
Other real estate owned
656
588
Acquired loans fair market value adjustments
4,058
4,532
Other
1,072
404
Gross deferred tax assets
13,957
11,658
Deferred tax liabilities
Assumed debt fair market value adjustments
1,537
1,607
Goodwill amortization
1,492
1,267
Depreciation
3,288
1,831
Federal Home Loan Bank stock dividends
1,123
764
Core deposit intangibles
4,293
2,301
Other
283
360
Gross deferred tax liabilities
12,016
8,130
State valuation allowance
(908
)
(571
)
Net deferred tax asset
$
1,033
$
2,957
Deferred income tax balances reflect the effects of temporary differences between the carrying amounts of assets and liabilities and their tax basis and are stated at enacted tax rates expected to be in effect when taxes are actually paid or recovered. In 2018, the Company recognized deferred tax assets of $2,522 and deferred tax liabilities of $2,190 for temporary differences associated with the KBC merger and deferred tax assets of $1,134 and deferred tax liabilities of $518 for temporary differences associated with the Adams merger. Deferred tax assets of $34 were recognized in connection with the CBT merger. In 2017, the Company recognized deferred tax assets of $2,832 and deferred tax liabilities of $2,075 for temporary differences associated with the Eastman merger and deferred tax assets of $1,446 and deferred tax liabilities of $694 for temporary differences associated with the Cache merger. Federal net operating losses, acquired through previous acquisitions, totaled $464 at December 31, 2018 and will expire between 2031 and 2033. Acquired federal tax credits totaling $974 will expire between 2027 and 2033. The utilization of these net operating loss and tax credit carryforwards are not expected to be limited by internal revenue code sections 382 and 383. The Company and its subsidiaries are subject to U.S. federal income tax as well as income tax of the states of Arkansas, Kansas, Missouri, Oklahoma and Iowa. Commercial banks are not allowed to file consolidated Kansas returns with non-bank consolidated group members. The Company has unused state operating loss carryforwards of approximately $25,141 that expire between 2020 and 2028 resulting from the separate Kansas returns of the Company and SA Holdings, Inc. These operating losses, as well as certain deferred tax assets, have a full valuation allowance recorded against them resulting in a zero carrying value. In connection with a 2015 acquisition, the Company acquired Kansas net operating losses useable against Kansas bank income. At December 31, 2018, the Kansas net operating loss carryforward useable against Kansas bank income totaled $2,885 with expiration dates between 2020 and 2024. The utilization of this acquired Kansas net operating loss carryforward is expected to be limited, and a valuation allowance has been recorded against the portion which is expected to expire unused. In establishing a valuation allowance management considers whether it is more likely than not that some or all of the deferred tax assets will not be realized. The Company is no longer subject to examination by taxing authorities for years before 2015. At December 31, 2018, there were no examinations in any jurisdiction. </t>
  </si>
  <si>
    <t>REGULATORY MATTERS</t>
  </si>
  <si>
    <t>NOTE 16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The Basel III rules also require banks to maintain a Common Equity Tier 1 capital ratio of 6.5%, a total Tier 1 capital ratio of 8%, a total capital ratio of 10% and a leverage ratio of 5% to be deemed “well capitalized” for purposes of certain rules and prompt corrective action requirements. The risk-based ratios include a “capital conservation buffer” of 2.5%. The new capital conservation buffer requirement is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 amount. Management believes as of December 31, 2018,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December 31, 2018,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December 31, 2018 and 2017 are presented in the tables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December 31, 2018
Total capital to risk weighted assets
Equity Bancshares, Inc.
$
337,649
11.92
%
$
279,621
9.88
%
$
297,319
10.50
%
$
N/A
N/A
Equity Bank
338,180
11.96
%
279,244
9.88
%
296,918
10.50
%
282,779
10.00
%
Tier 1 capital to risk weighted assets
Equity Bancshares, Inc.
326,195
11.52
%
222,989
7.88
%
240,687
8.50
%
N/A
N/A
Equity Bank
326,726
11.55
%
222,688
7.88
%
240,362
8.50
%
226,223
8.00
%
Common equity Tier 1 capital to risk weighted assets
Equity Bancshares, Inc.
311,935
11.02
%
180,515
6.38
%
198,213
7.00
%
N/A
N/A
Equity Bank
326,726
11.55
%
180,271
6.38
%
197,945
7.00
%
183,806
6.50
%
Tier 1 leverage to average assets
Equity Bancshares, Inc.
326,195
8.60
%
151,731
4.00
%
151,731
4.00
%
N/A
N/A
Equity Bank
326,726
8.62
%
151,590
4.00
%
151,590
4.00
%
189,488
5.00
%
Actual
Minimum Required for Capital Adequacy Under Basel III Phase-In
Minimum Required for Capital Adequacy Under Basel III Fully Phased-In
To Be Well Capitalized Under Prompt Corrective Provisions
Amount
Ratio
Amount
Ratio
Amount
Ratio
Amount
Ratio
December 31, 2017
Total capital to risk weighted assets
Equity Bancshares, Inc.
$
288,353
12.54
%
$
212,705
9.25
%
$
241,449
10.50
%
$
N/A
N/A
Equity Bank
279,712
12.17
%
212,682
9.25
%
241,423
10.50
%
229,927
10.00
%
Tier 1 capital to risk weighted assets
Equity Bancshares, Inc.
279,855
12.17
%
166,715
7.25
%
195,459
8.50
%
N/A
N/A
Equity Bank
271,214
11.80
%
166,697
7.25
%
195,438
8.50
%
183,942
8.00
%
Common equity Tier 1 capital to risk weighted assets
Equity Bancshares, Inc.
265,887
11.56
%
132,222
5.75
%
160,966
7.00
%
N/A
N/A
Equity Bank
271,214
11.80
%
132,208
5.75
%
160,949
7.00
%
149,452
6.50
%
Tier 1 leverage to average assets
Equity Bancshares, Inc.
279,855
10.33
%
108,372
4.00
%
108,372
4.00
%
N/A
N/A
Equity Bank
271,214
10.01
%
108,351
4.00
%
108,351
4.00
%
135,439
5.00
% Equity Bank is subject to certain restrictions on the amount of dividends that it may declare without prior regulatory approval.</t>
  </si>
  <si>
    <t>RELATED-PARTY TRANSACTIONS</t>
  </si>
  <si>
    <t>Related Party Transactions [Abstract]</t>
  </si>
  <si>
    <t>NOTE 17 – RELATED PARTY TRANSACTIONS At December 31, 2018 and 2017, the Company had loans outstanding to executive officers, directors, significant stockholders, and their affiliates (related parties), in the amount of $2,267 and $3,892. Changes during 2018 are listed below.
2018
Balance at January 1, 2018
$
3,892
New loans/advances
1,803
Repayments
(3,428
)
Balance at December 31, 2018
$
2,267
At December 31, 2018 and 2017, the Company had deposits from executive officers, directors, significant stockholders, and their affiliates (related parties), in the amount of $6,127 and $6,274.</t>
  </si>
  <si>
    <t>EMPLOYEE BENEFITS</t>
  </si>
  <si>
    <t>Compensation And Retirement Disclosure [Abstract]</t>
  </si>
  <si>
    <t>NOTE 18 – EMPLOYEE BENEFITS The Company has a defined contribution profit sharing plan and a retirement savings 401(k) plan covering substantially all employees. Employees may contribute up to $19 of their compensation. Contributions to the profit sharing plan and 401(k) plan are discretionary and are determined annually by the Board of Directors. Employer contributions charged to expense for 2018, 2017 and 2016 were $885, $704 and $479. As a result of the acquisition of First Independence, the Company assumed the obligations related to First Independence’s participation in the Pentegra Defined Benefit Plan for Financial Institutions,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ed substantially all officers and employees of First Independence who began employment prior to December 31, 2009, with 55 participants retaining benefits under the plan.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the Company.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Defined Benefit Plan is for the year ended June 30, 2017. The following table presents the net pension cost and funded status of the Company relating to the Pentegra Defined Benefit Plan since the date of acquisition (dollar amounts in thousands).
2018
2017
Net pension cost charged to salaries and employee benefits
$
113
$
84
Pentegra defined benefit plan funded status as of July 1
109.86
%
110.37
%
Plan's funded status as of July 1
94.30
%
96.89
%
Contributions paid to the plan
$
93
$
65
The Company’s contributions to the Pentegra Defined Benefit Plan were less than 5.00% of the total contributions to the Pentegra Defined Benefit plan for the plan year ended June 30, 2018.</t>
  </si>
  <si>
    <t>SHARE-BASED PAYMENTS</t>
  </si>
  <si>
    <t>Disclosure Of Compensation Related Costs Sharebased Payments [Abstract]</t>
  </si>
  <si>
    <t>NOTE 19 – SHARE-BASED PAYMENTS The Company’s Amended and Restated 2013 Stock Incentive Plan (the Plan) reserved 1,500,000 shares for the grant of non-qualified stock options, restricted stock units, restricted stock and unrestricted stock to its employees and directors. The Plan replaced the 2006 Non-qualified Stock Option Plan (2006 Plan). Under the 2006 Plan, there were 150,000 and 150,000 fully vested and exercisable options outstanding at December 31, 2018 and 2017. No new grants of options may be made under the 2006 Plan. The Company believes that stock-based awards better align the interests of its employees with those of its stockholders. Under the Company’s director compensation policy, directors may elect to receive all or a portion of their fees in cash, Company stock or non-qualified stock options. During the years ended December 31, 2018 , 2017 and 2016, the Company recognized director compensation expense of $53, $46 and $32 and issued 1,375, 1,457 and 953 shares of Company stock pursuant to certain directors’ elections under the Company’s director compensation policy. At December 31, 2018, there were 614,424 shares available for equity awards under the Plan. Stock Option Awards The following tables summarize stock option activity for the years ended December 31, 2018 and 2017.
December 31, 2018
Options
Weighted Average Exercise Price
Weighted Average Remaining Contractual Term (Years)
Aggregate Intrinsic Value
Outstanding at beginning of year
797,521
$
22.54
8
$
10,261
Granted
99,935
34.69
10
—
Exercised
(6,800
)
(19.49
)
(8
)
—
Forfeited or expired
(38,100
)
(31.97
)
(10
)
—
Outstanding at end of year
852,556
$
23.57
7
$
10,044
Fully vested and expected to vest
852,556
$
23.57
7
$
10,044
Exercisable at end of year
565,847
$
19.44
4
$
8,995
December 31, 2017
Options
Weighted Average Exercise Price
Weighted Average Remaining Contractual Term (Years)
Aggregate Intrinsic Value
Outstanding at beginning of year
590,835
$
16.69
7
$
10,017
Granted
305,404
33.05
10
—
Exercised
(71,434
)
(17.01
)
(3
)
—
Forfeited or expired
(27,284
)
(27.72
)
(10
)
—
Outstanding at end of year
797,521
$
22.54
8
$
10,261
Fully vested and expected to vest
797,521
$
22.54
8
$
10,261
Exercisable at end of year
484,728
$
17.48
7
$
8,692
The fair values of stock options granted during the years ended December 31, 2018, 2017 and 2016, were estimated to be $9.01 per share, $8.75 per share and $5.10 per share. The fair value of each option award is estimated on the date of grant using a closed form option valuation (Black-Scholes) model. Expected stock price volatility is based on the historical volatility of the SNL Bank Index. The expected term of options granted is based on the Simplified Method. The risk-free interest rate for the expected term of the option is based on the U.S. Treasury yield curve in effect at the time of the grant. The fair values of options granted were determined using the following weighted-average assumptions as of grant dates.
2018
2017
2016
Risk free rate
2.45
%
2.20
%
1.58
%
Market value of stock on grant date
$
34.69
$
33.05
$
25.44
Expected term (in years)
6.3
6.7
5.0
Expected volatility
19.71
%
19.66
%
19.08
%
Dividend rate
—
%
—
%
—
% Compensation expense for stock options is recognized as the options vest. Total stock option compensation cost that has been charged against income was $813, $592, and $374 for 2018, 2017 and 2016. The total income tax benefit was $205, $226 and $143. At December 31, 2018, there was $2.0 million of unrecognized compensation expense related to non-vested stock options granted under the Plan. Unrecognized compensation expense at December 31, 2018, will be recognized over a remaining weighted average period of 7 years. Restricted Stock Unit Awards Restricted stock units (RSUs) granted to employees under the Plan represent the right to receive one share of Company stock upon vesting, in accordance with the vesting schedule provided in each award agreement. To the extent vested, the RSUs become Class A voting common stock within ten calendar days of the vesting date. Non-vested RSUs have no voting rights and are not considered outstanding until vesting. The fair value of the RSUs is determined by the closing price of the Company’s stock on the date of grant. A summary of changes in the Company’s non-vested RSUs for the year is shown below.
Non-vested Restricted Stock Units
Shares
Weighted Average Grant Date Fair Value
Non-vested RSUs at January 1, 2018
4,890
$
33.50
Granted
145,288
36.89
Vested
(14,401
)
(36.55
)
Forfeited
(3,670
)
(37.57
)
Outstanding at end of year
132,107
$
36.78
Compensation expense is recognized over the vesting period of the award based on the fair value of RSU awards at the grant date. The Company recognized share-based compensation attributable to RSUs of $1,643, $80 and $0 for the years ended December 31, 2018, 2017 and 2016. The total income tax benefit was $413, $31 and $0 for the same time periods. Unrecognized RSU compensation expense of $3.7 million at December 31, 2018, will be recognized over a remaining weighted average period of 3 years.</t>
  </si>
  <si>
    <t>EARNINGS PER SHARE</t>
  </si>
  <si>
    <t>Earnings Per Share [Abstract]</t>
  </si>
  <si>
    <t>NOTE 20 – EARNINGS PER SHARE Earnings per share were computed as shown below.
2018
2017
2016
Basic:
Net income allocable to common stockholders
$
35,825
$
20,649
$
9,373
Weighted average common shares outstanding
15,389,513
12,446,851
8,624,108
Weighted average vested restricted stock units
4,403
1,751
—
Weighted average shares
15,393,916
12,448,602
8,624,108
Basic earnings per common share
$
2.33
$
1.66
$
1.09
Diluted:
Net income allocable to common stockholders
$
35,825
$
20,649
$
9,373
Weighted average common shares outstanding for:
Basic earnings per common share
15,393,916
12,448,602
8,624,108
Dilutive effects of the assumed exercise of stock options
293,588
255,947
131,418
Dilutive effects of the assumed redemption of RSUs
20,882
2,635
—
Average shares and dilutive potential common shares
15,708,386
12,707,184
8,755,526
Diluted earnings per common share
$
2.28
$
1.62
$
1.07
Average outstanding stock options of 26,419, 141,891 and 92 for the years ending December 31, 2018, 2017 and 2016 were not included in the computation of diluted earnings per share because the options were antidilutive.</t>
  </si>
  <si>
    <t>FAIR VALUE</t>
  </si>
  <si>
    <t>Fair Value Disclosures [Abstract]</t>
  </si>
  <si>
    <t>NOTE 21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available-for-sale securities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residential mortgage-backed securities (all of which are issued or guaranteed by government sponsored agenc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derivative. Assets and liabilities measured at fair value on a recurring basis are summarized below.
December 31, 2018
(Level 1)
(Level 2)
(Level 3)
Assets:
Available-for-sale securities:
Residential mortgage-backed securities (issued by government-sponsored entities)
$
—
$
168,875
$
—
Derivative assets:
Derivative assets (included in other assets)
—
933
—
Cash collateral held by counterparty and netting adjustments
(242
)
—
—
Total derivative assets
(242
)
933
—
Other assets:
Equity securities with readily determinable fair value
475
—
—
Total other assets
475
—
—
Total assets
233
169,808
—
Liabilities:
Derivative liabilities:
Derivative liabilities (included in other liabilities)
—
777
—
Cash collateral held by counterparty and netting adjustments
(252
)
—
—
Total derivative liabilities
(252
)
777
—
Total liabilities
(252
)
777
—
December 31, 2017
(Level 1)
(Level 2)
(Level 3)
Assets:
Available-for-sale securities:
Residential mortgage-backed securities (issued by government-sponsored entities)
$
—
$
161,591
$
—
State and political subdivisions
—
195
—
Equity securities
486
—
—
Derivative assets:
Derivative assets (included in other assets)
—
1
—
Cash collateral held by counterparty and netting adjustments
164
—
—
Total derivative assets
164
1
—
Total assets
650
161,787
—
Liabilities:
Derivative liabilities:
Derivative liabilities (included in other liabilities)
—
46
—
Cash collateral held by counterparty and netting adjustments
(46
)
—
—
Total derivative liabilities
(46
)
46
—
Total liabilities
(46
)
46
—
There were no transfers between Levels during 2018 or 2017.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December 31, 2018
(Level 1)
(Level 2)
(Level 3)
Impaired loans:
Commercial real estate
$
—
$
—
$
6,212
Commercial and industrial
—
—
1,697
Residential real estate
—
—
4,123
Agricultural real estate
—
—
218
Other
—
—
809
Other real estate owned:
Commercial real estate
—
—
1,391
Residential real estate
—
—
97
December 31, 2017
(Level 1)
(Level 2)
(Level 3)
Impaired loans:
Commercial real estate
$
—
$
—
$
1,439
Commercial and industrial
—
—
1,005
Residential real estate
—
—
4,021
Agricultural real estate
—
—
905
Other
—
—
1,910
Other real estate owned:
Commercial real estate
—
—
1,018
Residential real estate
—
—
157
The Company did not record any liabilities for which the fair value was measured on a non-recurring basis during the years ended December 31, 2018 and 2017. Valuations of impaired loans and other real estate owned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18
Impaired loans
$
13,059
Sales Comparison Approach
Adjustments for differences between comparable sales
4% - 22% (13%)
December 31, 2017
Impaired loans
$
9,280
Sales Comparison Approach
Adjustments for differences between comparable sales
15% - 26% (5%) Measurable inputs for other real estate owned are not material. Carrying amounts and estimated fair values of financial instruments at year end were as follows as of the date indicated.
December 31, 2018
Carrying Amount
Estimated Fair Value
Level 1
Level 2
Level 3
Financial assets:
Cash and cash equivalents
$
192,818
$
192,818
$
192,818
$
—
$
—
Interest-bearing deposits
4,991
4,991
—
4,991
—
Available-for-sale securities
168,875
168,875
—
168,875
—
Held-to-maturity securities
748,356
739,989
—
739,989
—
Loans held for sale
2,972
2,972
—
2,972
—
Loans, net of allowance for loan losses
2,563,954
2,565,526
—
—
2,565,526
Federal Reserve Bank and Federal Home Loan Bank stock
29,214
N/A
N/A
N/A
N/A
Interest receivable
17,372
17,372
—
17,372
—
Derivative assets
933
933
—
933
—
Cash collateral held by derivative counterparty
(242
)
(242
)
(242
)
—
—
Total derivative assets
691
691
(242
)
933
—
Total assets
$
3,729,243
$
3,693,234
$
192,576
$
935,132
$
2,565,526
Financial liabilities:
Deposits
$
3,123,447
$
3,124,654
$
—
$
3,124,654
$
—
Federal funds purchased and retail repurchase agreements
50,068
50,068
—
50,068
—
Federal Home Loan Bank advances
384,898
384,898
—
384,898
—
Bank stock loan
15,450
15,450
—
15,450
—
Subordinated debentures
14,260
14,260
—
14,260
—
Contractual obligations
3,965
3,965
—
3,965
—
Interest payable
3,648
3,648
—
3,648
—
Derivative liabilities
777
777
—
777
—
Cash collateral held by derivative counterparty
(252
)
(252
)
(252
)
—
—
Total derivative liabilities
525
525
(252
)
777
—
Total liabilities
$
3,596,261
$
3,597,468
$
(252
)
$
3,597,720
$
—
December 31, 2017
Carrying Amount
Estimated Fair Value
Level 1
Level 2
Level 3
Financial assets:
Cash and cash equivalents
$
52,195
$
52,195
$
52,195
$
—
$
—
Interest-bearing deposits
3,496
3,496
—
3,496
—
Available-for-sale securities
162,272
162,272
486
161,786
—
Held-to-maturity securities
535,462
532,744
—
532,744
—
Loans held for sale
2,353
2,353
—
2,353
—
Loans, net of allowance for loan losses
2,108,772
2,112,422
—
—
2,112,422
Federal Reserve Bank and Federal Home Loan Bank stock
24,373
N/A
N/A
N/A
N/A
Interest receivable
12,371
12,371
—
12,371
—
Derivative assets
1
1
—
1
—
Cash collateral held by derivative counterparty
164
164
164
—
—
Total derivative assets
165
165
164
1
—
Total assets
$
2,901,459
$
2,878,018
$
52,845
$
712,751
$
2,112,422
Financial liabilities:
Deposits
$
2,382,013
$
2,385,528
$
—
$
2,385,528
$
—
Federal funds purchased and retail repurchase agreements
37,492
37,492
—
37,492
—
Federal Home Loan Bank advances
347,692
347,692
—
347,692
—
Bank stock loan
2,500
2,500
—
2,500
—
Subordinated debentures
13,968
13,968
—
13,968
—
Contractual obligations
1,967
1,967
—
1,967
—
Interest payable
1,932
1,932
—
1,932
—
Derivative liabilities
46
46
—
46
—
Cash collateral held by derivative counterparty
(46
)
(46
)
(46
)
—
—
Total derivative liabilities
—
—
(46
)
46
—
Total liabilities
$
2,787,564
$
2,791,079
$
(46
)
$
2,791,125
$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COMMITMENTS AND CREDIT RISK</t>
  </si>
  <si>
    <t>NOTE 22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are intended for sale to investors in the secondary market. The contractual amounts of commitments to originate loans and available lines of credit as of December 31, 2018 and 2017 were as as follows.
December 31, 2018
December 31, 2017
Fixed Rate
Variable Rate
Fixed Rate
Variable Rate
Commitments to make loans
$
29,543
$
171,857
$
38,031
$
67,107
Mortgage loans in the process of origination
6,785
2,860
14,803
9,258
Unused lines of credit
92,225
167,218
87,948
141,026
At December 31, 2018, the fixed rate loan commitments have interest rates ranging from 3.75% to 8.50% and maturities ranging from 1 month to 81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December 31, 2018 and 2017 are listed below.
December 31, 2018
December 31, 2017
Fixed Rate
Variable Rate
Fixed Rate
Variable Rate
Standby letters of credit
$
4,474
$
2,716
$
4,064
$
3,830</t>
  </si>
  <si>
    <t>LEGAL MATTERS</t>
  </si>
  <si>
    <t xml:space="preserve">NOTE 23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ies have been identified by the Company as reasonably possible to result in an unfavorable outcome for the Company. Equity Bank is a party to a February 3, 2015, lawsuit filed against it by CitiMortgage, Inc. (“Citi”). The lawsuit involves an alleged breach of contract related to loan repurchase obligations and damages of $2,700 plus pre-judgment and post-judgment interest. In January 2018, final judgement was entered by the court dismissing Citi’s claims with regard to six loans and holding Equity Bank liable with regard to six loans. A loss contingency of $477 was recorded at December 31, 2017, in connection with the resolution of this case. Subsequently Citi appealed the courts decision. The Company believes it has numerous and meritorious defenses to the claims and continues to contest the matter vigorously. Except for the above mentioned lawsuit and settlement, there have been no other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or settlement agreements loan aggregators have entered into with those investors. The amount of potential loss and outcome of such possible litigation, if it were commenced, is uncertain and the Company would vigorously contest any claims. </t>
  </si>
  <si>
    <t>CONDENSED FINANCIAL INFORMATION (PARENT COMPANY ONLY)</t>
  </si>
  <si>
    <t>Condensed Financial Information Of Parent Company Only Disclosure [Abstract]</t>
  </si>
  <si>
    <t>NOTE 24 – CONDENSED FINANCIAL INFORMATION (PARENT COMPANY ONLY) Presented below is the condensed financial information as to financial position, results of operations and cash flows of the Parent Company. CONDENSED BALANCE SHEET
2018
2017
ASSETS
Cash and due from banks
$
1,540
$
4,201
Investment in Equity Bank
470,902
379,933
Investment in EBAC
3,262
—
Other assets
10,490
6,762
Total assets
$
486,194
$
390,896
LIABILITIES AND STOCKHOLDERS’ EQUITY
Liabilities
$
30,253
$
16,752
Stockholders’ equity
455,941
374,144
Total liabilities and stockholders’ equity
$
486,194
$
390,896
CONDENSED STATEMENT OF INCOME
2018
2017
2016
Dividends from Equity Bank
$
30,500
$
17,250
$
9,500
Other income
3
26
1
Total income
30,503
17,276
9,501
Expenses
Interest expense
1,918
996
701
Other expenses
3,358
3,018
2,408
Total expenses
5,276
4,014
3,109
Income (loss) before income tax and equity in undistributed income of subsidiaries
25,227
13,262
6,392
Income tax benefit
1,025
2,017
859
Income (loss) before equity in undistributed income (loss) of subsidiaries
26,252
15,279
7,251
Equity in undistributed income (loss) of Equity Bank
9,681
5,370
2,123
Equity in undistributed income (loss) of EBAC
(108
)
—
—
Net income
35,825
20,649
9,374
Dividends and discount accretion on preferred stock
—
—
(1
)
Net income allocable to common stockholders
$
35,825
$
20,649
$
9,373
CONDENSED STATEMENT OF CASH FLOWS
2018
2017
2016
Cash flows from operating activities
Net income
$
35,825
$
20,649
$
9,374
Adjustments to reconcile net income to net cash from operating activities:
Stock based compensation
2,509
1,100
553
Equity in undistributed (income) loss of Equity Bank
(9,681
)
(5,370
)
(2,123
)
Equity in undistributed (income) loss of EBAC
108
—
—
Net amortization of purchase valuation adjustments
292
284
246
Net change in:
Other assets
(4,092
)
(1,331
)
(1,529
)
Interest payable and other liabilities
(50
)
(1,419
)
(409
)
Net cash from (to) operating activities
24,911
13,913
6,112
Cash flows (to) from investing activities
Proceeds from sale of other real estate owned
—
267
—
Purchase stock of Community First, net of holding company cash acquired
—
—
(9,549
)
Purchase stock of Prairie, net of holding company cash acquired
—
(12,510
)
—
Purchase stock of Eastman, net of holding company cash acquired
(55
)
(7,813
)
—
Purchase stock of Cache, net of holding company cash acquired
—
(13,103
)
—
Purchase stock of KBC, net of holding company cash acquired
(14,151
)
—
—
Purchase stock of Adams, net of holding company cash acquired
(4,179
)
—
—
Purchase assets of City Bank, net of liabilities assumed
(18,900
)
Purchase of net assets of EBAC
(3,370
)
—
—
Net cash (used in) investing activities
(40,655
)
(33,159
)
(9,549
)
Cash flows (to) from financing activities
Borrowings on bank stock loan
22,500
2,500
6,000
Principal payments on bank stock loan
(9,550
)
(1,000
)
(33,218
)
Proceeds from the issuance of common stock, net
—
—
23,643
Proceeds from exercise of employee stock options
133
1,215
112
Principal payments on employee stock loan
—
121
—
Redemption of Series C preferred stock
—
—
(16,372
)
Dividends paid on preferred stock
—
—
(42
)
Excess tax benefits recognized on exercise of employee stock options
—
—
13
Net cash provided by (used in) financing activities
13,083
2,836
(19,864
)
Net change in cash and cash equivalents
(2,661
)
(16,410
)
(23,301
)
Cash and cash equivalents, beginning of period
4,201
20,611
43,912
Ending cash and cash equivalents
$
1,540
$
4,201
$
20,611</t>
  </si>
  <si>
    <t>SUBSEQUENT EVENTS</t>
  </si>
  <si>
    <t>Subsequent Events [Abstract]</t>
  </si>
  <si>
    <t>NOTE 25 – SUBSEQUENT EVENTS On September 21, 2018, the Company entered into a branch purchase and assumption agreement with MidFirst Bank (“MidFirst”) to acquire two branches in Guymon, Oklahoma and one branch in Cordell, Oklahoma. The transaction closed February 8, 2019. Information necessary to recognize the fair value of assets acquired and liabilities assumed remains incomplete. At the time of the acquisition, total assets transferred were approximately $14,144, which included total loans of approximately $6,507. Also, at the time of the acquisition, total liabilities transferred were approximately $98,606, which included total deposits of approximately $98,543. The Company anticipates there will be goodwill and core deposit intangibles recorded with this merger. Goodwill is calculated as the excess of the cash consideration transferred over the net of the acquisition-date fair value of identifiable assets acquired and liabilities assumed.</t>
  </si>
  <si>
    <t>NATURE OF OPERATIONS AND SUMMARY OF SIGNIFICANT ACCOUNTING POLICIES (Policies)</t>
  </si>
  <si>
    <t>Nature of Operations</t>
  </si>
  <si>
    <t>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t>
  </si>
  <si>
    <t>Use of Estimates</t>
  </si>
  <si>
    <t>Cash Equivalents</t>
  </si>
  <si>
    <t>Securities</t>
  </si>
  <si>
    <t>Securities Interest income includes amortization of purchase premium or discount. Premiums and discounts on securities are amortized on the level-yield basis without anticipating prepayments, except for certain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ll OTTI related to equity securities is recognized through earnings. Equity investments with a readily determinable fair value are measured at fair value with changes in fair value recognized in net income. The exit price concept is used when measuring the fair value of financial instruments for disclosure purposes.</t>
  </si>
  <si>
    <t>Loans Held for Sale</t>
  </si>
  <si>
    <t>Loans</t>
  </si>
  <si>
    <t>Loans Purchased Credit Impaired Loans. As a part of acquisitions,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loan losses. After acquisition, losses are recognized by an increase in the allowance for loan losses. Such purchase credit impaired loans are accounted for individually. The Company estimates the amount and timing of expected cash flows for each loan, and the expected cash flows in excess of the amount paid are recorded as interest income over the remaining life of the loan (accretable yield). During acquisitions, if the Company expects to liquidate the loan collateral in a relatively short period of time, the Company will assign no value to accretable yield as the impact is immaterial. The excess of the loan’s contractual principal and interest over expected cash flows is not recorded (non-accretable difference). Over the life of the loan, expected cash flows continue to be estimated. If the present value of the expected cash flows is less than the carrying amount, a loss is recorded. If the present value of the expected cash flows is greater than the carrying amount, it is recognized as part of future interest income.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A loan is considered impaired when, based on current information and events, it is probable that the Company will be unable to collect all contractual principal and interest due according to the terms of the loan agreement. Impaired loans are measured based on the present value of expected future cash flows discounted at the loan’s effective interest rate or on the value of the underlying collateral if the loan is collateral dependent.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t>
  </si>
  <si>
    <t>Allowance for Loan Losses</t>
  </si>
  <si>
    <t>Allowance for Loan Losses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18 and 2017.</t>
  </si>
  <si>
    <t>Transfers of Financial Assets</t>
  </si>
  <si>
    <t>Bank Owned Life Insurance</t>
  </si>
  <si>
    <t>Bank-Owned Life Insurance</t>
  </si>
  <si>
    <t>Other Real Estate Owned</t>
  </si>
  <si>
    <t>Premises and Equipment</t>
  </si>
  <si>
    <t>Premises and Equipment Premises and equipment and other long-term assets are reviewed for impairment when events indicate their carrying amount may not be recoverable from future undiscounted cash flows. If impaired, the assets are recorded at fair value.</t>
  </si>
  <si>
    <t>Federal Reserve Bank and Federal Home Loan Bank Stock</t>
  </si>
  <si>
    <t>Goodwill and Core Deposit Intangibles</t>
  </si>
  <si>
    <t>Credit Related Financial Instruments</t>
  </si>
  <si>
    <t>Derivatives</t>
  </si>
  <si>
    <t>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a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t>
  </si>
  <si>
    <t>Income Taxes</t>
  </si>
  <si>
    <t>Income Taxes As a result of Tax Reform enacted in December 2017, the Company recognized a $1,086 re-measurement of its net deferred tax assets, including a re-measurement of $535 in a net deferred tax asset related to unrealized losses on available-for-sale securities and held-to-maturity securities previously transferred from available-for-sale. Because the tax effect of variations in unrealized losses on available-for-sale securities and transferred held-to-maturity securities impact accumulated other comprehensive income, the Company had a stranded tax effect of $535 as of the date of enactment. The Company elected to early adopt ASU 2018-02 resulting in a reclassification of $535 from accumulated other comprehensive income to retained earnings in December 2017. The Company recognizes interest and/or penalties related to income tax matters in income tax expense. During 2016 there was $1 paid to the Missouri Department of Revenue. No such interest or penalties were incurred in 2018 or 2017.</t>
  </si>
  <si>
    <t>Earnings Per Common Share</t>
  </si>
  <si>
    <t>Share-Based Payments</t>
  </si>
  <si>
    <t>Share-Based Payments Compensation expense associated with restricted stock units is based on the fair value of the units at the grant date. This compensation expense is recognized ratably over the service period stipulated in the grant agreement.</t>
  </si>
  <si>
    <t>Comprehensive Income</t>
  </si>
  <si>
    <t>Loss Contingencies</t>
  </si>
  <si>
    <t>Restrictions on Cash</t>
  </si>
  <si>
    <t>Dividend Restriction</t>
  </si>
  <si>
    <t>Fair Value</t>
  </si>
  <si>
    <t>Segment Information</t>
  </si>
  <si>
    <t>Revenue Recognition</t>
  </si>
  <si>
    <t>Revenue Recognition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Except for gains or losses from the sale of OREO, all of the Company’s revenue from contracts with customers within the scope of ASC 606 is recognized in non-interest income. The following table presents the Company’s sources of non-interest income for the twelve months ended December 31, 2018 and 2017.
Non-interest income
2018
2017
Service charges and fees
$
7,250
$
5,319
Debit card income
6,178
4,547
Mortgage banking (a)
1,298
1,955
Increase in bank-owned life insurance (a)
2,199
1,445
Net gain (loss) from securities transactions (a)
(9
)
271
Other (b)
2,809
1,903
Total non-interest income
$
19,725
$
15,440
(a)
(b)
A description of the Company’s revenue streams accounted for under ASC 606 are as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 a percentage of the underlying transaction value and are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si>
  <si>
    <t>Reclassifications</t>
  </si>
  <si>
    <t>Recent Accounting Pronouncements</t>
  </si>
  <si>
    <t xml:space="preserve">Recent Accounting Pronouncements: In February 2016, FASB issued ASU 2016-02, Leases, Leases – Targeted In June 2016, FASB issued ASU 2016-13, Financial Instruments – Credit Losses, In January 2017, the FASB issued ASU 2017-04, Intangibles-Goodwill and Other In March 2017, FASB issued ASU 2017-08, Premium Amortization on Purchased Callable Debt Securities. In August 2017, FASB issued ASU 2017-12, Derivatives and Hedging, Targeted Improvements to Accounting for Hedging Activities In August 2018, FASB issued ASU 2018-15, Intangibles-Goodwill and Other-Internal-Use Software, Customer’s Accounting for Implementation Costs Incurred in a Cloud Computing Arrangement That is a Service Contract. </t>
  </si>
  <si>
    <t>NATURE OF OPERATIONS AND SUMMARY OF SIGNIFICANT ACCOUNTING POLICIES (Tables)</t>
  </si>
  <si>
    <t>Accounting Standards Update 2014-09 [Member]</t>
  </si>
  <si>
    <t>Summary of Company's Source of Non-interest Income</t>
  </si>
  <si>
    <t>Except for gains or losses from the sale of OREO, all of the Company’s revenue from contracts with customers within the scope of ASC 606 is recognized in non-interest income. The following table presents the Company’s sources of non-interest income for the twelve months ended December 31, 2018 and 2017.
Non-interest income
2018
2017
Service charges and fees
$
7,250
$
5,319
Debit card income
6,178
4,547
Mortgage banking (a)
1,298
1,955
Increase in bank-owned life insurance (a)
2,199
1,445
Net gain (loss) from securities transactions (a)
(9
)
271
Other (b)
2,809
1,903
Total non-interest income
$
19,725
$
15,440
(a)
(b)</t>
  </si>
  <si>
    <t>BUSINESS COMBINATIONS (Tables)</t>
  </si>
  <si>
    <t>Business Acquisition [Line Items]</t>
  </si>
  <si>
    <t>Summary of the Consideration Paid and the Amounts of the Assets Acquired and Liabilities Assumed Recognized at the Merger/Acquisition Date</t>
  </si>
  <si>
    <t>The following table summarizes the consideration paid for City Bank and the amounts of the assets acquired and liabilities assumed recognized at the merger date
Fair value of consideration:
Cash
$
18,900
$
18,900
Recognized amounts of identifiable assets acquired and liabilities assumed:
Cash and due from banks
$
27,659
Held-to-maturity securities
44,927
Federal Reserve Bank and Federal Home Loan Bank stock
881
Loans
77,148
Premises and equipment
2,044
Core deposit intangibles
3,360
Other real estate owned
307
Other assets
1,103
Total assets acquired
157,429
Deposits
126,853
Federal Home Loan Bank advances
17,353
Interest payable and other liabilities
147
Total liabilities assumed
144,353
Total identifiable net assets
13,076
Goodwill
5,824
$
18,900</t>
  </si>
  <si>
    <t>Schedule Of Acquisitions By Acquisition At Merger</t>
  </si>
  <si>
    <t>The following table presents the best available information about the loans acquired in the City Bank merger as of the date of merger
Non-Credit Impaired
Purchased Impaired
Contractually required principal
$
74,918
$
5,136
Non-accretable difference (expected losses)
—
(1,156
)
Cash flows expected to be collected
74,918
3,980
Accretable yield
(1,750
)
—
Fair value of acquired loans
$
73,168
$
3,980</t>
  </si>
  <si>
    <t>Schedule Of Carrying Amounts Of Purchased Loans At Merger</t>
  </si>
  <si>
    <t>The following table presents the carrying value of the loans acquired in the City Bank merger by class, as of the date of merger
Non-Credit Impaired
Purchased Credit Impaired
Total
Commercial real estate
$
17,398
$
2,592
$
19,990
Commercial and industrial
8,463
158
8,621
Residential real estate
26,716
798
27,514
Agricultural real estate
5,571
—
5,571
Consumer
8,905
244
9,149
Agricultural
6,115
188
6,303
Fair value of acquired loans
$
73,168
$
3,980
$
77,148</t>
  </si>
  <si>
    <t>The following table summarizes the consideration paid for KBC and the amounts of the assets acquired and liabilities assumed recognized at the merger date
Fair value of consideration:
Common Stock
$
32,103
Cash
14,918
$
47,021
Recognized amounts of identifiable assets acquired and liabilities assumed:
Cash and due from banks
$
27,899
Available-for-sale securities
22,820
Held-to-maturity securities
92,028
Federal Reserve Bank and Federal Home Loan Bank stock
475
Loans
159,359
Premises and equipment
5,835
Core deposit intangibles
8,080
Other assets
5,618
Total assets acquired
322,114
Deposits
288,352
Interest payable and other liabilities
751
Total liabilities assumed
289,103
Total identifiable net assets
33,011
Goodwill
14,010
$
47,021</t>
  </si>
  <si>
    <t>The following table presents the best available information about the loans acquired in the KBC merger as of the date of merger
Non-Credit Impaired
Purchased Impaired
Contractually required principal
$
160,526
$
5,066
Non-accretable difference (expected losses)
—
(2,305
)
Cash flows expected to be collected
160,526
2,761
Accretable yield
(3,928
)
—
Fair value of acquired loans
$
156,598
$
2,761</t>
  </si>
  <si>
    <t>The following table presents the carrying value of the loans acquired in the KBC merger by class, as of the date of merger
Non-Credit Impaired
Purchased Credit Impaired
Total
Commercial real estate
$
94,492
$
1,975
$
96,467
Commercial and industrial
18,848
622
19,470
Residential real estate
2,898
—
2,898
Agricultural real estate
22,425
—
22,425
Consumer
3,539
—
3,539
Agricultural
14,396
164
14,560
Fair value of acquired loans
$
156,598
$
2,761
$
159,359</t>
  </si>
  <si>
    <t>The following table summarizes the consideration paid for Adams and the amounts of the assets acquired and liabilities assumed recognized at the merger date
Fair value of consideration:
Common stock
$
13,456
Cash
3,960
$
17,416
Recognized amounts of identifiable assets acquired and liabilities assumed:
Cash and due from banks
$
2,812
Interest bearing time deposits in other banks
4,237
Available-for-sale securities
10,677
Held-to-maturity securities
335
Federal Reserve Bank and Federal Home Loan Bank stock
194
Loans
82,716
Premises and equipment
4,485
Bank-owned life insurance
2,869
Core deposit intangibles
1,990
Other assets
1,042
Total assets acquired
111,357
Deposits
97,124
Federal Home Loan Bank advances
1,000
Interest payable and other liabilities
4,282
Total liabilities assumed
102,406
Total identifiable net assets
8,951
Goodwill
8,465
$
17,416</t>
  </si>
  <si>
    <t>The following table presents the best available information about the loans acquired in the Adams merger as of the date of merger
Non-Credit Impaired
Purchased Impaired
Contractually required principal
$
84,225
$
1,477
Non-accretable difference (expected losses)
—
(238
)
Cash flows expected to be collected
84,225
1,239
Accretable yield
(2,748
)
—
Fair value of acquired loans
$
81,477
$
1,239</t>
  </si>
  <si>
    <t>The following table presents the carrying value of the loans acquired in the Adams merger by class, as of the date of merger
Non-Credit Impaired
Purchased Credit Impaired
Total
Commercial real estate
$
74,657
$
820
$
75,477
Commercial and industrial
1,002
419
1,421
Residential real estate
4,955
—
4,955
Consumer
863
—
863
Fair value of acquired loans
$
81,477
$
1,239
$
82,716</t>
  </si>
  <si>
    <t xml:space="preserve"> The following table summarizes the consideration paid for Eastman and the amounts of the assets acquired and liabilities assumed recognized at the merger date
Fair value of consideration:
Common stock
$
39,109
Cash
8,096
$
47,205
Recognized amounts of identifiable assets acquired and liabilities assumed:
Cash and due from banks
$
14,698
Available-for-sale securities
59,778
Federal Reserve Bank and Federal Home Loan Bank stock
434
Loans
177,880
Premises and equipment
1,903
Core deposit intangible
4,020
Other real estate owned
41
Interest receivable
998
Other assets
1,047
Total assets acquired
260,799
Deposits
224,111
Federal funds purchased and retail repurchase agreements
8,678
Interest payable and other liabilities
1,548
Total liabilities assumed
234,337
Total identifiable net assets
26,462
Goodwill
20,743
$
47,205</t>
  </si>
  <si>
    <t>The following table presents the best available information about the loans acquired in the Eastman merger as of the date of merger
Non-Credit Impaired
Purchased Impaired
Contractually required principal
$
171,788
$
12,849
Non-accretable difference (expected losses)
—
(4,077
)
Cash flows expected to be collected
171,788
8,772
Accretable yield
(2,680
)
—
Fair value of acquired loans
$
169,108
$
8,772</t>
  </si>
  <si>
    <t>The following table presents the carrying value of the loans acquired in the Eastman merger by class, as of the date of merger
Non-Credit Impaired
Purchased Credit Impaired
Total
Commercial real estate
$
71,917
$
5,326
$
77,243
Commercial and industrial
36,645
1,545
38,190
Residential real estate
36,846
458
37,304
Agricultural real estate
7,080
33
7,113
Consumer
5,158
—
5,158
Agricultural
11,462
1,410
12,872
Fair value of acquired loans
$
169,108
$
8,772
$
177,880</t>
  </si>
  <si>
    <t>. The following table summarizes the consideration paid for Cache and the amounts of the assets acquired and liabilities assumed recognized at the acquisition date
Fair value of consideration:
Common stock
$
39,480
Cash
12,877
$
52,357
Recognized amounts of identifiable assets acquired and liabilities assumed:
Cash and due from banks
$
10,273
Federal Reserve Bank and Federal Home Loan Bank stock
2,053
Loans held for investment
300,715
Premises and equipment
4,235
Core deposit intangible
1,580
Bank-owned life insurance
3,883
Interest receivable
778
Other assets
1,813
Total assets acquired
325,330
Deposits
278,706
Federal Home Loan Bank advances
9,402
Bank stock loan
1,000
Interest payable and other liabilities
1,948
Total liabilities assumed
291,056
Total identifiable net assets
34,274
Goodwill
18,083
$
52,357</t>
  </si>
  <si>
    <t>The following table presents the best available information about the loans acquired in the Cache merger as of the date of merger
Non-Credit Impaired
Purchased Impaired
Contractually required principal
$
302,460
$
2,035
Non-accretable difference (expected losses)
—
(371
)
Cash flows expected to be collected
302,460
1,664
Accretable yield
(3,017
)
(392
)
Fair value of acquired loans
$
299,443
$
1,272</t>
  </si>
  <si>
    <t>The following table presents the carrying value of the loans acquired in the Cache merger by class, as of the date of merger
Non-Credit Impaired
Purchased Credit Impaired
Total
Commercial real estate
$
199,151
$
918
$
200,069
Commercial and industrial
96,682
354
97,036
Residential real estate
2,027
—
2,027
Agricultural real estate
265
—
265
Consumer
1,318
—
1,318
Fair value of acquired loans
$
299,443
$
1,272
$
300,715</t>
  </si>
  <si>
    <t>The following table summarizes the consideration paid for Prairie and the amounts of the assets acquired and liabilities assumed recognized at the acquisition date.
Fair value of consideration:
Common stock
$
15,242
Cash
12,255
$
27,497
Recognized amounts of identifiable assets acquired and liabilities assumed:
Cash and due from banks
$
6,579
Available-for-sale securities
3,427
Held-to-maturity securities
971
Federal Reserve Bank and Federal Home Loan Bank stock
198
Loans
129,997
Premises and equipment
2,424
Core deposit intangible
1,448
Other assets
2,331
Total assets acquired
147,375
Deposits
125,353
Interest payable and other liabilities
238
Total liabilities assumed
125,591
Total identifiable net assets
21,784
Goodwill
5,713
$
27,497</t>
  </si>
  <si>
    <t>The following table presents the best available information about the loans acquired in the Prairie merger as of the date of merger.
Non-Credit Impaired
Purchased Impaired
Contractually required principal
$
123,519
$
11,430
Non-accretable difference (expected losses)
—
(2,673
)
Cash flows expected to be collected
123,519
8,757
Accretable yield
(2,279
)
—
Fair value of acquired loans
$
121,240
$
8,757</t>
  </si>
  <si>
    <t>The following table presents the carrying value of the loans acquired in the Prairie merger by class, as of the date of merger.
Non-Credit Impaired
Purchased Credit Impaired
Total
Commercial real estate
$
9,224
$
144
$
9,368
Commercial and industrial
11,203
974
12,177
Residential real estate
137
—
137
Agricultural real estate
25,593
2,960
28,553
Consumer
1,451
—
1,451
Agricultural
73,632
4,679
78,311
Fair value of acquired loans
$
121,240
$
8,757
$
129,997</t>
  </si>
  <si>
    <t>SECURITIES (Tables)</t>
  </si>
  <si>
    <t>Amortized Cost and Fair Value of Securities Available-for-Sale</t>
  </si>
  <si>
    <t>The amortized cost and fair value of available-for-sale securities and the related gross unrealized gains and losses recognized in accumulated other comprehensive income were as follows
Amortized Cost
Gross Unrealized Gains
Gross Unrealized Losses
Fair Value
December 31, 2018
Available-for-sale securities
Residential mortgage-backed securities (issued by government-sponsored entities)
$
173,503
$
12
$
(4,640
)
$
168,875
$
173,503
$
12
$
(4,640
)
$
168,875
December 31, 2017
Available-for-sale securities
Residential mortgage-backed securities (issued by government-sponsored entities)
$
163,374
$
36
$
(1,819
)
$
161,591
State and political subdivisions
195
—
—
195
Equity securities
500
—
(14
)
486
$
164,069
$
36
$
(1,833
)
$
162,272</t>
  </si>
  <si>
    <t>Amortized Cost and Fair Value of Securities Held-to-Maturity</t>
  </si>
  <si>
    <t>The amortized cost and fair value of held-to-maturity securities and the related gross unrecognized gains and losses were as follows
Amortized Cost
Gross Unrecognized Gains
Gross Unrecognized Losses
Fair Value
December 31, 2018
Held-to-maturity securities
U.S. Government-sponsored entities
$
3,873
$
7
$
(20
)
$
3,860
Residential mortgage-backed securities (issued by government sponsored entities)
567,766
2,354
(9,653
)
560,467
Corporate
22,993
234
(326
)
22,901
Small Business Administration loan pools
1,746
—
(18
)
1,728
State and political subdivisions
151,978
804
(1,749
)
151,033
$
748,356
$
3,399
$
(11,766
)
$
739,989
December 31, 2017
Held-to-maturity securities
U.S. Government-sponsored entities
$
998
$
—
$
(13
)
$
985
Residential mortgage-backed securities (issued by government sponsored entities)
383,875
573
(4,866
)
379,582
Corporate
22,991
355
—
23,346
Small Business Administration loan pools
2,048
—
(14
)
2,034
State and political subdivisions
125,550
1,694
(447
)
126,797
$
535,462
$
2,622
$
(5,340
)
$
532,744</t>
  </si>
  <si>
    <t>Fair Value and Amortized Cost of Debt Securities by Contractual Maturity</t>
  </si>
  <si>
    <t>The fair value and amortized cost of debt securities at December 31, 2018,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6,425
$
6,474
One to five years
—
—
36,413
36,586
Five to ten years
—
—
54,205
54,275
After ten years
—
—
83,547
82,187
Mortgage-backed securities
173,503
168,875
567,766
560,467
Total debt securities
$
173,503
$
168,875
$
748,356
$
739,989</t>
  </si>
  <si>
    <t>Proceeds from Sales and Associated Gains and Losses Reclassified from Other comprehensive Income to Income</t>
  </si>
  <si>
    <t>The proceeds from sales and the associated gains and losses on available-for-sale securities reclassified from other comprehensive income to income are listed below.
2018
2017
2016
Proceeds
$
—
$
84,087
$
70,957
Gross gains
—
271
893
Gross losses
—
—
—
Income tax expense on net realized gains
—
103
342</t>
  </si>
  <si>
    <t>Available for Sale Securities [Member]</t>
  </si>
  <si>
    <t>Summary of Gross Unrealized Losses and Fair Value of Securities</t>
  </si>
  <si>
    <t>The following tables show gross unrealized losses and fair value aggregated by investment category and length of time that individual securities have been in a continuous unrealized loss position at December 31, 2018 and 2017
Less Than 12 Months
12 Months or More
Total
Fair Value
Unrealized Loss
Fair Value
Unrealized Loss
Fair Value
Unrealized Loss
December 31, 2018
Available-for-sale securities
Residential mortgage-backed (issued by government-sponsored entities)
$
48,332
$
(575
)
$
115,844
$
(4,065
)
$
164,176
$
(4,640
)
Total temporarily impaired securities
$
48,332
$
(575
)
$
115,844
$
(4,065
)
$
164,176
$
(4,640
)
December 31, 2017
Available-for-sale securities
Residential mortgage-backed (issued by government-sponsored entities)
$
78,884
$
(437
)
$
58,540
$
(1,382
)
$
137,424
$
(1,819
)
Equity securities
—
—
486
(14
)
486
(14
)
Total temporarily impaired securities
$
78,884
$
(437
)
$
59,026
$
(1,396
)
$
137,910
$
(1,833
)</t>
  </si>
  <si>
    <t>Held to Maturity Securities [Member]</t>
  </si>
  <si>
    <t>Less Than 12 Months
12 Months or More
Total
Fair Value
Unrealized Loss
Fair Value
Unrealized Loss
Fair Value
Unrealized Loss
December 31, 2018
Held-to-maturity securities
U.S. Government-sponsored entities
$
1,882
$
(3
)
$
982
$
(17
)
$
2,864
$
(20
)
Residential mortgage-backed (issued by government-sponsored entities)
31,270
(356
)
294,127
(10,579
)
325,397
(10,935
)
Corporate
7,500
(326
)
5,182
(49
)
12,682
(375
)
Small Business Administration loan pools
—
—
1,728
(37
)
1,728
(37
)
State and political subdivisions
40,415
(473
)
45,137
(1,561
)
85,552
(2,034
)
Total temporarily impaired securities
$
81,067
$
(1,158
)
$
347,156
$
(12,243
)
$
428,223
$
(13,401
)
December 31, 2017
Held-to-maturity securities
U.S. Government-sponsored entities
$
—
$
—
$
985
$
(13
)
$
985
$
(13
)
Residential mortgage-backed (issued by government-sponsored entities)
147,281
(1,263
)
198,239
(5,030
)
345,520
(6,293
)
Corporate
5,312
(16
)
—
—
5,312
(16
)
Small Business Administration loan pools
926
(1
)
1,108
(38
)
2,034
(39
)
State and political subdivisions
22,100
(123
)
26,387
(439
)
48,487
(562
)
Total temporarily impaired securities
$
175,619
$
(1,403
)
$
226,719
$
(5,520
)
$
402,338
$
(6,923
)</t>
  </si>
  <si>
    <t>LOANS AND ALLOWANCE FOR LOAN LOSSES (Tables)</t>
  </si>
  <si>
    <t>Categories of Loans</t>
  </si>
  <si>
    <t>The following table lists categories of loans at December 31, 2018 and 2017
2018
2017
Commercial real estate
$
1,251,992
$
987,661
Commercial and industrial
582,527
521,510
Residential real estate
444,540
376,705
Agricultural real estate
139,332
86,486
Consumer
62,894
49,361
Agricultural
94,123
95,547
Total loans
2,575,408
2,117,270
Allowance for loan losses
(11,454
)
(8,498
)
Net loans
$
2,563,954
$
2,108,772</t>
  </si>
  <si>
    <t>Schedule of Allowance for Loan Losses by Portfolio Segment Allowance</t>
  </si>
  <si>
    <t>The following tables present the activity in the allowance for loan losses by class for the years ended December 31, 2018, 2017 and 2016
December 31, 2018
Commercial Real Estate
Commercial and Industrial
Residential Real Estate
Agricultural Real Estate
Consumer
Agricultural
Total
Allowance for loan losses:
Beginning balance
$
2,740
$
2,136
$
2,262
$
319
$
768
$
273
$
8,498
Provision for loan losses
1,832
636
97
146
1,188
62
3,961
Loans charged-off
(1,779
)
(118
)
(293
)
(93
)
(1,431
)
(43
)
(3,757
)
Recoveries
1,869
53
254
19
545
12
2,752
Total ending allowance balance
$
4,662
$
2,707
$
2,320
$
391
$
1,070
$
304
$
11,454
December 31, 2017
Commercial Real Estate
Commercial and Industrial
Residential Real Estate
Agricultural Real Estate
Consumer
Agricultural
Total
Allowance for loan losses:
Beginning balance
$
2,420
$
1,881
$
1,765
$
35
$
266
$
65
$
6,432
Provision for loan losses
(69
)
651
604
287
1,236
244
2,953
Loans charged-off
(271
)
(431
)
(350
)
(16
)
(1,025
)
(42
)
(2,135
)
Recoveries
660
35
243
13
291
6
1,248
Total ending allowance balance
$
2,740
$
2,136
$
2,262
$
319
$
768
$
273
$
8,498
December 31, 2016
Commercial Real Estate
Commercial and Industrial
Residential Real Estate
Agricultural Real Estate
Consumer
Agricultural
Total
Allowance for loan losses:
Beginning balance
$
2,051
$
1,366
$
1,824
$
29
$
187
$
49
$
5,506
Provision for loan losses
725
700
75
6
567
46
2,119
Loans charged-off
(557
)
(226
)
(299
)
(23
)
(584
)
(31
)
(1,720
)
Recoveries
201
41
165
23
96
1
527
Total ending allowance balance
$
2,420
$
1,881
$
1,765
$
35
$
266
$
65
$
6,432</t>
  </si>
  <si>
    <t>Schedule of Loans Evaluated for Impairment</t>
  </si>
  <si>
    <t>The following tables present the recorded investment in loans and the balance in the allowance for loan losses by portfolio and class based on impairment method as of December 31, 2018 and 2017
December 31, 2018
Commercial Real Estate
Commercial and Industrial
Residential Real Estate
Agricultural Real Estate
Consumer
Agricultural
Total
Allowance for loan losses:
Individually evaluated for impairment
$
242
$
185
$
391
$
22
$
62
$
10
$
912
Collectively evaluated for impairment
3,695
2,493
1,861
367
925
293
9,634
Purchased credit impaired loans
725
29
68
2
83
1
908
Total
$
4,662
$
2,707
$
2,320
$
391
$
1,070
$
304
$
11,454
Loan Balance:
Individually evaluated for impairment
$
23,323
$
5,020
$
4,434
$
856
$
678
$
2,252
$
36,563
Collectively evaluated for impairment
1,215,173
571,171
437,219
133,415
61,978
89,194
2,508,150
Purchased credit impaired loans
13,496
6,336
2,887
5,061
238
2,677
30,695
Total
$
1,251,992
$
582,527
$
444,540
$
139,332
$
62,894
$
94,123
$
2,575,408
December 31, 2017
Commercial Real Estate
Commercial and Industrial
Residential Real Estate
Agricultural Real Estate
Consumer
Agricultural
Total
Allowance for loan losses:
Individually evaluated for impairment
$
130
$
87
$
386
$
46
$
56
$
36
$
741
Collectively evaluated for impairment
2,582
2,028
1,815
190
712
236
7,563
Purchased credit impaired loans
28
21
61
83
—
1
194
Total
$
2,740
$
2,136
$
2,262
$
319
$
768
$
273
$
8,498
Loan Balance:
Individually evaluated for impairment
$
2,728
$
7,886
$
4,829
$
533
$
556
$
1,050
$
17,582
Collectively evaluated for impairment
971,376
507,894
369,471
82,493
48,802
90,795
2,070,831
Purchased credit impaired loans
13,557
5,730
2,405
3,460
3
3,702
28,857
Total
$
987,661
$
521,510
$
376,705
$
86,486
$
49,361
$
95,547
$
2,117,270</t>
  </si>
  <si>
    <t>Impaired Loans, Segregated by Class of Loans</t>
  </si>
  <si>
    <t>The following table presents information related to impaired loans, excluding those purchased credit impaired loans which have not deteriorated since acquisition, by class of loans as of and for the year ended December 31, 2018
December 31, 2018
Unpaid Principal Balance
Recorded Investment
Allowance for Loan Losses Allocated
Average Recorded Investment
Interest Income Recognized
With no related allowance recorded:
Commercial real estate
$
20,940
$
20,902
$
—
$
5,652
$
150
Commercial and industrial
3,446
3,396
—
5,629
66
Residential real estate
533
527
—
744
20
Agricultural real estate
2,038
2,035
—
1,364
18
Consumer
61
55
—
32
2
Agricultural
756
756
—
411
18
Subtotal
27,774
27,671
—
13,832
274
With an allowance recorded:
Commercial real estate
8,700
7,179
967
2,913
142
Commercial and industrial
2,255
1,911
214
1,068
53
Residential real estate
4,934
4,582
459
4,188
74
Agricultural real estate
261
242
24
429
2
Consumer
1,144
859
145
568
33
Agricultural
162
106
11
418
4
Subtotal
17,456
14,879
1,820
9,584
308
Total
$
45,230
$
42,550
$
1,820
$
23,416
$
582
The above table presents interest income for the twelve months ended December 31, 2018.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7.
December 31, 2017
Unpaid Principal Balance
Recorded Investment
Allowance for Loan Losses Allocated
Average Recorded Investment
Interest Income Recognized
With no related allowance recorded:
Commercial real estate
$
1,878
$
1,567
$
—
$
1,426
$
267
Commercial and industrial
8,679
8,020
—
4,572
252
Residential real estate
1,230
969
—
587
29
Agricultural real estate
52
52
—
270
12
Consumer
1
—
—
—
1
Agricultural
7
7
—
83
73
Subtotal
11,847
10,615
—
6,938
634
With an allowance recorded:
Commercial real estate
4,049
1,597
158
1,813
16
Commercial and industrial
1,310
1,113
108
663
51
Residential real estate
4,868
4,468
447
3,916
95
Agricultural real estate
1,266
1,034
129
527
16
Consumer
677
559
56
448
15
Agricultural
1,798
1,444
37
469
2
Subtotal
13,968
10,215
935
7,836
195
Total
$
25,815
$
20,830
$
935
$
14,774
$
829</t>
  </si>
  <si>
    <t>Schedule of Aging of Recorded Investment in Past Due Loans by Segment and Class of Loans</t>
  </si>
  <si>
    <t>The following tables present the aging of the recorded investment in past due loans as of December 31, 2018 and 2017, by portfolio and class of loans
December 31, 2018
30 – 59 Days Past Due
60 – 89 Days Past Due
Greater 90 Days Past Due Still On Accrual
Nonaccrual
Loans Not Past Due
Total
Commercial real estate
$
1,302
$
259
$
—
$
12,768
$
1,237,663
$
1,251,992
Commercial and industrial
509
2,467
—
6,954
572,597
582,527
Residential real estate
782
2,188
18
5,257
436,295
444,540
Agricultural real estate
—
30
—
4,857
134,445
139,332
Consumer
501
157
—
914
61,322
62,894
Agricultural
186
3
—
2,453
91,481
94,123
Total
$
3,280
$
5,104
$
18
$
33,203
$
2,533,803
$
2,575,408
December 31, 2017
30 – 59 Days Past Due
60 – 89 Days Past Due
Greater 90 Days Past Due Still On Accrual
Nonaccrual
Loans Not Past Due
Total
Commercial real estate
$
1,284
$
22
$
—
$
11,607
$
974,748
$
987,661
Commercial and industrial
251
6
—
13,217
508,036
521,510
Residential real estate
1,457
1,176
—
6,148
367,924
376,705
Agricultural real estate
123
—
—
3,993
82,370
86,486
Consumer
359
112
—
559
48,331
49,361
Agricultural
415
—
—
4,752
90,380
95,547
Total
$
3,889
$
1,316
$
—
$
40,276
$
2,071,789
2,117,270</t>
  </si>
  <si>
    <t>Summary of Risk Category of Loans by Class of Loans</t>
  </si>
  <si>
    <t>The risk category of loans by class of loans is as follows as of December 31, 2018 and 2017
December 31, 2018
Unclassified
Classified
Total
Commercial real estate
$
1,215,015
$
36,977
$
1,251,992
Commercial and industrial
553,045
29,482
582,527
Residential real estate
439,184
5,356
444,540
Agricultural real estate
129,285
10,047
139,332
Consumer
61,976
918
62,894
Agricultural
90,848
3,275
94,123
Total
$
2,489,353
$
86,055
2,575,408
December 31, 2017
Unclassified
Classified
Total
Commercial real estate
$
971,458
$
16,203
$
987,661
Commercial and industrial
500,141
21,369
521,510
Residential real estate
370,151
6,554
376,705
Agricultural real estate
77,084
9,402
86,486
Consumer
48,777
584
49,361
Agricultural
88,261
7,286
95,547
Total
$
2,055,872
$
61,398
2,117,270</t>
  </si>
  <si>
    <t>Schedule of Recorded Investments in Purchased Credit Impaired Loans</t>
  </si>
  <si>
    <t>. The recorded investments in purchased credit impaired loans as of December 31, 2018, 2017 and 2016 were as follows
2018
2017
2016
Contractually required principal payments
$
40,772
$
41,349
$
27,413
Discount
(10,077
)
(12,492
)
(8,914
)
Recorded investment
$
30,695
$
28,857
$
18,499</t>
  </si>
  <si>
    <t>OTHER REAL ESTATE OWNED (Tables)</t>
  </si>
  <si>
    <t>Schedule for Changes in Other Real Estate Owned</t>
  </si>
  <si>
    <t>Changes in other real estate owned for the years ended December 31, 2018 and 2017 were as follows.
2018
2017
Beginning of year
$
7,907
$
8,656
Transfers in
3,228
4,562
Acquired in acquisition
307
41
Net (loss) gain on sales
(75
)
121
Proceeds from sales
(4,730
)
(5,461
)
6,637
7,919
Additions to valuation reserve
(265
)
(12
)
Recorded investment
$
6,372
$
7,907</t>
  </si>
  <si>
    <t>Summary of Other Real Estate Owned Expense</t>
  </si>
  <si>
    <t>Expenses related to other real estate owned for the years ended December 31, 2018, 2017 and 2016 were as follows.
2018
2017
2016
Net loss (gain) on sales
$
75
$
(121
)
$
(156
)
Gain on initial valuation of other real estate properties received
(920
)
—
—
Provision for unrealized losses
265
12
44
Operating expenses, net of rental income
509
632
498
$
(71
)
$
523
$
386</t>
  </si>
  <si>
    <t>PREMISES AND EQUIPMENT (Tables)</t>
  </si>
  <si>
    <t>Schedule of Premises and Equipment</t>
  </si>
  <si>
    <t>Major classifications of premises and equipment, stated at cost, are as follows.
2018
2017
Land
$
16,988
$
13,842
Buildings and improvements
62,116
51,703
Furniture, fixtures and equipment
17,217
11,620
96,321
77,165
Less: accumulated depreciation
(15,879
)
(13,716
)
Premises and equipment, net
$
80,442
$
63,449</t>
  </si>
  <si>
    <t>Schedule Of Future Minimum Operating Lease Payments</t>
  </si>
  <si>
    <t>The Company leases certain branch properties under operating leases. Rent expense was $695, $691 and $554 for 2018, 2017 and 2016. Rent commitments at December 31, 2018, before considering renewal options that generally are present, were as follows.
Due in one year or less
$
655
Due after one year through two years
585
Due after two years through three years
362
Due after three years through four years
352
Due after four years through five years
303
Thereafter
1,911
Total
$
4,168</t>
  </si>
  <si>
    <t>GOODWILL AND CORE DEPOSIT INTANGIBLES (Tables)</t>
  </si>
  <si>
    <t>Schedule of Intangible Assets and Goodwill</t>
  </si>
  <si>
    <t>The carrying basis of goodwill and core deposit intangibles as of and for the years ended December 31, 2018 and 2017 were as follows.
Goodwill
Core Deposit
Balance as of January 1, 2017
$
58,874
$
4,715
Acquired in acquisition
46,033
7,048
Amortization
—
(1,025
)
Balance as of December 31, 2017
104,907
10,738
Acquired in acquisition
26,805
13,430
Amortization
—
(2,443
)
Balance as of December 31, 2018
$
131,712
$
21,725</t>
  </si>
  <si>
    <t>Schedule of Finite-Lived Intangible Assets, Future Amortization Expense</t>
  </si>
  <si>
    <t>Estimated amortization expense for each of the following five years and thereafter is listed in the following table.
Expensed in one year or less
$
2,949
Expensed after one year through two years
2,822
Expensed after two years through three years
2,759
Expensed after three years through four years
2,696
Expensed after four years through five years
2,637
Thereafter
7,862
Total
$
21,725</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December 31, 2018 and December 31, 2017
December 31, 2018
December 31, 2017
Notional Amount
Derivative Assets
Derivative Liabilities
Notional Amount
Derivative Assets
Derivative Liabilities
Derivatives designated as hedging instruments:
Interest rate swaps
$
16,743
$
242
$
—
$
17,231
$
—
$
46
Total derivatives designated as hedging relationships
16,743
242
—
17,231
—
46
Derivatives not designated as hedging instruments:
Interest rate swaps
38,073
690
777
—
—
—
Interest rate caps/floors
2,264
1
—
2,574
1
—
Total derivatives not designated as hedging instruments
40,337
691
777
2,574
1
—
Total
$
57,080
933
777
$
19,805
1
46
Cash collateral
(531
)
(541
)
—
(210
)
Netting adjustments
289
289
164
164
Net amount presented in balance sheet
$
691
$
525
$
165
$
—</t>
  </si>
  <si>
    <t>Summary of Net Gains or Losses on Derivatives and Hedging Activities</t>
  </si>
  <si>
    <t>The following table shows net gains or losses on derivatives and hedging activities for the years ended December 31, 2018, 2017 and 2016
2018
2017
2016
Derivatives designated as hedging instruments:
Interest rate swaps
$
—
$
—
$
—
Total net gain (loss) related to fair value hedge ineffectiveness
—
—
—
Derivatives not designated as hedging instruments:
Economic hedges:
Interest rate swaps
202
—
—
Interest rate caps/floors
—
(1
)
(1
)
Total net gains (losses) related to derivatives not designated as hedging instruments
202
(1
)
(1
)
Net gains (losses) on derivatives and hedging activities
$
202
$
(1
)
$
(1
)</t>
  </si>
  <si>
    <t>Summary of Recorded Net Gains or Losses on Derivatives and Related Hedged Items in Fair Value Hedging Relationships</t>
  </si>
  <si>
    <t>The following table shows the recorded net gains or losses on derivatives and the related hedged items in fair value hedging relationships and the impact of those derivatives on the Company’s net interest income for the years ended December 31, 2018, 2017 and 2016
December 31, 2018
Gain/(Loss) on Derivatives
Gain/(Loss) on Hedged Items
Net Fair Value Hedge Ineffectiveness
Effect of Derivatives on Net Interest Income
Commercial real estate loans
$
283
$
(283
)
$
—
$
(40
)
Total
$
283
$
(283
)
$
—
$
(40
)
December 31, 2017
Gain/(Loss) on Derivatives
Gain/(Loss) on Hedged Items
Net Fair Value Hedge Ineffectiveness
Effect of Derivatives on Net Interest Income
Commercial real estate loans
$
12
$
(12
)
$
—
$
(137
)
Total
$
12
$
(12
)
$
—
$
(137
)
December 31, 2016
Gain/(Loss) on Derivatives
Gain/(Loss) on Hedged Items
Net Fair Value Hedge Ineffectiveness
Effect of Derivatives on Net Interest Income
Commercial real estate loans
$
211
$
(211
)
$
—
$
(199
)
Total
$
211
$
(211
)
$
—
$
(199
)</t>
  </si>
  <si>
    <t>DEPOSITS (Tables)</t>
  </si>
  <si>
    <t>Summary of Scheduled Maturities of Time Deposits</t>
  </si>
  <si>
    <t>At December 31, 2018, the scheduled maturities of time deposits are as follows.
Due in one year or less
$
673,838
Due after one year through two years
209,695
Due after two years through three years
44,784
Due after three years through four years
63,810
Due after four years through five years
14,720
Thereafter
1,059
Total
$
1,007,906</t>
  </si>
  <si>
    <t>BORROWINGS (Tables)</t>
  </si>
  <si>
    <t>Schedule of Federal Funds Purchased and Retail Repurchase Agreements</t>
  </si>
  <si>
    <t>Federal funds purchased and retail repurchase agreements included the following at December 31, 2018 and 2017.
2018
2017
Federal funds purchased
$
—
$
—
Retail repurchase agreements
$
50,068
$
37,492</t>
  </si>
  <si>
    <t>Average Daily Balance and Interest Rate of Federal Funds Purchased and Retail Repurchase Agreements</t>
  </si>
  <si>
    <t>The following table presents the borrowing usage and interest rate information for federal funds purchased and retail repurchase agreements at and for the years ended December 31, 2018 and 2017.
2018
2017
Average daily balance during the period
$
43,536
$
25,823
Average interest rate during the period
0.26
%
0.25
%
Maximum month-end balance during the period
$
53,815
$
43,843
Weighted average interest rate at period-end
0.28
%
0.23
%</t>
  </si>
  <si>
    <t>Summary of Federal Home Loan Bank Advances</t>
  </si>
  <si>
    <t>Federal Home Loan Bank advances as of December 31, 2018 and 2017 were as follows.
2018
2017
Federal Home Loan Bank line of credit advances
$
368,770
$
347,692
Federal Home Loan Bank fixed rate term advances
16,049
—
Total principal outstanding
384,819
347,692
Federal Home Loan Bank fixed rate term advances, fair market value adjustments
79
—
Total Federal Home Loan Bank advances
$
384,898
$
347,692</t>
  </si>
  <si>
    <t>Schedule of Bank Stock Loan Advances</t>
  </si>
  <si>
    <t>Bank stock loan advances as of December 31, 2018 and 2017 are listed below.
December 31, 2018
Outstanding Balance
Weighted Average Rate
Bank stock loan
$
15,450
5.50
%
December 31, 2017
Outstanding Balance
Weighted Average Rate
Bank stock loan
$
2,500
4.50
%</t>
  </si>
  <si>
    <t>Federal Home Loan Bank Advances [Member]</t>
  </si>
  <si>
    <t>Summary of Future Principal Repayments</t>
  </si>
  <si>
    <t>Future principal repayments of the December 31, 2018 outstanding balances are as follows.
Due in one year or less
$
371,724
Due after one year through two years
2,988
Due after two years through three years
2,357
Due after three years through four years
2,357
Due after four years through five years
2,357
Thereafter
3,036
Total
$
384,819</t>
  </si>
  <si>
    <t>Bank Stock Loan [Member]</t>
  </si>
  <si>
    <t>Future principal repayments of the December 31, 2018 outstanding balances are as follows.
Due in one year or less
$
1,850
Due after one year through two years
1,600
Due after two years through three years
1,600
Due after three years through four years
1,600
Due after four years through five years
8,800
Thereafter
—
Total
$
15,450</t>
  </si>
  <si>
    <t>SUBORDINATED DEBENTURES (Tables)</t>
  </si>
  <si>
    <t>Summary of Contractual Balance and Unamortized Fair Value Adjustments</t>
  </si>
  <si>
    <t xml:space="preserve"> At December 31, 2018 and 2017, the contractual balance and the unamortized fair value adjustments were as shown below.
2018
2017
Contractual balance
$
20,620
$
20,620
Unamortized fair value adjustment
(6,360
)
(6,652
)
Net book value
$
14,260
$
13,968</t>
  </si>
  <si>
    <t>STOCKHOLDERS' EQUITY (Tables)</t>
  </si>
  <si>
    <t>Summary of Shares Issued and Held in Treasury or Outstanding</t>
  </si>
  <si>
    <t xml:space="preserve"> At December 31, 2018 and 2017, the following table presents shares that were issued and were held in treasury or were outstanding.
2018
2017
Class A common stock – issued
17,244,138
15,876,650
Class A common stock – held in treasury
(1,271,043
)
(1,271,043
)
Class A common stock – outstanding
15,973,095
14,605,607
Class B common stock – issued
234,903
234,903
Class B common stock – held in treasury
(234,903
)
(234,903
)
Class B common stock – outstanding
—
—</t>
  </si>
  <si>
    <t>Components of Accumulated Other Comprehensive Income</t>
  </si>
  <si>
    <t>Components of accumulated other comprehensive income as of December 31, 2018 and 2017 were as follows.
Available -for-Sale Securities
Held-to -Maturity Securities
Accumulated Other Comprehensive Income
December 31, 2018
Net unrealized or unamortized gains (losses)
$
(4,628
)
$
(1,891
)
$
(6,519
)
Tax effect
1,173
479
1,652
$
(3,455
)
$
(1,412
)
$
(4,867
)
December 31, 2017
Net unrealized or unamortized gains (losses)
$
(1,797
)
$
(2,344
)
$
(4,141
)
Tax effect
455
594
1,049
$
(1,342
)
$
(1,750
)
$
(3,092
)</t>
  </si>
  <si>
    <t>INCOME TAXES (Tables)</t>
  </si>
  <si>
    <t>Schedule of Components of Income Tax Expense</t>
  </si>
  <si>
    <t>Income tax expense is listed in the following table.
2018
2017
2016
Current income tax expense
Federal
$
4,655
$
6,474
$
2,863
State
2,212
1,282
723
Total current income tax expense
6,867
7,756
3,586
Deferred income tax expense
Federal
2,933
2,550
865
State
550
71
44
Total deferred income tax expense
3,483
2,621
909
Total income tax expense
$
10,350
$
10,377
$
4,495</t>
  </si>
  <si>
    <t>Schedule of Effective Income Tax Rate Reconciliation</t>
  </si>
  <si>
    <t>A reconciliation of income tax expense at the U.S. federal statutory rate (21% in 2018; 35% in 2017and 2016) to the Company’s actual income tax expense is shown below.
2018
2017
2016
Computed at the statutory rate
$
9,697
$
10,862
$
4,854
Increase (decrease) resulting from:
State and local taxes, net of federal benefit
1,962
717
449
Tax-exempt interest
(844
)
(1,177
)
(576
)
Non-taxable life insurance income
(462
)
(506
)
(350
)
Non-deductible expenses
530
376
689
Share-based payments
(23
)
(335
)
—
Federal tax credits
(568
)
(660
)
(625
)
Change in valuation allowance
336
187
65
Effect of tax reform
—
1,086
—
Other
(278
)
(173
)
(11
)
Income tax expense
$
10,350
$
10,377
$
4,495</t>
  </si>
  <si>
    <t>Components of Deferred Tax Assets and Liabilities</t>
  </si>
  <si>
    <t>Components of deferred tax assets and liabilities are shown in the table below.
2018
2017
Deferred tax assets
Allowance for loan losses
$
2,880
$
2,121
Net unrealized or unamortized losses on securities
1,639
1,034
Tax credit carryforwards
974
974
Accrued compensation
1,675
1,208
Net operating loss carryforwards
1,003
797
Other real estate owned
656
588
Acquired loans fair market value adjustments
4,058
4,532
Other
1,072
404
Gross deferred tax assets
13,957
11,658
Deferred tax liabilities
Assumed debt fair market value adjustments
1,537
1,607
Goodwill amortization
1,492
1,267
Depreciation
3,288
1,831
Federal Home Loan Bank stock dividends
1,123
764
Core deposit intangibles
4,293
2,301
Other
283
360
Gross deferred tax liabilities
12,016
8,130
State valuation allowance
(908
)
(571
)
Net deferred tax asset
$
1,033
$
2,957</t>
  </si>
  <si>
    <t>REGULATORY MATTERS (Tables)</t>
  </si>
  <si>
    <t>Summary of Company's and Equity Bank's Capital Amounts and Ratios</t>
  </si>
  <si>
    <t>The Company’s and Equity Bank’s capital amounts and ratios at December 31, 2018 and 2017 are presented in the tables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December 31, 2018
Total capital to risk weighted assets
Equity Bancshares, Inc.
$
337,649
11.92
%
$
279,621
9.88
%
$
297,319
10.50
%
$
N/A
N/A
Equity Bank
338,180
11.96
%
279,244
9.88
%
296,918
10.50
%
282,779
10.00
%
Tier 1 capital to risk weighted assets
Equity Bancshares, Inc.
326,195
11.52
%
222,989
7.88
%
240,687
8.50
%
N/A
N/A
Equity Bank
326,726
11.55
%
222,688
7.88
%
240,362
8.50
%
226,223
8.00
%
Common equity Tier 1 capital to risk weighted assets
Equity Bancshares, Inc.
311,935
11.02
%
180,515
6.38
%
198,213
7.00
%
N/A
N/A
Equity Bank
326,726
11.55
%
180,271
6.38
%
197,945
7.00
%
183,806
6.50
%
Tier 1 leverage to average assets
Equity Bancshares, Inc.
326,195
8.60
%
151,731
4.00
%
151,731
4.00
%
N/A
N/A
Equity Bank
326,726
8.62
%
151,590
4.00
%
151,590
4.00
%
189,488
5.00
%
Actual
Minimum Required for Capital Adequacy Under Basel III Phase-In
Minimum Required for Capital Adequacy Under Basel III Fully Phased-In
To Be Well Capitalized Under Prompt Corrective Provisions
Amount
Ratio
Amount
Ratio
Amount
Ratio
Amount
Ratio
December 31, 2017
Total capital to risk weighted assets
Equity Bancshares, Inc.
$
288,353
12.54
%
$
212,705
9.25
%
$
241,449
10.50
%
$
N/A
N/A
Equity Bank
279,712
12.17
%
212,682
9.25
%
241,423
10.50
%
229,927
10.00
%
Tier 1 capital to risk weighted assets
Equity Bancshares, Inc.
279,855
12.17
%
166,715
7.25
%
195,459
8.50
%
N/A
N/A
Equity Bank
271,214
11.80
%
166,697
7.25
%
195,438
8.50
%
183,942
8.00
%
Common equity Tier 1 capital to risk weighted assets
Equity Bancshares, Inc.
265,887
11.56
%
132,222
5.75
%
160,966
7.00
%
N/A
N/A
Equity Bank
271,214
11.80
%
132,208
5.75
%
160,949
7.00
%
149,452
6.50
%
Tier 1 leverage to average assets
Equity Bancshares, Inc.
279,855
10.33
%
108,372
4.00
%
108,372
4.00
%
N/A
N/A
Equity Bank
271,214
10.01
%
108,351
4.00
%
108,351
4.00
%
135,439
5.00
%</t>
  </si>
  <si>
    <t>RELATED-PARTY TRANSACTIONS (Tables)</t>
  </si>
  <si>
    <t>Changes in Loans Outstanding to Related Parties</t>
  </si>
  <si>
    <t>At December 31, 2018 and 2017, the Company had loans outstanding to executive officers, directors, significant stockholders, and their affiliates (related parties), in the amount of $2,267 and $3,892. Changes during 2018 are listed below.
2018
Balance at January 1, 2018
$
3,892
New loans/advances
1,803
Repayments
(3,428
)
Balance at December 31, 2018
$
2,267</t>
  </si>
  <si>
    <t>EMPLOYEE BENEFITS (Tables)</t>
  </si>
  <si>
    <t>Schedule of Net Pension Cost and Funded Status</t>
  </si>
  <si>
    <t>The following table presents the net pension cost and funded status of the Company relating to the Pentegra Defined Benefit Plan since the date of acquisition (dollar amounts in thousands).
2018
2017
Net pension cost charged to salaries and employee benefits
$
113
$
84
Pentegra defined benefit plan funded status as of July 1
109.86
%
110.37
%
Plan's funded status as of July 1
94.30
%
96.89
%
Contributions paid to the plan
$
93
$
65</t>
  </si>
  <si>
    <t>SHARE-BASED PAYMENTS (Tables)</t>
  </si>
  <si>
    <t>Summary of Stock Option Activity</t>
  </si>
  <si>
    <t>The following tables summarize stock option activity for the years ended December 31, 2018 and 2017.
December 31, 2018
Options
Weighted Average Exercise Price
Weighted Average Remaining Contractual Term (Years)
Aggregate Intrinsic Value
Outstanding at beginning of year
797,521
$
22.54
8
$
10,261
Granted
99,935
34.69
10
—
Exercised
(6,800
)
(19.49
)
(8
)
—
Forfeited or expired
(38,100
)
(31.97
)
(10
)
—
Outstanding at end of year
852,556
$
23.57
7
$
10,044
Fully vested and expected to vest
852,556
$
23.57
7
$
10,044
Exercisable at end of year
565,847
$
19.44
4
$
8,995
December 31, 2017
Options
Weighted Average Exercise Price
Weighted Average Remaining Contractual Term (Years)
Aggregate Intrinsic Value
Outstanding at beginning of year
590,835
$
16.69
7
$
10,017
Granted
305,404
33.05
10
—
Exercised
(71,434
)
(17.01
)
(3
)
—
Forfeited or expired
(27,284
)
(27.72
)
(10
)
—
Outstanding at end of year
797,521
$
22.54
8
$
10,261
Fully vested and expected to vest
797,521
$
22.54
8
$
10,261
Exercisable at end of year
484,728
$
17.48
7
$
8,692</t>
  </si>
  <si>
    <t>Schedule of Fair Values of Options Granted</t>
  </si>
  <si>
    <t>The fair values of options granted were determined using the following weighted-average assumptions as of grant dates.
2018
2017
2016
Risk free rate
2.45
%
2.20
%
1.58
%
Market value of stock on grant date
$
34.69
$
33.05
$
25.44
Expected term (in years)
6.3
6.7
5.0
Expected volatility
19.71
%
19.66
%
19.08
%
Dividend rate
—
%
—
%
—
%</t>
  </si>
  <si>
    <t>Summary of Changes in Company's Non-vested RSUs</t>
  </si>
  <si>
    <t>A summary of changes in the Company’s non-vested RSUs for the year is shown below.
Non-vested Restricted Stock Units
Shares
Weighted Average Grant Date Fair Value
Non-vested RSUs at January 1, 2018
4,890
$
33.50
Granted
145,288
36.89
Vested
(14,401
)
(36.55
)
Forfeited
(3,670
)
(37.57
)
Outstanding at end of year
132,107
$
36.78</t>
  </si>
  <si>
    <t>EARNINGS PER SHARE (Tables)</t>
  </si>
  <si>
    <t>Summary of Earnings Per Share</t>
  </si>
  <si>
    <t>Earnings per share were computed as shown below.
2018
2017
2016
Basic:
Net income allocable to common stockholders
$
35,825
$
20,649
$
9,373
Weighted average common shares outstanding
15,389,513
12,446,851
8,624,108
Weighted average vested restricted stock units
4,403
1,751
—
Weighted average shares
15,393,916
12,448,602
8,624,108
Basic earnings per common share
$
2.33
$
1.66
$
1.09
Diluted:
Net income allocable to common stockholders
$
35,825
$
20,649
$
9,373
Weighted average common shares outstanding for:
Basic earnings per common share
15,393,916
12,448,602
8,624,108
Dilutive effects of the assumed exercise of stock options
293,588
255,947
131,418
Dilutive effects of the assumed redemption of RSUs
20,882
2,635
—
Average shares and dilutive potential common shares
15,708,386
12,707,184
8,755,526
Diluted earnings per common share
$
2.28
$
1.62
$
1.07</t>
  </si>
  <si>
    <t>FAIR VALUE (Tables)</t>
  </si>
  <si>
    <t>Assets and Liabilities Measured at Fair Value on Recurring Basis</t>
  </si>
  <si>
    <t>Assets and liabilities measured at fair value on a recurring basis are summarized below.
December 31, 2018
(Level 1)
(Level 2)
(Level 3)
Assets:
Available-for-sale securities:
Residential mortgage-backed securities (issued by government-sponsored entities)
$
—
$
168,875
$
—
Derivative assets:
Derivative assets (included in other assets)
—
933
—
Cash collateral held by counterparty and netting adjustments
(242
)
—
—
Total derivative assets
(242
)
933
—
Other assets:
Equity securities with readily determinable fair value
475
—
—
Total other assets
475
—
—
Total assets
233
169,808
—
Liabilities:
Derivative liabilities:
Derivative liabilities (included in other liabilities)
—
777
—
Cash collateral held by counterparty and netting adjustments
(252
)
—
—
Total derivative liabilities
(252
)
777
—
Total liabilities
(252
)
777
—
December 31, 2017
(Level 1)
(Level 2)
(Level 3)
Assets:
Available-for-sale securities:
Residential mortgage-backed securities (issued by government-sponsored entities)
$
—
$
161,591
$
—
State and political subdivisions
—
195
—
Equity securities
486
—
—
Derivative assets:
Derivative assets (included in other assets)
—
1
—
Cash collateral held by counterparty and netting adjustments
164
—
—
Total derivative assets
164
1
—
Total assets
650
161,787
—
Liabilities:
Derivative liabilities:
Derivative liabilities (included in other liabilities)
—
46
—
Cash collateral held by counterparty and netting adjustments
(46
)
—
—
Total derivative liabilities
(46
)
46
—
Total liabilities
(46
)
46
—</t>
  </si>
  <si>
    <t>Summary of Assets Measured at Fair Value on Non-recurring Basis</t>
  </si>
  <si>
    <t>Assets measured at fair value on a non-recurring basis are summarized below.
December 31, 2018
(Level 1)
(Level 2)
(Level 3)
Impaired loans:
Commercial real estate
$
—
$
—
$
6,212
Commercial and industrial
—
—
1,697
Residential real estate
—
—
4,123
Agricultural real estate
—
—
218
Other
—
—
809
Other real estate owned:
Commercial real estate
—
—
1,391
Residential real estate
—
—
97
December 31, 2017
(Level 1)
(Level 2)
(Level 3)
Impaired loans:
Commercial real estate
$
—
$
—
$
1,439
Commercial and industrial
—
—
1,005
Residential real estate
—
—
4,021
Agricultural real estate
—
—
905
Other
—
—
1,910
Other real estate owned:
Commercial real estate
—
—
1,018
Residential real estate
—
—
157</t>
  </si>
  <si>
    <t>Summary of Additional Information about Unobservable Inputs Used in Fair Value Measurement</t>
  </si>
  <si>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18
Impaired loans
$
13,059
Sales Comparison Approach
Adjustments for differences between comparable sales
4% - 22% (13%)
December 31, 2017
Impaired loans
$
9,280
Sales Comparison Approach
Adjustments for differences between comparable sales
15% - 26% (5%)</t>
  </si>
  <si>
    <t>Carrying Amounts and Estimated Fair Values of Financial Instrument</t>
  </si>
  <si>
    <t>Carrying amounts and estimated fair values of financial instruments at year end were as follows as of the date indicated.
December 31, 2018
Carrying Amount
Estimated Fair Value
Level 1
Level 2
Level 3
Financial assets:
Cash and cash equivalents
$
192,818
$
192,818
$
192,818
$
—
$
—
Interest-bearing deposits
4,991
4,991
—
4,991
—
Available-for-sale securities
168,875
168,875
—
168,875
—
Held-to-maturity securities
748,356
739,989
—
739,989
—
Loans held for sale
2,972
2,972
—
2,972
—
Loans, net of allowance for loan losses
2,563,954
2,565,526
—
—
2,565,526
Federal Reserve Bank and Federal Home Loan Bank stock
29,214
N/A
N/A
N/A
N/A
Interest receivable
17,372
17,372
—
17,372
—
Derivative assets
933
933
—
933
—
Cash collateral held by derivative counterparty
(242
)
(242
)
(242
)
—
—
Total derivative assets
691
691
(242
)
933
—
Total assets
$
3,729,243
$
3,693,234
$
192,576
$
935,132
$
2,565,526
Financial liabilities:
Deposits
$
3,123,447
$
3,124,654
$
—
$
3,124,654
$
—
Federal funds purchased and retail repurchase agreements
50,068
50,068
—
50,068
—
Federal Home Loan Bank advances
384,898
384,898
—
384,898
—
Bank stock loan
15,450
15,450
—
15,450
—
Subordinated debentures
14,260
14,260
—
14,260
—
Contractual obligations
3,965
3,965
—
3,965
—
Interest payable
3,648
3,648
—
3,648
—
Derivative liabilities
777
777
—
777
—
Cash collateral held by derivative counterparty
(252
)
(252
)
(252
)
—
—
Total derivative liabilities
525
525
(252
)
777
—
Total liabilities
$
3,596,261
$
3,597,468
$
(252
)
$
3,597,720
$
—
December 31, 2017
Carrying Amount
Estimated Fair Value
Level 1
Level 2
Level 3
Financial assets:
Cash and cash equivalents
$
52,195
$
52,195
$
52,195
$
—
$
—
Interest-bearing deposits
3,496
3,496
—
3,496
—
Available-for-sale securities
162,272
162,272
486
161,786
—
Held-to-maturity securities
535,462
532,744
—
532,744
—
Loans held for sale
2,353
2,353
—
2,353
—
Loans, net of allowance for loan losses
2,108,772
2,112,422
—
—
2,112,422
Federal Reserve Bank and Federal Home Loan Bank stock
24,373
N/A
N/A
N/A
N/A
Interest receivable
12,371
12,371
—
12,371
—
Derivative assets
1
1
—
1
—
Cash collateral held by derivative counterparty
164
164
164
—
—
Total derivative assets
165
165
164
1
—
Total assets
$
2,901,459
$
2,878,018
$
52,845
$
712,751
$
2,112,422
Financial liabilities:
Deposits
$
2,382,013
$
2,385,528
$
—
$
2,385,528
$
—
Federal funds purchased and retail repurchase agreements
37,492
37,492
—
37,492
—
Federal Home Loan Bank advances
347,692
347,692
—
347,692
—
Bank stock loan
2,500
2,500
—
2,500
—
Subordinated debentures
13,968
13,968
—
13,968
—
Contractual obligations
1,967
1,967
—
1,967
—
Interest payable
1,932
1,932
—
1,932
—
Derivative liabilities
46
46
—
46
—
Cash collateral held by derivative counterparty
(46
)
(46
)
(46
)
—
—
Total derivative liabilities
—
—
(46
)
46
—
Total liabilities
$
2,787,564
$
2,791,079
$
(46
)
$
2,791,125
$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December 31, 2018 and 2017 were as as follows.
December 31, 2018
December 31, 2017
Fixed Rate
Variable Rate
Fixed Rate
Variable Rate
Commitments to make loans
$
29,543
$
171,857
$
38,031
$
67,107
Mortgage loans in the process of origination
6,785
2,860
14,803
9,258
Unused lines of credit
92,225
167,218
87,948
141,026
December 31, 2018
December 31, 2017
Fixed Rate
Variable Rate
Fixed Rate
Variable Rate
Standby letters of credit
$
4,474
$
2,716
$
4,064
$
3,830</t>
  </si>
  <si>
    <t>CONDENSED FINANCIAL INFORMATION (PARENT COMPANY ONLY) (Tables)</t>
  </si>
  <si>
    <t>Condensed Balance Sheet</t>
  </si>
  <si>
    <t>CONDENSED BALANCE SHEET
2018
2017
ASSETS
Cash and due from banks
$
1,540
$
4,201
Investment in Equity Bank
470,902
379,933
Investment in EBAC
3,262
—
Other assets
10,490
6,762
Total assets
$
486,194
$
390,896
LIABILITIES AND STOCKHOLDERS’ EQUITY
Liabilities
$
30,253
$
16,752
Stockholders’ equity
455,941
374,144
Total liabilities and stockholders’ equity
$
486,194
$
390,896</t>
  </si>
  <si>
    <t>Condensed Statement of Income</t>
  </si>
  <si>
    <t>CONDENSED STATEMENT OF INCOME
2018
2017
2016
Dividends from Equity Bank
$
30,500
$
17,250
$
9,500
Other income
3
26
1
Total income
30,503
17,276
9,501
Expenses
Interest expense
1,918
996
701
Other expenses
3,358
3,018
2,408
Total expenses
5,276
4,014
3,109
Income (loss) before income tax and equity in undistributed income of subsidiaries
25,227
13,262
6,392
Income tax benefit
1,025
2,017
859
Income (loss) before equity in undistributed income (loss) of subsidiaries
26,252
15,279
7,251
Equity in undistributed income (loss) of Equity Bank
9,681
5,370
2,123
Equity in undistributed income (loss) of EBAC
(108
)
—
—
Net income
35,825
20,649
9,374
Dividends and discount accretion on preferred stock
—
—
(1
)
Net income allocable to common stockholders
$
35,825
$
20,649
$
9,373</t>
  </si>
  <si>
    <t>Condensed Statement of Cash Flows</t>
  </si>
  <si>
    <t>CONDENSED STATEMENT OF CASH FLOWS
2018
2017
2016
Cash flows from operating activities
Net income
$
35,825
$
20,649
$
9,374
Adjustments to reconcile net income to net cash from operating activities:
Stock based compensation
2,509
1,100
553
Equity in undistributed (income) loss of Equity Bank
(9,681
)
(5,370
)
(2,123
)
Equity in undistributed (income) loss of EBAC
108
—
—
Net amortization of purchase valuation adjustments
292
284
246
Net change in:
Other assets
(4,092
)
(1,331
)
(1,529
)
Interest payable and other liabilities
(50
)
(1,419
)
(409
)
Net cash from (to) operating activities
24,911
13,913
6,112
Cash flows (to) from investing activities
Proceeds from sale of other real estate owned
—
267
—
Purchase stock of Community First, net of holding company cash acquired
—
—
(9,549
)
Purchase stock of Prairie, net of holding company cash acquired
—
(12,510
)
—
Purchase stock of Eastman, net of holding company cash acquired
(55
)
(7,813
)
—
Purchase stock of Cache, net of holding company cash acquired
—
(13,103
)
—
Purchase stock of KBC, net of holding company cash acquired
(14,151
)
—
—
Purchase stock of Adams, net of holding company cash acquired
(4,179
)
—
—
Purchase assets of City Bank, net of liabilities assumed
(18,900
)
Purchase of net assets of EBAC
(3,370
)
—
—
Net cash (used in) investing activities
(40,655
)
(33,159
)
(9,549
)
Cash flows (to) from financing activities
Borrowings on bank stock loan
22,500
2,500
6,000
Principal payments on bank stock loan
(9,550
)
(1,000
)
(33,218
)
Proceeds from the issuance of common stock, net
—
—
23,643
Proceeds from exercise of employee stock options
133
1,215
112
Principal payments on employee stock loan
—
121
—
Redemption of Series C preferred stock
—
—
(16,372
)
Dividends paid on preferred stock
—
—
(42
)
Excess tax benefits recognized on exercise of employee stock options
—
—
13
Net cash provided by (used in) financing activities
13,083
2,836
(19,864
)
Net change in cash and cash equivalents
(2,661
)
(16,410
)
(23,301
)
Cash and cash equivalents, beginning of period
4,201
20,611
43,912
Ending cash and cash equivalents
$
1,540
$
4,201
$
20,611</t>
  </si>
  <si>
    <t>Nature of Operations and Summary of Significant Accounting Policies - Additional Information (Detail)</t>
  </si>
  <si>
    <t>Dec. 31, 2018USD ($)Entity</t>
  </si>
  <si>
    <t>Dec. 31, 2017USD ($)</t>
  </si>
  <si>
    <t>Dec. 31, 2016USD ($)</t>
  </si>
  <si>
    <t>Organization Consolidation And Presentation Of Financial Statements Disclosure And Significant Accounting Policies [Line Items]</t>
  </si>
  <si>
    <t>Number of entities | Entity</t>
  </si>
  <si>
    <t>Federal Statutory Income Tax Rate</t>
  </si>
  <si>
    <t>21.00%</t>
  </si>
  <si>
    <t>35.00%</t>
  </si>
  <si>
    <t>Tax Cuts And Jobs Act Of 2017 Change In Tax Rate Income Tax Expense (Benefit)</t>
  </si>
  <si>
    <t>Tax Cuts and Jobs Act of 2017, Re-measured net deferred tax assets</t>
  </si>
  <si>
    <t>Tax Cuts and Jobs Act of 2017, Re-measured net deferred tax assets relating to unrealized losses on securities</t>
  </si>
  <si>
    <t>Tax Cuts and Jobs Act of 2017, Stranded Tax Effect</t>
  </si>
  <si>
    <t>Tax Cuts and Jobs Act of 2017, Reclassification from AOCI to Retained Earnings</t>
  </si>
  <si>
    <t>Interest or penalties incurred</t>
  </si>
  <si>
    <t>ASU 2016-02 [Member]</t>
  </si>
  <si>
    <t>Operating right of use assets</t>
  </si>
  <si>
    <t>Operating lease liabilities</t>
  </si>
  <si>
    <t>ASU 2017-08 [Member]</t>
  </si>
  <si>
    <t>Reduction in amortized cost of investment securities and retained earnings</t>
  </si>
  <si>
    <t>ASU 2018-15 [Member]</t>
  </si>
  <si>
    <t>Capitalizing of implementation costs</t>
  </si>
  <si>
    <t>Minimum [Member] | Core Deposits [Member]</t>
  </si>
  <si>
    <t>Estimated useful lives of core deposits</t>
  </si>
  <si>
    <t>7 years</t>
  </si>
  <si>
    <t>Maximum [Member] | Core Deposits [Member]</t>
  </si>
  <si>
    <t>10 years</t>
  </si>
  <si>
    <t>Buildings and Improvements [Member]</t>
  </si>
  <si>
    <t>Estimated useful lives</t>
  </si>
  <si>
    <t>39 years</t>
  </si>
  <si>
    <t>Furniture and Fixtures [Member] | Minimum [Member]</t>
  </si>
  <si>
    <t>4 years</t>
  </si>
  <si>
    <t>Furniture and Fixtures [Member] | Maximum [Member]</t>
  </si>
  <si>
    <t>Equipment [Member] | Minimum [Member]</t>
  </si>
  <si>
    <t>Equipment [Member] | Maximum [Member]</t>
  </si>
  <si>
    <t>Nature of Operations and Summary of Significant Accounting Policies - Summary of Company's Source of Non-interest Income (Detail) - USD ($) $ in Thousands</t>
  </si>
  <si>
    <t>Increase in bank-owned life insurance</t>
  </si>
  <si>
    <t>Net gain (loss) from securities transactions</t>
  </si>
  <si>
    <t>Accounting Standards Update 2014-09 [Member] | Service Charges and Fees [Member]</t>
  </si>
  <si>
    <t>Accounting Standards Update 2014-09 [Member] | Debit Card Income [Member]</t>
  </si>
  <si>
    <t>Accounting Standards Update 2014-09 [Member] | Mortgage Banking [Member]</t>
  </si>
  <si>
    <t>Nature of Operations and Summary of Significant Accounting Policies - Summary of Company's Source of Non-interest Income (Parenthetical) (Detail) - Other [Member] $ in Thousands</t>
  </si>
  <si>
    <t>Dec. 31, 2018USD ($)</t>
  </si>
  <si>
    <t>Revenue From Contract With Customer [Line Items]</t>
  </si>
  <si>
    <t>Recovery on zero-basis purchased loans, income from equity method investments</t>
  </si>
  <si>
    <t>Investment referral income, insurance sales commissions and other non-interest income related to loans and deposits</t>
  </si>
  <si>
    <t>Business Combinations - Additional Information (Detail) $ in Thousands</t>
  </si>
  <si>
    <t>Dec. 31, 2018USD ($)Branch</t>
  </si>
  <si>
    <t>Aug. 23, 2018USD ($)Branch</t>
  </si>
  <si>
    <t>May 04, 2018USD ($)</t>
  </si>
  <si>
    <t>Nov. 10, 2017USD ($)</t>
  </si>
  <si>
    <t>Mar. 10, 2017USD ($)</t>
  </si>
  <si>
    <t>Number of branches | Branch</t>
  </si>
  <si>
    <t>Acquisition-related costs</t>
  </si>
  <si>
    <t>Acquisition-related costs after tax</t>
  </si>
  <si>
    <t>Number of branches acquired | Branch</t>
  </si>
  <si>
    <t>Voting interest acquired</t>
  </si>
  <si>
    <t>100.00%</t>
  </si>
  <si>
    <t>City Bank, KBC and Adams mergers [Member]</t>
  </si>
  <si>
    <t>Total combined revenue</t>
  </si>
  <si>
    <t>Prairie, Eastman and Cache Mergers [Member]</t>
  </si>
  <si>
    <t>Business Combinations - Summary of the Consideration Paid and the Amounts of Assets Acquired and Liabilities Assumed (Detail) - USD ($) $ in Thousands</t>
  </si>
  <si>
    <t>Aug. 23, 2018</t>
  </si>
  <si>
    <t>May 04, 2018</t>
  </si>
  <si>
    <t>Nov. 10, 2017</t>
  </si>
  <si>
    <t>Mar. 10, 2017</t>
  </si>
  <si>
    <t>Recognized amounts of identifiable assets acquired and liabilities assumed:</t>
  </si>
  <si>
    <t>Fair value of consideration:</t>
  </si>
  <si>
    <t>Cash</t>
  </si>
  <si>
    <t>Fair value consideration</t>
  </si>
  <si>
    <t>Premises and equipment</t>
  </si>
  <si>
    <t>Core deposit intangibles</t>
  </si>
  <si>
    <t>Total assets acquired</t>
  </si>
  <si>
    <t>Total liabilities assumed</t>
  </si>
  <si>
    <t>Total identifiable net assets</t>
  </si>
  <si>
    <t>City Bank and Trust Company [Member] | Held to Maturity Securities [Member]</t>
  </si>
  <si>
    <t>Held-to maturity/Available-for-sale securities</t>
  </si>
  <si>
    <t>Kansas Bank Corporation [Member] | Available for Sale Securities [Member]</t>
  </si>
  <si>
    <t>Kansas Bank Corporation [Member] | Held to Maturity Securities [Member]</t>
  </si>
  <si>
    <t>Interest bearing time deposits in other banks</t>
  </si>
  <si>
    <t>Adams Dairy Bancshares, Inc. [Member] | Available for Sale Securities [Member]</t>
  </si>
  <si>
    <t>Adams Dairy Bancshares, Inc. [Member] | Held to Maturity Securities [Member]</t>
  </si>
  <si>
    <t>Eastman National Bancshares, Inc. [Member] | Available for Sale Securities [Member]</t>
  </si>
  <si>
    <t>Loans held for investment</t>
  </si>
  <si>
    <t>Prairie State Bancshares, Inc. [Member] | Available for Sale Securities [Member]</t>
  </si>
  <si>
    <t>Prairie State Bancshares, Inc. [Member] | Held to Maturity Securities [Member]</t>
  </si>
  <si>
    <t>Business Combinations - Information about Loans Acquired (Detail) - USD ($) $ in Thousands</t>
  </si>
  <si>
    <t>Fair value of acquired loans</t>
  </si>
  <si>
    <t>City Bank and Trust Company [Member] | Non Credit Impaired Loans [Member]</t>
  </si>
  <si>
    <t>Contractually required principal</t>
  </si>
  <si>
    <t>Cash flows expected to be collected</t>
  </si>
  <si>
    <t>Accretable yield</t>
  </si>
  <si>
    <t>City Bank and Trust Company [Member] | Purchase Credit Impaired Loans [Member]</t>
  </si>
  <si>
    <t>Non-accretable difference (expected losses)</t>
  </si>
  <si>
    <t>Kansas Bank Corporation [Member] | Non Credit Impaired Loans [Member]</t>
  </si>
  <si>
    <t>Kansas Bank Corporation [Member] | Purchase Credit Impaired Loans [Member]</t>
  </si>
  <si>
    <t>Adams Dairy Bancshares, Inc. [Member] | Non Credit Impaired Loans [Member]</t>
  </si>
  <si>
    <t>Adams Dairy Bancshares, Inc. [Member] | Purchase Credit Impaired Loans [Member]</t>
  </si>
  <si>
    <t>Eastman National Bancshares, Inc. [Member] | Non Credit Impaired Loans [Member]</t>
  </si>
  <si>
    <t>Eastman National Bancshares, Inc. [Member] | Purchase Credit Impaired Loans [Member]</t>
  </si>
  <si>
    <t>Cache Holdings, Inc. [Member] | Non Credit Impaired Loans [Member]</t>
  </si>
  <si>
    <t>Cache Holdings, Inc. [Member] | Purchase Credit Impaired Loans [Member]</t>
  </si>
  <si>
    <t>Prairie State Bancshares, Inc. [Member] | Non Credit Impaired Loans [Member]</t>
  </si>
  <si>
    <t>Prairie State Bancshares, Inc. [Member] | Purchase Credit Impaired Loans [Member]</t>
  </si>
  <si>
    <t>Business Combinations - Carrying Value of Loans Acquired (Detail) - USD ($) $ in Thousands</t>
  </si>
  <si>
    <t>City Bank and Trust Company [Member] | Commercial Real Estate [Member]</t>
  </si>
  <si>
    <t>City Bank and Trust Company [Member] | Commercial and Industrial [Member]</t>
  </si>
  <si>
    <t>City Bank and Trust Company [Member] | Residential Real Estate [Member]</t>
  </si>
  <si>
    <t>City Bank and Trust Company [Member] | Agricultural Real Estate [Member]</t>
  </si>
  <si>
    <t>City Bank and Trust Company [Member] | Consumer [Member]</t>
  </si>
  <si>
    <t>City Bank and Trust Company [Member] | Agricultural [Member]</t>
  </si>
  <si>
    <t>City Bank and Trust Company [Member] | Non Credit Impaired Loans [Member] | Commercial Real Estate [Member]</t>
  </si>
  <si>
    <t>City Bank and Trust Company [Member] | Non Credit Impaired Loans [Member] | Commercial and Industrial [Member]</t>
  </si>
  <si>
    <t>City Bank and Trust Company [Member] | Non Credit Impaired Loans [Member] | Residential Real Estate [Member]</t>
  </si>
  <si>
    <t>City Bank and Trust Company [Member] | Non Credit Impaired Loans [Member] | Agricultural Real Estate [Member]</t>
  </si>
  <si>
    <t>City Bank and Trust Company [Member] | Non Credit Impaired Loans [Member] | Consumer [Member]</t>
  </si>
  <si>
    <t>City Bank and Trust Company [Member] | Non Credit Impaired Loans [Member] | Agricultural [Member]</t>
  </si>
  <si>
    <t>City Bank and Trust Company [Member] | Purchase Credit Impaired Loans [Member] | Commercial Real Estate [Member]</t>
  </si>
  <si>
    <t>City Bank and Trust Company [Member] | Purchase Credit Impaired Loans [Member] | Commercial and Industrial [Member]</t>
  </si>
  <si>
    <t>City Bank and Trust Company [Member] | Purchase Credit Impaired Loans [Member] | Residential Real Estate [Member]</t>
  </si>
  <si>
    <t>City Bank and Trust Company [Member] | Purchase Credit Impaired Loans [Member] | Consumer [Member]</t>
  </si>
  <si>
    <t>City Bank and Trust Company [Member] | Purchase Credit Impaired Loans [Member] | Agricultural [Member]</t>
  </si>
  <si>
    <t>Kansas Bank Corporation [Member] | Commercial Real Estate [Member]</t>
  </si>
  <si>
    <t>Kansas Bank Corporation [Member] | Commercial and Industrial [Member]</t>
  </si>
  <si>
    <t>Kansas Bank Corporation [Member] | Residential Real Estate [Member]</t>
  </si>
  <si>
    <t>Kansas Bank Corporation [Member] | Agricultural Real Estate [Member]</t>
  </si>
  <si>
    <t>Kansas Bank Corporation [Member] | Consumer [Member]</t>
  </si>
  <si>
    <t>Kansas Bank Corporation [Member] | Agricultural [Member]</t>
  </si>
  <si>
    <t>Kansas Bank Corporation [Member] | Non Credit Impaired Loans [Member] | Commercial Real Estate [Member]</t>
  </si>
  <si>
    <t>Kansas Bank Corporation [Member] | Non Credit Impaired Loans [Member] | Commercial and Industrial [Member]</t>
  </si>
  <si>
    <t>Kansas Bank Corporation [Member] | Non Credit Impaired Loans [Member] | Residential Real Estate [Member]</t>
  </si>
  <si>
    <t>Kansas Bank Corporation [Member] | Non Credit Impaired Loans [Member] | Agricultural Real Estate [Member]</t>
  </si>
  <si>
    <t>Kansas Bank Corporation [Member] | Non Credit Impaired Loans [Member] | Consumer [Member]</t>
  </si>
  <si>
    <t>Kansas Bank Corporation [Member] | Non Credit Impaired Loans [Member] | Agricultural [Member]</t>
  </si>
  <si>
    <t>Kansas Bank Corporation [Member] | Purchase Credit Impaired Loans [Member] | Commercial Real Estate [Member]</t>
  </si>
  <si>
    <t>Kansas Bank Corporation [Member] | Purchase Credit Impaired Loans [Member] | Commercial and Industrial [Member]</t>
  </si>
  <si>
    <t>Kansas Bank Corporation [Member] | Purchase Credit Impaired Loans [Member] | Agricultural [Member]</t>
  </si>
  <si>
    <t>Adams Dairy Bancshares, Inc. [Member] | Commercial Real Estate [Member]</t>
  </si>
  <si>
    <t>Adams Dairy Bancshares, Inc. [Member] | Commercial and Industrial [Member]</t>
  </si>
  <si>
    <t>Adams Dairy Bancshares, Inc. [Member] | Residential Real Estate [Member]</t>
  </si>
  <si>
    <t>Adams Dairy Bancshares, Inc. [Member] | Consumer [Member]</t>
  </si>
  <si>
    <t>Adams Dairy Bancshares, Inc. [Member] | Non Credit Impaired Loans [Member] | Commercial Real Estate [Member]</t>
  </si>
  <si>
    <t>Adams Dairy Bancshares, Inc. [Member] | Non Credit Impaired Loans [Member] | Commercial and Industrial [Member]</t>
  </si>
  <si>
    <t>Adams Dairy Bancshares, Inc. [Member] | Non Credit Impaired Loans [Member] | Residential Real Estate [Member]</t>
  </si>
  <si>
    <t>Adams Dairy Bancshares, Inc. [Member] | Non Credit Impaired Loans [Member] | Consumer [Member]</t>
  </si>
  <si>
    <t>Adams Dairy Bancshares, Inc. [Member] | Purchase Credit Impaired Loans [Member] | Commercial Real Estate [Member]</t>
  </si>
  <si>
    <t>Adams Dairy Bancshares, Inc. [Member] | Purchase Credit Impaired Loans [Member] | Commercial and Industrial [Member]</t>
  </si>
  <si>
    <t>Eastman National Bancshares, Inc. [Member] | Commercial Real Estate [Member]</t>
  </si>
  <si>
    <t>Eastman National Bancshares, Inc. [Member] | Commercial and Industrial [Member]</t>
  </si>
  <si>
    <t>Eastman National Bancshares, Inc. [Member] | Residential Real Estate [Member]</t>
  </si>
  <si>
    <t>Eastman National Bancshares, Inc. [Member] | Agricultural Real Estate [Member]</t>
  </si>
  <si>
    <t>Eastman National Bancshares, Inc. [Member] | Consumer [Member]</t>
  </si>
  <si>
    <t>Eastman National Bancshares, Inc. [Member] | Agricultural [Member]</t>
  </si>
  <si>
    <t>Eastman National Bancshares, Inc. [Member] | Non Credit Impaired Loans [Member] | Commercial Real Estate [Member]</t>
  </si>
  <si>
    <t>Eastman National Bancshares, Inc. [Member] | Non Credit Impaired Loans [Member] | Commercial and Industrial [Member]</t>
  </si>
  <si>
    <t>Eastman National Bancshares, Inc. [Member] | Non Credit Impaired Loans [Member] | Residential Real Estate [Member]</t>
  </si>
  <si>
    <t>Eastman National Bancshares, Inc. [Member] | Non Credit Impaired Loans [Member] | Agricultural Real Estate [Member]</t>
  </si>
  <si>
    <t>Eastman National Bancshares, Inc. [Member] | Non Credit Impaired Loans [Member] | Consumer [Member]</t>
  </si>
  <si>
    <t>Eastman National Bancshares, Inc. [Member] | Non Credit Impaired Loans [Member] | Agricultural [Member]</t>
  </si>
  <si>
    <t>Eastman National Bancshares, Inc. [Member] | Purchase Credit Impaired Loans [Member] | Commercial Real Estate [Member]</t>
  </si>
  <si>
    <t>Eastman National Bancshares, Inc. [Member] | Purchase Credit Impaired Loans [Member] | Commercial and Industrial [Member]</t>
  </si>
  <si>
    <t>Eastman National Bancshares, Inc. [Member] | Purchase Credit Impaired Loans [Member] | Residential Real Estate [Member]</t>
  </si>
  <si>
    <t>Eastman National Bancshares, Inc. [Member] | Purchase Credit Impaired Loans [Member] | Agricultural Real Estate [Member]</t>
  </si>
  <si>
    <t>Eastman National Bancshares, Inc. [Member] | Purchase Credit Impaired Loans [Member] | Agricultural [Member]</t>
  </si>
  <si>
    <t>Cache Holdings, Inc. [Member] | Commercial Real Estate [Member]</t>
  </si>
  <si>
    <t>Cache Holdings, Inc. [Member] | Commercial and Industrial [Member]</t>
  </si>
  <si>
    <t>Cache Holdings, Inc. [Member] | Residential Real Estate [Member]</t>
  </si>
  <si>
    <t>Cache Holdings, Inc. [Member] | Agricultural Real Estate [Member]</t>
  </si>
  <si>
    <t>Cache Holdings, Inc. [Member] | Consumer [Member]</t>
  </si>
  <si>
    <t>Cache Holdings, Inc. [Member] | Non Credit Impaired Loans [Member] | Commercial Real Estate [Member]</t>
  </si>
  <si>
    <t>Cache Holdings, Inc. [Member] | Non Credit Impaired Loans [Member] | Commercial and Industrial [Member]</t>
  </si>
  <si>
    <t>Cache Holdings, Inc. [Member] | Non Credit Impaired Loans [Member] | Residential Real Estate [Member]</t>
  </si>
  <si>
    <t>Cache Holdings, Inc. [Member] | Non Credit Impaired Loans [Member] | Agricultural Real Estate [Member]</t>
  </si>
  <si>
    <t>Cache Holdings, Inc. [Member] | Non Credit Impaired Loans [Member] | Consumer [Member]</t>
  </si>
  <si>
    <t>Cache Holdings, Inc. [Member] | Purchase Credit Impaired Loans [Member] | Commercial Real Estate [Member]</t>
  </si>
  <si>
    <t>Cache Holdings, Inc. [Member] | Purchase Credit Impaired Loans [Member] | Commercial and Industrial [Member]</t>
  </si>
  <si>
    <t>Prairie State Bancshares, Inc. [Member] | Commercial Real Estate [Member]</t>
  </si>
  <si>
    <t>Prairie State Bancshares, Inc. [Member] | Commercial and Industrial [Member]</t>
  </si>
  <si>
    <t>Prairie State Bancshares, Inc. [Member] | Residential Real Estate [Member]</t>
  </si>
  <si>
    <t>Prairie State Bancshares, Inc. [Member] | Agricultural Real Estate [Member]</t>
  </si>
  <si>
    <t>Prairie State Bancshares, Inc. [Member] | Consumer [Member]</t>
  </si>
  <si>
    <t>Prairie State Bancshares, Inc. [Member] | Agricultural [Member]</t>
  </si>
  <si>
    <t>Prairie State Bancshares, Inc. [Member] | Non Credit Impaired Loans [Member] | Commercial Real Estate [Member]</t>
  </si>
  <si>
    <t>Prairie State Bancshares, Inc. [Member] | Non Credit Impaired Loans [Member] | Commercial and Industrial [Member]</t>
  </si>
  <si>
    <t>Prairie State Bancshares, Inc. [Member] | Non Credit Impaired Loans [Member] | Residential Real Estate [Member]</t>
  </si>
  <si>
    <t>Prairie State Bancshares, Inc. [Member] | Non Credit Impaired Loans [Member] | Agricultural Real Estate [Member]</t>
  </si>
  <si>
    <t>Prairie State Bancshares, Inc. [Member] | Non Credit Impaired Loans [Member] | Consumer [Member]</t>
  </si>
  <si>
    <t>Prairie State Bancshares, Inc. [Member] | Non Credit Impaired Loans [Member] | Agricultural [Member]</t>
  </si>
  <si>
    <t>Prairie State Bancshares, Inc. [Member] | Purchase Credit Impaired Loans [Member] | Commercial Real Estate [Member]</t>
  </si>
  <si>
    <t>Prairie State Bancshares, Inc. [Member] | Purchase Credit Impaired Loans [Member] | Commercial and Industrial [Member]</t>
  </si>
  <si>
    <t>Prairie State Bancshares, Inc. [Member] | Purchase Credit Impaired Loans [Member] | Agricultural Real Estate [Member]</t>
  </si>
  <si>
    <t>Prairie State Bancshares, Inc. [Member] | Purchase Credit Impaired Loans [Member] | Agricultural [Member]</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Residential Mortgage-Backed Securities (Issued by Government-Sponsored Entities) [Member]</t>
  </si>
  <si>
    <t>State and Political Subdivisions [Member]</t>
  </si>
  <si>
    <t>Equity Secur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U.S. Government Sponsored Entities [Member]</t>
  </si>
  <si>
    <t>Corporate [Member]</t>
  </si>
  <si>
    <t>Small Business Administration Loan Pools [Member]</t>
  </si>
  <si>
    <t>Securities - Fair Value and Amortized Cost of Debt Securities by Contractual Maturity (Detail) - USD ($) $ in Thousands</t>
  </si>
  <si>
    <t>Available-for-Sale, Amortized Cost, Mortgage-backed securities</t>
  </si>
  <si>
    <t>Available-for-Sale, Amortized Cost, Total debt securitie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Dec. 31, 2018USD ($)Security</t>
  </si>
  <si>
    <t>Dec. 31, 2017USD ($)Security</t>
  </si>
  <si>
    <t>Schedule Of Trading Securities And Other Trading Assets [Line Items]</t>
  </si>
  <si>
    <t>Carrying value of securities pledged as collateral | $</t>
  </si>
  <si>
    <t>Number of securities of single issuer with book value greater than ten percent of stockholders equity</t>
  </si>
  <si>
    <t>Number of unrealized loss position, available-for-sale securities</t>
  </si>
  <si>
    <t>Number of unrealized loss position, held-to-maturity securities</t>
  </si>
  <si>
    <t>Subordinated Notes [Member]</t>
  </si>
  <si>
    <t>Other-than-temporary impairment loss | $</t>
  </si>
  <si>
    <t>Investment interest rate</t>
  </si>
  <si>
    <t>9.125%</t>
  </si>
  <si>
    <t>Investment maturity date</t>
  </si>
  <si>
    <t>2019-07</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Income tax expense on net realized gain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t>
  </si>
  <si>
    <t>Dec. 31, 2018USD ($)Loan</t>
  </si>
  <si>
    <t>Dec. 31, 2017USD ($)PoolLoan</t>
  </si>
  <si>
    <t>Loans purchased at discount</t>
  </si>
  <si>
    <t>Discount associated with loans purchased</t>
  </si>
  <si>
    <t>Troubled debt restructurings | Loan</t>
  </si>
  <si>
    <t>Consumer Loans [Member]</t>
  </si>
  <si>
    <t>Over-draft deposit accounts</t>
  </si>
  <si>
    <t>Purchased Credit Impaired Loans [Member]</t>
  </si>
  <si>
    <t>Interest income recognized</t>
  </si>
  <si>
    <t>Residential Real Estate Loan Pools [Member]</t>
  </si>
  <si>
    <t>Payments to acquire loans</t>
  </si>
  <si>
    <t>Purchased pools of residential real estate | Pool</t>
  </si>
  <si>
    <t>Loans and Allowance for Loan Losses - Schedule of Allowance for Loan Losses by Portfolio Segment Allowance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d credit impaired loans, Allowance for loan losses</t>
  </si>
  <si>
    <t>Total Allowance for Loan Losses</t>
  </si>
  <si>
    <t>Individually evaluated for impairment</t>
  </si>
  <si>
    <t>Collectively evaluated for impairment</t>
  </si>
  <si>
    <t>Purchased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n allowance recorded, Unpaid Principal Balance</t>
  </si>
  <si>
    <t>With an allowance recorded, Recorded Investment</t>
  </si>
  <si>
    <t>Allowance for Loan Losses Allocated</t>
  </si>
  <si>
    <t>With an allowance recorded, Average Recorded Investment</t>
  </si>
  <si>
    <t>With an allowance recorded, Interest Income Recognized</t>
  </si>
  <si>
    <t>Unpaid Principal Balance</t>
  </si>
  <si>
    <t>Recorded Investment</t>
  </si>
  <si>
    <t>Average Recorded Investment</t>
  </si>
  <si>
    <t>Interest Income Recognized</t>
  </si>
  <si>
    <t>Loans and Allowance for Loan Losses - Schedule of Aging of Recorded Investment in Past Due Loans by Segment and Class of Loans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60 to 89 Days Past Due [Member]</t>
  </si>
  <si>
    <t>Commercial Real Estate [Member] | 30 to 59 Days Past Due [Member]</t>
  </si>
  <si>
    <t>Commercial Real Estate [Member] | 60 to 89 Days Past Due [Member]</t>
  </si>
  <si>
    <t>Commercial and Industrial [Member] | 30 to 59 Days Past Due [Member]</t>
  </si>
  <si>
    <t>Commercial and Industrial [Member] | 60 to 89 Days Past Due [Member]</t>
  </si>
  <si>
    <t>Residential Real Estate [Member] | 30 to 59 Days Past Due [Member]</t>
  </si>
  <si>
    <t>Residential Real Estate [Member] | 60 to 89 Days Past Due [Member]</t>
  </si>
  <si>
    <t>Agricultural Real Estate [Member] | 30 to 59 Days Past Due [Member]</t>
  </si>
  <si>
    <t>Agricultural Real Estate [Member] | 60 to 89 Days Past Due [Member]</t>
  </si>
  <si>
    <t>Consumer [Member] | 30 to 59 Days Past Due [Member]</t>
  </si>
  <si>
    <t>Consumer [Member] | 60 to 89 Days Past Due [Member]</t>
  </si>
  <si>
    <t>Agricultural [Member] | 30 to 59 Days Past Due [Member]</t>
  </si>
  <si>
    <t>Agricultural [Member] | 60 to 89 Days Past Due [Member]</t>
  </si>
  <si>
    <t>Loans and Allowance for Loan Losses - Schedule of Risk Category of Loans by Class of Loans (Detail) - USD ($) $ in Thousands</t>
  </si>
  <si>
    <t>Financing Receivable Recorded Investment [Line Items]</t>
  </si>
  <si>
    <t>Unclassified [Member]</t>
  </si>
  <si>
    <t>Classified [Member]</t>
  </si>
  <si>
    <t>Commercial Real Estate [Member] | Unclassified [Member]</t>
  </si>
  <si>
    <t>Commercial Real Estate [Member] | Classified [Member]</t>
  </si>
  <si>
    <t>Commercial and Industrial [Member] | Unclassified [Member]</t>
  </si>
  <si>
    <t>Commercial and Industrial [Member] | Classified [Member]</t>
  </si>
  <si>
    <t>Residential Real Estate [Member] | Unclassified [Member]</t>
  </si>
  <si>
    <t>Residential Real Estate [Member] | Classified [Member]</t>
  </si>
  <si>
    <t>Agricultural Real Estate [Member] | Unclassified [Member]</t>
  </si>
  <si>
    <t>Agricultural Real Estate [Member] | Classified [Member]</t>
  </si>
  <si>
    <t>Consumer [Member] | Unclassified [Member]</t>
  </si>
  <si>
    <t>Consumer [Member] | Classified [Member]</t>
  </si>
  <si>
    <t>Agricultural [Member] | Unclassified [Member]</t>
  </si>
  <si>
    <t>Agricultural [Member] | Classified [Member]</t>
  </si>
  <si>
    <t>Loans and Allowance for Loan Losses - Schedule of Recorded Investments in Purchased Credit Impaired Loans (Detail) - Purchased Credit Impaired Loans [Member] - USD ($) $ in Thousands</t>
  </si>
  <si>
    <t>Certain Loans Acquired In Transfer Not Accounted For As Debt Securities Acquired During Period [Line Items]</t>
  </si>
  <si>
    <t>Contractually required principal payments</t>
  </si>
  <si>
    <t>Discount</t>
  </si>
  <si>
    <t>Recorded investment</t>
  </si>
  <si>
    <t>Other Real Estate Owned - Schedule for Changes in Other Real Estate Owned (Detail) - USD ($) $ in Thousands</t>
  </si>
  <si>
    <t>Real Estate [Abstract]</t>
  </si>
  <si>
    <t>Beginning of year</t>
  </si>
  <si>
    <t>Transfers in</t>
  </si>
  <si>
    <t>Acquired in acquisition</t>
  </si>
  <si>
    <t>Net (loss) gain on sales</t>
  </si>
  <si>
    <t>Proceeds from sales</t>
  </si>
  <si>
    <t>Other real estate</t>
  </si>
  <si>
    <t>Additions to valuation reserve</t>
  </si>
  <si>
    <t>Other Real Estate Owned - Summary of Other Real Estate Owned Expense (Detail) - USD ($) $ in Thousands</t>
  </si>
  <si>
    <t>Net loss (gain) on sales</t>
  </si>
  <si>
    <t>Gain on initial valuation of other real estate properties received</t>
  </si>
  <si>
    <t>Provision for unrealized losses</t>
  </si>
  <si>
    <t>Operating expenses, net of rental income</t>
  </si>
  <si>
    <t>Other Real Estate Owned - Additional Information (Detail) - USD ($) $ in Thousands</t>
  </si>
  <si>
    <t>Residential Real Estate Foreclosed Assets</t>
  </si>
  <si>
    <t>Mortgage Loans in Process of Foreclosure, Amount</t>
  </si>
  <si>
    <t>Premises and Equipment - Schedule of Premises and Equipment (Detail) - USD ($) $ in Thousands</t>
  </si>
  <si>
    <t>Property, Plant and Equipment [Line Items]</t>
  </si>
  <si>
    <t>Premises and equipment, gross</t>
  </si>
  <si>
    <t>Less: accumulated depreciation</t>
  </si>
  <si>
    <t>Land [Member]</t>
  </si>
  <si>
    <t>Furniture Fixtures and Equipment [Member]</t>
  </si>
  <si>
    <t>Premises and Equipment - Additional Information (Detail) - USD ($) $ in Thousands</t>
  </si>
  <si>
    <t>Leases Operating [Abstract]</t>
  </si>
  <si>
    <t>Operating Leases, Rent Expense, Net</t>
  </si>
  <si>
    <t>Premises and Equipment - Schedule of Future Minimum Operating Lease Payments (Detail) $ in Thousands</t>
  </si>
  <si>
    <t>Property Plant And Equipment Capitalized Interest Costs [Abstract]</t>
  </si>
  <si>
    <t>Due in one year or less</t>
  </si>
  <si>
    <t>Due after one year through two years</t>
  </si>
  <si>
    <t>Due after two years through three years</t>
  </si>
  <si>
    <t>Due after three years through four years</t>
  </si>
  <si>
    <t>Due after four years through five years</t>
  </si>
  <si>
    <t>Thereafter</t>
  </si>
  <si>
    <t>Goodwill and Core Deposit Intangibles - Schedule of Intangible Assets and Goodwill (Detail) - USD ($) $ in Thousands</t>
  </si>
  <si>
    <t>Finite-Lived Intangible Assets [Line Items]</t>
  </si>
  <si>
    <t>Goodwill, Beginning balance</t>
  </si>
  <si>
    <t>Goodwill, Ending balance</t>
  </si>
  <si>
    <t>Beginning Balance</t>
  </si>
  <si>
    <t>Amortization</t>
  </si>
  <si>
    <t>Ending Balance</t>
  </si>
  <si>
    <t>Core Deposits [Member]</t>
  </si>
  <si>
    <t>Goodwill and Core Deposit Intangibles - Schedule of Finite-Lived Intangible Assets, Future Amortization Expense (Detail) - USD ($) $ in Thousands</t>
  </si>
  <si>
    <t>Expensed in one year or less</t>
  </si>
  <si>
    <t>Expensed after one year through two years</t>
  </si>
  <si>
    <t>Expensed after two years through three years</t>
  </si>
  <si>
    <t>Expensed after three years through four years</t>
  </si>
  <si>
    <t>Expensed after four years through five years</t>
  </si>
  <si>
    <t>Qualified Affordable Housing Project Investments- Additional Information (Detail) - USD ($) $ in Thousands</t>
  </si>
  <si>
    <t>Investments Schedule [Abstract]</t>
  </si>
  <si>
    <t>Investment in qualified affordable housing projects</t>
  </si>
  <si>
    <t>Unfunded Commitment in qualified affordable housing projects</t>
  </si>
  <si>
    <t>Commitments expected to be fulfill</t>
  </si>
  <si>
    <t>The Company expects to fulfill these commitments during the years 2019 through 2033.</t>
  </si>
  <si>
    <t>Amortization expense for qualified affordable housing project investments</t>
  </si>
  <si>
    <t>Tax credits from investment in affordable housing</t>
  </si>
  <si>
    <t>Derivative Financial Instruments - Additional Information (Detail) - Swap</t>
  </si>
  <si>
    <t>Not Designated as Hedging Instrument [Member]</t>
  </si>
  <si>
    <t>Derivative [Line Items]</t>
  </si>
  <si>
    <t>Derivative, cap interest rate</t>
  </si>
  <si>
    <t>4.50%</t>
  </si>
  <si>
    <t>Interest Rate Swaps [Member] | Not Designated as Hedging Instrument [Member]</t>
  </si>
  <si>
    <t>Weighted average maturity period</t>
  </si>
  <si>
    <t>7 years 7 months 6 days</t>
  </si>
  <si>
    <t>Weighted average pay rate</t>
  </si>
  <si>
    <t>5.18%</t>
  </si>
  <si>
    <t>Weighted average receive rate</t>
  </si>
  <si>
    <t>Number of swaps</t>
  </si>
  <si>
    <t>Interest Rate Swaps [Member] | Fair Value Hedging [Member] | Designated as Hedging Instrument [Member] | London Interbank Offered Rate (LIBOR) [Member]</t>
  </si>
  <si>
    <t>7 years 8 months 12 days</t>
  </si>
  <si>
    <t>8 years 8 months 12 days</t>
  </si>
  <si>
    <t>4.94%</t>
  </si>
  <si>
    <t>5.10%</t>
  </si>
  <si>
    <t>4.13%</t>
  </si>
  <si>
    <t>Interest Rate Caps [Member] | Not Designated as Hedging Instrument [Member]</t>
  </si>
  <si>
    <t>10 months 24 days</t>
  </si>
  <si>
    <t>1 year 10 months 24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Swaps [Member]</t>
  </si>
  <si>
    <t>Not Designated as Hedging Instrument [Member] | Interest Rate Caps/Floors [Member]</t>
  </si>
  <si>
    <t>Derivative Financial Instruments - Summary of Net Gains or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or Losses on Derivatives and Related Hedged Items in Fair Value Hedging Relationships (Detail) - USD ($) $ in Thousands</t>
  </si>
  <si>
    <t>Derivative Instruments, Gain (Loss) [Line Items]</t>
  </si>
  <si>
    <t>Net Fair Value Hedge Ineffectiveness</t>
  </si>
  <si>
    <t>Fair Value Hedging [Member]</t>
  </si>
  <si>
    <t>Gain/(Loss) on Derivatives</t>
  </si>
  <si>
    <t>Gain/(Loss) on Hedged Items</t>
  </si>
  <si>
    <t>Effect of Derivatives on Net Interest Income</t>
  </si>
  <si>
    <t>Fair Value Hedging [Member] | Commercial Real Estate [Member]</t>
  </si>
  <si>
    <t>Deposits - Additional Information (Detail) - USD ($) $ in Thousands</t>
  </si>
  <si>
    <t>Time Deposits [Line Items]</t>
  </si>
  <si>
    <t>Total time deposits that met or exceeded the FDIC insurance limit of $250,000</t>
  </si>
  <si>
    <t>CDARS deposits included in time deposit balance</t>
  </si>
  <si>
    <t>Reciprocal Deposits [Member]</t>
  </si>
  <si>
    <t>Reciprocal customer funds placed in the CDARS program</t>
  </si>
  <si>
    <t>Reciprocal deposits, description</t>
  </si>
  <si>
    <t>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t>
  </si>
  <si>
    <t>Interest bearing domestic deposit, certificates of deposits</t>
  </si>
  <si>
    <t>Reciprocal Deposits [Member] | Minimum [Member]</t>
  </si>
  <si>
    <t>Percentage of interest bearing domestic certificates of deposit liabilities to total liabilities</t>
  </si>
  <si>
    <t>20.00%</t>
  </si>
  <si>
    <t>Deposits - Summary of Scheduled Maturities of Time Deposits (Detail) - USD ($) $ in Thousands</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Mar. 13, 2017</t>
  </si>
  <si>
    <t>Mar. 12, 2018</t>
  </si>
  <si>
    <t>Debt Instrument [Line Items]</t>
  </si>
  <si>
    <t>Drawing against Federal Home Loan Bank advances</t>
  </si>
  <si>
    <t>Line of credit facility maximum borrowing capacity</t>
  </si>
  <si>
    <t>Debt Instrument, Maturity Date Range, Start</t>
  </si>
  <si>
    <t>May 15,
		2020</t>
  </si>
  <si>
    <t>Debt Instrument, Term</t>
  </si>
  <si>
    <t>5 years</t>
  </si>
  <si>
    <t>Line of Credit Facility, Unused Capacity, Commitment Fee Percentage</t>
  </si>
  <si>
    <t>0.20%</t>
  </si>
  <si>
    <t>Federal Home Loan Bank Line of Credit Advances [Member]</t>
  </si>
  <si>
    <t>Weighted average interest rate on drawings</t>
  </si>
  <si>
    <t>2.65%</t>
  </si>
  <si>
    <t>1.47%</t>
  </si>
  <si>
    <t>Letter of credit</t>
  </si>
  <si>
    <t>Line of credit facility additional borrowing capacity</t>
  </si>
  <si>
    <t>Residential mortgage-backed securities, fair value</t>
  </si>
  <si>
    <t>Borrowings - Schedule of Borrowing Usage and Interest Rate (Detail) - USD ($) $ in Thousands</t>
  </si>
  <si>
    <t>Average daily balance during the period</t>
  </si>
  <si>
    <t>Average interest rate during the period</t>
  </si>
  <si>
    <t>0.26%</t>
  </si>
  <si>
    <t>0.25%</t>
  </si>
  <si>
    <t>Maximum month-end balance during the period</t>
  </si>
  <si>
    <t>Weighted average interest rate at period-end</t>
  </si>
  <si>
    <t>0.28%</t>
  </si>
  <si>
    <t>0.23%</t>
  </si>
  <si>
    <t>Borrowings - Summary of Federal Home Loan Bank Advances (Detail) - USD ($) $ in Thousands</t>
  </si>
  <si>
    <t>Federal Home Loan Bank Advances [Line Items]</t>
  </si>
  <si>
    <t>Total Federal Home Loan Bank advances</t>
  </si>
  <si>
    <t>Federal Home Loan Bank Fixed Rate Term Advances [Member]</t>
  </si>
  <si>
    <t>Total Principal Outstanding [Member]</t>
  </si>
  <si>
    <t>Federal Home Loan Bank Fixed Rate Term Advances, Fair Market Value Adjustments [Member]</t>
  </si>
  <si>
    <t>Borrowings - Schedule of Future Principal Repayments (Detail) $ in Thousands</t>
  </si>
  <si>
    <t>Debt Instrument Redemption [Line Items]</t>
  </si>
  <si>
    <t>Borrowings - Schedule of Bank Stock Loan Advances (Detail) - USD ($) $ in Thousands</t>
  </si>
  <si>
    <t>Bank stock loan, Weighted Average Rate</t>
  </si>
  <si>
    <t>5.50%</t>
  </si>
  <si>
    <t>Subordinated Debentures - Additional Information (Detail) - USD ($) $ in Thousands</t>
  </si>
  <si>
    <t>Subordinated Borrowing [Line Items]</t>
  </si>
  <si>
    <t>Floating rate subordinated debentures</t>
  </si>
  <si>
    <t>Estimated fair value of debentures</t>
  </si>
  <si>
    <t>Trust Preferred Securities [Member] | FCB Capital Trust II [Member]</t>
  </si>
  <si>
    <t>Variable rate trust preferred securities</t>
  </si>
  <si>
    <t>Quarterly distributions, trust preferred securities</t>
  </si>
  <si>
    <t>Three-month LIBOR plus 2.00%</t>
  </si>
  <si>
    <t>LIBOR plus rate, percentage</t>
  </si>
  <si>
    <t>2.00%</t>
  </si>
  <si>
    <t>Interest rate on trust preferred securities</t>
  </si>
  <si>
    <t>4.44%</t>
  </si>
  <si>
    <t>3.36%</t>
  </si>
  <si>
    <t>Maturity date of trust preferred securities</t>
  </si>
  <si>
    <t>Apr. 15,
		2035</t>
  </si>
  <si>
    <t>Proceeds from the sale of the trust preferred securities and the issuance of common securities</t>
  </si>
  <si>
    <t>Trust Preferred Securities [Member] | FCB Capital Trust III [Member]</t>
  </si>
  <si>
    <t>Three-month LIBOR plus 1.89%</t>
  </si>
  <si>
    <t>1.89%</t>
  </si>
  <si>
    <t>4.68%</t>
  </si>
  <si>
    <t>3.48%</t>
  </si>
  <si>
    <t>Jun. 15,
		2037</t>
  </si>
  <si>
    <t>Trust Preferred Securities [Member] | Community First Statutory Trust I [Member] | Community First Bancshares, Inc. [Member]</t>
  </si>
  <si>
    <t>Three-month LIBOR plus 3.25%</t>
  </si>
  <si>
    <t>3.25%</t>
  </si>
  <si>
    <t>6.07%</t>
  </si>
  <si>
    <t>4.92%</t>
  </si>
  <si>
    <t>Dec. 26,
		2032</t>
  </si>
  <si>
    <t>Subordinated Debentures - Summary of Contractual Balance and Unamortized Fair Value Adjustments (Detail) - USD ($) $ in Thousands</t>
  </si>
  <si>
    <t>Contractual balance</t>
  </si>
  <si>
    <t>Unamortized fair value adjustment</t>
  </si>
  <si>
    <t>Net book value</t>
  </si>
  <si>
    <t>Contractual Obligations - Additional Information (Detail) - USD ($) $ in Thousands</t>
  </si>
  <si>
    <t>Contractual obligation</t>
  </si>
  <si>
    <t>Stockholders' Equity - Additional Information (Detail) - USD ($) $ / shares in Units, $ in Thousands</t>
  </si>
  <si>
    <t>May 31, 2015</t>
  </si>
  <si>
    <t>Jan. 04, 2016</t>
  </si>
  <si>
    <t>Aug. 11, 2011</t>
  </si>
  <si>
    <t>Class of Stock [Line Items]</t>
  </si>
  <si>
    <t>Number of preferred stock shares authorized</t>
  </si>
  <si>
    <t>Preferred Stock, shares outstanding</t>
  </si>
  <si>
    <t>Tax benefit in connection with stock compensation expense</t>
  </si>
  <si>
    <t>Employee stock loan amount</t>
  </si>
  <si>
    <t>Employee stock loan maturity date</t>
  </si>
  <si>
    <t>Dec. 31,
		2019</t>
  </si>
  <si>
    <t>Employee stock loan interest rate</t>
  </si>
  <si>
    <t>1.68%</t>
  </si>
  <si>
    <t>Reclassification adjustment of accretion expense to taxable interest income on securities</t>
  </si>
  <si>
    <t>Preferred Stock, shares issued</t>
  </si>
  <si>
    <t>Preferred Stock, Series C [Member] | Small Business Lending Fund [Member]</t>
  </si>
  <si>
    <t>Preferred stock liquidation amount per share</t>
  </si>
  <si>
    <t>Preferred stock dividend rate</t>
  </si>
  <si>
    <t>1.00%</t>
  </si>
  <si>
    <t>Preferred stock liquidation amount</t>
  </si>
  <si>
    <t>Number of common stock shares authorized</t>
  </si>
  <si>
    <t>Shares issued, par value</t>
  </si>
  <si>
    <t>Shares issued to employees</t>
  </si>
  <si>
    <t>Class A Common Stock [Member] | Eastman National Bancshares, Inc. [Member]</t>
  </si>
  <si>
    <t>Shares issued or sold</t>
  </si>
  <si>
    <t>Class A Common Stock [Member] | Cache Holdings, Inc. [Member]</t>
  </si>
  <si>
    <t>Class A Common Stock [Member] | Prairie State Bancshares, Inc. [Member]</t>
  </si>
  <si>
    <t>Class A Common Stock [Member] | Kansas Bank Corporation [Member]</t>
  </si>
  <si>
    <t>Stock Issued in connection with merger</t>
  </si>
  <si>
    <t>Class A Common Stock [Member] | Adams Dairy Bancshares, Inc. [Member]</t>
  </si>
  <si>
    <t>Class B Common Stock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Income Taxes - Schedule of Components of Income Tax Expense (Detail) - USD ($) $ in Thousands</t>
  </si>
  <si>
    <t>Current income tax expense</t>
  </si>
  <si>
    <t>Federal</t>
  </si>
  <si>
    <t>State</t>
  </si>
  <si>
    <t>Total current income tax expense</t>
  </si>
  <si>
    <t>Deferred income tax expense</t>
  </si>
  <si>
    <t>Total deferred income tax expense</t>
  </si>
  <si>
    <t>Total income tax expense</t>
  </si>
  <si>
    <t>Income Taxes - Additional Information (Detail) - USD ($)</t>
  </si>
  <si>
    <t>Income Tax [Line Items]</t>
  </si>
  <si>
    <t>Tax cuts and jobs act of 2017 additional income tax expense</t>
  </si>
  <si>
    <t>Decrease in net deferred tax assets related to unrealized or unamortized losses on securities</t>
  </si>
  <si>
    <t>Excess tax benefit in connection with stock compensation expense</t>
  </si>
  <si>
    <t>Deferred tax liabilities</t>
  </si>
  <si>
    <t>Acquired federal net operating losses</t>
  </si>
  <si>
    <t>Acquired federal tax credits</t>
  </si>
  <si>
    <t>Eastman National Bank [Member]</t>
  </si>
  <si>
    <t>Deferred tax assets</t>
  </si>
  <si>
    <t>Domestic Tax Authority [Member]</t>
  </si>
  <si>
    <t>Operating loss carry forwards, expiration date</t>
  </si>
  <si>
    <t>Between 2031 and 2033</t>
  </si>
  <si>
    <t>Tax credits, expiration date</t>
  </si>
  <si>
    <t>Between 2027 and 2033</t>
  </si>
  <si>
    <t>State and Local Jurisdiction [Member] | Kansas [Member]</t>
  </si>
  <si>
    <t>between 2020 and 2028</t>
  </si>
  <si>
    <t>Operating loss carryforwards</t>
  </si>
  <si>
    <t>State and Local Jurisdiction [Member] | First Independence Corporation and Subsidiary [Member] | Kansas [Member]</t>
  </si>
  <si>
    <t>between 2020 and 2024</t>
  </si>
  <si>
    <t>Accounting Standards Update 2016-09 [Member]</t>
  </si>
  <si>
    <t>Income Taxes - Schedule of Effective Income Tax Rate Reconciliation (Detail) - USD ($) $ in Thousands</t>
  </si>
  <si>
    <t>Computed at the statutory rate</t>
  </si>
  <si>
    <t>Increase (decrease) resulting from:</t>
  </si>
  <si>
    <t>State and local taxes, net of federal benefit</t>
  </si>
  <si>
    <t>Tax-exempt interest</t>
  </si>
  <si>
    <t>Non-taxable life insurance income</t>
  </si>
  <si>
    <t>Non-deductible expenses</t>
  </si>
  <si>
    <t>Share-based payments</t>
  </si>
  <si>
    <t>Federal tax credits</t>
  </si>
  <si>
    <t>Change in valuation allowance</t>
  </si>
  <si>
    <t>Effect of tax reform</t>
  </si>
  <si>
    <t>Income Taxes - Components of Deferred Tax Assets and Liabilities (Detail) - USD ($) $ in Thousands</t>
  </si>
  <si>
    <t>Net unrealized or unamortized losses on securities</t>
  </si>
  <si>
    <t>Tax credit carryforwards</t>
  </si>
  <si>
    <t>Accrued compensation</t>
  </si>
  <si>
    <t>Net operating loss carryforwards</t>
  </si>
  <si>
    <t>Acquired loans fair market value adjustments</t>
  </si>
  <si>
    <t>Gross deferred tax assets</t>
  </si>
  <si>
    <t>Assumed debt fair market value adjustments</t>
  </si>
  <si>
    <t>Goodwill amortization</t>
  </si>
  <si>
    <t>Gross deferred tax liabilities</t>
  </si>
  <si>
    <t>State valuation allowance</t>
  </si>
  <si>
    <t>Net deferred tax asset</t>
  </si>
  <si>
    <t>Regulatory Matters - Additional Information (Detail)</t>
  </si>
  <si>
    <t>1 Months Ended</t>
  </si>
  <si>
    <t>Jan. 31, 2016</t>
  </si>
  <si>
    <t>Regulated Operations [Abstract]</t>
  </si>
  <si>
    <t>CET1 capital ratio to be well capitalized under rules and prompt corrective provisions</t>
  </si>
  <si>
    <t>6.50%</t>
  </si>
  <si>
    <t>Total Tier 1 capital ratio to be well capitalized under rules and prompt corrective provisions</t>
  </si>
  <si>
    <t>8.00%</t>
  </si>
  <si>
    <t>Total capital ratio to be well capitalized under rules and prompt corrective provisions</t>
  </si>
  <si>
    <t>10.00%</t>
  </si>
  <si>
    <t>Leverage ratio to be well capitalized under rules and prompt corrective provisions</t>
  </si>
  <si>
    <t>5.00%</t>
  </si>
  <si>
    <t>Capital conservation buffer desired rate</t>
  </si>
  <si>
    <t>2.50%</t>
  </si>
  <si>
    <t>Capital conservation buffer yearly increase</t>
  </si>
  <si>
    <t>0.625%</t>
  </si>
  <si>
    <t>Regulatory Matters - Summary of Company's and Equity Bank's Capital Amounts and Ratios (Detail) - USD ($) $ in Thousands</t>
  </si>
  <si>
    <t>Compliance with Regulatory Capital Requirements under Banking Regulations [Line Items]</t>
  </si>
  <si>
    <t>Total capital to risk weighted assets, To Be Well Capitalized Under Prompt Corrective Provisions, Actual Ratio</t>
  </si>
  <si>
    <t>Tier 1 capital to risk weighted assets, To Be Well Capitalized Under Prompt Corrective Provisions, Actual Ratio</t>
  </si>
  <si>
    <t>Common equity Tier 1 capital to risk weighted assets, To Be Well Capitalized Under Prompt Corrective Provisions, Actual Ratio</t>
  </si>
  <si>
    <t>Tier 1 leverage to average assets, To Be Well Capitalized Under Prompt Corrective Provisions, Actual Ratio</t>
  </si>
  <si>
    <t>Equity Bancshares, Inc. [Member]</t>
  </si>
  <si>
    <t>Total capital to risk weighted assets, Actual Amount</t>
  </si>
  <si>
    <t>Total capital to risk weighted assets, Actual Ratio</t>
  </si>
  <si>
    <t>11.92%</t>
  </si>
  <si>
    <t>12.54%</t>
  </si>
  <si>
    <t>Tier 1 capital to risk weighted assets, Actual Amount</t>
  </si>
  <si>
    <t>Tier 1 capital to risk weighted assets, Actual Ratio</t>
  </si>
  <si>
    <t>11.52%</t>
  </si>
  <si>
    <t>12.17%</t>
  </si>
  <si>
    <t>Common equity Tier 1 capital to risk weighted assets, Actual Amount</t>
  </si>
  <si>
    <t>Common equity Tier 1 capital to risk weighted assets, Actual Ratio</t>
  </si>
  <si>
    <t>11.02%</t>
  </si>
  <si>
    <t>11.56%</t>
  </si>
  <si>
    <t>Tier 1 leverage to average assets, Actual Amount</t>
  </si>
  <si>
    <t>Tier 1 leverage to average assets, Actual Ratio</t>
  </si>
  <si>
    <t>8.60%</t>
  </si>
  <si>
    <t>10.33%</t>
  </si>
  <si>
    <t>Equity Bank [Member]</t>
  </si>
  <si>
    <t>11.96%</t>
  </si>
  <si>
    <t>Total capital to risk weighted assets, Minimum Required for Capital Adequacy Purposes, Actual Amount</t>
  </si>
  <si>
    <t>11.55%</t>
  </si>
  <si>
    <t>11.80%</t>
  </si>
  <si>
    <t>Tier 1 capital to risk weighted assets, To Be Well Capitalized Under Prompt Corrective Provisions, Actual Amount</t>
  </si>
  <si>
    <t>Common equity Tier 1 capital to risk weighted assets, To Be Well Capitalized Under Prompt Corrective Provisions, Actual Amount</t>
  </si>
  <si>
    <t>8.62%</t>
  </si>
  <si>
    <t>10.01%</t>
  </si>
  <si>
    <t>Tier 1 leverage to average assets, To Be Well Capitalized Under Prompt Corrective Provisions, Actual Amount</t>
  </si>
  <si>
    <t>Basel III Phase-In [Member] | Equity Bancshares, Inc. [Member]</t>
  </si>
  <si>
    <t>Total capital to risk weighted assets, Minimum Required for Capital Adequacy Purposes, Actual Ratio</t>
  </si>
  <si>
    <t>9.88%</t>
  </si>
  <si>
    <t>9.25%</t>
  </si>
  <si>
    <t>Tier 1 capital to risk weighted assets, Minimum Required for Capital Adequacy Purposes, Actual Amount</t>
  </si>
  <si>
    <t>Tier 1 capital to risk weighted assets, Minimum Required for Capital Adequacy Purposes, Actual Ratio</t>
  </si>
  <si>
    <t>7.88%</t>
  </si>
  <si>
    <t>7.25%</t>
  </si>
  <si>
    <t>Common equity Tier 1 capital to risk weighted assets, Minimum Required for Capital Adequacy Purposes, Actual Amount</t>
  </si>
  <si>
    <t>Common equity Tier 1 capital to risk weighted assets, Minimum Required for Capital Adequacy Purposes, Actual Ratio</t>
  </si>
  <si>
    <t>6.38%</t>
  </si>
  <si>
    <t>5.75%</t>
  </si>
  <si>
    <t>Tier 1 leverage to average assets, Minimum Required for Capital Adequacy Purposes, Actual Amount</t>
  </si>
  <si>
    <t>Tier 1 leverage to average assets, Minimum Required for Capital Adequacy Purposes, Actual Ratio</t>
  </si>
  <si>
    <t>4.00%</t>
  </si>
  <si>
    <t>Basel III Phase-In [Member] | Equity Bank [Member]</t>
  </si>
  <si>
    <t>Basel III Fully Phased-In [Member] | Equity Bancshares, Inc. [Member]</t>
  </si>
  <si>
    <t>10.50%</t>
  </si>
  <si>
    <t>8.50%</t>
  </si>
  <si>
    <t>7.00%</t>
  </si>
  <si>
    <t>Basel III Fully Phased-In [Member] | Equity Bank [Member]</t>
  </si>
  <si>
    <t>Related-Party Transactions - Additional Information (Detail) - USD ($) $ in Thousands</t>
  </si>
  <si>
    <t>Loans outstanding to related parties</t>
  </si>
  <si>
    <t>Deposits from related parties</t>
  </si>
  <si>
    <t>Related-Party Transactions - Changes in Loans Outstanding to Related Parties (Detail) $ in Thousands</t>
  </si>
  <si>
    <t>Beginning balance</t>
  </si>
  <si>
    <t>New loans/advances</t>
  </si>
  <si>
    <t>Repayments</t>
  </si>
  <si>
    <t>Ending balance</t>
  </si>
  <si>
    <t>Employee Benefits - Additional Information (Detail)</t>
  </si>
  <si>
    <t>Dec. 31, 2018USD ($)ParticipantAgreement</t>
  </si>
  <si>
    <t>Pentegra Defined Benefit Plan [Member]</t>
  </si>
  <si>
    <t>Defined Benefit Plan Disclosure [Line Items]</t>
  </si>
  <si>
    <t>Employer Identification Number</t>
  </si>
  <si>
    <t>135645888</t>
  </si>
  <si>
    <t>Plan number</t>
  </si>
  <si>
    <t>333</t>
  </si>
  <si>
    <t>Number of collective bargaining agreements | Agreement</t>
  </si>
  <si>
    <t>Pentegra Defined Benefit Plan [Member] | Maximum [Member]</t>
  </si>
  <si>
    <t>Percentage of contributions to plan</t>
  </si>
  <si>
    <t>Pentegra Defined Benefit Plan [Member] | First Independence Corporation and Subsidiary [Member]</t>
  </si>
  <si>
    <t>Number of participants retaining benefits under the plan | Participant</t>
  </si>
  <si>
    <t>Defined Contribution Profit Sharing Plan And Retirement Savings 401 (k) Plan [Member]</t>
  </si>
  <si>
    <t>Maximum contributions employees may contribute</t>
  </si>
  <si>
    <t>Employer contributions charged to expense</t>
  </si>
  <si>
    <t>Employee Benefits - Schedule of Net Pension Cost and Funded Status (Detail) - USD ($) $ in Thousands</t>
  </si>
  <si>
    <t>Schedule Of Net Pension Cost And Funded Status [Line Items]</t>
  </si>
  <si>
    <t>Net pension cost charged to salaries and employee benefits</t>
  </si>
  <si>
    <t>Pentegra defined benefit plan funded status as of July 1</t>
  </si>
  <si>
    <t>109.86%</t>
  </si>
  <si>
    <t>110.37%</t>
  </si>
  <si>
    <t>Contributions paid to the plan</t>
  </si>
  <si>
    <t>Plan's Funded Status [Member]</t>
  </si>
  <si>
    <t>94.30%</t>
  </si>
  <si>
    <t>96.89%</t>
  </si>
  <si>
    <t>Share-Based Payments - Additional Information (Detail) - USD ($) $ / shares in Units, $ in Thousands</t>
  </si>
  <si>
    <t>Share-based Compensation Arrangement by Share-based Payment Award [Line Items]</t>
  </si>
  <si>
    <t>Amended and Restated 2013 Stock Incentive Plan [Member]</t>
  </si>
  <si>
    <t>Share-based compensation arrangement by share-based payment award, number of shares reserved</t>
  </si>
  <si>
    <t>Stock issued during period share-based compensation, value</t>
  </si>
  <si>
    <t>Options, Granted</t>
  </si>
  <si>
    <t>Fair values of stock options granted</t>
  </si>
  <si>
    <t>Amended and Restated 2013 Stock Incentive Plan [Member] | Stock Options [Member]</t>
  </si>
  <si>
    <t>Stock based compensation expense</t>
  </si>
  <si>
    <t>Unrecognized compensation expense related to non-vested stock options</t>
  </si>
  <si>
    <t>Unrecognized compensation expense not yet recognized, period for recognition</t>
  </si>
  <si>
    <t>Amended and Restated 2013 Stock Incentive Plan [Member] | Directors [Member]</t>
  </si>
  <si>
    <t>Stock Option 2006 Plan [Member]</t>
  </si>
  <si>
    <t>Options, Vested and Exercisable</t>
  </si>
  <si>
    <t>Shares available for equity awards</t>
  </si>
  <si>
    <t>Restricted Stock Unit Plan [Member] | Restricted Stock Units (RSUs) [Member]</t>
  </si>
  <si>
    <t>3 years</t>
  </si>
  <si>
    <t>Share-based compensation arrangement by share-based payment award, award vesting period</t>
  </si>
  <si>
    <t>Share-Based Payments - Summary of Stock Option Activity (Detail) - Amended and Restated 2013 Stock Incentive Plan [Member] - USD ($) $ / shares in Units, $ in Thousands</t>
  </si>
  <si>
    <t>Options, Outstanding at beginning of year</t>
  </si>
  <si>
    <t>Options, Exercised</t>
  </si>
  <si>
    <t>Options, Forfeited or expired</t>
  </si>
  <si>
    <t>Options, Outstanding at end of year</t>
  </si>
  <si>
    <t>Options, Fully vested and expected to vest</t>
  </si>
  <si>
    <t>Options, Exercisable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Fully vested and expected to vest</t>
  </si>
  <si>
    <t>Weighted Average Exercise Price, Exercisable at end of year</t>
  </si>
  <si>
    <t>Weighted Average Remaining Contractual Term, Outstanding</t>
  </si>
  <si>
    <t>8 years</t>
  </si>
  <si>
    <t>Weighted Average Remaining Contractual Term, Granted</t>
  </si>
  <si>
    <t>Weighted Average Remaining Contractual Term, Exercised</t>
  </si>
  <si>
    <t>Weighted Average Remaining Contractual Term, Forfeited or expired</t>
  </si>
  <si>
    <t>Weighted Average Remaining Contractual Term, Fully vested and expected to vest</t>
  </si>
  <si>
    <t>Weighted Average Remaining Contractual Term, Exercisable at end of year</t>
  </si>
  <si>
    <t>Aggregate Intrinsic Value, Outstanding at beginning of year</t>
  </si>
  <si>
    <t>Aggregate Intrinsic Value, Fully vested and expected to vest</t>
  </si>
  <si>
    <t>Aggregate Intrinsic Value, Exercisable at end of year</t>
  </si>
  <si>
    <t>Share-Based Payments - Schedule of Fair Values of Options Granted (Detail) - Amended and Restated 2013 Stock Incentive Plan [Member] - Stock Options [Member] - $ / shares</t>
  </si>
  <si>
    <t>Risk free rate</t>
  </si>
  <si>
    <t>2.45%</t>
  </si>
  <si>
    <t>2.20%</t>
  </si>
  <si>
    <t>1.58%</t>
  </si>
  <si>
    <t>Market value of stock on grant date</t>
  </si>
  <si>
    <t>Expected term (in years)</t>
  </si>
  <si>
    <t>6 years 3 months 18 days</t>
  </si>
  <si>
    <t>6 years 8 months 12 days</t>
  </si>
  <si>
    <t>Expected volatility</t>
  </si>
  <si>
    <t>19.71%</t>
  </si>
  <si>
    <t>19.66%</t>
  </si>
  <si>
    <t>19.08%</t>
  </si>
  <si>
    <t>Share-Based Payments - Summary of Changes in Company's Non-vested RSUs (Detail) - Restricted Stock Units (RSUs) [Member]</t>
  </si>
  <si>
    <t>Dec. 31, 2018$ / sharesshares</t>
  </si>
  <si>
    <t>Non-vested Restricted Stock Units, Outstanding at beginning of year | shares</t>
  </si>
  <si>
    <t>Non-vested Restricted Stock Units, Granted | shares</t>
  </si>
  <si>
    <t>Non-vested Restricted Stock Units, Vested | shares</t>
  </si>
  <si>
    <t>Non-vested Restricted Stock Units, Forfeited | shares</t>
  </si>
  <si>
    <t>Non-vested Restricted Stock Units, Outstanding at end of year | shares</t>
  </si>
  <si>
    <t>Weighted Average Grant Date Fair Value, Outstanding at beginning of year | $ / shares</t>
  </si>
  <si>
    <t>Weighted Average Grant Date Fair Value, Granted | $ / shares</t>
  </si>
  <si>
    <t>Weighted Average Grant Date Fair Value, Vested | $ / shares</t>
  </si>
  <si>
    <t>Weighted Average Grant Date Fair Value, Forfeited | $ / shares</t>
  </si>
  <si>
    <t>Weighted Average Grant Date Fair Value, Outstanding at end of year | $ / shares</t>
  </si>
  <si>
    <t>Earnings Per Share - Summary of Earnings Per Share (Detail) - USD ($) $ / shares in Units, $ in Thousands</t>
  </si>
  <si>
    <t>Basic:</t>
  </si>
  <si>
    <t>Weighted average common shares outstanding</t>
  </si>
  <si>
    <t>Weighted average vested restricted stock units</t>
  </si>
  <si>
    <t>Weighted average shares</t>
  </si>
  <si>
    <t>Basic earnings per common share</t>
  </si>
  <si>
    <t>Diluted:</t>
  </si>
  <si>
    <t>Weighted average common shares outstanding for:</t>
  </si>
  <si>
    <t>Dilutive effects of the assumed exercise of stock options</t>
  </si>
  <si>
    <t>Dilutive effects of the assumed redemption of RSU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antidilutive</t>
  </si>
  <si>
    <t>Fair Value - Assets and Liabilities Measured at Fair Value on Recurring Basis (Detail) - USD ($) $ in Thousands</t>
  </si>
  <si>
    <t>Fair Value Of Assets And Liabilities Measured On Recurring Basis [Line Items]</t>
  </si>
  <si>
    <t>Available for sale securities</t>
  </si>
  <si>
    <t>Cash collateral held by counterparty and netting adjustments</t>
  </si>
  <si>
    <t>Fair Value, Measurements, Recurring [Member] | Level 1 [Member]</t>
  </si>
  <si>
    <t>Derivative assets</t>
  </si>
  <si>
    <t>Equity securities with readily determinable fair value</t>
  </si>
  <si>
    <t>Total other assets</t>
  </si>
  <si>
    <t>Derivative liabilities</t>
  </si>
  <si>
    <t>Fair Value, Measurements, Recurring [Member] | Level 1 [Member] | Equity Securities [Member]</t>
  </si>
  <si>
    <t>Fair Value, Measurements, Recurring [Member] | Level 2 [Member]</t>
  </si>
  <si>
    <t>Fair Value, Measurements, Recurring [Member] | Level 2 [Member] | Other Assets [Member]</t>
  </si>
  <si>
    <t>Fair Value, Measurements, Recurring [Member] | Level 2 [Member] | Other Liabilities [Member]</t>
  </si>
  <si>
    <t>Fair Value, Measurements, Recurring [Member] | Level 2 [Member] | Residential Mortgage-Backed Securities (Issued by Government-Sponsored Entities) [Member]</t>
  </si>
  <si>
    <t>Fair Value, Measurements, Recurring [Member] | Level 2 [Member] | State and Political Subdivisions [Member]</t>
  </si>
  <si>
    <t>Fair Value - Additional Information (Detail) - USD ($)</t>
  </si>
  <si>
    <t>Fair Value Assets And Liabilities Measured On Recurring And Nonrecurring Basis [Line Items]</t>
  </si>
  <si>
    <t>Fair value, level transfers, Amount</t>
  </si>
  <si>
    <t>Assets Measured at Fair Value on a Non-recurring Basis [Member]</t>
  </si>
  <si>
    <t>Liabilities measured at fair value on a non-recurring basis</t>
  </si>
  <si>
    <t>Fair Value - Summary of Assets Measured at Fair Value on Non-recurring Basis (Detail) - Level 3 [Member] - Assets Measured at Fair Value on a Non-recurring Basis [Member] - USD ($) $ in Thousands</t>
  </si>
  <si>
    <t>Impaired Loans [Member]</t>
  </si>
  <si>
    <t>Fair Value Of Assets And Liabilities Measured On Non Recurring Basis [Line Items]</t>
  </si>
  <si>
    <t>Assets measured at fair value on non-recurring basis</t>
  </si>
  <si>
    <t>Impaired Loans [Member] | Commercial Real Estate [Member]</t>
  </si>
  <si>
    <t>Impaired Loans [Member] | Commercial and Industrial [Member]</t>
  </si>
  <si>
    <t>Impaired Loans [Member] | Residential Real Estate [Member]</t>
  </si>
  <si>
    <t>Impaired Loans [Member] | Agricultural Real Estate [Member]</t>
  </si>
  <si>
    <t>Impaired Loans [Member] | Other [Member]</t>
  </si>
  <si>
    <t>Other Real Estate Owned [Member] | Commercial Real Estate [Member]</t>
  </si>
  <si>
    <t>Other Real Estate Owned [Member] | Residential Real Estate [Member]</t>
  </si>
  <si>
    <t>Fair Value - Summary of Additional Information about Unobservable Inputs Used in Fair Value Measurement (Detail) - Fair Value, Measurements, Nonrecurring [Member] - Impaired Loans [Member] - Level 3 [Member] $ in Thousands</t>
  </si>
  <si>
    <t>Fair Value Measurements, Recurring and Nonrecurring, Valuation Techniques [Line Items]</t>
  </si>
  <si>
    <t>Alternative Investment, Valuation Technique [Extensible List]</t>
  </si>
  <si>
    <t>eqbk:SalesComparisonApproachMember</t>
  </si>
  <si>
    <t>Minimum [Member]</t>
  </si>
  <si>
    <t>Range</t>
  </si>
  <si>
    <t>Maximum [Member]</t>
  </si>
  <si>
    <t>Weighted Average [Member]</t>
  </si>
  <si>
    <t>Fair Value - Carrying Amounts and Estimated Fair Values of Financial Instrument (Detail) - USD ($) $ in Thousands</t>
  </si>
  <si>
    <t>Fair Value, Balance Sheet Grouping, Financial Statement Captions [Line Items]</t>
  </si>
  <si>
    <t>Interest-bearing deposits</t>
  </si>
  <si>
    <t>Held-to-maturity securities</t>
  </si>
  <si>
    <t>Loans, net of allowance for loan losses</t>
  </si>
  <si>
    <t>Carrying Amount [Member]</t>
  </si>
  <si>
    <t>Cash collateral held by derivative counterparty</t>
  </si>
  <si>
    <t>Total derivative assets</t>
  </si>
  <si>
    <t>Interest payable</t>
  </si>
  <si>
    <t>Total derivative liabilities</t>
  </si>
  <si>
    <t>Estimated Fair Value [Member]</t>
  </si>
  <si>
    <t>Estimated Fair Value [Member] | Level 1 [Member]</t>
  </si>
  <si>
    <t>Estimated Fair Value [Member] | Level 2 [Member]</t>
  </si>
  <si>
    <t>Estimated Fair Value [Member] | Level 3 [Member]</t>
  </si>
  <si>
    <t>Estimated Fair Value [Member] | Fair Value, Measurements, Nonrecurring [Member]</t>
  </si>
  <si>
    <t>Estimated Fair Value [Member] | Fair Value, Measurements, Nonrecurring [Member] | Level 1 [Member]</t>
  </si>
  <si>
    <t>Estimated Fair Value [Member] | Fair Value, Measurements, Nonrecurring [Member] | Level 2 [Member]</t>
  </si>
  <si>
    <t>Estimated Fair Value [Member] | Fair Value, Measurements, Nonrecurring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Fixed interest rate loan commitments</t>
  </si>
  <si>
    <t>3.75%</t>
  </si>
  <si>
    <t>Fixed interest rate loan commitments maturity period</t>
  </si>
  <si>
    <t>1 month</t>
  </si>
  <si>
    <t>81 months</t>
  </si>
  <si>
    <t>Legal Matters - Additional Information (Detail) - Obligation to Repurchase Receivables Sold - Citi Mortgage, Inc [Member] - USD ($) $ in Thousands</t>
  </si>
  <si>
    <t>Loss Contingencies [Line Items]</t>
  </si>
  <si>
    <t>Loss contingency damages value</t>
  </si>
  <si>
    <t>Loss contingency, date of dismissal</t>
  </si>
  <si>
    <t>Jan. 31,
		2018</t>
  </si>
  <si>
    <t>Loss contingency recorded</t>
  </si>
  <si>
    <t>Condensed Financial Information (Parent Company Only) - Condensed Balance Sheet (Detail) - USD ($) $ in Thousands</t>
  </si>
  <si>
    <t>LIABILITIES AND STOCKHOLDERS’ EQUITY</t>
  </si>
  <si>
    <t>Liabilities</t>
  </si>
  <si>
    <t>Investment</t>
  </si>
  <si>
    <t>Equity Bancshares, Inc. [Member] | EBAC [Member]</t>
  </si>
  <si>
    <t>Condensed Financial Information (Parent Company Only) - Condensed Statement of Income (Detail) - USD ($) $ in Thousands</t>
  </si>
  <si>
    <t>Expenses</t>
  </si>
  <si>
    <t>Condensed Income Statements, Captions [Line Items]</t>
  </si>
  <si>
    <t>Dividends from Equity Bank</t>
  </si>
  <si>
    <t>Other income</t>
  </si>
  <si>
    <t>Total income</t>
  </si>
  <si>
    <t>Other expenses</t>
  </si>
  <si>
    <t>Total expenses</t>
  </si>
  <si>
    <t>Income (loss) before income tax and equity in undistributed income of subsidiaries</t>
  </si>
  <si>
    <t>Income tax benefit</t>
  </si>
  <si>
    <t>Income (loss) before equity in undistributed income (loss) of subsidiaries</t>
  </si>
  <si>
    <t>Equity in undistributed income (loss)</t>
  </si>
  <si>
    <t>Condensed Financial Information (Parent Company Only) - Condensed Statement of Cash Flows (Detail) - USD ($) $ in Thousands</t>
  </si>
  <si>
    <t>Net amortization of purchase valuation adjustments</t>
  </si>
  <si>
    <t>Principal payments on bank stock loan</t>
  </si>
  <si>
    <t>Proceeds from the issuance of common stock, net</t>
  </si>
  <si>
    <t>Equity in undistributed (income) loss</t>
  </si>
  <si>
    <t>EBAC [Member] | Equity Bancshares, Inc. [Member]</t>
  </si>
  <si>
    <t>Net cash paid for acquisition</t>
  </si>
  <si>
    <t>Preferred Stock, Series C [Member] | Equity Bancshares, Inc. [Member]</t>
  </si>
  <si>
    <t>Community First Bancshares, Inc. [Member] | Equity Bancshares, Inc. [Member]</t>
  </si>
  <si>
    <t>Prairie State Bancshares, Inc. [Member] | Equity Bancshares, Inc. [Member]</t>
  </si>
  <si>
    <t>Eastman National Bancshares, Inc. [Member] | Equity Bancshares, Inc. [Member]</t>
  </si>
  <si>
    <t>Cache Holdings, Inc. [Member] | Equity Bancshares, Inc. [Member]</t>
  </si>
  <si>
    <t>Kansas Bank Corporation [Member] | Equity Bancshares, Inc. [Member]</t>
  </si>
  <si>
    <t>Adams Dairy Bancshares, Inc. [Member] | Equity Bancshares, Inc. [Member]</t>
  </si>
  <si>
    <t>City Bank and Trust Company [Member] | Equity Bancshares, Inc. [Member]</t>
  </si>
  <si>
    <t>Subsequent Events - Additional Information (Detail) $ in Thousands</t>
  </si>
  <si>
    <t>Sep. 21, 2018USD ($)Branch</t>
  </si>
  <si>
    <t>Subsequent Event [Line Items]</t>
  </si>
  <si>
    <t>MidFirst Bank [Member]</t>
  </si>
  <si>
    <t>Business acquisition agreement date</t>
  </si>
  <si>
    <t>Sep. 21,
		2018</t>
  </si>
  <si>
    <t>MidFirst Bank [Member] | Guymon, Oklahoma [Member]</t>
  </si>
  <si>
    <t>MidFirst Bank [Member] | Cordell, Oklahoma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D21" s="5" t="n">
        <v>621.3</v>
      </c>
    </row>
    <row r="22" spans="1:4">
      <c r="A22" s="4" t="s">
        <v>37</v>
      </c>
    </row>
    <row r="23" spans="1:4">
      <c r="A23" s="3" t="s">
        <v>5</v>
      </c>
    </row>
    <row r="24" spans="1:4">
      <c r="A24" s="4" t="s">
        <v>38</v>
      </c>
      <c r="C24" s="6" t="n">
        <v>15803587</v>
      </c>
    </row>
    <row r="25" spans="1:4">
      <c r="A25" s="4" t="s">
        <v>39</v>
      </c>
    </row>
    <row r="26" spans="1:4">
      <c r="A26" s="3" t="s">
        <v>5</v>
      </c>
    </row>
    <row r="27" spans="1:4">
      <c r="A27" s="4" t="s">
        <v>38</v>
      </c>
      <c r="C2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41</v>
      </c>
    </row>
    <row r="2" spans="1:3">
      <c r="A2" s="3" t="s">
        <v>299</v>
      </c>
    </row>
    <row r="3" spans="1:3">
      <c r="A3" s="4" t="s">
        <v>1070</v>
      </c>
      <c r="B3" s="7" t="n">
        <v>3965</v>
      </c>
      <c r="C3" s="7" t="n">
        <v>19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 customWidth="1" max="11" min="11" width="14"/>
  </cols>
  <sheetData>
    <row r="1" spans="1:11">
      <c r="A1" s="1" t="s">
        <v>1071</v>
      </c>
      <c r="B1" s="2" t="s">
        <v>584</v>
      </c>
      <c r="C1" s="2" t="s">
        <v>585</v>
      </c>
      <c r="D1" s="2" t="s">
        <v>586</v>
      </c>
      <c r="E1" s="2" t="s">
        <v>1072</v>
      </c>
      <c r="F1" s="2" t="s">
        <v>2</v>
      </c>
      <c r="G1" s="2" t="s">
        <v>41</v>
      </c>
      <c r="H1" s="2" t="s">
        <v>86</v>
      </c>
      <c r="I1" s="2" t="s">
        <v>87</v>
      </c>
      <c r="J1" s="2" t="s">
        <v>1073</v>
      </c>
      <c r="K1" s="2" t="s">
        <v>1074</v>
      </c>
    </row>
    <row r="2" spans="1:11">
      <c r="A2" s="3" t="s">
        <v>1075</v>
      </c>
    </row>
    <row r="3" spans="1:11">
      <c r="A3" s="4" t="s">
        <v>1076</v>
      </c>
      <c r="F3" s="6" t="n">
        <v>10000000</v>
      </c>
    </row>
    <row r="4" spans="1:11">
      <c r="A4" s="4" t="s">
        <v>1077</v>
      </c>
      <c r="F4" s="6" t="n">
        <v>0</v>
      </c>
      <c r="G4" s="6" t="n">
        <v>0</v>
      </c>
      <c r="H4" s="6" t="n">
        <v>0</v>
      </c>
    </row>
    <row r="5" spans="1:11">
      <c r="A5" s="4" t="s">
        <v>1078</v>
      </c>
      <c r="I5" s="7" t="n">
        <v>224</v>
      </c>
    </row>
    <row r="6" spans="1:11">
      <c r="A6" s="4" t="s">
        <v>1079</v>
      </c>
      <c r="F6" s="7" t="n">
        <v>121</v>
      </c>
      <c r="G6" s="7" t="n">
        <v>121</v>
      </c>
    </row>
    <row r="7" spans="1:11">
      <c r="A7" s="4" t="s">
        <v>1080</v>
      </c>
      <c r="F7" s="4" t="s">
        <v>1081</v>
      </c>
    </row>
    <row r="8" spans="1:11">
      <c r="A8" s="4" t="s">
        <v>1082</v>
      </c>
      <c r="F8" s="4" t="s">
        <v>1083</v>
      </c>
    </row>
    <row r="9" spans="1:11">
      <c r="A9" s="4" t="s">
        <v>138</v>
      </c>
      <c r="F9" s="7" t="n">
        <v>0</v>
      </c>
      <c r="G9" s="6" t="n">
        <v>271</v>
      </c>
      <c r="H9" s="7" t="n">
        <v>893</v>
      </c>
    </row>
    <row r="10" spans="1:11">
      <c r="A10" s="4" t="s">
        <v>1084</v>
      </c>
      <c r="F10" s="7" t="n">
        <v>453</v>
      </c>
      <c r="G10" s="7" t="n">
        <v>532</v>
      </c>
      <c r="H10" s="7" t="n">
        <v>615</v>
      </c>
    </row>
    <row r="11" spans="1:11">
      <c r="A11" s="4" t="s">
        <v>152</v>
      </c>
    </row>
    <row r="12" spans="1:11">
      <c r="A12" s="3" t="s">
        <v>1075</v>
      </c>
    </row>
    <row r="13" spans="1:11">
      <c r="A13" s="4" t="s">
        <v>1085</v>
      </c>
      <c r="I13" s="6" t="n">
        <v>16372</v>
      </c>
    </row>
    <row r="14" spans="1:11">
      <c r="A14" s="4" t="s">
        <v>1077</v>
      </c>
      <c r="I14" s="6" t="n">
        <v>16372</v>
      </c>
    </row>
    <row r="15" spans="1:11">
      <c r="A15" s="4" t="s">
        <v>1086</v>
      </c>
    </row>
    <row r="16" spans="1:11">
      <c r="A16" s="3" t="s">
        <v>1075</v>
      </c>
    </row>
    <row r="17" spans="1:11">
      <c r="A17" s="4" t="s">
        <v>1087</v>
      </c>
      <c r="K17" s="7" t="n">
        <v>1000</v>
      </c>
    </row>
    <row r="18" spans="1:11">
      <c r="A18" s="4" t="s">
        <v>1088</v>
      </c>
      <c r="I18" s="4" t="s">
        <v>1089</v>
      </c>
    </row>
    <row r="19" spans="1:11">
      <c r="A19" s="4" t="s">
        <v>1090</v>
      </c>
      <c r="J19" s="7" t="n">
        <v>16372</v>
      </c>
    </row>
    <row r="20" spans="1:11">
      <c r="A20" s="4" t="s">
        <v>37</v>
      </c>
    </row>
    <row r="21" spans="1:11">
      <c r="A21" s="3" t="s">
        <v>1075</v>
      </c>
    </row>
    <row r="22" spans="1:11">
      <c r="A22" s="4" t="s">
        <v>1091</v>
      </c>
      <c r="F22" s="6" t="n">
        <v>45000000</v>
      </c>
    </row>
    <row r="23" spans="1:11">
      <c r="A23" s="4" t="s">
        <v>1092</v>
      </c>
      <c r="F23" s="8" t="n">
        <v>0.01</v>
      </c>
    </row>
    <row r="24" spans="1:11">
      <c r="A24" s="4" t="s">
        <v>1093</v>
      </c>
      <c r="E24" s="6" t="n">
        <v>203216</v>
      </c>
    </row>
    <row r="25" spans="1:11">
      <c r="A25" s="4" t="s">
        <v>1094</v>
      </c>
    </row>
    <row r="26" spans="1:11">
      <c r="A26" s="3" t="s">
        <v>1075</v>
      </c>
    </row>
    <row r="27" spans="1:11">
      <c r="A27" s="4" t="s">
        <v>1095</v>
      </c>
      <c r="C27" s="6" t="n">
        <v>1179747</v>
      </c>
    </row>
    <row r="28" spans="1:11">
      <c r="A28" s="4" t="s">
        <v>1096</v>
      </c>
    </row>
    <row r="29" spans="1:11">
      <c r="A29" s="3" t="s">
        <v>1075</v>
      </c>
    </row>
    <row r="30" spans="1:11">
      <c r="A30" s="4" t="s">
        <v>1095</v>
      </c>
      <c r="C30" s="6" t="n">
        <v>1190941</v>
      </c>
    </row>
    <row r="31" spans="1:11">
      <c r="A31" s="4" t="s">
        <v>1097</v>
      </c>
    </row>
    <row r="32" spans="1:11">
      <c r="A32" s="3" t="s">
        <v>1075</v>
      </c>
    </row>
    <row r="33" spans="1:11">
      <c r="A33" s="4" t="s">
        <v>1095</v>
      </c>
      <c r="D33" s="6" t="n">
        <v>479465</v>
      </c>
    </row>
    <row r="34" spans="1:11">
      <c r="A34" s="4" t="s">
        <v>1098</v>
      </c>
    </row>
    <row r="35" spans="1:11">
      <c r="A35" s="3" t="s">
        <v>1075</v>
      </c>
    </row>
    <row r="36" spans="1:11">
      <c r="A36" s="4" t="s">
        <v>1099</v>
      </c>
      <c r="B36" s="6" t="n">
        <v>820849</v>
      </c>
    </row>
    <row r="37" spans="1:11">
      <c r="A37" s="4" t="s">
        <v>1100</v>
      </c>
    </row>
    <row r="38" spans="1:11">
      <c r="A38" s="3" t="s">
        <v>1075</v>
      </c>
    </row>
    <row r="39" spans="1:11">
      <c r="A39" s="4" t="s">
        <v>1099</v>
      </c>
      <c r="B39" s="6" t="n">
        <v>344063</v>
      </c>
    </row>
    <row r="40" spans="1:11">
      <c r="A40" s="4" t="s">
        <v>1101</v>
      </c>
    </row>
    <row r="41" spans="1:11">
      <c r="A41" s="3" t="s">
        <v>1075</v>
      </c>
    </row>
    <row r="42" spans="1:11">
      <c r="A42" s="4" t="s">
        <v>1091</v>
      </c>
      <c r="F42" s="6" t="n">
        <v>5000000</v>
      </c>
    </row>
    <row r="43" spans="1:11">
      <c r="A43" s="4" t="s">
        <v>1092</v>
      </c>
      <c r="F43" s="8" t="n">
        <v>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41</v>
      </c>
    </row>
    <row r="2" spans="1:3">
      <c r="A2" s="4" t="s">
        <v>37</v>
      </c>
    </row>
    <row r="3" spans="1:3">
      <c r="A3" s="3" t="s">
        <v>1075</v>
      </c>
    </row>
    <row r="4" spans="1:3">
      <c r="A4" s="4" t="s">
        <v>1103</v>
      </c>
      <c r="B4" s="6" t="n">
        <v>17244138</v>
      </c>
      <c r="C4" s="6" t="n">
        <v>15876650</v>
      </c>
    </row>
    <row r="5" spans="1:3">
      <c r="A5" s="4" t="s">
        <v>1104</v>
      </c>
      <c r="B5" s="6" t="n">
        <v>-1271043</v>
      </c>
      <c r="C5" s="6" t="n">
        <v>-1271043</v>
      </c>
    </row>
    <row r="6" spans="1:3">
      <c r="A6" s="4" t="s">
        <v>1105</v>
      </c>
      <c r="B6" s="6" t="n">
        <v>15973095</v>
      </c>
      <c r="C6" s="6" t="n">
        <v>14605607</v>
      </c>
    </row>
    <row r="7" spans="1:3">
      <c r="A7" s="4" t="s">
        <v>1101</v>
      </c>
    </row>
    <row r="8" spans="1:3">
      <c r="A8" s="3" t="s">
        <v>1075</v>
      </c>
    </row>
    <row r="9" spans="1:3">
      <c r="A9" s="4" t="s">
        <v>1103</v>
      </c>
      <c r="B9" s="6" t="n">
        <v>234903</v>
      </c>
      <c r="C9" s="6" t="n">
        <v>234903</v>
      </c>
    </row>
    <row r="10" spans="1:3">
      <c r="A10" s="4" t="s">
        <v>1104</v>
      </c>
      <c r="B10" s="6" t="n">
        <v>-234903</v>
      </c>
      <c r="C10" s="6" t="n">
        <v>-234903</v>
      </c>
    </row>
    <row r="11" spans="1:3">
      <c r="A11" s="4" t="s">
        <v>1105</v>
      </c>
      <c r="C11"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41</v>
      </c>
    </row>
    <row r="2" spans="1:3">
      <c r="A2" s="3" t="s">
        <v>1107</v>
      </c>
    </row>
    <row r="3" spans="1:3">
      <c r="A3" s="4" t="s">
        <v>144</v>
      </c>
      <c r="B3" s="7" t="n">
        <v>-4867</v>
      </c>
      <c r="C3" s="7" t="n">
        <v>-3092</v>
      </c>
    </row>
    <row r="4" spans="1:3">
      <c r="A4" s="4" t="s">
        <v>1108</v>
      </c>
    </row>
    <row r="5" spans="1:3">
      <c r="A5" s="3" t="s">
        <v>1107</v>
      </c>
    </row>
    <row r="6" spans="1:3">
      <c r="A6" s="4" t="s">
        <v>1109</v>
      </c>
      <c r="B6" s="6" t="n">
        <v>-6519</v>
      </c>
      <c r="C6" s="6" t="n">
        <v>-4141</v>
      </c>
    </row>
    <row r="7" spans="1:3">
      <c r="A7" s="4" t="s">
        <v>140</v>
      </c>
      <c r="B7" s="6" t="n">
        <v>1652</v>
      </c>
      <c r="C7" s="6" t="n">
        <v>1049</v>
      </c>
    </row>
    <row r="8" spans="1:3">
      <c r="A8" s="4" t="s">
        <v>409</v>
      </c>
    </row>
    <row r="9" spans="1:3">
      <c r="A9" s="3" t="s">
        <v>1107</v>
      </c>
    </row>
    <row r="10" spans="1:3">
      <c r="A10" s="4" t="s">
        <v>144</v>
      </c>
      <c r="B10" s="6" t="n">
        <v>-3455</v>
      </c>
      <c r="C10" s="6" t="n">
        <v>-1342</v>
      </c>
    </row>
    <row r="11" spans="1:3">
      <c r="A11" s="4" t="s">
        <v>1110</v>
      </c>
    </row>
    <row r="12" spans="1:3">
      <c r="A12" s="3" t="s">
        <v>1107</v>
      </c>
    </row>
    <row r="13" spans="1:3">
      <c r="A13" s="4" t="s">
        <v>1109</v>
      </c>
      <c r="B13" s="6" t="n">
        <v>-4628</v>
      </c>
      <c r="C13" s="6" t="n">
        <v>-1797</v>
      </c>
    </row>
    <row r="14" spans="1:3">
      <c r="A14" s="4" t="s">
        <v>140</v>
      </c>
      <c r="B14" s="6" t="n">
        <v>1173</v>
      </c>
      <c r="C14" s="6" t="n">
        <v>455</v>
      </c>
    </row>
    <row r="15" spans="1:3">
      <c r="A15" s="4" t="s">
        <v>412</v>
      </c>
    </row>
    <row r="16" spans="1:3">
      <c r="A16" s="3" t="s">
        <v>1107</v>
      </c>
    </row>
    <row r="17" spans="1:3">
      <c r="A17" s="4" t="s">
        <v>144</v>
      </c>
      <c r="B17" s="6" t="n">
        <v>-1412</v>
      </c>
      <c r="C17" s="6" t="n">
        <v>-1750</v>
      </c>
    </row>
    <row r="18" spans="1:3">
      <c r="A18" s="4" t="s">
        <v>1111</v>
      </c>
    </row>
    <row r="19" spans="1:3">
      <c r="A19" s="3" t="s">
        <v>1107</v>
      </c>
    </row>
    <row r="20" spans="1:3">
      <c r="A20" s="4" t="s">
        <v>1109</v>
      </c>
      <c r="B20" s="6" t="n">
        <v>-1891</v>
      </c>
      <c r="C20" s="6" t="n">
        <v>-2344</v>
      </c>
    </row>
    <row r="21" spans="1:3">
      <c r="A21" s="4" t="s">
        <v>140</v>
      </c>
      <c r="B21" s="7" t="n">
        <v>479</v>
      </c>
      <c r="C21" s="7" t="n">
        <v>5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41</v>
      </c>
      <c r="D2" s="2" t="s">
        <v>86</v>
      </c>
    </row>
    <row r="3" spans="1:4">
      <c r="A3" s="3" t="s">
        <v>1113</v>
      </c>
    </row>
    <row r="4" spans="1:4">
      <c r="A4" s="4" t="s">
        <v>1114</v>
      </c>
      <c r="B4" s="7" t="n">
        <v>4655</v>
      </c>
      <c r="C4" s="7" t="n">
        <v>6474</v>
      </c>
      <c r="D4" s="7" t="n">
        <v>2863</v>
      </c>
    </row>
    <row r="5" spans="1:4">
      <c r="A5" s="4" t="s">
        <v>1115</v>
      </c>
      <c r="B5" s="6" t="n">
        <v>2212</v>
      </c>
      <c r="C5" s="6" t="n">
        <v>1282</v>
      </c>
      <c r="D5" s="6" t="n">
        <v>723</v>
      </c>
    </row>
    <row r="6" spans="1:4">
      <c r="A6" s="4" t="s">
        <v>1116</v>
      </c>
      <c r="B6" s="6" t="n">
        <v>6867</v>
      </c>
      <c r="C6" s="6" t="n">
        <v>7756</v>
      </c>
      <c r="D6" s="6" t="n">
        <v>3586</v>
      </c>
    </row>
    <row r="7" spans="1:4">
      <c r="A7" s="3" t="s">
        <v>1117</v>
      </c>
    </row>
    <row r="8" spans="1:4">
      <c r="A8" s="4" t="s">
        <v>1114</v>
      </c>
      <c r="B8" s="6" t="n">
        <v>2933</v>
      </c>
      <c r="C8" s="6" t="n">
        <v>2550</v>
      </c>
      <c r="D8" s="6" t="n">
        <v>865</v>
      </c>
    </row>
    <row r="9" spans="1:4">
      <c r="A9" s="4" t="s">
        <v>1115</v>
      </c>
      <c r="B9" s="6" t="n">
        <v>550</v>
      </c>
      <c r="C9" s="6" t="n">
        <v>71</v>
      </c>
      <c r="D9" s="6" t="n">
        <v>44</v>
      </c>
    </row>
    <row r="10" spans="1:4">
      <c r="A10" s="4" t="s">
        <v>1118</v>
      </c>
      <c r="B10" s="6" t="n">
        <v>3483</v>
      </c>
      <c r="C10" s="6" t="n">
        <v>2621</v>
      </c>
      <c r="D10" s="6" t="n">
        <v>909</v>
      </c>
    </row>
    <row r="11" spans="1:4">
      <c r="A11" s="4" t="s">
        <v>1119</v>
      </c>
      <c r="B11" s="7" t="n">
        <v>10350</v>
      </c>
      <c r="C11" s="7" t="n">
        <v>10377</v>
      </c>
      <c r="D11" s="7" t="n">
        <v>44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20</v>
      </c>
      <c r="B1" s="2" t="s">
        <v>1</v>
      </c>
    </row>
    <row r="2" spans="1:4">
      <c r="B2" s="2" t="s">
        <v>2</v>
      </c>
      <c r="C2" s="2" t="s">
        <v>41</v>
      </c>
      <c r="D2" s="2" t="s">
        <v>86</v>
      </c>
    </row>
    <row r="3" spans="1:4">
      <c r="A3" s="3" t="s">
        <v>1121</v>
      </c>
    </row>
    <row r="4" spans="1:4">
      <c r="A4" s="4" t="s">
        <v>527</v>
      </c>
      <c r="B4" s="4" t="s">
        <v>528</v>
      </c>
      <c r="C4" s="4" t="s">
        <v>529</v>
      </c>
      <c r="D4" s="4" t="s">
        <v>529</v>
      </c>
    </row>
    <row r="5" spans="1:4">
      <c r="A5" s="4" t="s">
        <v>530</v>
      </c>
      <c r="C5" s="7" t="n">
        <v>1086000</v>
      </c>
    </row>
    <row r="6" spans="1:4">
      <c r="A6" s="4" t="s">
        <v>1122</v>
      </c>
      <c r="B6" s="7" t="n">
        <v>0</v>
      </c>
    </row>
    <row r="7" spans="1:4">
      <c r="A7" s="4" t="s">
        <v>1123</v>
      </c>
      <c r="C7" s="6" t="n">
        <v>535000</v>
      </c>
    </row>
    <row r="8" spans="1:4">
      <c r="A8" s="4" t="s">
        <v>1124</v>
      </c>
      <c r="D8" s="7" t="n">
        <v>13000</v>
      </c>
    </row>
    <row r="9" spans="1:4">
      <c r="A9" s="4" t="s">
        <v>1125</v>
      </c>
      <c r="B9" s="6" t="n">
        <v>12016000</v>
      </c>
      <c r="C9" s="6" t="n">
        <v>8130000</v>
      </c>
    </row>
    <row r="10" spans="1:4">
      <c r="A10" s="4" t="s">
        <v>1126</v>
      </c>
      <c r="B10" s="6" t="n">
        <v>464000</v>
      </c>
    </row>
    <row r="11" spans="1:4">
      <c r="A11" s="4" t="s">
        <v>1127</v>
      </c>
      <c r="B11" s="6" t="n">
        <v>974000</v>
      </c>
    </row>
    <row r="12" spans="1:4">
      <c r="A12" s="4" t="s">
        <v>1128</v>
      </c>
    </row>
    <row r="13" spans="1:4">
      <c r="A13" s="3" t="s">
        <v>1121</v>
      </c>
    </row>
    <row r="14" spans="1:4">
      <c r="A14" s="4" t="s">
        <v>1129</v>
      </c>
      <c r="C14" s="6" t="n">
        <v>2832000</v>
      </c>
    </row>
    <row r="15" spans="1:4">
      <c r="A15" s="4" t="s">
        <v>1125</v>
      </c>
      <c r="C15" s="6" t="n">
        <v>2075000</v>
      </c>
    </row>
    <row r="16" spans="1:4">
      <c r="A16" s="4" t="s">
        <v>147</v>
      </c>
    </row>
    <row r="17" spans="1:4">
      <c r="A17" s="3" t="s">
        <v>1121</v>
      </c>
    </row>
    <row r="18" spans="1:4">
      <c r="A18" s="4" t="s">
        <v>1129</v>
      </c>
      <c r="C18" s="6" t="n">
        <v>1446000</v>
      </c>
    </row>
    <row r="19" spans="1:4">
      <c r="A19" s="4" t="s">
        <v>1125</v>
      </c>
      <c r="C19" s="6" t="n">
        <v>694000</v>
      </c>
    </row>
    <row r="20" spans="1:4">
      <c r="A20" s="4" t="s">
        <v>148</v>
      </c>
    </row>
    <row r="21" spans="1:4">
      <c r="A21" s="3" t="s">
        <v>1121</v>
      </c>
    </row>
    <row r="22" spans="1:4">
      <c r="A22" s="4" t="s">
        <v>1129</v>
      </c>
      <c r="B22" s="6" t="n">
        <v>2522000</v>
      </c>
    </row>
    <row r="23" spans="1:4">
      <c r="A23" s="4" t="s">
        <v>1125</v>
      </c>
      <c r="B23" s="6" t="n">
        <v>2190000</v>
      </c>
    </row>
    <row r="24" spans="1:4">
      <c r="A24" s="4" t="s">
        <v>149</v>
      </c>
    </row>
    <row r="25" spans="1:4">
      <c r="A25" s="3" t="s">
        <v>1121</v>
      </c>
    </row>
    <row r="26" spans="1:4">
      <c r="A26" s="4" t="s">
        <v>1129</v>
      </c>
      <c r="B26" s="6" t="n">
        <v>1134000</v>
      </c>
    </row>
    <row r="27" spans="1:4">
      <c r="A27" s="4" t="s">
        <v>1125</v>
      </c>
      <c r="B27" s="6" t="n">
        <v>518000</v>
      </c>
    </row>
    <row r="28" spans="1:4">
      <c r="A28" s="4" t="s">
        <v>260</v>
      </c>
    </row>
    <row r="29" spans="1:4">
      <c r="A29" s="3" t="s">
        <v>1121</v>
      </c>
    </row>
    <row r="30" spans="1:4">
      <c r="A30" s="4" t="s">
        <v>1129</v>
      </c>
      <c r="B30" s="7" t="n">
        <v>34000</v>
      </c>
    </row>
    <row r="31" spans="1:4">
      <c r="A31" s="4" t="s">
        <v>1130</v>
      </c>
    </row>
    <row r="32" spans="1:4">
      <c r="A32" s="3" t="s">
        <v>1121</v>
      </c>
    </row>
    <row r="33" spans="1:4">
      <c r="A33" s="4" t="s">
        <v>1131</v>
      </c>
      <c r="B33" s="4" t="s">
        <v>1132</v>
      </c>
    </row>
    <row r="34" spans="1:4">
      <c r="A34" s="4" t="s">
        <v>1133</v>
      </c>
      <c r="B34" s="4" t="s">
        <v>1134</v>
      </c>
    </row>
    <row r="35" spans="1:4">
      <c r="A35" s="4" t="s">
        <v>1135</v>
      </c>
    </row>
    <row r="36" spans="1:4">
      <c r="A36" s="3" t="s">
        <v>1121</v>
      </c>
    </row>
    <row r="37" spans="1:4">
      <c r="A37" s="4" t="s">
        <v>1131</v>
      </c>
      <c r="B37" s="4" t="s">
        <v>1136</v>
      </c>
    </row>
    <row r="38" spans="1:4">
      <c r="A38" s="4" t="s">
        <v>1137</v>
      </c>
      <c r="B38" s="7" t="n">
        <v>25141000</v>
      </c>
    </row>
    <row r="39" spans="1:4">
      <c r="A39" s="4" t="s">
        <v>1138</v>
      </c>
    </row>
    <row r="40" spans="1:4">
      <c r="A40" s="3" t="s">
        <v>1121</v>
      </c>
    </row>
    <row r="41" spans="1:4">
      <c r="A41" s="4" t="s">
        <v>1131</v>
      </c>
      <c r="B41" s="4" t="s">
        <v>1139</v>
      </c>
    </row>
    <row r="42" spans="1:4">
      <c r="A42" s="4" t="s">
        <v>1137</v>
      </c>
      <c r="B42" s="7" t="n">
        <v>2885000</v>
      </c>
    </row>
    <row r="43" spans="1:4">
      <c r="A43" s="4" t="s">
        <v>1140</v>
      </c>
    </row>
    <row r="44" spans="1:4">
      <c r="A44" s="3" t="s">
        <v>1121</v>
      </c>
    </row>
    <row r="45" spans="1:4">
      <c r="A45" s="4" t="s">
        <v>1124</v>
      </c>
      <c r="B45" s="7" t="n">
        <v>23000</v>
      </c>
      <c r="C45" s="7" t="n">
        <v>33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41</v>
      </c>
      <c r="D2" s="2" t="s">
        <v>86</v>
      </c>
    </row>
    <row r="3" spans="1:4">
      <c r="A3" s="3" t="s">
        <v>305</v>
      </c>
    </row>
    <row r="4" spans="1:4">
      <c r="A4" s="4" t="s">
        <v>1142</v>
      </c>
      <c r="B4" s="7" t="n">
        <v>9697</v>
      </c>
      <c r="C4" s="7" t="n">
        <v>10862</v>
      </c>
      <c r="D4" s="7" t="n">
        <v>4854</v>
      </c>
    </row>
    <row r="5" spans="1:4">
      <c r="A5" s="3" t="s">
        <v>1143</v>
      </c>
    </row>
    <row r="6" spans="1:4">
      <c r="A6" s="4" t="s">
        <v>1144</v>
      </c>
      <c r="B6" s="6" t="n">
        <v>1962</v>
      </c>
      <c r="C6" s="6" t="n">
        <v>717</v>
      </c>
      <c r="D6" s="6" t="n">
        <v>449</v>
      </c>
    </row>
    <row r="7" spans="1:4">
      <c r="A7" s="4" t="s">
        <v>1145</v>
      </c>
      <c r="B7" s="6" t="n">
        <v>-844</v>
      </c>
      <c r="C7" s="6" t="n">
        <v>-1177</v>
      </c>
      <c r="D7" s="6" t="n">
        <v>-576</v>
      </c>
    </row>
    <row r="8" spans="1:4">
      <c r="A8" s="4" t="s">
        <v>1146</v>
      </c>
      <c r="B8" s="6" t="n">
        <v>-462</v>
      </c>
      <c r="C8" s="6" t="n">
        <v>-506</v>
      </c>
      <c r="D8" s="6" t="n">
        <v>-350</v>
      </c>
    </row>
    <row r="9" spans="1:4">
      <c r="A9" s="4" t="s">
        <v>1147</v>
      </c>
      <c r="B9" s="6" t="n">
        <v>530</v>
      </c>
      <c r="C9" s="6" t="n">
        <v>376</v>
      </c>
      <c r="D9" s="6" t="n">
        <v>689</v>
      </c>
    </row>
    <row r="10" spans="1:4">
      <c r="A10" s="4" t="s">
        <v>1148</v>
      </c>
      <c r="B10" s="6" t="n">
        <v>-23</v>
      </c>
      <c r="C10" s="6" t="n">
        <v>-335</v>
      </c>
    </row>
    <row r="11" spans="1:4">
      <c r="A11" s="4" t="s">
        <v>1149</v>
      </c>
      <c r="B11" s="6" t="n">
        <v>-568</v>
      </c>
      <c r="C11" s="6" t="n">
        <v>-660</v>
      </c>
      <c r="D11" s="6" t="n">
        <v>-625</v>
      </c>
    </row>
    <row r="12" spans="1:4">
      <c r="A12" s="4" t="s">
        <v>1150</v>
      </c>
      <c r="B12" s="6" t="n">
        <v>336</v>
      </c>
      <c r="C12" s="6" t="n">
        <v>187</v>
      </c>
      <c r="D12" s="6" t="n">
        <v>65</v>
      </c>
    </row>
    <row r="13" spans="1:4">
      <c r="A13" s="4" t="s">
        <v>1151</v>
      </c>
      <c r="C13" s="6" t="n">
        <v>1086</v>
      </c>
    </row>
    <row r="14" spans="1:4">
      <c r="A14" s="4" t="s">
        <v>58</v>
      </c>
      <c r="B14" s="6" t="n">
        <v>-278</v>
      </c>
      <c r="C14" s="6" t="n">
        <v>-173</v>
      </c>
      <c r="D14" s="6" t="n">
        <v>-11</v>
      </c>
    </row>
    <row r="15" spans="1:4">
      <c r="A15" s="4" t="s">
        <v>1119</v>
      </c>
      <c r="B15" s="7" t="n">
        <v>10350</v>
      </c>
      <c r="C15" s="7" t="n">
        <v>10377</v>
      </c>
      <c r="D15" s="7" t="n">
        <v>44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41</v>
      </c>
    </row>
    <row r="2" spans="1:3">
      <c r="A2" s="3" t="s">
        <v>1129</v>
      </c>
    </row>
    <row r="3" spans="1:3">
      <c r="A3" s="4" t="s">
        <v>781</v>
      </c>
      <c r="B3" s="7" t="n">
        <v>2880</v>
      </c>
      <c r="C3" s="7" t="n">
        <v>2121</v>
      </c>
    </row>
    <row r="4" spans="1:3">
      <c r="A4" s="4" t="s">
        <v>1153</v>
      </c>
      <c r="B4" s="6" t="n">
        <v>1639</v>
      </c>
      <c r="C4" s="6" t="n">
        <v>1034</v>
      </c>
    </row>
    <row r="5" spans="1:3">
      <c r="A5" s="4" t="s">
        <v>1154</v>
      </c>
      <c r="B5" s="6" t="n">
        <v>974</v>
      </c>
      <c r="C5" s="6" t="n">
        <v>974</v>
      </c>
    </row>
    <row r="6" spans="1:3">
      <c r="A6" s="4" t="s">
        <v>1155</v>
      </c>
      <c r="B6" s="6" t="n">
        <v>1675</v>
      </c>
      <c r="C6" s="6" t="n">
        <v>1208</v>
      </c>
    </row>
    <row r="7" spans="1:3">
      <c r="A7" s="4" t="s">
        <v>1156</v>
      </c>
      <c r="B7" s="6" t="n">
        <v>1003</v>
      </c>
      <c r="C7" s="6" t="n">
        <v>797</v>
      </c>
    </row>
    <row r="8" spans="1:3">
      <c r="A8" s="4" t="s">
        <v>119</v>
      </c>
      <c r="B8" s="6" t="n">
        <v>656</v>
      </c>
      <c r="C8" s="6" t="n">
        <v>588</v>
      </c>
    </row>
    <row r="9" spans="1:3">
      <c r="A9" s="4" t="s">
        <v>1157</v>
      </c>
      <c r="B9" s="6" t="n">
        <v>4058</v>
      </c>
      <c r="C9" s="6" t="n">
        <v>4532</v>
      </c>
    </row>
    <row r="10" spans="1:3">
      <c r="A10" s="4" t="s">
        <v>58</v>
      </c>
      <c r="B10" s="6" t="n">
        <v>1072</v>
      </c>
      <c r="C10" s="6" t="n">
        <v>404</v>
      </c>
    </row>
    <row r="11" spans="1:3">
      <c r="A11" s="4" t="s">
        <v>1158</v>
      </c>
      <c r="B11" s="6" t="n">
        <v>13957</v>
      </c>
      <c r="C11" s="6" t="n">
        <v>11658</v>
      </c>
    </row>
    <row r="12" spans="1:3">
      <c r="A12" s="3" t="s">
        <v>1125</v>
      </c>
    </row>
    <row r="13" spans="1:3">
      <c r="A13" s="4" t="s">
        <v>1159</v>
      </c>
      <c r="B13" s="6" t="n">
        <v>1537</v>
      </c>
      <c r="C13" s="6" t="n">
        <v>1607</v>
      </c>
    </row>
    <row r="14" spans="1:3">
      <c r="A14" s="4" t="s">
        <v>1160</v>
      </c>
      <c r="B14" s="6" t="n">
        <v>1492</v>
      </c>
      <c r="C14" s="6" t="n">
        <v>1267</v>
      </c>
    </row>
    <row r="15" spans="1:3">
      <c r="A15" s="4" t="s">
        <v>200</v>
      </c>
      <c r="B15" s="6" t="n">
        <v>3288</v>
      </c>
      <c r="C15" s="6" t="n">
        <v>1831</v>
      </c>
    </row>
    <row r="16" spans="1:3">
      <c r="A16" s="4" t="s">
        <v>205</v>
      </c>
      <c r="B16" s="6" t="n">
        <v>1123</v>
      </c>
      <c r="C16" s="6" t="n">
        <v>764</v>
      </c>
    </row>
    <row r="17" spans="1:3">
      <c r="A17" s="4" t="s">
        <v>592</v>
      </c>
      <c r="B17" s="6" t="n">
        <v>4293</v>
      </c>
      <c r="C17" s="6" t="n">
        <v>2301</v>
      </c>
    </row>
    <row r="18" spans="1:3">
      <c r="A18" s="4" t="s">
        <v>58</v>
      </c>
      <c r="B18" s="6" t="n">
        <v>283</v>
      </c>
      <c r="C18" s="6" t="n">
        <v>360</v>
      </c>
    </row>
    <row r="19" spans="1:3">
      <c r="A19" s="4" t="s">
        <v>1161</v>
      </c>
      <c r="B19" s="6" t="n">
        <v>12016</v>
      </c>
      <c r="C19" s="6" t="n">
        <v>8130</v>
      </c>
    </row>
    <row r="20" spans="1:3">
      <c r="A20" s="4" t="s">
        <v>1162</v>
      </c>
      <c r="B20" s="6" t="n">
        <v>-908</v>
      </c>
      <c r="C20" s="6" t="n">
        <v>-571</v>
      </c>
    </row>
    <row r="21" spans="1:3">
      <c r="A21" s="4" t="s">
        <v>1163</v>
      </c>
      <c r="B21" s="7" t="n">
        <v>1033</v>
      </c>
      <c r="C21" s="7" t="n">
        <v>29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4</v>
      </c>
      <c r="B1" s="2" t="s">
        <v>1165</v>
      </c>
    </row>
    <row r="2" spans="1:3">
      <c r="B2" s="2" t="s">
        <v>1166</v>
      </c>
      <c r="C2" s="2" t="s">
        <v>2</v>
      </c>
    </row>
    <row r="3" spans="1:3">
      <c r="A3" s="3" t="s">
        <v>1167</v>
      </c>
    </row>
    <row r="4" spans="1:3">
      <c r="A4" s="4" t="s">
        <v>1168</v>
      </c>
      <c r="C4" s="4" t="s">
        <v>1169</v>
      </c>
    </row>
    <row r="5" spans="1:3">
      <c r="A5" s="4" t="s">
        <v>1170</v>
      </c>
      <c r="C5" s="4" t="s">
        <v>1171</v>
      </c>
    </row>
    <row r="6" spans="1:3">
      <c r="A6" s="4" t="s">
        <v>1172</v>
      </c>
      <c r="C6" s="4" t="s">
        <v>1173</v>
      </c>
    </row>
    <row r="7" spans="1:3">
      <c r="A7" s="4" t="s">
        <v>1174</v>
      </c>
      <c r="C7" s="4" t="s">
        <v>1175</v>
      </c>
    </row>
    <row r="8" spans="1:3">
      <c r="A8" s="4" t="s">
        <v>1176</v>
      </c>
      <c r="C8" s="4" t="s">
        <v>1177</v>
      </c>
    </row>
    <row r="9" spans="1:3">
      <c r="A9" s="4" t="s">
        <v>1178</v>
      </c>
      <c r="B9" s="4" t="s">
        <v>11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41</v>
      </c>
    </row>
    <row r="2" spans="1:3">
      <c r="A2" s="3" t="s">
        <v>1181</v>
      </c>
    </row>
    <row r="3" spans="1:3">
      <c r="A3" s="4" t="s">
        <v>1182</v>
      </c>
      <c r="B3" s="4" t="s">
        <v>1173</v>
      </c>
    </row>
    <row r="4" spans="1:3">
      <c r="A4" s="4" t="s">
        <v>1183</v>
      </c>
      <c r="B4" s="4" t="s">
        <v>1171</v>
      </c>
    </row>
    <row r="5" spans="1:3">
      <c r="A5" s="4" t="s">
        <v>1184</v>
      </c>
      <c r="B5" s="4" t="s">
        <v>1169</v>
      </c>
    </row>
    <row r="6" spans="1:3">
      <c r="A6" s="4" t="s">
        <v>1185</v>
      </c>
      <c r="B6" s="4" t="s">
        <v>1175</v>
      </c>
    </row>
    <row r="7" spans="1:3">
      <c r="A7" s="4" t="s">
        <v>1186</v>
      </c>
    </row>
    <row r="8" spans="1:3">
      <c r="A8" s="3" t="s">
        <v>1181</v>
      </c>
    </row>
    <row r="9" spans="1:3">
      <c r="A9" s="4" t="s">
        <v>1187</v>
      </c>
      <c r="B9" s="7" t="n">
        <v>337649</v>
      </c>
      <c r="C9" s="7" t="n">
        <v>288353</v>
      </c>
    </row>
    <row r="10" spans="1:3">
      <c r="A10" s="4" t="s">
        <v>1188</v>
      </c>
      <c r="B10" s="4" t="s">
        <v>1189</v>
      </c>
      <c r="C10" s="4" t="s">
        <v>1190</v>
      </c>
    </row>
    <row r="11" spans="1:3">
      <c r="A11" s="4" t="s">
        <v>1191</v>
      </c>
      <c r="B11" s="7" t="n">
        <v>326195</v>
      </c>
      <c r="C11" s="7" t="n">
        <v>279855</v>
      </c>
    </row>
    <row r="12" spans="1:3">
      <c r="A12" s="4" t="s">
        <v>1192</v>
      </c>
      <c r="B12" s="4" t="s">
        <v>1193</v>
      </c>
      <c r="C12" s="4" t="s">
        <v>1194</v>
      </c>
    </row>
    <row r="13" spans="1:3">
      <c r="A13" s="4" t="s">
        <v>1195</v>
      </c>
      <c r="B13" s="7" t="n">
        <v>311935</v>
      </c>
      <c r="C13" s="7" t="n">
        <v>265887</v>
      </c>
    </row>
    <row r="14" spans="1:3">
      <c r="A14" s="4" t="s">
        <v>1196</v>
      </c>
      <c r="B14" s="4" t="s">
        <v>1197</v>
      </c>
      <c r="C14" s="4" t="s">
        <v>1198</v>
      </c>
    </row>
    <row r="15" spans="1:3">
      <c r="A15" s="4" t="s">
        <v>1199</v>
      </c>
      <c r="B15" s="7" t="n">
        <v>326195</v>
      </c>
      <c r="C15" s="7" t="n">
        <v>279855</v>
      </c>
    </row>
    <row r="16" spans="1:3">
      <c r="A16" s="4" t="s">
        <v>1200</v>
      </c>
      <c r="B16" s="4" t="s">
        <v>1201</v>
      </c>
      <c r="C16" s="4" t="s">
        <v>1202</v>
      </c>
    </row>
    <row r="17" spans="1:3">
      <c r="A17" s="4" t="s">
        <v>1203</v>
      </c>
    </row>
    <row r="18" spans="1:3">
      <c r="A18" s="3" t="s">
        <v>1181</v>
      </c>
    </row>
    <row r="19" spans="1:3">
      <c r="A19" s="4" t="s">
        <v>1187</v>
      </c>
      <c r="B19" s="7" t="n">
        <v>338180</v>
      </c>
      <c r="C19" s="7" t="n">
        <v>279712</v>
      </c>
    </row>
    <row r="20" spans="1:3">
      <c r="A20" s="4" t="s">
        <v>1188</v>
      </c>
      <c r="B20" s="4" t="s">
        <v>1204</v>
      </c>
      <c r="C20" s="4" t="s">
        <v>1194</v>
      </c>
    </row>
    <row r="21" spans="1:3">
      <c r="A21" s="4" t="s">
        <v>1205</v>
      </c>
      <c r="B21" s="7" t="n">
        <v>282779</v>
      </c>
      <c r="C21" s="7" t="n">
        <v>229927</v>
      </c>
    </row>
    <row r="22" spans="1:3">
      <c r="A22" s="4" t="s">
        <v>1182</v>
      </c>
      <c r="B22" s="4" t="s">
        <v>1173</v>
      </c>
      <c r="C22" s="4" t="s">
        <v>1173</v>
      </c>
    </row>
    <row r="23" spans="1:3">
      <c r="A23" s="4" t="s">
        <v>1191</v>
      </c>
      <c r="B23" s="7" t="n">
        <v>326726</v>
      </c>
      <c r="C23" s="7" t="n">
        <v>271214</v>
      </c>
    </row>
    <row r="24" spans="1:3">
      <c r="A24" s="4" t="s">
        <v>1192</v>
      </c>
      <c r="B24" s="4" t="s">
        <v>1206</v>
      </c>
      <c r="C24" s="4" t="s">
        <v>1207</v>
      </c>
    </row>
    <row r="25" spans="1:3">
      <c r="A25" s="4" t="s">
        <v>1208</v>
      </c>
      <c r="B25" s="7" t="n">
        <v>226223</v>
      </c>
      <c r="C25" s="7" t="n">
        <v>183942</v>
      </c>
    </row>
    <row r="26" spans="1:3">
      <c r="A26" s="4" t="s">
        <v>1183</v>
      </c>
      <c r="B26" s="4" t="s">
        <v>1171</v>
      </c>
      <c r="C26" s="4" t="s">
        <v>1171</v>
      </c>
    </row>
    <row r="27" spans="1:3">
      <c r="A27" s="4" t="s">
        <v>1195</v>
      </c>
      <c r="B27" s="7" t="n">
        <v>326726</v>
      </c>
      <c r="C27" s="7" t="n">
        <v>271214</v>
      </c>
    </row>
    <row r="28" spans="1:3">
      <c r="A28" s="4" t="s">
        <v>1196</v>
      </c>
      <c r="B28" s="4" t="s">
        <v>1206</v>
      </c>
      <c r="C28" s="4" t="s">
        <v>1207</v>
      </c>
    </row>
    <row r="29" spans="1:3">
      <c r="A29" s="4" t="s">
        <v>1209</v>
      </c>
      <c r="B29" s="7" t="n">
        <v>183806</v>
      </c>
      <c r="C29" s="7" t="n">
        <v>149452</v>
      </c>
    </row>
    <row r="30" spans="1:3">
      <c r="A30" s="4" t="s">
        <v>1184</v>
      </c>
      <c r="B30" s="4" t="s">
        <v>1169</v>
      </c>
      <c r="C30" s="4" t="s">
        <v>1169</v>
      </c>
    </row>
    <row r="31" spans="1:3">
      <c r="A31" s="4" t="s">
        <v>1199</v>
      </c>
      <c r="B31" s="7" t="n">
        <v>326726</v>
      </c>
      <c r="C31" s="7" t="n">
        <v>271214</v>
      </c>
    </row>
    <row r="32" spans="1:3">
      <c r="A32" s="4" t="s">
        <v>1200</v>
      </c>
      <c r="B32" s="4" t="s">
        <v>1210</v>
      </c>
      <c r="C32" s="4" t="s">
        <v>1211</v>
      </c>
    </row>
    <row r="33" spans="1:3">
      <c r="A33" s="4" t="s">
        <v>1212</v>
      </c>
      <c r="B33" s="7" t="n">
        <v>189488</v>
      </c>
      <c r="C33" s="7" t="n">
        <v>135439</v>
      </c>
    </row>
    <row r="34" spans="1:3">
      <c r="A34" s="4" t="s">
        <v>1185</v>
      </c>
      <c r="B34" s="4" t="s">
        <v>1175</v>
      </c>
      <c r="C34" s="4" t="s">
        <v>1175</v>
      </c>
    </row>
    <row r="35" spans="1:3">
      <c r="A35" s="4" t="s">
        <v>1213</v>
      </c>
    </row>
    <row r="36" spans="1:3">
      <c r="A36" s="3" t="s">
        <v>1181</v>
      </c>
    </row>
    <row r="37" spans="1:3">
      <c r="A37" s="4" t="s">
        <v>1205</v>
      </c>
      <c r="B37" s="7" t="n">
        <v>279621</v>
      </c>
      <c r="C37" s="7" t="n">
        <v>212705</v>
      </c>
    </row>
    <row r="38" spans="1:3">
      <c r="A38" s="4" t="s">
        <v>1214</v>
      </c>
      <c r="B38" s="4" t="s">
        <v>1215</v>
      </c>
      <c r="C38" s="4" t="s">
        <v>1216</v>
      </c>
    </row>
    <row r="39" spans="1:3">
      <c r="A39" s="4" t="s">
        <v>1217</v>
      </c>
      <c r="B39" s="7" t="n">
        <v>222989</v>
      </c>
      <c r="C39" s="7" t="n">
        <v>166715</v>
      </c>
    </row>
    <row r="40" spans="1:3">
      <c r="A40" s="4" t="s">
        <v>1218</v>
      </c>
      <c r="B40" s="4" t="s">
        <v>1219</v>
      </c>
      <c r="C40" s="4" t="s">
        <v>1220</v>
      </c>
    </row>
    <row r="41" spans="1:3">
      <c r="A41" s="4" t="s">
        <v>1221</v>
      </c>
      <c r="B41" s="7" t="n">
        <v>180515</v>
      </c>
      <c r="C41" s="7" t="n">
        <v>132222</v>
      </c>
    </row>
    <row r="42" spans="1:3">
      <c r="A42" s="4" t="s">
        <v>1222</v>
      </c>
      <c r="B42" s="4" t="s">
        <v>1223</v>
      </c>
      <c r="C42" s="4" t="s">
        <v>1224</v>
      </c>
    </row>
    <row r="43" spans="1:3">
      <c r="A43" s="4" t="s">
        <v>1225</v>
      </c>
      <c r="B43" s="7" t="n">
        <v>151731</v>
      </c>
      <c r="C43" s="7" t="n">
        <v>108372</v>
      </c>
    </row>
    <row r="44" spans="1:3">
      <c r="A44" s="4" t="s">
        <v>1226</v>
      </c>
      <c r="B44" s="4" t="s">
        <v>1227</v>
      </c>
      <c r="C44" s="4" t="s">
        <v>1227</v>
      </c>
    </row>
    <row r="45" spans="1:3">
      <c r="A45" s="4" t="s">
        <v>1228</v>
      </c>
    </row>
    <row r="46" spans="1:3">
      <c r="A46" s="3" t="s">
        <v>1181</v>
      </c>
    </row>
    <row r="47" spans="1:3">
      <c r="A47" s="4" t="s">
        <v>1205</v>
      </c>
      <c r="B47" s="7" t="n">
        <v>279244</v>
      </c>
      <c r="C47" s="7" t="n">
        <v>212682</v>
      </c>
    </row>
    <row r="48" spans="1:3">
      <c r="A48" s="4" t="s">
        <v>1214</v>
      </c>
      <c r="B48" s="4" t="s">
        <v>1215</v>
      </c>
      <c r="C48" s="4" t="s">
        <v>1216</v>
      </c>
    </row>
    <row r="49" spans="1:3">
      <c r="A49" s="4" t="s">
        <v>1217</v>
      </c>
      <c r="B49" s="7" t="n">
        <v>222688</v>
      </c>
      <c r="C49" s="7" t="n">
        <v>166697</v>
      </c>
    </row>
    <row r="50" spans="1:3">
      <c r="A50" s="4" t="s">
        <v>1218</v>
      </c>
      <c r="B50" s="4" t="s">
        <v>1219</v>
      </c>
      <c r="C50" s="4" t="s">
        <v>1220</v>
      </c>
    </row>
    <row r="51" spans="1:3">
      <c r="A51" s="4" t="s">
        <v>1221</v>
      </c>
      <c r="B51" s="7" t="n">
        <v>180271</v>
      </c>
      <c r="C51" s="7" t="n">
        <v>132208</v>
      </c>
    </row>
    <row r="52" spans="1:3">
      <c r="A52" s="4" t="s">
        <v>1222</v>
      </c>
      <c r="B52" s="4" t="s">
        <v>1223</v>
      </c>
      <c r="C52" s="4" t="s">
        <v>1224</v>
      </c>
    </row>
    <row r="53" spans="1:3">
      <c r="A53" s="4" t="s">
        <v>1225</v>
      </c>
      <c r="B53" s="7" t="n">
        <v>151590</v>
      </c>
      <c r="C53" s="7" t="n">
        <v>108351</v>
      </c>
    </row>
    <row r="54" spans="1:3">
      <c r="A54" s="4" t="s">
        <v>1226</v>
      </c>
      <c r="B54" s="4" t="s">
        <v>1227</v>
      </c>
      <c r="C54" s="4" t="s">
        <v>1227</v>
      </c>
    </row>
    <row r="55" spans="1:3">
      <c r="A55" s="4" t="s">
        <v>1229</v>
      </c>
    </row>
    <row r="56" spans="1:3">
      <c r="A56" s="3" t="s">
        <v>1181</v>
      </c>
    </row>
    <row r="57" spans="1:3">
      <c r="A57" s="4" t="s">
        <v>1214</v>
      </c>
      <c r="B57" s="4" t="s">
        <v>1230</v>
      </c>
      <c r="C57" s="4" t="s">
        <v>1230</v>
      </c>
    </row>
    <row r="58" spans="1:3">
      <c r="A58" s="4" t="s">
        <v>1205</v>
      </c>
      <c r="B58" s="7" t="n">
        <v>297319</v>
      </c>
      <c r="C58" s="7" t="n">
        <v>241449</v>
      </c>
    </row>
    <row r="59" spans="1:3">
      <c r="A59" s="4" t="s">
        <v>1217</v>
      </c>
      <c r="B59" s="7" t="n">
        <v>240687</v>
      </c>
      <c r="C59" s="7" t="n">
        <v>195459</v>
      </c>
    </row>
    <row r="60" spans="1:3">
      <c r="A60" s="4" t="s">
        <v>1218</v>
      </c>
      <c r="B60" s="4" t="s">
        <v>1231</v>
      </c>
      <c r="C60" s="4" t="s">
        <v>1231</v>
      </c>
    </row>
    <row r="61" spans="1:3">
      <c r="A61" s="4" t="s">
        <v>1221</v>
      </c>
      <c r="B61" s="7" t="n">
        <v>198213</v>
      </c>
      <c r="C61" s="7" t="n">
        <v>160966</v>
      </c>
    </row>
    <row r="62" spans="1:3">
      <c r="A62" s="4" t="s">
        <v>1222</v>
      </c>
      <c r="B62" s="4" t="s">
        <v>1232</v>
      </c>
      <c r="C62" s="4" t="s">
        <v>1232</v>
      </c>
    </row>
    <row r="63" spans="1:3">
      <c r="A63" s="4" t="s">
        <v>1225</v>
      </c>
      <c r="B63" s="7" t="n">
        <v>151731</v>
      </c>
      <c r="C63" s="7" t="n">
        <v>108372</v>
      </c>
    </row>
    <row r="64" spans="1:3">
      <c r="A64" s="4" t="s">
        <v>1226</v>
      </c>
      <c r="B64" s="4" t="s">
        <v>1227</v>
      </c>
      <c r="C64" s="4" t="s">
        <v>1227</v>
      </c>
    </row>
    <row r="65" spans="1:3">
      <c r="A65" s="4" t="s">
        <v>1233</v>
      </c>
    </row>
    <row r="66" spans="1:3">
      <c r="A66" s="3" t="s">
        <v>1181</v>
      </c>
    </row>
    <row r="67" spans="1:3">
      <c r="A67" s="4" t="s">
        <v>1214</v>
      </c>
      <c r="B67" s="4" t="s">
        <v>1230</v>
      </c>
      <c r="C67" s="4" t="s">
        <v>1230</v>
      </c>
    </row>
    <row r="68" spans="1:3">
      <c r="A68" s="4" t="s">
        <v>1205</v>
      </c>
      <c r="B68" s="7" t="n">
        <v>296918</v>
      </c>
      <c r="C68" s="7" t="n">
        <v>241423</v>
      </c>
    </row>
    <row r="69" spans="1:3">
      <c r="A69" s="4" t="s">
        <v>1217</v>
      </c>
      <c r="B69" s="7" t="n">
        <v>240362</v>
      </c>
      <c r="C69" s="7" t="n">
        <v>195438</v>
      </c>
    </row>
    <row r="70" spans="1:3">
      <c r="A70" s="4" t="s">
        <v>1218</v>
      </c>
      <c r="B70" s="4" t="s">
        <v>1231</v>
      </c>
      <c r="C70" s="4" t="s">
        <v>1231</v>
      </c>
    </row>
    <row r="71" spans="1:3">
      <c r="A71" s="4" t="s">
        <v>1221</v>
      </c>
      <c r="B71" s="7" t="n">
        <v>197945</v>
      </c>
      <c r="C71" s="7" t="n">
        <v>160949</v>
      </c>
    </row>
    <row r="72" spans="1:3">
      <c r="A72" s="4" t="s">
        <v>1222</v>
      </c>
      <c r="B72" s="4" t="s">
        <v>1232</v>
      </c>
      <c r="C72" s="4" t="s">
        <v>1232</v>
      </c>
    </row>
    <row r="73" spans="1:3">
      <c r="A73" s="4" t="s">
        <v>1225</v>
      </c>
      <c r="B73" s="7" t="n">
        <v>151590</v>
      </c>
      <c r="C73" s="7" t="n">
        <v>108351</v>
      </c>
    </row>
    <row r="74" spans="1:3">
      <c r="A74" s="4" t="s">
        <v>1226</v>
      </c>
      <c r="B74" s="4" t="s">
        <v>1227</v>
      </c>
      <c r="C74" s="4" t="s">
        <v>12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41</v>
      </c>
    </row>
    <row r="2" spans="1:3">
      <c r="A2" s="3" t="s">
        <v>310</v>
      </c>
    </row>
    <row r="3" spans="1:3">
      <c r="A3" s="4" t="s">
        <v>1235</v>
      </c>
      <c r="B3" s="7" t="n">
        <v>2267</v>
      </c>
      <c r="C3" s="7" t="n">
        <v>3892</v>
      </c>
    </row>
    <row r="4" spans="1:3">
      <c r="A4" s="4" t="s">
        <v>1236</v>
      </c>
      <c r="B4" s="7" t="n">
        <v>6127</v>
      </c>
      <c r="C4" s="7" t="n">
        <v>62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563</v>
      </c>
    </row>
    <row r="3" spans="1:2">
      <c r="A3" s="3" t="s">
        <v>310</v>
      </c>
    </row>
    <row r="4" spans="1:2">
      <c r="A4" s="4" t="s">
        <v>1238</v>
      </c>
      <c r="B4" s="7" t="n">
        <v>3892</v>
      </c>
    </row>
    <row r="5" spans="1:2">
      <c r="A5" s="4" t="s">
        <v>1239</v>
      </c>
      <c r="B5" s="6" t="n">
        <v>1803</v>
      </c>
    </row>
    <row r="6" spans="1:2">
      <c r="A6" s="4" t="s">
        <v>1240</v>
      </c>
      <c r="B6" s="6" t="n">
        <v>-3428</v>
      </c>
    </row>
    <row r="7" spans="1:2">
      <c r="A7" s="4" t="s">
        <v>1241</v>
      </c>
      <c r="B7" s="7" t="n">
        <v>226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242</v>
      </c>
      <c r="B1" s="2" t="s">
        <v>1</v>
      </c>
    </row>
    <row r="2" spans="1:4">
      <c r="B2" s="2" t="s">
        <v>1243</v>
      </c>
      <c r="C2" s="2" t="s">
        <v>523</v>
      </c>
      <c r="D2" s="2" t="s">
        <v>524</v>
      </c>
    </row>
    <row r="3" spans="1:4">
      <c r="A3" s="4" t="s">
        <v>1244</v>
      </c>
    </row>
    <row r="4" spans="1:4">
      <c r="A4" s="3" t="s">
        <v>1245</v>
      </c>
    </row>
    <row r="5" spans="1:4">
      <c r="A5" s="4" t="s">
        <v>1246</v>
      </c>
      <c r="B5" s="4" t="s">
        <v>1247</v>
      </c>
    </row>
    <row r="6" spans="1:4">
      <c r="A6" s="4" t="s">
        <v>1248</v>
      </c>
      <c r="B6" s="4" t="s">
        <v>1249</v>
      </c>
    </row>
    <row r="7" spans="1:4">
      <c r="A7" s="4" t="s">
        <v>1250</v>
      </c>
      <c r="B7" s="6" t="n">
        <v>0</v>
      </c>
    </row>
    <row r="8" spans="1:4">
      <c r="A8" s="4" t="s">
        <v>1251</v>
      </c>
    </row>
    <row r="9" spans="1:4">
      <c r="A9" s="3" t="s">
        <v>1245</v>
      </c>
    </row>
    <row r="10" spans="1:4">
      <c r="A10" s="4" t="s">
        <v>1252</v>
      </c>
      <c r="B10" s="4" t="s">
        <v>1175</v>
      </c>
    </row>
    <row r="11" spans="1:4">
      <c r="A11" s="4" t="s">
        <v>1253</v>
      </c>
    </row>
    <row r="12" spans="1:4">
      <c r="A12" s="3" t="s">
        <v>1245</v>
      </c>
    </row>
    <row r="13" spans="1:4">
      <c r="A13" s="4" t="s">
        <v>1254</v>
      </c>
      <c r="B13" s="6" t="n">
        <v>55</v>
      </c>
    </row>
    <row r="14" spans="1:4">
      <c r="A14" s="4" t="s">
        <v>1255</v>
      </c>
    </row>
    <row r="15" spans="1:4">
      <c r="A15" s="3" t="s">
        <v>1245</v>
      </c>
    </row>
    <row r="16" spans="1:4">
      <c r="A16" s="4" t="s">
        <v>1256</v>
      </c>
      <c r="B16" s="7" t="n">
        <v>19000</v>
      </c>
    </row>
    <row r="17" spans="1:4">
      <c r="A17" s="4" t="s">
        <v>1257</v>
      </c>
      <c r="B17" s="7" t="n">
        <v>885000</v>
      </c>
      <c r="C17" s="7" t="n">
        <v>704000</v>
      </c>
      <c r="D17" s="7" t="n">
        <v>479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41</v>
      </c>
    </row>
    <row r="3" spans="1:3">
      <c r="A3" s="3" t="s">
        <v>1259</v>
      </c>
    </row>
    <row r="4" spans="1:3">
      <c r="A4" s="4" t="s">
        <v>1260</v>
      </c>
      <c r="B4" s="7" t="n">
        <v>113</v>
      </c>
      <c r="C4" s="7" t="n">
        <v>84</v>
      </c>
    </row>
    <row r="5" spans="1:3">
      <c r="A5" s="4" t="s">
        <v>1261</v>
      </c>
      <c r="B5" s="4" t="s">
        <v>1262</v>
      </c>
      <c r="C5" s="4" t="s">
        <v>1263</v>
      </c>
    </row>
    <row r="6" spans="1:3">
      <c r="A6" s="4" t="s">
        <v>1264</v>
      </c>
      <c r="B6" s="7" t="n">
        <v>93</v>
      </c>
      <c r="C6" s="7" t="n">
        <v>65</v>
      </c>
    </row>
    <row r="7" spans="1:3">
      <c r="A7" s="4" t="s">
        <v>1265</v>
      </c>
    </row>
    <row r="8" spans="1:3">
      <c r="A8" s="3" t="s">
        <v>1259</v>
      </c>
    </row>
    <row r="9" spans="1:3">
      <c r="A9" s="4" t="s">
        <v>1261</v>
      </c>
      <c r="B9" s="4" t="s">
        <v>1266</v>
      </c>
      <c r="C9" s="4" t="s">
        <v>126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8</v>
      </c>
      <c r="B1" s="2" t="s">
        <v>1</v>
      </c>
    </row>
    <row r="2" spans="1:5">
      <c r="B2" s="2" t="s">
        <v>2</v>
      </c>
      <c r="C2" s="2" t="s">
        <v>41</v>
      </c>
      <c r="D2" s="2" t="s">
        <v>86</v>
      </c>
      <c r="E2" s="2" t="s">
        <v>87</v>
      </c>
    </row>
    <row r="3" spans="1:5">
      <c r="A3" s="3" t="s">
        <v>1269</v>
      </c>
    </row>
    <row r="4" spans="1:5">
      <c r="A4" s="4" t="s">
        <v>1078</v>
      </c>
      <c r="E4" s="7" t="n">
        <v>224</v>
      </c>
    </row>
    <row r="5" spans="1:5">
      <c r="A5" s="4" t="s">
        <v>1270</v>
      </c>
    </row>
    <row r="6" spans="1:5">
      <c r="A6" s="3" t="s">
        <v>1269</v>
      </c>
    </row>
    <row r="7" spans="1:5">
      <c r="A7" s="4" t="s">
        <v>1271</v>
      </c>
      <c r="B7" s="6" t="n">
        <v>1500000</v>
      </c>
    </row>
    <row r="8" spans="1:5">
      <c r="A8" s="4" t="s">
        <v>1272</v>
      </c>
      <c r="B8" s="7" t="n">
        <v>1375</v>
      </c>
      <c r="C8" s="7" t="n">
        <v>1457</v>
      </c>
      <c r="D8" s="7" t="n">
        <v>953</v>
      </c>
    </row>
    <row r="9" spans="1:5">
      <c r="A9" s="4" t="s">
        <v>1273</v>
      </c>
      <c r="B9" s="6" t="n">
        <v>99935</v>
      </c>
      <c r="C9" s="6" t="n">
        <v>305404</v>
      </c>
    </row>
    <row r="10" spans="1:5">
      <c r="A10" s="4" t="s">
        <v>1274</v>
      </c>
      <c r="B10" s="8" t="n">
        <v>9.01</v>
      </c>
      <c r="C10" s="8" t="n">
        <v>8.75</v>
      </c>
      <c r="D10" s="8" t="n">
        <v>5.1</v>
      </c>
    </row>
    <row r="11" spans="1:5">
      <c r="A11" s="4" t="s">
        <v>1275</v>
      </c>
    </row>
    <row r="12" spans="1:5">
      <c r="A12" s="3" t="s">
        <v>1269</v>
      </c>
    </row>
    <row r="13" spans="1:5">
      <c r="A13" s="4" t="s">
        <v>1276</v>
      </c>
      <c r="B13" s="7" t="n">
        <v>813</v>
      </c>
      <c r="C13" s="7" t="n">
        <v>592</v>
      </c>
      <c r="D13" s="7" t="n">
        <v>374</v>
      </c>
    </row>
    <row r="14" spans="1:5">
      <c r="A14" s="4" t="s">
        <v>1078</v>
      </c>
      <c r="B14" s="6" t="n">
        <v>205</v>
      </c>
      <c r="C14" s="6" t="n">
        <v>226</v>
      </c>
      <c r="D14" s="6" t="n">
        <v>143</v>
      </c>
    </row>
    <row r="15" spans="1:5">
      <c r="A15" s="4" t="s">
        <v>1277</v>
      </c>
      <c r="B15" s="7" t="n">
        <v>2000</v>
      </c>
    </row>
    <row r="16" spans="1:5">
      <c r="A16" s="4" t="s">
        <v>1278</v>
      </c>
      <c r="B16" s="4" t="s">
        <v>545</v>
      </c>
    </row>
    <row r="17" spans="1:5">
      <c r="A17" s="4" t="s">
        <v>1279</v>
      </c>
    </row>
    <row r="18" spans="1:5">
      <c r="A18" s="3" t="s">
        <v>1269</v>
      </c>
    </row>
    <row r="19" spans="1:5">
      <c r="A19" s="4" t="s">
        <v>1276</v>
      </c>
      <c r="B19" s="7" t="n">
        <v>53</v>
      </c>
      <c r="C19" s="7" t="n">
        <v>46</v>
      </c>
      <c r="D19" s="6" t="n">
        <v>32</v>
      </c>
    </row>
    <row r="20" spans="1:5">
      <c r="A20" s="4" t="s">
        <v>1280</v>
      </c>
    </row>
    <row r="21" spans="1:5">
      <c r="A21" s="3" t="s">
        <v>1269</v>
      </c>
    </row>
    <row r="22" spans="1:5">
      <c r="A22" s="4" t="s">
        <v>1281</v>
      </c>
      <c r="B22" s="6" t="n">
        <v>150000</v>
      </c>
      <c r="C22" s="6" t="n">
        <v>150000</v>
      </c>
    </row>
    <row r="23" spans="1:5">
      <c r="A23" s="4" t="s">
        <v>1273</v>
      </c>
      <c r="B23" s="6" t="n">
        <v>0</v>
      </c>
      <c r="C23" s="6" t="n">
        <v>0</v>
      </c>
    </row>
    <row r="24" spans="1:5">
      <c r="A24" s="4" t="s">
        <v>1282</v>
      </c>
      <c r="B24" s="6" t="n">
        <v>614424</v>
      </c>
    </row>
    <row r="25" spans="1:5">
      <c r="A25" s="4" t="s">
        <v>1283</v>
      </c>
    </row>
    <row r="26" spans="1:5">
      <c r="A26" s="3" t="s">
        <v>1269</v>
      </c>
    </row>
    <row r="27" spans="1:5">
      <c r="A27" s="4" t="s">
        <v>1276</v>
      </c>
      <c r="B27" s="7" t="n">
        <v>1643</v>
      </c>
      <c r="C27" s="7" t="n">
        <v>80</v>
      </c>
      <c r="D27" s="6" t="n">
        <v>0</v>
      </c>
    </row>
    <row r="28" spans="1:5">
      <c r="A28" s="4" t="s">
        <v>1078</v>
      </c>
      <c r="B28" s="6" t="n">
        <v>413</v>
      </c>
      <c r="C28" s="7" t="n">
        <v>31</v>
      </c>
      <c r="D28" s="7" t="n">
        <v>0</v>
      </c>
    </row>
    <row r="29" spans="1:5">
      <c r="A29" s="4" t="s">
        <v>1277</v>
      </c>
      <c r="B29" s="7" t="n">
        <v>3700</v>
      </c>
    </row>
    <row r="30" spans="1:5">
      <c r="A30" s="4" t="s">
        <v>1278</v>
      </c>
      <c r="B30" s="4" t="s">
        <v>1284</v>
      </c>
    </row>
    <row r="31" spans="1:5">
      <c r="A31" s="4" t="s">
        <v>1285</v>
      </c>
      <c r="B31" s="4" t="s">
        <v>547</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41</v>
      </c>
      <c r="D2" s="2" t="s">
        <v>86</v>
      </c>
    </row>
    <row r="3" spans="1:4">
      <c r="A3" s="3" t="s">
        <v>1269</v>
      </c>
    </row>
    <row r="4" spans="1:4">
      <c r="A4" s="4" t="s">
        <v>1287</v>
      </c>
      <c r="B4" s="6" t="n">
        <v>797521</v>
      </c>
      <c r="C4" s="6" t="n">
        <v>590835</v>
      </c>
    </row>
    <row r="5" spans="1:4">
      <c r="A5" s="4" t="s">
        <v>1273</v>
      </c>
      <c r="B5" s="6" t="n">
        <v>99935</v>
      </c>
      <c r="C5" s="6" t="n">
        <v>305404</v>
      </c>
    </row>
    <row r="6" spans="1:4">
      <c r="A6" s="4" t="s">
        <v>1288</v>
      </c>
      <c r="B6" s="6" t="n">
        <v>-6800</v>
      </c>
      <c r="C6" s="6" t="n">
        <v>-71434</v>
      </c>
    </row>
    <row r="7" spans="1:4">
      <c r="A7" s="4" t="s">
        <v>1289</v>
      </c>
      <c r="B7" s="6" t="n">
        <v>-38100</v>
      </c>
      <c r="C7" s="6" t="n">
        <v>-27284</v>
      </c>
    </row>
    <row r="8" spans="1:4">
      <c r="A8" s="4" t="s">
        <v>1290</v>
      </c>
      <c r="B8" s="6" t="n">
        <v>852556</v>
      </c>
      <c r="C8" s="6" t="n">
        <v>797521</v>
      </c>
      <c r="D8" s="6" t="n">
        <v>590835</v>
      </c>
    </row>
    <row r="9" spans="1:4">
      <c r="A9" s="4" t="s">
        <v>1291</v>
      </c>
      <c r="B9" s="6" t="n">
        <v>852556</v>
      </c>
      <c r="C9" s="6" t="n">
        <v>797521</v>
      </c>
    </row>
    <row r="10" spans="1:4">
      <c r="A10" s="4" t="s">
        <v>1292</v>
      </c>
      <c r="B10" s="6" t="n">
        <v>565847</v>
      </c>
      <c r="C10" s="6" t="n">
        <v>484728</v>
      </c>
    </row>
    <row r="11" spans="1:4">
      <c r="A11" s="4" t="s">
        <v>1293</v>
      </c>
      <c r="B11" s="8" t="n">
        <v>22.54</v>
      </c>
      <c r="C11" s="8" t="n">
        <v>16.69</v>
      </c>
    </row>
    <row r="12" spans="1:4">
      <c r="A12" s="4" t="s">
        <v>1294</v>
      </c>
      <c r="B12" s="9" t="n">
        <v>34.69</v>
      </c>
      <c r="C12" s="9" t="n">
        <v>33.05</v>
      </c>
    </row>
    <row r="13" spans="1:4">
      <c r="A13" s="4" t="s">
        <v>1295</v>
      </c>
      <c r="B13" s="9" t="n">
        <v>-19.49</v>
      </c>
      <c r="C13" s="9" t="n">
        <v>-17.01</v>
      </c>
    </row>
    <row r="14" spans="1:4">
      <c r="A14" s="4" t="s">
        <v>1296</v>
      </c>
      <c r="B14" s="9" t="n">
        <v>-31.97</v>
      </c>
      <c r="C14" s="9" t="n">
        <v>-27.72</v>
      </c>
    </row>
    <row r="15" spans="1:4">
      <c r="A15" s="4" t="s">
        <v>1297</v>
      </c>
      <c r="B15" s="9" t="n">
        <v>23.57</v>
      </c>
      <c r="C15" s="9" t="n">
        <v>22.54</v>
      </c>
      <c r="D15" s="8" t="n">
        <v>16.69</v>
      </c>
    </row>
    <row r="16" spans="1:4">
      <c r="A16" s="4" t="s">
        <v>1298</v>
      </c>
      <c r="B16" s="9" t="n">
        <v>23.57</v>
      </c>
      <c r="C16" s="9" t="n">
        <v>22.54</v>
      </c>
    </row>
    <row r="17" spans="1:4">
      <c r="A17" s="4" t="s">
        <v>1299</v>
      </c>
      <c r="B17" s="8" t="n">
        <v>19.44</v>
      </c>
      <c r="C17" s="8" t="n">
        <v>17.48</v>
      </c>
    </row>
    <row r="18" spans="1:4">
      <c r="A18" s="4" t="s">
        <v>1300</v>
      </c>
      <c r="B18" s="4" t="s">
        <v>545</v>
      </c>
      <c r="C18" s="4" t="s">
        <v>1301</v>
      </c>
      <c r="D18" s="4" t="s">
        <v>545</v>
      </c>
    </row>
    <row r="19" spans="1:4">
      <c r="A19" s="4" t="s">
        <v>1302</v>
      </c>
      <c r="B19" s="4" t="s">
        <v>547</v>
      </c>
      <c r="C19" s="4" t="s">
        <v>547</v>
      </c>
    </row>
    <row r="20" spans="1:4">
      <c r="A20" s="4" t="s">
        <v>1303</v>
      </c>
      <c r="B20" s="4" t="s">
        <v>1301</v>
      </c>
      <c r="C20" s="4" t="s">
        <v>1284</v>
      </c>
    </row>
    <row r="21" spans="1:4">
      <c r="A21" s="4" t="s">
        <v>1304</v>
      </c>
      <c r="B21" s="4" t="s">
        <v>547</v>
      </c>
      <c r="C21" s="4" t="s">
        <v>547</v>
      </c>
    </row>
    <row r="22" spans="1:4">
      <c r="A22" s="4" t="s">
        <v>1305</v>
      </c>
      <c r="B22" s="4" t="s">
        <v>545</v>
      </c>
      <c r="C22" s="4" t="s">
        <v>1301</v>
      </c>
    </row>
    <row r="23" spans="1:4">
      <c r="A23" s="4" t="s">
        <v>1306</v>
      </c>
      <c r="B23" s="4" t="s">
        <v>552</v>
      </c>
      <c r="C23" s="4" t="s">
        <v>545</v>
      </c>
    </row>
    <row r="24" spans="1:4">
      <c r="A24" s="4" t="s">
        <v>1307</v>
      </c>
      <c r="B24" s="7" t="n">
        <v>10044</v>
      </c>
      <c r="C24" s="7" t="n">
        <v>10261</v>
      </c>
      <c r="D24" s="7" t="n">
        <v>10017</v>
      </c>
    </row>
    <row r="25" spans="1:4">
      <c r="A25" s="4" t="s">
        <v>1308</v>
      </c>
      <c r="B25" s="6" t="n">
        <v>10044</v>
      </c>
      <c r="C25" s="6" t="n">
        <v>10261</v>
      </c>
    </row>
    <row r="26" spans="1:4">
      <c r="A26" s="4" t="s">
        <v>1309</v>
      </c>
      <c r="B26" s="7" t="n">
        <v>8995</v>
      </c>
      <c r="C26" s="7" t="n">
        <v>86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10</v>
      </c>
      <c r="B1" s="2" t="s">
        <v>1</v>
      </c>
    </row>
    <row r="2" spans="1:4">
      <c r="B2" s="2" t="s">
        <v>2</v>
      </c>
      <c r="C2" s="2" t="s">
        <v>41</v>
      </c>
      <c r="D2" s="2" t="s">
        <v>86</v>
      </c>
    </row>
    <row r="3" spans="1:4">
      <c r="A3" s="3" t="s">
        <v>1269</v>
      </c>
    </row>
    <row r="4" spans="1:4">
      <c r="A4" s="4" t="s">
        <v>1311</v>
      </c>
      <c r="B4" s="4" t="s">
        <v>1312</v>
      </c>
      <c r="C4" s="4" t="s">
        <v>1313</v>
      </c>
      <c r="D4" s="4" t="s">
        <v>1314</v>
      </c>
    </row>
    <row r="5" spans="1:4">
      <c r="A5" s="4" t="s">
        <v>1315</v>
      </c>
      <c r="B5" s="8" t="n">
        <v>34.69</v>
      </c>
      <c r="C5" s="8" t="n">
        <v>33.05</v>
      </c>
      <c r="D5" s="8" t="n">
        <v>25.44</v>
      </c>
    </row>
    <row r="6" spans="1:4">
      <c r="A6" s="4" t="s">
        <v>1316</v>
      </c>
      <c r="B6" s="4" t="s">
        <v>1317</v>
      </c>
      <c r="C6" s="4" t="s">
        <v>1318</v>
      </c>
      <c r="D6" s="4" t="s">
        <v>1007</v>
      </c>
    </row>
    <row r="7" spans="1:4">
      <c r="A7" s="4" t="s">
        <v>1319</v>
      </c>
      <c r="B7" s="4" t="s">
        <v>1320</v>
      </c>
      <c r="C7" s="4" t="s">
        <v>1321</v>
      </c>
      <c r="D7" s="4" t="s">
        <v>13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23</v>
      </c>
      <c r="B1" s="2" t="s">
        <v>1</v>
      </c>
    </row>
    <row r="2" spans="1:2">
      <c r="B2" s="2" t="s">
        <v>1324</v>
      </c>
    </row>
    <row r="3" spans="1:2">
      <c r="A3" s="3" t="s">
        <v>1269</v>
      </c>
    </row>
    <row r="4" spans="1:2">
      <c r="A4" s="4" t="s">
        <v>1325</v>
      </c>
      <c r="B4" s="6" t="n">
        <v>4890</v>
      </c>
    </row>
    <row r="5" spans="1:2">
      <c r="A5" s="4" t="s">
        <v>1326</v>
      </c>
      <c r="B5" s="6" t="n">
        <v>145288</v>
      </c>
    </row>
    <row r="6" spans="1:2">
      <c r="A6" s="4" t="s">
        <v>1327</v>
      </c>
      <c r="B6" s="6" t="n">
        <v>-14401</v>
      </c>
    </row>
    <row r="7" spans="1:2">
      <c r="A7" s="4" t="s">
        <v>1328</v>
      </c>
      <c r="B7" s="6" t="n">
        <v>-3670</v>
      </c>
    </row>
    <row r="8" spans="1:2">
      <c r="A8" s="4" t="s">
        <v>1329</v>
      </c>
      <c r="B8" s="6" t="n">
        <v>132107</v>
      </c>
    </row>
    <row r="9" spans="1:2">
      <c r="A9" s="4" t="s">
        <v>1330</v>
      </c>
      <c r="B9" s="8" t="n">
        <v>33.5</v>
      </c>
    </row>
    <row r="10" spans="1:2">
      <c r="A10" s="4" t="s">
        <v>1331</v>
      </c>
      <c r="B10" s="9" t="n">
        <v>36.89</v>
      </c>
    </row>
    <row r="11" spans="1:2">
      <c r="A11" s="4" t="s">
        <v>1332</v>
      </c>
      <c r="B11" s="9" t="n">
        <v>-36.55</v>
      </c>
    </row>
    <row r="12" spans="1:2">
      <c r="A12" s="4" t="s">
        <v>1333</v>
      </c>
      <c r="B12" s="9" t="n">
        <v>-37.57</v>
      </c>
    </row>
    <row r="13" spans="1:2">
      <c r="A13" s="4" t="s">
        <v>1334</v>
      </c>
      <c r="B13" s="8" t="n">
        <v>36.7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41</v>
      </c>
      <c r="D2" s="2" t="s">
        <v>86</v>
      </c>
    </row>
    <row r="3" spans="1:4">
      <c r="A3" s="3" t="s">
        <v>1336</v>
      </c>
    </row>
    <row r="4" spans="1:4">
      <c r="A4" s="4" t="s">
        <v>127</v>
      </c>
      <c r="B4" s="7" t="n">
        <v>35825</v>
      </c>
      <c r="C4" s="7" t="n">
        <v>20649</v>
      </c>
      <c r="D4" s="7" t="n">
        <v>9373</v>
      </c>
    </row>
    <row r="5" spans="1:4">
      <c r="A5" s="4" t="s">
        <v>1337</v>
      </c>
      <c r="B5" s="6" t="n">
        <v>15389513</v>
      </c>
      <c r="C5" s="6" t="n">
        <v>12446851</v>
      </c>
      <c r="D5" s="6" t="n">
        <v>8624108</v>
      </c>
    </row>
    <row r="6" spans="1:4">
      <c r="A6" s="4" t="s">
        <v>1338</v>
      </c>
      <c r="B6" s="6" t="n">
        <v>4403</v>
      </c>
      <c r="C6" s="6" t="n">
        <v>1751</v>
      </c>
    </row>
    <row r="7" spans="1:4">
      <c r="A7" s="4" t="s">
        <v>1339</v>
      </c>
      <c r="B7" s="6" t="n">
        <v>15393916</v>
      </c>
      <c r="C7" s="6" t="n">
        <v>12448602</v>
      </c>
      <c r="D7" s="6" t="n">
        <v>8624108</v>
      </c>
    </row>
    <row r="8" spans="1:4">
      <c r="A8" s="4" t="s">
        <v>1340</v>
      </c>
      <c r="B8" s="8" t="n">
        <v>2.33</v>
      </c>
      <c r="C8" s="8" t="n">
        <v>1.66</v>
      </c>
      <c r="D8" s="8" t="n">
        <v>1.09</v>
      </c>
    </row>
    <row r="9" spans="1:4">
      <c r="A9" s="3" t="s">
        <v>1341</v>
      </c>
    </row>
    <row r="10" spans="1:4">
      <c r="A10" s="4" t="s">
        <v>127</v>
      </c>
      <c r="B10" s="7" t="n">
        <v>35825</v>
      </c>
      <c r="C10" s="7" t="n">
        <v>20649</v>
      </c>
      <c r="D10" s="7" t="n">
        <v>9373</v>
      </c>
    </row>
    <row r="11" spans="1:4">
      <c r="A11" s="3" t="s">
        <v>1342</v>
      </c>
    </row>
    <row r="12" spans="1:4">
      <c r="A12" s="4" t="s">
        <v>1340</v>
      </c>
      <c r="B12" s="6" t="n">
        <v>15393916</v>
      </c>
      <c r="C12" s="6" t="n">
        <v>12448602</v>
      </c>
      <c r="D12" s="6" t="n">
        <v>8624108</v>
      </c>
    </row>
    <row r="13" spans="1:4">
      <c r="A13" s="4" t="s">
        <v>1343</v>
      </c>
      <c r="B13" s="6" t="n">
        <v>293588</v>
      </c>
      <c r="C13" s="6" t="n">
        <v>255947</v>
      </c>
      <c r="D13" s="6" t="n">
        <v>131418</v>
      </c>
    </row>
    <row r="14" spans="1:4">
      <c r="A14" s="4" t="s">
        <v>1344</v>
      </c>
      <c r="B14" s="6" t="n">
        <v>20882</v>
      </c>
      <c r="C14" s="6" t="n">
        <v>2635</v>
      </c>
    </row>
    <row r="15" spans="1:4">
      <c r="A15" s="4" t="s">
        <v>1345</v>
      </c>
      <c r="B15" s="6" t="n">
        <v>15708386</v>
      </c>
      <c r="C15" s="6" t="n">
        <v>12707184</v>
      </c>
      <c r="D15" s="6" t="n">
        <v>8755526</v>
      </c>
    </row>
    <row r="16" spans="1:4">
      <c r="A16" s="4" t="s">
        <v>1346</v>
      </c>
      <c r="B16" s="8" t="n">
        <v>2.28</v>
      </c>
      <c r="C16" s="8" t="n">
        <v>1.62</v>
      </c>
      <c r="D16" s="8" t="n">
        <v>1.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41</v>
      </c>
      <c r="D2" s="2" t="s">
        <v>86</v>
      </c>
    </row>
    <row r="3" spans="1:4">
      <c r="A3" s="4" t="s">
        <v>1348</v>
      </c>
    </row>
    <row r="4" spans="1:4">
      <c r="A4" s="3" t="s">
        <v>1349</v>
      </c>
    </row>
    <row r="5" spans="1:4">
      <c r="A5" s="4" t="s">
        <v>1350</v>
      </c>
      <c r="B5" s="6" t="n">
        <v>26419</v>
      </c>
      <c r="C5" s="6" t="n">
        <v>141891</v>
      </c>
      <c r="D5" s="6" t="n">
        <v>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41</v>
      </c>
    </row>
    <row r="2" spans="1:3">
      <c r="A2" s="3" t="s">
        <v>1352</v>
      </c>
    </row>
    <row r="3" spans="1:3">
      <c r="A3" s="4" t="s">
        <v>1353</v>
      </c>
      <c r="B3" s="7" t="n">
        <v>168875</v>
      </c>
      <c r="C3" s="7" t="n">
        <v>162272</v>
      </c>
    </row>
    <row r="4" spans="1:3">
      <c r="A4" s="4" t="s">
        <v>1354</v>
      </c>
      <c r="B4" s="6" t="n">
        <v>289</v>
      </c>
      <c r="C4" s="6" t="n">
        <v>164</v>
      </c>
    </row>
    <row r="5" spans="1:3">
      <c r="A5" s="4" t="s">
        <v>59</v>
      </c>
      <c r="B5" s="6" t="n">
        <v>4061716</v>
      </c>
      <c r="C5" s="6" t="n">
        <v>3170509</v>
      </c>
    </row>
    <row r="6" spans="1:3">
      <c r="A6" s="4" t="s">
        <v>719</v>
      </c>
    </row>
    <row r="7" spans="1:3">
      <c r="A7" s="3" t="s">
        <v>1352</v>
      </c>
    </row>
    <row r="8" spans="1:3">
      <c r="A8" s="4" t="s">
        <v>1353</v>
      </c>
      <c r="B8" s="6" t="n">
        <v>168875</v>
      </c>
      <c r="C8" s="6" t="n">
        <v>161591</v>
      </c>
    </row>
    <row r="9" spans="1:3">
      <c r="A9" s="4" t="s">
        <v>720</v>
      </c>
    </row>
    <row r="10" spans="1:3">
      <c r="A10" s="3" t="s">
        <v>1352</v>
      </c>
    </row>
    <row r="11" spans="1:3">
      <c r="A11" s="4" t="s">
        <v>1353</v>
      </c>
      <c r="C11" s="6" t="n">
        <v>195</v>
      </c>
    </row>
    <row r="12" spans="1:3">
      <c r="A12" s="4" t="s">
        <v>721</v>
      </c>
    </row>
    <row r="13" spans="1:3">
      <c r="A13" s="3" t="s">
        <v>1352</v>
      </c>
    </row>
    <row r="14" spans="1:3">
      <c r="A14" s="4" t="s">
        <v>1353</v>
      </c>
      <c r="C14" s="6" t="n">
        <v>486</v>
      </c>
    </row>
    <row r="15" spans="1:3">
      <c r="A15" s="4" t="s">
        <v>1355</v>
      </c>
    </row>
    <row r="16" spans="1:3">
      <c r="A16" s="3" t="s">
        <v>1352</v>
      </c>
    </row>
    <row r="17" spans="1:3">
      <c r="A17" s="4" t="s">
        <v>1356</v>
      </c>
      <c r="B17" s="6" t="n">
        <v>-242</v>
      </c>
      <c r="C17" s="6" t="n">
        <v>164</v>
      </c>
    </row>
    <row r="18" spans="1:3">
      <c r="A18" s="4" t="s">
        <v>1354</v>
      </c>
      <c r="B18" s="6" t="n">
        <v>-242</v>
      </c>
      <c r="C18" s="6" t="n">
        <v>164</v>
      </c>
    </row>
    <row r="19" spans="1:3">
      <c r="A19" s="4" t="s">
        <v>1357</v>
      </c>
      <c r="B19" s="6" t="n">
        <v>475</v>
      </c>
    </row>
    <row r="20" spans="1:3">
      <c r="A20" s="4" t="s">
        <v>1358</v>
      </c>
      <c r="B20" s="6" t="n">
        <v>475</v>
      </c>
    </row>
    <row r="21" spans="1:3">
      <c r="A21" s="4" t="s">
        <v>59</v>
      </c>
      <c r="B21" s="6" t="n">
        <v>233</v>
      </c>
      <c r="C21" s="6" t="n">
        <v>650</v>
      </c>
    </row>
    <row r="22" spans="1:3">
      <c r="A22" s="4" t="s">
        <v>1359</v>
      </c>
      <c r="B22" s="6" t="n">
        <v>-252</v>
      </c>
      <c r="C22" s="6" t="n">
        <v>-46</v>
      </c>
    </row>
    <row r="23" spans="1:3">
      <c r="A23" s="4" t="s">
        <v>1354</v>
      </c>
      <c r="B23" s="6" t="n">
        <v>-252</v>
      </c>
      <c r="C23" s="6" t="n">
        <v>-46</v>
      </c>
    </row>
    <row r="24" spans="1:3">
      <c r="A24" s="4" t="s">
        <v>73</v>
      </c>
      <c r="B24" s="6" t="n">
        <v>-252</v>
      </c>
      <c r="C24" s="6" t="n">
        <v>-46</v>
      </c>
    </row>
    <row r="25" spans="1:3">
      <c r="A25" s="4" t="s">
        <v>1360</v>
      </c>
    </row>
    <row r="26" spans="1:3">
      <c r="A26" s="3" t="s">
        <v>1352</v>
      </c>
    </row>
    <row r="27" spans="1:3">
      <c r="A27" s="4" t="s">
        <v>1353</v>
      </c>
      <c r="C27" s="6" t="n">
        <v>486</v>
      </c>
    </row>
    <row r="28" spans="1:3">
      <c r="A28" s="4" t="s">
        <v>1361</v>
      </c>
    </row>
    <row r="29" spans="1:3">
      <c r="A29" s="3" t="s">
        <v>1352</v>
      </c>
    </row>
    <row r="30" spans="1:3">
      <c r="A30" s="4" t="s">
        <v>1356</v>
      </c>
      <c r="B30" s="6" t="n">
        <v>933</v>
      </c>
      <c r="C30" s="6" t="n">
        <v>1</v>
      </c>
    </row>
    <row r="31" spans="1:3">
      <c r="A31" s="4" t="s">
        <v>59</v>
      </c>
      <c r="B31" s="6" t="n">
        <v>169808</v>
      </c>
      <c r="C31" s="6" t="n">
        <v>161787</v>
      </c>
    </row>
    <row r="32" spans="1:3">
      <c r="A32" s="4" t="s">
        <v>1359</v>
      </c>
      <c r="B32" s="6" t="n">
        <v>777</v>
      </c>
      <c r="C32" s="6" t="n">
        <v>46</v>
      </c>
    </row>
    <row r="33" spans="1:3">
      <c r="A33" s="4" t="s">
        <v>73</v>
      </c>
      <c r="B33" s="6" t="n">
        <v>777</v>
      </c>
      <c r="C33" s="6" t="n">
        <v>46</v>
      </c>
    </row>
    <row r="34" spans="1:3">
      <c r="A34" s="4" t="s">
        <v>1362</v>
      </c>
    </row>
    <row r="35" spans="1:3">
      <c r="A35" s="3" t="s">
        <v>1352</v>
      </c>
    </row>
    <row r="36" spans="1:3">
      <c r="A36" s="4" t="s">
        <v>1356</v>
      </c>
      <c r="B36" s="6" t="n">
        <v>933</v>
      </c>
      <c r="C36" s="6" t="n">
        <v>1</v>
      </c>
    </row>
    <row r="37" spans="1:3">
      <c r="A37" s="4" t="s">
        <v>1363</v>
      </c>
    </row>
    <row r="38" spans="1:3">
      <c r="A38" s="3" t="s">
        <v>1352</v>
      </c>
    </row>
    <row r="39" spans="1:3">
      <c r="A39" s="4" t="s">
        <v>1359</v>
      </c>
      <c r="B39" s="6" t="n">
        <v>777</v>
      </c>
      <c r="C39" s="6" t="n">
        <v>46</v>
      </c>
    </row>
    <row r="40" spans="1:3">
      <c r="A40" s="4" t="s">
        <v>1364</v>
      </c>
    </row>
    <row r="41" spans="1:3">
      <c r="A41" s="3" t="s">
        <v>1352</v>
      </c>
    </row>
    <row r="42" spans="1:3">
      <c r="A42" s="4" t="s">
        <v>1353</v>
      </c>
      <c r="B42" s="7" t="n">
        <v>168875</v>
      </c>
      <c r="C42" s="6" t="n">
        <v>161591</v>
      </c>
    </row>
    <row r="43" spans="1:3">
      <c r="A43" s="4" t="s">
        <v>1365</v>
      </c>
    </row>
    <row r="44" spans="1:3">
      <c r="A44" s="3" t="s">
        <v>1352</v>
      </c>
    </row>
    <row r="45" spans="1:3">
      <c r="A45" s="4" t="s">
        <v>1353</v>
      </c>
      <c r="C45" s="7" t="n">
        <v>1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2</v>
      </c>
      <c r="C2" s="2" t="s">
        <v>41</v>
      </c>
    </row>
    <row r="3" spans="1:3">
      <c r="A3" s="3" t="s">
        <v>1367</v>
      </c>
    </row>
    <row r="4" spans="1:3">
      <c r="A4" s="4" t="s">
        <v>1368</v>
      </c>
      <c r="B4" s="7" t="n">
        <v>0</v>
      </c>
      <c r="C4" s="7" t="n">
        <v>0</v>
      </c>
    </row>
    <row r="5" spans="1:3">
      <c r="A5" s="4" t="s">
        <v>1369</v>
      </c>
    </row>
    <row r="6" spans="1:3">
      <c r="A6" s="3" t="s">
        <v>1367</v>
      </c>
    </row>
    <row r="7" spans="1:3">
      <c r="A7" s="4" t="s">
        <v>1370</v>
      </c>
      <c r="B7" s="7" t="n">
        <v>0</v>
      </c>
      <c r="C7" s="7"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41</v>
      </c>
    </row>
    <row r="2" spans="1:3">
      <c r="A2" s="4" t="s">
        <v>1372</v>
      </c>
    </row>
    <row r="3" spans="1:3">
      <c r="A3" s="3" t="s">
        <v>1373</v>
      </c>
    </row>
    <row r="4" spans="1:3">
      <c r="A4" s="4" t="s">
        <v>1374</v>
      </c>
      <c r="B4" s="7" t="n">
        <v>13059</v>
      </c>
      <c r="C4" s="7" t="n">
        <v>9280</v>
      </c>
    </row>
    <row r="5" spans="1:3">
      <c r="A5" s="4" t="s">
        <v>1375</v>
      </c>
    </row>
    <row r="6" spans="1:3">
      <c r="A6" s="3" t="s">
        <v>1373</v>
      </c>
    </row>
    <row r="7" spans="1:3">
      <c r="A7" s="4" t="s">
        <v>1374</v>
      </c>
      <c r="B7" s="6" t="n">
        <v>6212</v>
      </c>
      <c r="C7" s="6" t="n">
        <v>1439</v>
      </c>
    </row>
    <row r="8" spans="1:3">
      <c r="A8" s="4" t="s">
        <v>1376</v>
      </c>
    </row>
    <row r="9" spans="1:3">
      <c r="A9" s="3" t="s">
        <v>1373</v>
      </c>
    </row>
    <row r="10" spans="1:3">
      <c r="A10" s="4" t="s">
        <v>1374</v>
      </c>
      <c r="B10" s="6" t="n">
        <v>1697</v>
      </c>
      <c r="C10" s="6" t="n">
        <v>1005</v>
      </c>
    </row>
    <row r="11" spans="1:3">
      <c r="A11" s="4" t="s">
        <v>1377</v>
      </c>
    </row>
    <row r="12" spans="1:3">
      <c r="A12" s="3" t="s">
        <v>1373</v>
      </c>
    </row>
    <row r="13" spans="1:3">
      <c r="A13" s="4" t="s">
        <v>1374</v>
      </c>
      <c r="B13" s="6" t="n">
        <v>4123</v>
      </c>
      <c r="C13" s="6" t="n">
        <v>4021</v>
      </c>
    </row>
    <row r="14" spans="1:3">
      <c r="A14" s="4" t="s">
        <v>1378</v>
      </c>
    </row>
    <row r="15" spans="1:3">
      <c r="A15" s="3" t="s">
        <v>1373</v>
      </c>
    </row>
    <row r="16" spans="1:3">
      <c r="A16" s="4" t="s">
        <v>1374</v>
      </c>
      <c r="B16" s="6" t="n">
        <v>218</v>
      </c>
      <c r="C16" s="6" t="n">
        <v>905</v>
      </c>
    </row>
    <row r="17" spans="1:3">
      <c r="A17" s="4" t="s">
        <v>1379</v>
      </c>
    </row>
    <row r="18" spans="1:3">
      <c r="A18" s="3" t="s">
        <v>1373</v>
      </c>
    </row>
    <row r="19" spans="1:3">
      <c r="A19" s="4" t="s">
        <v>1374</v>
      </c>
      <c r="B19" s="6" t="n">
        <v>809</v>
      </c>
      <c r="C19" s="6" t="n">
        <v>1910</v>
      </c>
    </row>
    <row r="20" spans="1:3">
      <c r="A20" s="4" t="s">
        <v>1380</v>
      </c>
    </row>
    <row r="21" spans="1:3">
      <c r="A21" s="3" t="s">
        <v>1373</v>
      </c>
    </row>
    <row r="22" spans="1:3">
      <c r="A22" s="4" t="s">
        <v>1374</v>
      </c>
      <c r="B22" s="6" t="n">
        <v>1391</v>
      </c>
      <c r="C22" s="6" t="n">
        <v>1018</v>
      </c>
    </row>
    <row r="23" spans="1:3">
      <c r="A23" s="4" t="s">
        <v>1381</v>
      </c>
    </row>
    <row r="24" spans="1:3">
      <c r="A24" s="3" t="s">
        <v>1373</v>
      </c>
    </row>
    <row r="25" spans="1:3">
      <c r="A25" s="4" t="s">
        <v>1374</v>
      </c>
      <c r="B25" s="7" t="n">
        <v>97</v>
      </c>
      <c r="C25" s="7" t="n">
        <v>15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382</v>
      </c>
      <c r="B1" s="2" t="s">
        <v>563</v>
      </c>
      <c r="C1" s="2" t="s">
        <v>523</v>
      </c>
    </row>
    <row r="2" spans="1:3">
      <c r="A2" s="3" t="s">
        <v>1383</v>
      </c>
    </row>
    <row r="3" spans="1:3">
      <c r="A3" s="4" t="s">
        <v>366</v>
      </c>
      <c r="B3" s="7" t="n">
        <v>13059</v>
      </c>
      <c r="C3" s="7" t="n">
        <v>9280</v>
      </c>
    </row>
    <row r="4" spans="1:3">
      <c r="A4" s="4" t="s">
        <v>1384</v>
      </c>
      <c r="B4" s="4" t="s">
        <v>1385</v>
      </c>
      <c r="C4" s="4" t="s">
        <v>1385</v>
      </c>
    </row>
    <row r="5" spans="1:3">
      <c r="A5" s="4" t="s">
        <v>1386</v>
      </c>
    </row>
    <row r="6" spans="1:3">
      <c r="A6" s="3" t="s">
        <v>1383</v>
      </c>
    </row>
    <row r="7" spans="1:3">
      <c r="A7" s="4" t="s">
        <v>1387</v>
      </c>
      <c r="B7" s="9" t="n">
        <v>0.04</v>
      </c>
      <c r="C7" s="9" t="n">
        <v>0.15</v>
      </c>
    </row>
    <row r="8" spans="1:3">
      <c r="A8" s="4" t="s">
        <v>1388</v>
      </c>
    </row>
    <row r="9" spans="1:3">
      <c r="A9" s="3" t="s">
        <v>1383</v>
      </c>
    </row>
    <row r="10" spans="1:3">
      <c r="A10" s="4" t="s">
        <v>1387</v>
      </c>
      <c r="B10" s="9" t="n">
        <v>0.22</v>
      </c>
      <c r="C10" s="9" t="n">
        <v>0.26</v>
      </c>
    </row>
    <row r="11" spans="1:3">
      <c r="A11" s="4" t="s">
        <v>1389</v>
      </c>
    </row>
    <row r="12" spans="1:3">
      <c r="A12" s="3" t="s">
        <v>1383</v>
      </c>
    </row>
    <row r="13" spans="1:3">
      <c r="A13" s="4" t="s">
        <v>1387</v>
      </c>
      <c r="B13" s="9" t="n">
        <v>0.13</v>
      </c>
      <c r="C13" s="9" t="n">
        <v>0.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41</v>
      </c>
    </row>
    <row r="2" spans="1:3">
      <c r="A2" s="3" t="s">
        <v>1391</v>
      </c>
    </row>
    <row r="3" spans="1:3">
      <c r="A3" s="4" t="s">
        <v>45</v>
      </c>
      <c r="B3" s="7" t="n">
        <v>192818</v>
      </c>
      <c r="C3" s="7" t="n">
        <v>52195</v>
      </c>
    </row>
    <row r="4" spans="1:3">
      <c r="A4" s="4" t="s">
        <v>1392</v>
      </c>
      <c r="B4" s="6" t="n">
        <v>4991</v>
      </c>
      <c r="C4" s="6" t="n">
        <v>3496</v>
      </c>
    </row>
    <row r="5" spans="1:3">
      <c r="A5" s="4" t="s">
        <v>47</v>
      </c>
      <c r="B5" s="6" t="n">
        <v>168875</v>
      </c>
      <c r="C5" s="6" t="n">
        <v>162272</v>
      </c>
    </row>
    <row r="6" spans="1:3">
      <c r="A6" s="4" t="s">
        <v>1393</v>
      </c>
      <c r="B6" s="6" t="n">
        <v>748356</v>
      </c>
      <c r="C6" s="6" t="n">
        <v>535462</v>
      </c>
    </row>
    <row r="7" spans="1:3">
      <c r="A7" s="4" t="s">
        <v>49</v>
      </c>
      <c r="B7" s="6" t="n">
        <v>2972</v>
      </c>
      <c r="C7" s="6" t="n">
        <v>2353</v>
      </c>
    </row>
    <row r="8" spans="1:3">
      <c r="A8" s="4" t="s">
        <v>1394</v>
      </c>
      <c r="B8" s="6" t="n">
        <v>2563954</v>
      </c>
      <c r="C8" s="6" t="n">
        <v>2108772</v>
      </c>
    </row>
    <row r="9" spans="1:3">
      <c r="A9" s="4" t="s">
        <v>54</v>
      </c>
      <c r="B9" s="6" t="n">
        <v>29214</v>
      </c>
      <c r="C9" s="6" t="n">
        <v>24373</v>
      </c>
    </row>
    <row r="10" spans="1:3">
      <c r="A10" s="4" t="s">
        <v>55</v>
      </c>
      <c r="B10" s="6" t="n">
        <v>17372</v>
      </c>
      <c r="C10" s="6" t="n">
        <v>12371</v>
      </c>
    </row>
    <row r="11" spans="1:3">
      <c r="A11" s="4" t="s">
        <v>953</v>
      </c>
      <c r="B11" s="6" t="n">
        <v>933</v>
      </c>
      <c r="C11" s="6" t="n">
        <v>1</v>
      </c>
    </row>
    <row r="12" spans="1:3">
      <c r="A12" s="4" t="s">
        <v>59</v>
      </c>
      <c r="B12" s="6" t="n">
        <v>4061716</v>
      </c>
      <c r="C12" s="6" t="n">
        <v>3170509</v>
      </c>
    </row>
    <row r="13" spans="1:3">
      <c r="A13" s="4" t="s">
        <v>60</v>
      </c>
      <c r="B13" s="6" t="n">
        <v>3123447</v>
      </c>
      <c r="C13" s="6" t="n">
        <v>2382013</v>
      </c>
    </row>
    <row r="14" spans="1:3">
      <c r="A14" s="4" t="s">
        <v>67</v>
      </c>
      <c r="B14" s="6" t="n">
        <v>50068</v>
      </c>
      <c r="C14" s="6" t="n">
        <v>37492</v>
      </c>
    </row>
    <row r="15" spans="1:3">
      <c r="A15" s="4" t="s">
        <v>68</v>
      </c>
      <c r="B15" s="6" t="n">
        <v>384898</v>
      </c>
      <c r="C15" s="6" t="n">
        <v>347692</v>
      </c>
    </row>
    <row r="16" spans="1:3">
      <c r="A16" s="4" t="s">
        <v>69</v>
      </c>
      <c r="B16" s="6" t="n">
        <v>15450</v>
      </c>
      <c r="C16" s="6" t="n">
        <v>2500</v>
      </c>
    </row>
    <row r="17" spans="1:3">
      <c r="A17" s="4" t="s">
        <v>70</v>
      </c>
      <c r="B17" s="6" t="n">
        <v>14260</v>
      </c>
      <c r="C17" s="6" t="n">
        <v>13968</v>
      </c>
    </row>
    <row r="18" spans="1:3">
      <c r="A18" s="4" t="s">
        <v>71</v>
      </c>
      <c r="B18" s="6" t="n">
        <v>3965</v>
      </c>
      <c r="C18" s="6" t="n">
        <v>1967</v>
      </c>
    </row>
    <row r="19" spans="1:3">
      <c r="A19" s="4" t="s">
        <v>954</v>
      </c>
      <c r="B19" s="6" t="n">
        <v>777</v>
      </c>
      <c r="C19" s="6" t="n">
        <v>46</v>
      </c>
    </row>
    <row r="20" spans="1:3">
      <c r="A20" s="4" t="s">
        <v>73</v>
      </c>
      <c r="B20" s="6" t="n">
        <v>3605775</v>
      </c>
      <c r="C20" s="6" t="n">
        <v>2796365</v>
      </c>
    </row>
    <row r="21" spans="1:3">
      <c r="A21" s="4" t="s">
        <v>1395</v>
      </c>
    </row>
    <row r="22" spans="1:3">
      <c r="A22" s="3" t="s">
        <v>1391</v>
      </c>
    </row>
    <row r="23" spans="1:3">
      <c r="A23" s="4" t="s">
        <v>45</v>
      </c>
      <c r="B23" s="6" t="n">
        <v>192818</v>
      </c>
      <c r="C23" s="6" t="n">
        <v>52195</v>
      </c>
    </row>
    <row r="24" spans="1:3">
      <c r="A24" s="4" t="s">
        <v>1392</v>
      </c>
      <c r="B24" s="6" t="n">
        <v>4991</v>
      </c>
      <c r="C24" s="6" t="n">
        <v>3496</v>
      </c>
    </row>
    <row r="25" spans="1:3">
      <c r="A25" s="4" t="s">
        <v>47</v>
      </c>
      <c r="B25" s="6" t="n">
        <v>168875</v>
      </c>
      <c r="C25" s="6" t="n">
        <v>162272</v>
      </c>
    </row>
    <row r="26" spans="1:3">
      <c r="A26" s="4" t="s">
        <v>1393</v>
      </c>
      <c r="B26" s="6" t="n">
        <v>748356</v>
      </c>
      <c r="C26" s="6" t="n">
        <v>535462</v>
      </c>
    </row>
    <row r="27" spans="1:3">
      <c r="A27" s="4" t="s">
        <v>49</v>
      </c>
      <c r="B27" s="6" t="n">
        <v>2972</v>
      </c>
      <c r="C27" s="6" t="n">
        <v>2353</v>
      </c>
    </row>
    <row r="28" spans="1:3">
      <c r="A28" s="4" t="s">
        <v>1394</v>
      </c>
      <c r="B28" s="6" t="n">
        <v>2563954</v>
      </c>
      <c r="C28" s="6" t="n">
        <v>2108772</v>
      </c>
    </row>
    <row r="29" spans="1:3">
      <c r="A29" s="4" t="s">
        <v>54</v>
      </c>
      <c r="B29" s="6" t="n">
        <v>29214</v>
      </c>
      <c r="C29" s="6" t="n">
        <v>24373</v>
      </c>
    </row>
    <row r="30" spans="1:3">
      <c r="A30" s="4" t="s">
        <v>55</v>
      </c>
      <c r="B30" s="6" t="n">
        <v>17372</v>
      </c>
      <c r="C30" s="6" t="n">
        <v>12371</v>
      </c>
    </row>
    <row r="31" spans="1:3">
      <c r="A31" s="4" t="s">
        <v>953</v>
      </c>
      <c r="B31" s="6" t="n">
        <v>933</v>
      </c>
      <c r="C31" s="6" t="n">
        <v>1</v>
      </c>
    </row>
    <row r="32" spans="1:3">
      <c r="A32" s="4" t="s">
        <v>1396</v>
      </c>
      <c r="B32" s="6" t="n">
        <v>-242</v>
      </c>
      <c r="C32" s="6" t="n">
        <v>164</v>
      </c>
    </row>
    <row r="33" spans="1:3">
      <c r="A33" s="4" t="s">
        <v>1397</v>
      </c>
      <c r="B33" s="6" t="n">
        <v>691</v>
      </c>
      <c r="C33" s="6" t="n">
        <v>165</v>
      </c>
    </row>
    <row r="34" spans="1:3">
      <c r="A34" s="4" t="s">
        <v>59</v>
      </c>
      <c r="B34" s="6" t="n">
        <v>3729243</v>
      </c>
      <c r="C34" s="6" t="n">
        <v>2901459</v>
      </c>
    </row>
    <row r="35" spans="1:3">
      <c r="A35" s="4" t="s">
        <v>60</v>
      </c>
      <c r="B35" s="6" t="n">
        <v>3123447</v>
      </c>
      <c r="C35" s="6" t="n">
        <v>2382013</v>
      </c>
    </row>
    <row r="36" spans="1:3">
      <c r="A36" s="4" t="s">
        <v>67</v>
      </c>
      <c r="B36" s="6" t="n">
        <v>50068</v>
      </c>
      <c r="C36" s="6" t="n">
        <v>37492</v>
      </c>
    </row>
    <row r="37" spans="1:3">
      <c r="A37" s="4" t="s">
        <v>68</v>
      </c>
      <c r="B37" s="6" t="n">
        <v>384898</v>
      </c>
      <c r="C37" s="6" t="n">
        <v>347692</v>
      </c>
    </row>
    <row r="38" spans="1:3">
      <c r="A38" s="4" t="s">
        <v>69</v>
      </c>
      <c r="B38" s="6" t="n">
        <v>15450</v>
      </c>
      <c r="C38" s="6" t="n">
        <v>2500</v>
      </c>
    </row>
    <row r="39" spans="1:3">
      <c r="A39" s="4" t="s">
        <v>70</v>
      </c>
      <c r="B39" s="6" t="n">
        <v>14260</v>
      </c>
      <c r="C39" s="6" t="n">
        <v>13968</v>
      </c>
    </row>
    <row r="40" spans="1:3">
      <c r="A40" s="4" t="s">
        <v>71</v>
      </c>
      <c r="B40" s="6" t="n">
        <v>3965</v>
      </c>
      <c r="C40" s="6" t="n">
        <v>1967</v>
      </c>
    </row>
    <row r="41" spans="1:3">
      <c r="A41" s="4" t="s">
        <v>1398</v>
      </c>
      <c r="B41" s="6" t="n">
        <v>3648</v>
      </c>
      <c r="C41" s="6" t="n">
        <v>1932</v>
      </c>
    </row>
    <row r="42" spans="1:3">
      <c r="A42" s="4" t="s">
        <v>954</v>
      </c>
      <c r="B42" s="6" t="n">
        <v>777</v>
      </c>
      <c r="C42" s="6" t="n">
        <v>46</v>
      </c>
    </row>
    <row r="43" spans="1:3">
      <c r="A43" s="4" t="s">
        <v>1396</v>
      </c>
      <c r="B43" s="6" t="n">
        <v>-252</v>
      </c>
      <c r="C43" s="6" t="n">
        <v>-46</v>
      </c>
    </row>
    <row r="44" spans="1:3">
      <c r="A44" s="4" t="s">
        <v>1399</v>
      </c>
      <c r="B44" s="6" t="n">
        <v>525</v>
      </c>
    </row>
    <row r="45" spans="1:3">
      <c r="A45" s="4" t="s">
        <v>73</v>
      </c>
      <c r="B45" s="6" t="n">
        <v>3596261</v>
      </c>
      <c r="C45" s="6" t="n">
        <v>2787564</v>
      </c>
    </row>
    <row r="46" spans="1:3">
      <c r="A46" s="4" t="s">
        <v>1400</v>
      </c>
    </row>
    <row r="47" spans="1:3">
      <c r="A47" s="3" t="s">
        <v>1391</v>
      </c>
    </row>
    <row r="48" spans="1:3">
      <c r="A48" s="4" t="s">
        <v>45</v>
      </c>
      <c r="B48" s="6" t="n">
        <v>192818</v>
      </c>
      <c r="C48" s="6" t="n">
        <v>52195</v>
      </c>
    </row>
    <row r="49" spans="1:3">
      <c r="A49" s="4" t="s">
        <v>1392</v>
      </c>
      <c r="B49" s="6" t="n">
        <v>4991</v>
      </c>
      <c r="C49" s="6" t="n">
        <v>3496</v>
      </c>
    </row>
    <row r="50" spans="1:3">
      <c r="A50" s="4" t="s">
        <v>47</v>
      </c>
      <c r="B50" s="6" t="n">
        <v>168875</v>
      </c>
      <c r="C50" s="6" t="n">
        <v>162272</v>
      </c>
    </row>
    <row r="51" spans="1:3">
      <c r="A51" s="4" t="s">
        <v>1393</v>
      </c>
      <c r="B51" s="6" t="n">
        <v>739989</v>
      </c>
      <c r="C51" s="6" t="n">
        <v>532744</v>
      </c>
    </row>
    <row r="52" spans="1:3">
      <c r="A52" s="4" t="s">
        <v>49</v>
      </c>
      <c r="B52" s="6" t="n">
        <v>2972</v>
      </c>
      <c r="C52" s="6" t="n">
        <v>2353</v>
      </c>
    </row>
    <row r="53" spans="1:3">
      <c r="A53" s="4" t="s">
        <v>1394</v>
      </c>
      <c r="B53" s="6" t="n">
        <v>2565526</v>
      </c>
      <c r="C53" s="6" t="n">
        <v>2112422</v>
      </c>
    </row>
    <row r="54" spans="1:3">
      <c r="A54" s="4" t="s">
        <v>55</v>
      </c>
      <c r="B54" s="6" t="n">
        <v>17372</v>
      </c>
      <c r="C54" s="6" t="n">
        <v>12371</v>
      </c>
    </row>
    <row r="55" spans="1:3">
      <c r="A55" s="4" t="s">
        <v>953</v>
      </c>
      <c r="B55" s="6" t="n">
        <v>933</v>
      </c>
      <c r="C55" s="6" t="n">
        <v>1</v>
      </c>
    </row>
    <row r="56" spans="1:3">
      <c r="A56" s="4" t="s">
        <v>1396</v>
      </c>
      <c r="B56" s="6" t="n">
        <v>-242</v>
      </c>
      <c r="C56" s="6" t="n">
        <v>164</v>
      </c>
    </row>
    <row r="57" spans="1:3">
      <c r="A57" s="4" t="s">
        <v>1397</v>
      </c>
      <c r="B57" s="6" t="n">
        <v>691</v>
      </c>
      <c r="C57" s="6" t="n">
        <v>165</v>
      </c>
    </row>
    <row r="58" spans="1:3">
      <c r="A58" s="4" t="s">
        <v>60</v>
      </c>
      <c r="B58" s="6" t="n">
        <v>3124654</v>
      </c>
      <c r="C58" s="6" t="n">
        <v>2385528</v>
      </c>
    </row>
    <row r="59" spans="1:3">
      <c r="A59" s="4" t="s">
        <v>67</v>
      </c>
      <c r="B59" s="6" t="n">
        <v>50068</v>
      </c>
      <c r="C59" s="6" t="n">
        <v>37492</v>
      </c>
    </row>
    <row r="60" spans="1:3">
      <c r="A60" s="4" t="s">
        <v>68</v>
      </c>
      <c r="B60" s="6" t="n">
        <v>384898</v>
      </c>
      <c r="C60" s="6" t="n">
        <v>347692</v>
      </c>
    </row>
    <row r="61" spans="1:3">
      <c r="A61" s="4" t="s">
        <v>69</v>
      </c>
      <c r="B61" s="6" t="n">
        <v>15450</v>
      </c>
      <c r="C61" s="6" t="n">
        <v>2500</v>
      </c>
    </row>
    <row r="62" spans="1:3">
      <c r="A62" s="4" t="s">
        <v>70</v>
      </c>
      <c r="B62" s="6" t="n">
        <v>14260</v>
      </c>
      <c r="C62" s="6" t="n">
        <v>13968</v>
      </c>
    </row>
    <row r="63" spans="1:3">
      <c r="A63" s="4" t="s">
        <v>71</v>
      </c>
      <c r="B63" s="6" t="n">
        <v>3965</v>
      </c>
      <c r="C63" s="6" t="n">
        <v>1967</v>
      </c>
    </row>
    <row r="64" spans="1:3">
      <c r="A64" s="4" t="s">
        <v>1398</v>
      </c>
      <c r="B64" s="6" t="n">
        <v>3648</v>
      </c>
      <c r="C64" s="6" t="n">
        <v>1932</v>
      </c>
    </row>
    <row r="65" spans="1:3">
      <c r="A65" s="4" t="s">
        <v>954</v>
      </c>
      <c r="B65" s="6" t="n">
        <v>777</v>
      </c>
      <c r="C65" s="6" t="n">
        <v>46</v>
      </c>
    </row>
    <row r="66" spans="1:3">
      <c r="A66" s="4" t="s">
        <v>1396</v>
      </c>
      <c r="B66" s="6" t="n">
        <v>-252</v>
      </c>
      <c r="C66" s="6" t="n">
        <v>-46</v>
      </c>
    </row>
    <row r="67" spans="1:3">
      <c r="A67" s="4" t="s">
        <v>1399</v>
      </c>
      <c r="B67" s="6" t="n">
        <v>525</v>
      </c>
    </row>
    <row r="68" spans="1:3">
      <c r="A68" s="4" t="s">
        <v>73</v>
      </c>
      <c r="B68" s="6" t="n">
        <v>3597468</v>
      </c>
      <c r="C68" s="6" t="n">
        <v>2791079</v>
      </c>
    </row>
    <row r="69" spans="1:3">
      <c r="A69" s="4" t="s">
        <v>1401</v>
      </c>
    </row>
    <row r="70" spans="1:3">
      <c r="A70" s="3" t="s">
        <v>1391</v>
      </c>
    </row>
    <row r="71" spans="1:3">
      <c r="A71" s="4" t="s">
        <v>45</v>
      </c>
      <c r="B71" s="6" t="n">
        <v>192818</v>
      </c>
      <c r="C71" s="6" t="n">
        <v>52195</v>
      </c>
    </row>
    <row r="72" spans="1:3">
      <c r="A72" s="4" t="s">
        <v>47</v>
      </c>
      <c r="C72" s="6" t="n">
        <v>486</v>
      </c>
    </row>
    <row r="73" spans="1:3">
      <c r="A73" s="4" t="s">
        <v>1396</v>
      </c>
      <c r="B73" s="6" t="n">
        <v>-242</v>
      </c>
      <c r="C73" s="6" t="n">
        <v>164</v>
      </c>
    </row>
    <row r="74" spans="1:3">
      <c r="A74" s="4" t="s">
        <v>1397</v>
      </c>
      <c r="B74" s="6" t="n">
        <v>-242</v>
      </c>
      <c r="C74" s="6" t="n">
        <v>164</v>
      </c>
    </row>
    <row r="75" spans="1:3">
      <c r="A75" s="4" t="s">
        <v>1396</v>
      </c>
      <c r="B75" s="6" t="n">
        <v>-252</v>
      </c>
      <c r="C75" s="6" t="n">
        <v>-46</v>
      </c>
    </row>
    <row r="76" spans="1:3">
      <c r="A76" s="4" t="s">
        <v>1399</v>
      </c>
      <c r="B76" s="6" t="n">
        <v>-252</v>
      </c>
      <c r="C76" s="6" t="n">
        <v>-46</v>
      </c>
    </row>
    <row r="77" spans="1:3">
      <c r="A77" s="4" t="s">
        <v>1402</v>
      </c>
    </row>
    <row r="78" spans="1:3">
      <c r="A78" s="3" t="s">
        <v>1391</v>
      </c>
    </row>
    <row r="79" spans="1:3">
      <c r="A79" s="4" t="s">
        <v>1392</v>
      </c>
      <c r="B79" s="6" t="n">
        <v>4991</v>
      </c>
      <c r="C79" s="6" t="n">
        <v>3496</v>
      </c>
    </row>
    <row r="80" spans="1:3">
      <c r="A80" s="4" t="s">
        <v>47</v>
      </c>
      <c r="B80" s="6" t="n">
        <v>168875</v>
      </c>
      <c r="C80" s="6" t="n">
        <v>161786</v>
      </c>
    </row>
    <row r="81" spans="1:3">
      <c r="A81" s="4" t="s">
        <v>1393</v>
      </c>
      <c r="B81" s="6" t="n">
        <v>739989</v>
      </c>
      <c r="C81" s="6" t="n">
        <v>532744</v>
      </c>
    </row>
    <row r="82" spans="1:3">
      <c r="A82" s="4" t="s">
        <v>49</v>
      </c>
      <c r="B82" s="6" t="n">
        <v>2972</v>
      </c>
      <c r="C82" s="6" t="n">
        <v>2353</v>
      </c>
    </row>
    <row r="83" spans="1:3">
      <c r="A83" s="4" t="s">
        <v>55</v>
      </c>
      <c r="B83" s="6" t="n">
        <v>17372</v>
      </c>
      <c r="C83" s="6" t="n">
        <v>12371</v>
      </c>
    </row>
    <row r="84" spans="1:3">
      <c r="A84" s="4" t="s">
        <v>953</v>
      </c>
      <c r="B84" s="6" t="n">
        <v>933</v>
      </c>
      <c r="C84" s="6" t="n">
        <v>1</v>
      </c>
    </row>
    <row r="85" spans="1:3">
      <c r="A85" s="4" t="s">
        <v>1397</v>
      </c>
      <c r="B85" s="6" t="n">
        <v>933</v>
      </c>
      <c r="C85" s="6" t="n">
        <v>1</v>
      </c>
    </row>
    <row r="86" spans="1:3">
      <c r="A86" s="4" t="s">
        <v>60</v>
      </c>
      <c r="B86" s="6" t="n">
        <v>3124654</v>
      </c>
      <c r="C86" s="6" t="n">
        <v>2385528</v>
      </c>
    </row>
    <row r="87" spans="1:3">
      <c r="A87" s="4" t="s">
        <v>67</v>
      </c>
      <c r="B87" s="6" t="n">
        <v>50068</v>
      </c>
      <c r="C87" s="6" t="n">
        <v>37492</v>
      </c>
    </row>
    <row r="88" spans="1:3">
      <c r="A88" s="4" t="s">
        <v>68</v>
      </c>
      <c r="B88" s="6" t="n">
        <v>384898</v>
      </c>
      <c r="C88" s="6" t="n">
        <v>347692</v>
      </c>
    </row>
    <row r="89" spans="1:3">
      <c r="A89" s="4" t="s">
        <v>69</v>
      </c>
      <c r="B89" s="6" t="n">
        <v>15450</v>
      </c>
      <c r="C89" s="6" t="n">
        <v>2500</v>
      </c>
    </row>
    <row r="90" spans="1:3">
      <c r="A90" s="4" t="s">
        <v>70</v>
      </c>
      <c r="B90" s="6" t="n">
        <v>14260</v>
      </c>
      <c r="C90" s="6" t="n">
        <v>13968</v>
      </c>
    </row>
    <row r="91" spans="1:3">
      <c r="A91" s="4" t="s">
        <v>71</v>
      </c>
      <c r="B91" s="6" t="n">
        <v>3965</v>
      </c>
      <c r="C91" s="6" t="n">
        <v>1967</v>
      </c>
    </row>
    <row r="92" spans="1:3">
      <c r="A92" s="4" t="s">
        <v>1398</v>
      </c>
      <c r="B92" s="6" t="n">
        <v>3648</v>
      </c>
      <c r="C92" s="6" t="n">
        <v>1932</v>
      </c>
    </row>
    <row r="93" spans="1:3">
      <c r="A93" s="4" t="s">
        <v>954</v>
      </c>
      <c r="B93" s="6" t="n">
        <v>777</v>
      </c>
      <c r="C93" s="6" t="n">
        <v>46</v>
      </c>
    </row>
    <row r="94" spans="1:3">
      <c r="A94" s="4" t="s">
        <v>1399</v>
      </c>
      <c r="B94" s="6" t="n">
        <v>777</v>
      </c>
      <c r="C94" s="6" t="n">
        <v>46</v>
      </c>
    </row>
    <row r="95" spans="1:3">
      <c r="A95" s="4" t="s">
        <v>73</v>
      </c>
      <c r="B95" s="6" t="n">
        <v>3597720</v>
      </c>
      <c r="C95" s="6" t="n">
        <v>2791125</v>
      </c>
    </row>
    <row r="96" spans="1:3">
      <c r="A96" s="4" t="s">
        <v>1403</v>
      </c>
    </row>
    <row r="97" spans="1:3">
      <c r="A97" s="3" t="s">
        <v>1391</v>
      </c>
    </row>
    <row r="98" spans="1:3">
      <c r="A98" s="4" t="s">
        <v>1394</v>
      </c>
      <c r="B98" s="6" t="n">
        <v>2565526</v>
      </c>
      <c r="C98" s="6" t="n">
        <v>2112422</v>
      </c>
    </row>
    <row r="99" spans="1:3">
      <c r="A99" s="4" t="s">
        <v>1404</v>
      </c>
    </row>
    <row r="100" spans="1:3">
      <c r="A100" s="3" t="s">
        <v>1391</v>
      </c>
    </row>
    <row r="101" spans="1:3">
      <c r="A101" s="4" t="s">
        <v>59</v>
      </c>
      <c r="B101" s="6" t="n">
        <v>3693234</v>
      </c>
      <c r="C101" s="6" t="n">
        <v>2878018</v>
      </c>
    </row>
    <row r="102" spans="1:3">
      <c r="A102" s="4" t="s">
        <v>1405</v>
      </c>
    </row>
    <row r="103" spans="1:3">
      <c r="A103" s="3" t="s">
        <v>1391</v>
      </c>
    </row>
    <row r="104" spans="1:3">
      <c r="A104" s="4" t="s">
        <v>59</v>
      </c>
      <c r="B104" s="6" t="n">
        <v>192576</v>
      </c>
      <c r="C104" s="6" t="n">
        <v>52845</v>
      </c>
    </row>
    <row r="105" spans="1:3">
      <c r="A105" s="4" t="s">
        <v>1406</v>
      </c>
    </row>
    <row r="106" spans="1:3">
      <c r="A106" s="3" t="s">
        <v>1391</v>
      </c>
    </row>
    <row r="107" spans="1:3">
      <c r="A107" s="4" t="s">
        <v>59</v>
      </c>
      <c r="B107" s="6" t="n">
        <v>935132</v>
      </c>
      <c r="C107" s="6" t="n">
        <v>712751</v>
      </c>
    </row>
    <row r="108" spans="1:3">
      <c r="A108" s="4" t="s">
        <v>1407</v>
      </c>
    </row>
    <row r="109" spans="1:3">
      <c r="A109" s="3" t="s">
        <v>1391</v>
      </c>
    </row>
    <row r="110" spans="1:3">
      <c r="A110" s="4" t="s">
        <v>59</v>
      </c>
      <c r="B110" s="7" t="n">
        <v>2565526</v>
      </c>
      <c r="C110" s="7" t="n">
        <v>211242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41</v>
      </c>
    </row>
    <row r="2" spans="1:3">
      <c r="A2" s="4" t="s">
        <v>1409</v>
      </c>
    </row>
    <row r="3" spans="1:3">
      <c r="A3" s="3" t="s">
        <v>1410</v>
      </c>
    </row>
    <row r="4" spans="1:3">
      <c r="A4" s="4" t="s">
        <v>1411</v>
      </c>
      <c r="B4" s="7" t="n">
        <v>4474</v>
      </c>
      <c r="C4" s="7" t="n">
        <v>4064</v>
      </c>
    </row>
    <row r="5" spans="1:3">
      <c r="A5" s="4" t="s">
        <v>1412</v>
      </c>
      <c r="B5" s="6" t="n">
        <v>2716</v>
      </c>
      <c r="C5" s="6" t="n">
        <v>3830</v>
      </c>
    </row>
    <row r="6" spans="1:3">
      <c r="A6" s="4" t="s">
        <v>1413</v>
      </c>
    </row>
    <row r="7" spans="1:3">
      <c r="A7" s="3" t="s">
        <v>1410</v>
      </c>
    </row>
    <row r="8" spans="1:3">
      <c r="A8" s="4" t="s">
        <v>1411</v>
      </c>
      <c r="B8" s="6" t="n">
        <v>29543</v>
      </c>
      <c r="C8" s="6" t="n">
        <v>38031</v>
      </c>
    </row>
    <row r="9" spans="1:3">
      <c r="A9" s="4" t="s">
        <v>1412</v>
      </c>
      <c r="B9" s="6" t="n">
        <v>171857</v>
      </c>
      <c r="C9" s="6" t="n">
        <v>67107</v>
      </c>
    </row>
    <row r="10" spans="1:3">
      <c r="A10" s="4" t="s">
        <v>1414</v>
      </c>
    </row>
    <row r="11" spans="1:3">
      <c r="A11" s="3" t="s">
        <v>1410</v>
      </c>
    </row>
    <row r="12" spans="1:3">
      <c r="A12" s="4" t="s">
        <v>1411</v>
      </c>
      <c r="B12" s="6" t="n">
        <v>6785</v>
      </c>
      <c r="C12" s="6" t="n">
        <v>14803</v>
      </c>
    </row>
    <row r="13" spans="1:3">
      <c r="A13" s="4" t="s">
        <v>1412</v>
      </c>
      <c r="B13" s="6" t="n">
        <v>2860</v>
      </c>
      <c r="C13" s="6" t="n">
        <v>9258</v>
      </c>
    </row>
    <row r="14" spans="1:3">
      <c r="A14" s="4" t="s">
        <v>1415</v>
      </c>
    </row>
    <row r="15" spans="1:3">
      <c r="A15" s="3" t="s">
        <v>1410</v>
      </c>
    </row>
    <row r="16" spans="1:3">
      <c r="A16" s="4" t="s">
        <v>1411</v>
      </c>
      <c r="B16" s="6" t="n">
        <v>92225</v>
      </c>
      <c r="C16" s="6" t="n">
        <v>87948</v>
      </c>
    </row>
    <row r="17" spans="1:3">
      <c r="A17" s="4" t="s">
        <v>1412</v>
      </c>
      <c r="B17" s="7" t="n">
        <v>167218</v>
      </c>
      <c r="C17" s="7" t="n">
        <v>1410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1416</v>
      </c>
      <c r="B1" s="2" t="s">
        <v>1</v>
      </c>
    </row>
    <row r="2" spans="1:2">
      <c r="B2" s="2" t="s">
        <v>2</v>
      </c>
    </row>
    <row r="3" spans="1:2">
      <c r="A3" s="4" t="s">
        <v>1386</v>
      </c>
    </row>
    <row r="4" spans="1:2">
      <c r="A4" s="3" t="s">
        <v>1410</v>
      </c>
    </row>
    <row r="5" spans="1:2">
      <c r="A5" s="4" t="s">
        <v>1417</v>
      </c>
      <c r="B5" s="4" t="s">
        <v>1418</v>
      </c>
    </row>
    <row r="6" spans="1:2">
      <c r="A6" s="4" t="s">
        <v>1419</v>
      </c>
      <c r="B6" s="4" t="s">
        <v>1420</v>
      </c>
    </row>
    <row r="7" spans="1:2">
      <c r="A7" s="4" t="s">
        <v>1388</v>
      </c>
    </row>
    <row r="8" spans="1:2">
      <c r="A8" s="3" t="s">
        <v>1410</v>
      </c>
    </row>
    <row r="9" spans="1:2">
      <c r="A9" s="4" t="s">
        <v>1417</v>
      </c>
      <c r="B9" s="4" t="s">
        <v>1231</v>
      </c>
    </row>
    <row r="10" spans="1:2">
      <c r="A10" s="4" t="s">
        <v>1419</v>
      </c>
      <c r="B10" s="4" t="s">
        <v>142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41</v>
      </c>
    </row>
    <row r="3" spans="1:3">
      <c r="A3" s="3" t="s">
        <v>1423</v>
      </c>
    </row>
    <row r="4" spans="1:3">
      <c r="A4" s="4" t="s">
        <v>1424</v>
      </c>
      <c r="B4" s="7" t="n">
        <v>2700</v>
      </c>
    </row>
    <row r="5" spans="1:3">
      <c r="A5" s="4" t="s">
        <v>1425</v>
      </c>
      <c r="B5" s="4" t="s">
        <v>1426</v>
      </c>
    </row>
    <row r="6" spans="1:3">
      <c r="A6" s="4" t="s">
        <v>1427</v>
      </c>
      <c r="C6" s="7" t="n">
        <v>47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8</v>
      </c>
      <c r="B1" s="2" t="s">
        <v>2</v>
      </c>
      <c r="C1" s="2" t="s">
        <v>41</v>
      </c>
      <c r="D1" s="2" t="s">
        <v>86</v>
      </c>
      <c r="E1" s="2" t="s">
        <v>87</v>
      </c>
    </row>
    <row r="2" spans="1:5">
      <c r="A2" s="3" t="s">
        <v>42</v>
      </c>
    </row>
    <row r="3" spans="1:5">
      <c r="A3" s="4" t="s">
        <v>43</v>
      </c>
      <c r="B3" s="7" t="n">
        <v>192735</v>
      </c>
      <c r="C3" s="7" t="n">
        <v>48034</v>
      </c>
    </row>
    <row r="4" spans="1:5">
      <c r="A4" s="4" t="s">
        <v>217</v>
      </c>
      <c r="B4" s="6" t="n">
        <v>19808</v>
      </c>
      <c r="C4" s="6" t="n">
        <v>13830</v>
      </c>
    </row>
    <row r="5" spans="1:5">
      <c r="A5" s="4" t="s">
        <v>59</v>
      </c>
      <c r="B5" s="6" t="n">
        <v>4061716</v>
      </c>
      <c r="C5" s="6" t="n">
        <v>3170509</v>
      </c>
    </row>
    <row r="6" spans="1:5">
      <c r="A6" s="3" t="s">
        <v>1429</v>
      </c>
    </row>
    <row r="7" spans="1:5">
      <c r="A7" s="4" t="s">
        <v>1430</v>
      </c>
      <c r="B7" s="6" t="n">
        <v>3605775</v>
      </c>
      <c r="C7" s="6" t="n">
        <v>2796365</v>
      </c>
    </row>
    <row r="8" spans="1:5">
      <c r="A8" s="4" t="s">
        <v>76</v>
      </c>
      <c r="B8" s="6" t="n">
        <v>455941</v>
      </c>
      <c r="C8" s="6" t="n">
        <v>374144</v>
      </c>
      <c r="D8" s="7" t="n">
        <v>257964</v>
      </c>
      <c r="E8" s="7" t="n">
        <v>167233</v>
      </c>
    </row>
    <row r="9" spans="1:5">
      <c r="A9" s="4" t="s">
        <v>84</v>
      </c>
      <c r="B9" s="6" t="n">
        <v>4061716</v>
      </c>
      <c r="C9" s="6" t="n">
        <v>3170509</v>
      </c>
    </row>
    <row r="10" spans="1:5">
      <c r="A10" s="4" t="s">
        <v>1186</v>
      </c>
    </row>
    <row r="11" spans="1:5">
      <c r="A11" s="3" t="s">
        <v>42</v>
      </c>
    </row>
    <row r="12" spans="1:5">
      <c r="A12" s="4" t="s">
        <v>43</v>
      </c>
      <c r="B12" s="6" t="n">
        <v>1540</v>
      </c>
      <c r="C12" s="6" t="n">
        <v>4201</v>
      </c>
    </row>
    <row r="13" spans="1:5">
      <c r="A13" s="4" t="s">
        <v>1431</v>
      </c>
      <c r="B13" s="6" t="n">
        <v>470902</v>
      </c>
      <c r="C13" s="6" t="n">
        <v>379933</v>
      </c>
    </row>
    <row r="14" spans="1:5">
      <c r="A14" s="4" t="s">
        <v>217</v>
      </c>
      <c r="B14" s="6" t="n">
        <v>10490</v>
      </c>
      <c r="C14" s="6" t="n">
        <v>6762</v>
      </c>
    </row>
    <row r="15" spans="1:5">
      <c r="A15" s="4" t="s">
        <v>59</v>
      </c>
      <c r="B15" s="6" t="n">
        <v>486194</v>
      </c>
      <c r="C15" s="6" t="n">
        <v>390896</v>
      </c>
    </row>
    <row r="16" spans="1:5">
      <c r="A16" s="3" t="s">
        <v>1429</v>
      </c>
    </row>
    <row r="17" spans="1:5">
      <c r="A17" s="4" t="s">
        <v>1430</v>
      </c>
      <c r="B17" s="6" t="n">
        <v>30253</v>
      </c>
      <c r="C17" s="6" t="n">
        <v>16752</v>
      </c>
    </row>
    <row r="18" spans="1:5">
      <c r="A18" s="4" t="s">
        <v>76</v>
      </c>
      <c r="B18" s="6" t="n">
        <v>455941</v>
      </c>
      <c r="C18" s="6" t="n">
        <v>374144</v>
      </c>
    </row>
    <row r="19" spans="1:5">
      <c r="A19" s="4" t="s">
        <v>84</v>
      </c>
      <c r="B19" s="6" t="n">
        <v>486194</v>
      </c>
      <c r="C19" s="7" t="n">
        <v>390896</v>
      </c>
    </row>
    <row r="20" spans="1:5">
      <c r="A20" s="4" t="s">
        <v>1432</v>
      </c>
    </row>
    <row r="21" spans="1:5">
      <c r="A21" s="3" t="s">
        <v>42</v>
      </c>
    </row>
    <row r="22" spans="1:5">
      <c r="A22" s="4" t="s">
        <v>1431</v>
      </c>
      <c r="B22" s="7" t="n">
        <v>326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41</v>
      </c>
      <c r="D2" s="2" t="s">
        <v>86</v>
      </c>
    </row>
    <row r="3" spans="1:4">
      <c r="A3" s="3" t="s">
        <v>1434</v>
      </c>
    </row>
    <row r="4" spans="1:4">
      <c r="A4" s="4" t="s">
        <v>98</v>
      </c>
      <c r="B4" s="7" t="n">
        <v>36758</v>
      </c>
      <c r="C4" s="7" t="n">
        <v>16691</v>
      </c>
      <c r="D4" s="7" t="n">
        <v>9202</v>
      </c>
    </row>
    <row r="5" spans="1:4">
      <c r="A5" s="4" t="s">
        <v>125</v>
      </c>
      <c r="B5" s="6" t="n">
        <v>35825</v>
      </c>
      <c r="C5" s="6" t="n">
        <v>20649</v>
      </c>
      <c r="D5" s="6" t="n">
        <v>9374</v>
      </c>
    </row>
    <row r="6" spans="1:4">
      <c r="A6" s="4" t="s">
        <v>126</v>
      </c>
      <c r="D6" s="6" t="n">
        <v>-1</v>
      </c>
    </row>
    <row r="7" spans="1:4">
      <c r="A7" s="4" t="s">
        <v>127</v>
      </c>
      <c r="B7" s="6" t="n">
        <v>35825</v>
      </c>
      <c r="C7" s="6" t="n">
        <v>20649</v>
      </c>
      <c r="D7" s="6" t="n">
        <v>9373</v>
      </c>
    </row>
    <row r="8" spans="1:4">
      <c r="A8" s="4" t="s">
        <v>1186</v>
      </c>
    </row>
    <row r="9" spans="1:4">
      <c r="A9" s="3" t="s">
        <v>1435</v>
      </c>
    </row>
    <row r="10" spans="1:4">
      <c r="A10" s="4" t="s">
        <v>1436</v>
      </c>
      <c r="B10" s="6" t="n">
        <v>30500</v>
      </c>
      <c r="C10" s="6" t="n">
        <v>17250</v>
      </c>
      <c r="D10" s="6" t="n">
        <v>9500</v>
      </c>
    </row>
    <row r="11" spans="1:4">
      <c r="A11" s="4" t="s">
        <v>1437</v>
      </c>
      <c r="B11" s="6" t="n">
        <v>3</v>
      </c>
      <c r="C11" s="6" t="n">
        <v>26</v>
      </c>
      <c r="D11" s="6" t="n">
        <v>1</v>
      </c>
    </row>
    <row r="12" spans="1:4">
      <c r="A12" s="4" t="s">
        <v>1438</v>
      </c>
      <c r="B12" s="6" t="n">
        <v>30503</v>
      </c>
      <c r="C12" s="6" t="n">
        <v>17276</v>
      </c>
      <c r="D12" s="6" t="n">
        <v>9501</v>
      </c>
    </row>
    <row r="13" spans="1:4">
      <c r="A13" s="3" t="s">
        <v>1434</v>
      </c>
    </row>
    <row r="14" spans="1:4">
      <c r="A14" s="4" t="s">
        <v>98</v>
      </c>
      <c r="B14" s="6" t="n">
        <v>1918</v>
      </c>
      <c r="C14" s="6" t="n">
        <v>996</v>
      </c>
      <c r="D14" s="6" t="n">
        <v>701</v>
      </c>
    </row>
    <row r="15" spans="1:4">
      <c r="A15" s="4" t="s">
        <v>1439</v>
      </c>
      <c r="B15" s="6" t="n">
        <v>3358</v>
      </c>
      <c r="C15" s="6" t="n">
        <v>3018</v>
      </c>
      <c r="D15" s="6" t="n">
        <v>2408</v>
      </c>
    </row>
    <row r="16" spans="1:4">
      <c r="A16" s="4" t="s">
        <v>1440</v>
      </c>
      <c r="B16" s="6" t="n">
        <v>5276</v>
      </c>
      <c r="C16" s="6" t="n">
        <v>4014</v>
      </c>
      <c r="D16" s="6" t="n">
        <v>3109</v>
      </c>
    </row>
    <row r="17" spans="1:4">
      <c r="A17" s="4" t="s">
        <v>1441</v>
      </c>
      <c r="B17" s="6" t="n">
        <v>25227</v>
      </c>
      <c r="C17" s="6" t="n">
        <v>13262</v>
      </c>
      <c r="D17" s="6" t="n">
        <v>6392</v>
      </c>
    </row>
    <row r="18" spans="1:4">
      <c r="A18" s="4" t="s">
        <v>1442</v>
      </c>
      <c r="B18" s="6" t="n">
        <v>1025</v>
      </c>
      <c r="C18" s="6" t="n">
        <v>2017</v>
      </c>
      <c r="D18" s="6" t="n">
        <v>859</v>
      </c>
    </row>
    <row r="19" spans="1:4">
      <c r="A19" s="4" t="s">
        <v>1443</v>
      </c>
      <c r="B19" s="6" t="n">
        <v>26252</v>
      </c>
      <c r="C19" s="6" t="n">
        <v>15279</v>
      </c>
      <c r="D19" s="6" t="n">
        <v>7251</v>
      </c>
    </row>
    <row r="20" spans="1:4">
      <c r="A20" s="4" t="s">
        <v>1444</v>
      </c>
      <c r="B20" s="6" t="n">
        <v>9681</v>
      </c>
      <c r="C20" s="6" t="n">
        <v>5370</v>
      </c>
      <c r="D20" s="6" t="n">
        <v>2123</v>
      </c>
    </row>
    <row r="21" spans="1:4">
      <c r="A21" s="4" t="s">
        <v>125</v>
      </c>
      <c r="B21" s="6" t="n">
        <v>35825</v>
      </c>
      <c r="C21" s="6" t="n">
        <v>20649</v>
      </c>
      <c r="D21" s="6" t="n">
        <v>9374</v>
      </c>
    </row>
    <row r="22" spans="1:4">
      <c r="A22" s="4" t="s">
        <v>126</v>
      </c>
      <c r="D22" s="6" t="n">
        <v>-1</v>
      </c>
    </row>
    <row r="23" spans="1:4">
      <c r="A23" s="4" t="s">
        <v>127</v>
      </c>
      <c r="B23" s="6" t="n">
        <v>35825</v>
      </c>
      <c r="C23" s="7" t="n">
        <v>20649</v>
      </c>
      <c r="D23" s="7" t="n">
        <v>9373</v>
      </c>
    </row>
    <row r="24" spans="1:4">
      <c r="A24" s="4" t="s">
        <v>1432</v>
      </c>
    </row>
    <row r="25" spans="1:4">
      <c r="A25" s="3" t="s">
        <v>1434</v>
      </c>
    </row>
    <row r="26" spans="1:4">
      <c r="A26" s="4" t="s">
        <v>1444</v>
      </c>
      <c r="B26" s="7" t="n">
        <v>-10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41</v>
      </c>
      <c r="D2" s="2" t="s">
        <v>86</v>
      </c>
    </row>
    <row r="3" spans="1:4">
      <c r="A3" s="3" t="s">
        <v>198</v>
      </c>
    </row>
    <row r="4" spans="1:4">
      <c r="A4" s="4" t="s">
        <v>125</v>
      </c>
      <c r="B4" s="7" t="n">
        <v>35825</v>
      </c>
      <c r="C4" s="7" t="n">
        <v>20649</v>
      </c>
      <c r="D4" s="7" t="n">
        <v>9374</v>
      </c>
    </row>
    <row r="5" spans="1:4">
      <c r="A5" s="3" t="s">
        <v>199</v>
      </c>
    </row>
    <row r="6" spans="1:4">
      <c r="A6" s="4" t="s">
        <v>177</v>
      </c>
      <c r="B6" s="6" t="n">
        <v>2509</v>
      </c>
      <c r="C6" s="6" t="n">
        <v>1100</v>
      </c>
      <c r="D6" s="6" t="n">
        <v>553</v>
      </c>
    </row>
    <row r="7" spans="1:4">
      <c r="A7" s="4" t="s">
        <v>1446</v>
      </c>
      <c r="B7" s="6" t="n">
        <v>-5586</v>
      </c>
      <c r="C7" s="6" t="n">
        <v>-4518</v>
      </c>
      <c r="D7" s="6" t="n">
        <v>615</v>
      </c>
    </row>
    <row r="8" spans="1:4">
      <c r="A8" s="3" t="s">
        <v>216</v>
      </c>
    </row>
    <row r="9" spans="1:4">
      <c r="A9" s="4" t="s">
        <v>217</v>
      </c>
      <c r="B9" s="6" t="n">
        <v>-5738</v>
      </c>
      <c r="C9" s="6" t="n">
        <v>-673</v>
      </c>
      <c r="D9" s="6" t="n">
        <v>885</v>
      </c>
    </row>
    <row r="10" spans="1:4">
      <c r="A10" s="4" t="s">
        <v>72</v>
      </c>
      <c r="B10" s="6" t="n">
        <v>1259</v>
      </c>
      <c r="C10" s="6" t="n">
        <v>433</v>
      </c>
      <c r="D10" s="6" t="n">
        <v>15</v>
      </c>
    </row>
    <row r="11" spans="1:4">
      <c r="A11" s="4" t="s">
        <v>218</v>
      </c>
      <c r="B11" s="6" t="n">
        <v>36666</v>
      </c>
      <c r="C11" s="6" t="n">
        <v>27628</v>
      </c>
      <c r="D11" s="6" t="n">
        <v>15548</v>
      </c>
    </row>
    <row r="12" spans="1:4">
      <c r="A12" s="3" t="s">
        <v>219</v>
      </c>
    </row>
    <row r="13" spans="1:4">
      <c r="A13" s="4" t="s">
        <v>230</v>
      </c>
      <c r="B13" s="6" t="n">
        <v>4730</v>
      </c>
      <c r="C13" s="6" t="n">
        <v>5461</v>
      </c>
      <c r="D13" s="6" t="n">
        <v>3017</v>
      </c>
    </row>
    <row r="14" spans="1:4">
      <c r="A14" s="4" t="s">
        <v>233</v>
      </c>
      <c r="B14" s="6" t="n">
        <v>-171488</v>
      </c>
      <c r="C14" s="6" t="n">
        <v>-222924</v>
      </c>
      <c r="D14" s="6" t="n">
        <v>-140689</v>
      </c>
    </row>
    <row r="15" spans="1:4">
      <c r="A15" s="3" t="s">
        <v>234</v>
      </c>
    </row>
    <row r="16" spans="1:4">
      <c r="A16" s="4" t="s">
        <v>239</v>
      </c>
      <c r="B16" s="6" t="n">
        <v>22500</v>
      </c>
      <c r="C16" s="6" t="n">
        <v>2500</v>
      </c>
      <c r="D16" s="6" t="n">
        <v>6000</v>
      </c>
    </row>
    <row r="17" spans="1:4">
      <c r="A17" s="4" t="s">
        <v>1447</v>
      </c>
      <c r="B17" s="6" t="n">
        <v>-9550</v>
      </c>
      <c r="C17" s="6" t="n">
        <v>-1000</v>
      </c>
      <c r="D17" s="6" t="n">
        <v>-33218</v>
      </c>
    </row>
    <row r="18" spans="1:4">
      <c r="A18" s="4" t="s">
        <v>1448</v>
      </c>
      <c r="D18" s="6" t="n">
        <v>23643</v>
      </c>
    </row>
    <row r="19" spans="1:4">
      <c r="A19" s="4" t="s">
        <v>242</v>
      </c>
      <c r="B19" s="6" t="n">
        <v>133</v>
      </c>
      <c r="C19" s="6" t="n">
        <v>1215</v>
      </c>
      <c r="D19" s="6" t="n">
        <v>112</v>
      </c>
    </row>
    <row r="20" spans="1:4">
      <c r="A20" s="4" t="s">
        <v>243</v>
      </c>
      <c r="C20" s="6" t="n">
        <v>121</v>
      </c>
    </row>
    <row r="21" spans="1:4">
      <c r="A21" s="4" t="s">
        <v>244</v>
      </c>
      <c r="D21" s="6" t="n">
        <v>-16372</v>
      </c>
    </row>
    <row r="22" spans="1:4">
      <c r="A22" s="4" t="s">
        <v>246</v>
      </c>
      <c r="D22" s="6" t="n">
        <v>-42</v>
      </c>
    </row>
    <row r="23" spans="1:4">
      <c r="A23" s="4" t="s">
        <v>247</v>
      </c>
      <c r="D23" s="6" t="n">
        <v>13</v>
      </c>
    </row>
    <row r="24" spans="1:4">
      <c r="A24" s="4" t="s">
        <v>248</v>
      </c>
      <c r="B24" s="6" t="n">
        <v>275445</v>
      </c>
      <c r="C24" s="6" t="n">
        <v>212396</v>
      </c>
      <c r="D24" s="6" t="n">
        <v>103407</v>
      </c>
    </row>
    <row r="25" spans="1:4">
      <c r="A25" s="4" t="s">
        <v>249</v>
      </c>
      <c r="B25" s="6" t="n">
        <v>140623</v>
      </c>
      <c r="C25" s="6" t="n">
        <v>17100</v>
      </c>
      <c r="D25" s="6" t="n">
        <v>-21734</v>
      </c>
    </row>
    <row r="26" spans="1:4">
      <c r="A26" s="4" t="s">
        <v>250</v>
      </c>
      <c r="B26" s="6" t="n">
        <v>52195</v>
      </c>
      <c r="C26" s="6" t="n">
        <v>35095</v>
      </c>
      <c r="D26" s="6" t="n">
        <v>56829</v>
      </c>
    </row>
    <row r="27" spans="1:4">
      <c r="A27" s="4" t="s">
        <v>251</v>
      </c>
      <c r="B27" s="6" t="n">
        <v>192818</v>
      </c>
      <c r="C27" s="6" t="n">
        <v>52195</v>
      </c>
      <c r="D27" s="6" t="n">
        <v>35095</v>
      </c>
    </row>
    <row r="28" spans="1:4">
      <c r="A28" s="4" t="s">
        <v>1186</v>
      </c>
    </row>
    <row r="29" spans="1:4">
      <c r="A29" s="3" t="s">
        <v>198</v>
      </c>
    </row>
    <row r="30" spans="1:4">
      <c r="A30" s="4" t="s">
        <v>125</v>
      </c>
      <c r="B30" s="6" t="n">
        <v>35825</v>
      </c>
      <c r="C30" s="6" t="n">
        <v>20649</v>
      </c>
      <c r="D30" s="6" t="n">
        <v>9374</v>
      </c>
    </row>
    <row r="31" spans="1:4">
      <c r="A31" s="3" t="s">
        <v>199</v>
      </c>
    </row>
    <row r="32" spans="1:4">
      <c r="A32" s="4" t="s">
        <v>177</v>
      </c>
      <c r="B32" s="6" t="n">
        <v>2509</v>
      </c>
      <c r="C32" s="6" t="n">
        <v>1100</v>
      </c>
      <c r="D32" s="6" t="n">
        <v>553</v>
      </c>
    </row>
    <row r="33" spans="1:4">
      <c r="A33" s="4" t="s">
        <v>1449</v>
      </c>
      <c r="B33" s="6" t="n">
        <v>-9681</v>
      </c>
      <c r="C33" s="6" t="n">
        <v>-5370</v>
      </c>
      <c r="D33" s="6" t="n">
        <v>-2123</v>
      </c>
    </row>
    <row r="34" spans="1:4">
      <c r="A34" s="4" t="s">
        <v>1446</v>
      </c>
      <c r="B34" s="6" t="n">
        <v>292</v>
      </c>
      <c r="C34" s="6" t="n">
        <v>284</v>
      </c>
      <c r="D34" s="6" t="n">
        <v>246</v>
      </c>
    </row>
    <row r="35" spans="1:4">
      <c r="A35" s="3" t="s">
        <v>216</v>
      </c>
    </row>
    <row r="36" spans="1:4">
      <c r="A36" s="4" t="s">
        <v>217</v>
      </c>
      <c r="B36" s="6" t="n">
        <v>-4092</v>
      </c>
      <c r="C36" s="6" t="n">
        <v>-1331</v>
      </c>
      <c r="D36" s="6" t="n">
        <v>-1529</v>
      </c>
    </row>
    <row r="37" spans="1:4">
      <c r="A37" s="4" t="s">
        <v>72</v>
      </c>
      <c r="B37" s="6" t="n">
        <v>-50</v>
      </c>
      <c r="C37" s="6" t="n">
        <v>-1419</v>
      </c>
      <c r="D37" s="6" t="n">
        <v>-409</v>
      </c>
    </row>
    <row r="38" spans="1:4">
      <c r="A38" s="4" t="s">
        <v>218</v>
      </c>
      <c r="B38" s="6" t="n">
        <v>24911</v>
      </c>
      <c r="C38" s="6" t="n">
        <v>13913</v>
      </c>
      <c r="D38" s="6" t="n">
        <v>6112</v>
      </c>
    </row>
    <row r="39" spans="1:4">
      <c r="A39" s="3" t="s">
        <v>219</v>
      </c>
    </row>
    <row r="40" spans="1:4">
      <c r="A40" s="4" t="s">
        <v>230</v>
      </c>
      <c r="C40" s="6" t="n">
        <v>267</v>
      </c>
    </row>
    <row r="41" spans="1:4">
      <c r="A41" s="4" t="s">
        <v>233</v>
      </c>
      <c r="B41" s="6" t="n">
        <v>-40655</v>
      </c>
      <c r="C41" s="6" t="n">
        <v>-33159</v>
      </c>
      <c r="D41" s="6" t="n">
        <v>-9549</v>
      </c>
    </row>
    <row r="42" spans="1:4">
      <c r="A42" s="3" t="s">
        <v>234</v>
      </c>
    </row>
    <row r="43" spans="1:4">
      <c r="A43" s="4" t="s">
        <v>239</v>
      </c>
      <c r="B43" s="6" t="n">
        <v>22500</v>
      </c>
      <c r="C43" s="6" t="n">
        <v>2500</v>
      </c>
      <c r="D43" s="6" t="n">
        <v>6000</v>
      </c>
    </row>
    <row r="44" spans="1:4">
      <c r="A44" s="4" t="s">
        <v>1447</v>
      </c>
      <c r="B44" s="6" t="n">
        <v>-9550</v>
      </c>
      <c r="C44" s="6" t="n">
        <v>-1000</v>
      </c>
      <c r="D44" s="6" t="n">
        <v>-33218</v>
      </c>
    </row>
    <row r="45" spans="1:4">
      <c r="A45" s="4" t="s">
        <v>1448</v>
      </c>
      <c r="D45" s="6" t="n">
        <v>23643</v>
      </c>
    </row>
    <row r="46" spans="1:4">
      <c r="A46" s="4" t="s">
        <v>242</v>
      </c>
      <c r="B46" s="6" t="n">
        <v>133</v>
      </c>
      <c r="C46" s="6" t="n">
        <v>1215</v>
      </c>
      <c r="D46" s="6" t="n">
        <v>112</v>
      </c>
    </row>
    <row r="47" spans="1:4">
      <c r="A47" s="4" t="s">
        <v>243</v>
      </c>
      <c r="C47" s="6" t="n">
        <v>121</v>
      </c>
    </row>
    <row r="48" spans="1:4">
      <c r="A48" s="4" t="s">
        <v>246</v>
      </c>
      <c r="D48" s="6" t="n">
        <v>-42</v>
      </c>
    </row>
    <row r="49" spans="1:4">
      <c r="A49" s="4" t="s">
        <v>247</v>
      </c>
      <c r="D49" s="6" t="n">
        <v>13</v>
      </c>
    </row>
    <row r="50" spans="1:4">
      <c r="A50" s="4" t="s">
        <v>248</v>
      </c>
      <c r="B50" s="6" t="n">
        <v>13083</v>
      </c>
      <c r="C50" s="6" t="n">
        <v>2836</v>
      </c>
      <c r="D50" s="6" t="n">
        <v>-19864</v>
      </c>
    </row>
    <row r="51" spans="1:4">
      <c r="A51" s="4" t="s">
        <v>249</v>
      </c>
      <c r="B51" s="6" t="n">
        <v>-2661</v>
      </c>
      <c r="C51" s="6" t="n">
        <v>-16410</v>
      </c>
      <c r="D51" s="6" t="n">
        <v>-23301</v>
      </c>
    </row>
    <row r="52" spans="1:4">
      <c r="A52" s="4" t="s">
        <v>250</v>
      </c>
      <c r="B52" s="6" t="n">
        <v>4201</v>
      </c>
      <c r="C52" s="6" t="n">
        <v>20611</v>
      </c>
      <c r="D52" s="6" t="n">
        <v>43912</v>
      </c>
    </row>
    <row r="53" spans="1:4">
      <c r="A53" s="4" t="s">
        <v>251</v>
      </c>
      <c r="B53" s="6" t="n">
        <v>1540</v>
      </c>
      <c r="C53" s="6" t="n">
        <v>4201</v>
      </c>
      <c r="D53" s="6" t="n">
        <v>20611</v>
      </c>
    </row>
    <row r="54" spans="1:4">
      <c r="A54" s="4" t="s">
        <v>1450</v>
      </c>
    </row>
    <row r="55" spans="1:4">
      <c r="A55" s="3" t="s">
        <v>199</v>
      </c>
    </row>
    <row r="56" spans="1:4">
      <c r="A56" s="4" t="s">
        <v>1449</v>
      </c>
      <c r="B56" s="6" t="n">
        <v>108</v>
      </c>
    </row>
    <row r="57" spans="1:4">
      <c r="A57" s="3" t="s">
        <v>219</v>
      </c>
    </row>
    <row r="58" spans="1:4">
      <c r="A58" s="4" t="s">
        <v>1451</v>
      </c>
      <c r="B58" s="6" t="n">
        <v>-3370</v>
      </c>
    </row>
    <row r="59" spans="1:4">
      <c r="A59" s="4" t="s">
        <v>1452</v>
      </c>
    </row>
    <row r="60" spans="1:4">
      <c r="A60" s="3" t="s">
        <v>234</v>
      </c>
    </row>
    <row r="61" spans="1:4">
      <c r="A61" s="4" t="s">
        <v>244</v>
      </c>
      <c r="D61" s="6" t="n">
        <v>-16372</v>
      </c>
    </row>
    <row r="62" spans="1:4">
      <c r="A62" s="4" t="s">
        <v>150</v>
      </c>
    </row>
    <row r="63" spans="1:4">
      <c r="A63" s="3" t="s">
        <v>219</v>
      </c>
    </row>
    <row r="64" spans="1:4">
      <c r="A64" s="4" t="s">
        <v>1451</v>
      </c>
      <c r="D64" s="6" t="n">
        <v>-2971</v>
      </c>
    </row>
    <row r="65" spans="1:4">
      <c r="A65" s="4" t="s">
        <v>1453</v>
      </c>
    </row>
    <row r="66" spans="1:4">
      <c r="A66" s="3" t="s">
        <v>219</v>
      </c>
    </row>
    <row r="67" spans="1:4">
      <c r="A67" s="4" t="s">
        <v>1451</v>
      </c>
      <c r="D67" s="7" t="n">
        <v>-9549</v>
      </c>
    </row>
    <row r="68" spans="1:4">
      <c r="A68" s="4" t="s">
        <v>145</v>
      </c>
    </row>
    <row r="69" spans="1:4">
      <c r="A69" s="3" t="s">
        <v>219</v>
      </c>
    </row>
    <row r="70" spans="1:4">
      <c r="A70" s="4" t="s">
        <v>1451</v>
      </c>
      <c r="C70" s="6" t="n">
        <v>-6744</v>
      </c>
    </row>
    <row r="71" spans="1:4">
      <c r="A71" s="4" t="s">
        <v>1454</v>
      </c>
    </row>
    <row r="72" spans="1:4">
      <c r="A72" s="3" t="s">
        <v>219</v>
      </c>
    </row>
    <row r="73" spans="1:4">
      <c r="A73" s="4" t="s">
        <v>1451</v>
      </c>
      <c r="C73" s="6" t="n">
        <v>-12510</v>
      </c>
    </row>
    <row r="74" spans="1:4">
      <c r="A74" s="4" t="s">
        <v>146</v>
      </c>
    </row>
    <row r="75" spans="1:4">
      <c r="A75" s="3" t="s">
        <v>219</v>
      </c>
    </row>
    <row r="76" spans="1:4">
      <c r="A76" s="4" t="s">
        <v>1451</v>
      </c>
      <c r="B76" s="6" t="n">
        <v>-55</v>
      </c>
      <c r="C76" s="6" t="n">
        <v>6108</v>
      </c>
    </row>
    <row r="77" spans="1:4">
      <c r="A77" s="4" t="s">
        <v>1455</v>
      </c>
    </row>
    <row r="78" spans="1:4">
      <c r="A78" s="3" t="s">
        <v>219</v>
      </c>
    </row>
    <row r="79" spans="1:4">
      <c r="A79" s="4" t="s">
        <v>1451</v>
      </c>
      <c r="B79" s="6" t="n">
        <v>-55</v>
      </c>
      <c r="C79" s="6" t="n">
        <v>-7813</v>
      </c>
    </row>
    <row r="80" spans="1:4">
      <c r="A80" s="4" t="s">
        <v>147</v>
      </c>
    </row>
    <row r="81" spans="1:4">
      <c r="A81" s="3" t="s">
        <v>219</v>
      </c>
    </row>
    <row r="82" spans="1:4">
      <c r="A82" s="4" t="s">
        <v>1451</v>
      </c>
      <c r="C82" s="6" t="n">
        <v>-2857</v>
      </c>
    </row>
    <row r="83" spans="1:4">
      <c r="A83" s="4" t="s">
        <v>1456</v>
      </c>
    </row>
    <row r="84" spans="1:4">
      <c r="A84" s="3" t="s">
        <v>219</v>
      </c>
    </row>
    <row r="85" spans="1:4">
      <c r="A85" s="4" t="s">
        <v>1451</v>
      </c>
      <c r="C85" s="7" t="n">
        <v>-13103</v>
      </c>
    </row>
    <row r="86" spans="1:4">
      <c r="A86" s="4" t="s">
        <v>148</v>
      </c>
    </row>
    <row r="87" spans="1:4">
      <c r="A87" s="3" t="s">
        <v>219</v>
      </c>
    </row>
    <row r="88" spans="1:4">
      <c r="A88" s="4" t="s">
        <v>1451</v>
      </c>
      <c r="B88" s="6" t="n">
        <v>12774</v>
      </c>
    </row>
    <row r="89" spans="1:4">
      <c r="A89" s="4" t="s">
        <v>1457</v>
      </c>
    </row>
    <row r="90" spans="1:4">
      <c r="A90" s="3" t="s">
        <v>219</v>
      </c>
    </row>
    <row r="91" spans="1:4">
      <c r="A91" s="4" t="s">
        <v>1451</v>
      </c>
      <c r="B91" s="6" t="n">
        <v>-14151</v>
      </c>
    </row>
    <row r="92" spans="1:4">
      <c r="A92" s="4" t="s">
        <v>149</v>
      </c>
    </row>
    <row r="93" spans="1:4">
      <c r="A93" s="3" t="s">
        <v>219</v>
      </c>
    </row>
    <row r="94" spans="1:4">
      <c r="A94" s="4" t="s">
        <v>1451</v>
      </c>
      <c r="B94" s="6" t="n">
        <v>-1385</v>
      </c>
    </row>
    <row r="95" spans="1:4">
      <c r="A95" s="4" t="s">
        <v>1458</v>
      </c>
    </row>
    <row r="96" spans="1:4">
      <c r="A96" s="3" t="s">
        <v>219</v>
      </c>
    </row>
    <row r="97" spans="1:4">
      <c r="A97" s="4" t="s">
        <v>1451</v>
      </c>
      <c r="B97" s="6" t="n">
        <v>-4179</v>
      </c>
    </row>
    <row r="98" spans="1:4">
      <c r="A98" s="4" t="s">
        <v>260</v>
      </c>
    </row>
    <row r="99" spans="1:4">
      <c r="A99" s="3" t="s">
        <v>219</v>
      </c>
    </row>
    <row r="100" spans="1:4">
      <c r="A100" s="4" t="s">
        <v>1451</v>
      </c>
      <c r="B100" s="6" t="n">
        <v>8759</v>
      </c>
    </row>
    <row r="101" spans="1:4">
      <c r="A101" s="4" t="s">
        <v>1459</v>
      </c>
    </row>
    <row r="102" spans="1:4">
      <c r="A102" s="3" t="s">
        <v>219</v>
      </c>
    </row>
    <row r="103" spans="1:4">
      <c r="A103" s="4" t="s">
        <v>1451</v>
      </c>
      <c r="B103" s="7" t="n">
        <v>-189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21"/>
    <col customWidth="1" max="3" min="3" width="27"/>
    <col customWidth="1" max="4" min="4" width="21"/>
  </cols>
  <sheetData>
    <row r="1" spans="1:4">
      <c r="A1" s="1" t="s">
        <v>1460</v>
      </c>
      <c r="B1" s="2" t="s">
        <v>1</v>
      </c>
    </row>
    <row r="2" spans="1:4">
      <c r="B2" s="2" t="s">
        <v>563</v>
      </c>
      <c r="C2" s="2" t="s">
        <v>1461</v>
      </c>
      <c r="D2" s="2" t="s">
        <v>523</v>
      </c>
    </row>
    <row r="3" spans="1:4">
      <c r="A3" s="3" t="s">
        <v>1462</v>
      </c>
    </row>
    <row r="4" spans="1:4">
      <c r="A4" s="4" t="s">
        <v>59</v>
      </c>
      <c r="B4" s="7" t="n">
        <v>4061716</v>
      </c>
      <c r="D4" s="7" t="n">
        <v>3170509</v>
      </c>
    </row>
    <row r="5" spans="1:4">
      <c r="A5" s="4" t="s">
        <v>780</v>
      </c>
      <c r="B5" s="6" t="n">
        <v>2563954</v>
      </c>
      <c r="D5" s="6" t="n">
        <v>2108772</v>
      </c>
    </row>
    <row r="6" spans="1:4">
      <c r="A6" s="4" t="s">
        <v>73</v>
      </c>
      <c r="B6" s="6" t="n">
        <v>3605775</v>
      </c>
      <c r="D6" s="6" t="n">
        <v>2796365</v>
      </c>
    </row>
    <row r="7" spans="1:4">
      <c r="A7" s="4" t="s">
        <v>60</v>
      </c>
      <c r="B7" s="7" t="n">
        <v>3123447</v>
      </c>
      <c r="D7" s="7" t="n">
        <v>2382013</v>
      </c>
    </row>
    <row r="8" spans="1:4">
      <c r="A8" s="4" t="s">
        <v>1463</v>
      </c>
    </row>
    <row r="9" spans="1:4">
      <c r="A9" s="3" t="s">
        <v>1462</v>
      </c>
    </row>
    <row r="10" spans="1:4">
      <c r="A10" s="4" t="s">
        <v>1464</v>
      </c>
      <c r="B10" s="4" t="s">
        <v>1465</v>
      </c>
    </row>
    <row r="11" spans="1:4">
      <c r="A11" s="4" t="s">
        <v>59</v>
      </c>
      <c r="C11" s="7" t="n">
        <v>14144</v>
      </c>
    </row>
    <row r="12" spans="1:4">
      <c r="A12" s="4" t="s">
        <v>780</v>
      </c>
      <c r="C12" s="6" t="n">
        <v>6507</v>
      </c>
    </row>
    <row r="13" spans="1:4">
      <c r="A13" s="4" t="s">
        <v>73</v>
      </c>
      <c r="C13" s="6" t="n">
        <v>98606</v>
      </c>
    </row>
    <row r="14" spans="1:4">
      <c r="A14" s="4" t="s">
        <v>60</v>
      </c>
      <c r="C14" s="7" t="n">
        <v>98543</v>
      </c>
    </row>
    <row r="15" spans="1:4">
      <c r="A15" s="4" t="s">
        <v>1466</v>
      </c>
    </row>
    <row r="16" spans="1:4">
      <c r="A16" s="3" t="s">
        <v>1462</v>
      </c>
    </row>
    <row r="17" spans="1:4">
      <c r="A17" s="4" t="s">
        <v>573</v>
      </c>
      <c r="C17" s="6" t="n">
        <v>2</v>
      </c>
    </row>
    <row r="18" spans="1:4">
      <c r="A18" s="4" t="s">
        <v>1467</v>
      </c>
    </row>
    <row r="19" spans="1:4">
      <c r="A19" s="3" t="s">
        <v>1462</v>
      </c>
    </row>
    <row r="20" spans="1:4">
      <c r="A20" s="4" t="s">
        <v>573</v>
      </c>
      <c r="C20" s="6"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75</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v>
      </c>
      <c r="B1" s="2" t="s">
        <v>2</v>
      </c>
      <c r="C1" s="2" t="s">
        <v>41</v>
      </c>
    </row>
    <row r="2" spans="1:3">
      <c r="A2" s="3" t="s">
        <v>42</v>
      </c>
    </row>
    <row r="3" spans="1:3">
      <c r="A3" s="4" t="s">
        <v>43</v>
      </c>
      <c r="B3" s="7" t="n">
        <v>192735</v>
      </c>
      <c r="C3" s="7" t="n">
        <v>48034</v>
      </c>
    </row>
    <row r="4" spans="1:3">
      <c r="A4" s="4" t="s">
        <v>44</v>
      </c>
      <c r="B4" s="6" t="n">
        <v>83</v>
      </c>
      <c r="C4" s="6" t="n">
        <v>4161</v>
      </c>
    </row>
    <row r="5" spans="1:3">
      <c r="A5" s="4" t="s">
        <v>45</v>
      </c>
      <c r="B5" s="6" t="n">
        <v>192818</v>
      </c>
      <c r="C5" s="6" t="n">
        <v>52195</v>
      </c>
    </row>
    <row r="6" spans="1:3">
      <c r="A6" s="4" t="s">
        <v>46</v>
      </c>
      <c r="B6" s="6" t="n">
        <v>4991</v>
      </c>
      <c r="C6" s="6" t="n">
        <v>3496</v>
      </c>
    </row>
    <row r="7" spans="1:3">
      <c r="A7" s="4" t="s">
        <v>47</v>
      </c>
      <c r="B7" s="6" t="n">
        <v>168875</v>
      </c>
      <c r="C7" s="6" t="n">
        <v>162272</v>
      </c>
    </row>
    <row r="8" spans="1:3">
      <c r="A8" s="4" t="s">
        <v>48</v>
      </c>
      <c r="B8" s="6" t="n">
        <v>748356</v>
      </c>
      <c r="C8" s="6" t="n">
        <v>535462</v>
      </c>
    </row>
    <row r="9" spans="1:3">
      <c r="A9" s="4" t="s">
        <v>49</v>
      </c>
      <c r="B9" s="6" t="n">
        <v>2972</v>
      </c>
      <c r="C9" s="6" t="n">
        <v>2353</v>
      </c>
    </row>
    <row r="10" spans="1:3">
      <c r="A10" s="4" t="s">
        <v>50</v>
      </c>
      <c r="B10" s="6" t="n">
        <v>2563954</v>
      </c>
      <c r="C10" s="6" t="n">
        <v>2108772</v>
      </c>
    </row>
    <row r="11" spans="1:3">
      <c r="A11" s="4" t="s">
        <v>51</v>
      </c>
      <c r="B11" s="6" t="n">
        <v>6372</v>
      </c>
      <c r="C11" s="6" t="n">
        <v>7907</v>
      </c>
    </row>
    <row r="12" spans="1:3">
      <c r="A12" s="4" t="s">
        <v>52</v>
      </c>
      <c r="B12" s="6" t="n">
        <v>80442</v>
      </c>
      <c r="C12" s="6" t="n">
        <v>63449</v>
      </c>
    </row>
    <row r="13" spans="1:3">
      <c r="A13" s="4" t="s">
        <v>53</v>
      </c>
      <c r="B13" s="6" t="n">
        <v>73105</v>
      </c>
      <c r="C13" s="6" t="n">
        <v>68384</v>
      </c>
    </row>
    <row r="14" spans="1:3">
      <c r="A14" s="4" t="s">
        <v>54</v>
      </c>
      <c r="B14" s="6" t="n">
        <v>29214</v>
      </c>
      <c r="C14" s="6" t="n">
        <v>24373</v>
      </c>
    </row>
    <row r="15" spans="1:3">
      <c r="A15" s="4" t="s">
        <v>55</v>
      </c>
      <c r="B15" s="6" t="n">
        <v>17372</v>
      </c>
      <c r="C15" s="6" t="n">
        <v>12371</v>
      </c>
    </row>
    <row r="16" spans="1:3">
      <c r="A16" s="4" t="s">
        <v>56</v>
      </c>
      <c r="B16" s="6" t="n">
        <v>131712</v>
      </c>
      <c r="C16" s="6" t="n">
        <v>104907</v>
      </c>
    </row>
    <row r="17" spans="1:3">
      <c r="A17" s="4" t="s">
        <v>57</v>
      </c>
      <c r="B17" s="6" t="n">
        <v>21725</v>
      </c>
      <c r="C17" s="6" t="n">
        <v>10738</v>
      </c>
    </row>
    <row r="18" spans="1:3">
      <c r="A18" s="4" t="s">
        <v>58</v>
      </c>
      <c r="B18" s="6" t="n">
        <v>19808</v>
      </c>
      <c r="C18" s="6" t="n">
        <v>13830</v>
      </c>
    </row>
    <row r="19" spans="1:3">
      <c r="A19" s="4" t="s">
        <v>59</v>
      </c>
      <c r="B19" s="6" t="n">
        <v>4061716</v>
      </c>
      <c r="C19" s="6" t="n">
        <v>3170509</v>
      </c>
    </row>
    <row r="20" spans="1:3">
      <c r="A20" s="3" t="s">
        <v>60</v>
      </c>
    </row>
    <row r="21" spans="1:3">
      <c r="A21" s="4" t="s">
        <v>61</v>
      </c>
      <c r="B21" s="6" t="n">
        <v>503831</v>
      </c>
      <c r="C21" s="6" t="n">
        <v>366530</v>
      </c>
    </row>
    <row r="22" spans="1:3">
      <c r="A22" s="4" t="s">
        <v>62</v>
      </c>
      <c r="B22" s="6" t="n">
        <v>503831</v>
      </c>
      <c r="C22" s="6" t="n">
        <v>366530</v>
      </c>
    </row>
    <row r="23" spans="1:3">
      <c r="A23" s="4" t="s">
        <v>63</v>
      </c>
      <c r="B23" s="6" t="n">
        <v>1611710</v>
      </c>
      <c r="C23" s="6" t="n">
        <v>1238984</v>
      </c>
    </row>
    <row r="24" spans="1:3">
      <c r="A24" s="4" t="s">
        <v>64</v>
      </c>
      <c r="B24" s="6" t="n">
        <v>1007906</v>
      </c>
      <c r="C24" s="6" t="n">
        <v>776499</v>
      </c>
    </row>
    <row r="25" spans="1:3">
      <c r="A25" s="4" t="s">
        <v>65</v>
      </c>
      <c r="B25" s="6" t="n">
        <v>2619616</v>
      </c>
      <c r="C25" s="6" t="n">
        <v>2015483</v>
      </c>
    </row>
    <row r="26" spans="1:3">
      <c r="A26" s="4" t="s">
        <v>66</v>
      </c>
      <c r="B26" s="6" t="n">
        <v>3123447</v>
      </c>
      <c r="C26" s="6" t="n">
        <v>2382013</v>
      </c>
    </row>
    <row r="27" spans="1:3">
      <c r="A27" s="4" t="s">
        <v>67</v>
      </c>
      <c r="B27" s="6" t="n">
        <v>50068</v>
      </c>
      <c r="C27" s="6" t="n">
        <v>37492</v>
      </c>
    </row>
    <row r="28" spans="1:3">
      <c r="A28" s="4" t="s">
        <v>68</v>
      </c>
      <c r="B28" s="6" t="n">
        <v>384898</v>
      </c>
      <c r="C28" s="6" t="n">
        <v>347692</v>
      </c>
    </row>
    <row r="29" spans="1:3">
      <c r="A29" s="4" t="s">
        <v>69</v>
      </c>
      <c r="B29" s="6" t="n">
        <v>15450</v>
      </c>
      <c r="C29" s="6" t="n">
        <v>2500</v>
      </c>
    </row>
    <row r="30" spans="1:3">
      <c r="A30" s="4" t="s">
        <v>70</v>
      </c>
      <c r="B30" s="6" t="n">
        <v>14260</v>
      </c>
      <c r="C30" s="6" t="n">
        <v>13968</v>
      </c>
    </row>
    <row r="31" spans="1:3">
      <c r="A31" s="4" t="s">
        <v>71</v>
      </c>
      <c r="B31" s="6" t="n">
        <v>3965</v>
      </c>
      <c r="C31" s="6" t="n">
        <v>1967</v>
      </c>
    </row>
    <row r="32" spans="1:3">
      <c r="A32" s="4" t="s">
        <v>72</v>
      </c>
      <c r="B32" s="6" t="n">
        <v>13687</v>
      </c>
      <c r="C32" s="6" t="n">
        <v>10733</v>
      </c>
    </row>
    <row r="33" spans="1:3">
      <c r="A33" s="4" t="s">
        <v>73</v>
      </c>
      <c r="B33" s="6" t="n">
        <v>3605775</v>
      </c>
      <c r="C33" s="6" t="n">
        <v>2796365</v>
      </c>
    </row>
    <row r="34" spans="1:3">
      <c r="A34" s="4" t="s">
        <v>74</v>
      </c>
      <c r="B34" s="4" t="s">
        <v>75</v>
      </c>
      <c r="C34" s="4" t="s">
        <v>75</v>
      </c>
    </row>
    <row r="35" spans="1:3">
      <c r="A35" s="3" t="s">
        <v>76</v>
      </c>
    </row>
    <row r="36" spans="1:3">
      <c r="A36" s="4" t="s">
        <v>77</v>
      </c>
      <c r="B36" s="6" t="n">
        <v>173</v>
      </c>
      <c r="C36" s="6" t="n">
        <v>161</v>
      </c>
    </row>
    <row r="37" spans="1:3">
      <c r="A37" s="4" t="s">
        <v>78</v>
      </c>
      <c r="B37" s="6" t="n">
        <v>379085</v>
      </c>
      <c r="C37" s="6" t="n">
        <v>331339</v>
      </c>
    </row>
    <row r="38" spans="1:3">
      <c r="A38" s="4" t="s">
        <v>79</v>
      </c>
      <c r="B38" s="6" t="n">
        <v>101326</v>
      </c>
      <c r="C38" s="6" t="n">
        <v>65512</v>
      </c>
    </row>
    <row r="39" spans="1:3">
      <c r="A39" s="4" t="s">
        <v>80</v>
      </c>
      <c r="B39" s="6" t="n">
        <v>-4867</v>
      </c>
      <c r="C39" s="6" t="n">
        <v>-3092</v>
      </c>
    </row>
    <row r="40" spans="1:3">
      <c r="A40" s="4" t="s">
        <v>81</v>
      </c>
      <c r="B40" s="6" t="n">
        <v>-121</v>
      </c>
      <c r="C40" s="6" t="n">
        <v>-121</v>
      </c>
    </row>
    <row r="41" spans="1:3">
      <c r="A41" s="4" t="s">
        <v>82</v>
      </c>
      <c r="B41" s="6" t="n">
        <v>-19655</v>
      </c>
      <c r="C41" s="6" t="n">
        <v>-19655</v>
      </c>
    </row>
    <row r="42" spans="1:3">
      <c r="A42" s="4" t="s">
        <v>83</v>
      </c>
      <c r="B42" s="6" t="n">
        <v>455941</v>
      </c>
      <c r="C42" s="6" t="n">
        <v>374144</v>
      </c>
    </row>
    <row r="43" spans="1:3">
      <c r="A43" s="4" t="s">
        <v>84</v>
      </c>
      <c r="B43" s="7" t="n">
        <v>4061716</v>
      </c>
      <c r="C43" s="7" t="n">
        <v>3170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75</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5</v>
      </c>
      <c r="B1" s="2" t="s">
        <v>2</v>
      </c>
      <c r="C1" s="2" t="s">
        <v>41</v>
      </c>
      <c r="D1" s="2" t="s">
        <v>86</v>
      </c>
      <c r="E1" s="2" t="s">
        <v>87</v>
      </c>
    </row>
    <row r="2" spans="1:5">
      <c r="A2" s="3" t="s">
        <v>88</v>
      </c>
    </row>
    <row r="3" spans="1:5">
      <c r="A3" s="4" t="s">
        <v>89</v>
      </c>
      <c r="B3" s="7" t="n">
        <v>739989</v>
      </c>
      <c r="C3" s="7" t="n">
        <v>532744</v>
      </c>
    </row>
    <row r="4" spans="1:5">
      <c r="A4" s="4" t="s">
        <v>90</v>
      </c>
      <c r="B4" s="7" t="n">
        <v>11454</v>
      </c>
      <c r="C4" s="7" t="n">
        <v>8498</v>
      </c>
      <c r="D4" s="7" t="n">
        <v>6432</v>
      </c>
      <c r="E4" s="7" t="n">
        <v>5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9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9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7</v>
      </c>
    </row>
    <row r="6" spans="1:2">
      <c r="A6" s="4" t="s">
        <v>338</v>
      </c>
      <c r="B6" s="4" t="s">
        <v>338</v>
      </c>
    </row>
    <row r="7" spans="1:2">
      <c r="A7" s="4" t="s">
        <v>339</v>
      </c>
      <c r="B7" s="4" t="s">
        <v>340</v>
      </c>
    </row>
    <row r="8" spans="1:2">
      <c r="A8" s="4" t="s">
        <v>341</v>
      </c>
      <c r="B8" s="4" t="s">
        <v>341</v>
      </c>
    </row>
    <row r="9" spans="1:2">
      <c r="A9" s="4" t="s">
        <v>342</v>
      </c>
      <c r="B9" s="4" t="s">
        <v>343</v>
      </c>
    </row>
    <row r="10" spans="1:2">
      <c r="A10" s="4" t="s">
        <v>344</v>
      </c>
      <c r="B10" s="4" t="s">
        <v>345</v>
      </c>
    </row>
    <row r="11" spans="1:2">
      <c r="A11" s="4" t="s">
        <v>346</v>
      </c>
      <c r="B11" s="4" t="s">
        <v>346</v>
      </c>
    </row>
    <row r="12" spans="1:2">
      <c r="A12" s="4" t="s">
        <v>347</v>
      </c>
      <c r="B12" s="4" t="s">
        <v>348</v>
      </c>
    </row>
    <row r="13" spans="1:2">
      <c r="A13" s="4" t="s">
        <v>349</v>
      </c>
      <c r="B13" s="4" t="s">
        <v>349</v>
      </c>
    </row>
    <row r="14" spans="1:2">
      <c r="A14" s="4" t="s">
        <v>350</v>
      </c>
      <c r="B14" s="4" t="s">
        <v>351</v>
      </c>
    </row>
    <row r="15" spans="1:2">
      <c r="A15" s="4" t="s">
        <v>352</v>
      </c>
      <c r="B15" s="4" t="s">
        <v>352</v>
      </c>
    </row>
    <row r="16" spans="1:2">
      <c r="A16" s="4" t="s">
        <v>353</v>
      </c>
      <c r="B16" s="4" t="s">
        <v>353</v>
      </c>
    </row>
    <row r="17" spans="1:2">
      <c r="A17" s="4" t="s">
        <v>354</v>
      </c>
      <c r="B17" s="4" t="s">
        <v>354</v>
      </c>
    </row>
    <row r="18" spans="1:2">
      <c r="A18" s="4" t="s">
        <v>355</v>
      </c>
      <c r="B18" s="4" t="s">
        <v>356</v>
      </c>
    </row>
    <row r="19" spans="1:2">
      <c r="A19" s="4" t="s">
        <v>357</v>
      </c>
      <c r="B19" s="4" t="s">
        <v>358</v>
      </c>
    </row>
    <row r="20" spans="1:2">
      <c r="A20" s="4" t="s">
        <v>359</v>
      </c>
      <c r="B20" s="4" t="s">
        <v>359</v>
      </c>
    </row>
    <row r="21" spans="1:2">
      <c r="A21" s="4" t="s">
        <v>360</v>
      </c>
      <c r="B21" s="4" t="s">
        <v>361</v>
      </c>
    </row>
    <row r="22" spans="1:2">
      <c r="A22" s="4" t="s">
        <v>362</v>
      </c>
      <c r="B22" s="4" t="s">
        <v>362</v>
      </c>
    </row>
    <row r="23" spans="1:2">
      <c r="A23" s="4" t="s">
        <v>363</v>
      </c>
      <c r="B23" s="4" t="s">
        <v>363</v>
      </c>
    </row>
    <row r="24" spans="1:2">
      <c r="A24" s="4" t="s">
        <v>364</v>
      </c>
      <c r="B24" s="4" t="s">
        <v>364</v>
      </c>
    </row>
    <row r="25" spans="1:2">
      <c r="A25" s="4" t="s">
        <v>365</v>
      </c>
      <c r="B25" s="4" t="s">
        <v>365</v>
      </c>
    </row>
    <row r="26" spans="1:2">
      <c r="A26" s="4" t="s">
        <v>366</v>
      </c>
      <c r="B26" s="4" t="s">
        <v>366</v>
      </c>
    </row>
    <row r="27" spans="1:2">
      <c r="A27" s="4" t="s">
        <v>367</v>
      </c>
      <c r="B27" s="4" t="s">
        <v>367</v>
      </c>
    </row>
    <row r="28" spans="1:2">
      <c r="A28" s="4" t="s">
        <v>368</v>
      </c>
      <c r="B28" s="4" t="s">
        <v>369</v>
      </c>
    </row>
    <row r="29" spans="1:2">
      <c r="A29" s="4" t="s">
        <v>370</v>
      </c>
      <c r="B29" s="4" t="s">
        <v>370</v>
      </c>
    </row>
    <row r="30" spans="1:2">
      <c r="A30" s="4" t="s">
        <v>371</v>
      </c>
      <c r="B30"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4"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260</v>
      </c>
    </row>
    <row r="4" spans="1:2">
      <c r="A4" s="3" t="s">
        <v>378</v>
      </c>
    </row>
    <row r="5" spans="1:2">
      <c r="A5" s="4" t="s">
        <v>379</v>
      </c>
      <c r="B5" s="4" t="s">
        <v>380</v>
      </c>
    </row>
    <row r="6" spans="1:2">
      <c r="A6" s="4" t="s">
        <v>381</v>
      </c>
      <c r="B6" s="4" t="s">
        <v>382</v>
      </c>
    </row>
    <row r="7" spans="1:2">
      <c r="A7" s="4" t="s">
        <v>383</v>
      </c>
      <c r="B7" s="4" t="s">
        <v>384</v>
      </c>
    </row>
    <row r="8" spans="1:2">
      <c r="A8" s="4" t="s">
        <v>148</v>
      </c>
    </row>
    <row r="9" spans="1:2">
      <c r="A9" s="3" t="s">
        <v>378</v>
      </c>
    </row>
    <row r="10" spans="1:2">
      <c r="A10" s="4" t="s">
        <v>379</v>
      </c>
      <c r="B10" s="4" t="s">
        <v>385</v>
      </c>
    </row>
    <row r="11" spans="1:2">
      <c r="A11" s="4" t="s">
        <v>381</v>
      </c>
      <c r="B11" s="4" t="s">
        <v>386</v>
      </c>
    </row>
    <row r="12" spans="1:2">
      <c r="A12" s="4" t="s">
        <v>383</v>
      </c>
      <c r="B12" s="4" t="s">
        <v>387</v>
      </c>
    </row>
    <row r="13" spans="1:2">
      <c r="A13" s="4" t="s">
        <v>149</v>
      </c>
    </row>
    <row r="14" spans="1:2">
      <c r="A14" s="3" t="s">
        <v>378</v>
      </c>
    </row>
    <row r="15" spans="1:2">
      <c r="A15" s="4" t="s">
        <v>379</v>
      </c>
      <c r="B15" s="4" t="s">
        <v>388</v>
      </c>
    </row>
    <row r="16" spans="1:2">
      <c r="A16" s="4" t="s">
        <v>381</v>
      </c>
      <c r="B16" s="4" t="s">
        <v>389</v>
      </c>
    </row>
    <row r="17" spans="1:2">
      <c r="A17" s="4" t="s">
        <v>383</v>
      </c>
      <c r="B17" s="4" t="s">
        <v>390</v>
      </c>
    </row>
    <row r="18" spans="1:2">
      <c r="A18" s="4" t="s">
        <v>146</v>
      </c>
    </row>
    <row r="19" spans="1:2">
      <c r="A19" s="3" t="s">
        <v>378</v>
      </c>
    </row>
    <row r="20" spans="1:2">
      <c r="A20" s="4" t="s">
        <v>379</v>
      </c>
      <c r="B20" s="4" t="s">
        <v>391</v>
      </c>
    </row>
    <row r="21" spans="1:2">
      <c r="A21" s="4" t="s">
        <v>381</v>
      </c>
      <c r="B21" s="4" t="s">
        <v>392</v>
      </c>
    </row>
    <row r="22" spans="1:2">
      <c r="A22" s="4" t="s">
        <v>383</v>
      </c>
      <c r="B22" s="4" t="s">
        <v>393</v>
      </c>
    </row>
    <row r="23" spans="1:2">
      <c r="A23" s="4" t="s">
        <v>147</v>
      </c>
    </row>
    <row r="24" spans="1:2">
      <c r="A24" s="3" t="s">
        <v>378</v>
      </c>
    </row>
    <row r="25" spans="1:2">
      <c r="A25" s="4" t="s">
        <v>379</v>
      </c>
      <c r="B25" s="4" t="s">
        <v>394</v>
      </c>
    </row>
    <row r="26" spans="1:2">
      <c r="A26" s="4" t="s">
        <v>381</v>
      </c>
      <c r="B26" s="4" t="s">
        <v>395</v>
      </c>
    </row>
    <row r="27" spans="1:2">
      <c r="A27" s="4" t="s">
        <v>383</v>
      </c>
      <c r="B27" s="4" t="s">
        <v>396</v>
      </c>
    </row>
    <row r="28" spans="1:2">
      <c r="A28" s="4" t="s">
        <v>145</v>
      </c>
    </row>
    <row r="29" spans="1:2">
      <c r="A29" s="3" t="s">
        <v>378</v>
      </c>
    </row>
    <row r="30" spans="1:2">
      <c r="A30" s="4" t="s">
        <v>379</v>
      </c>
      <c r="B30" s="4" t="s">
        <v>397</v>
      </c>
    </row>
    <row r="31" spans="1:2">
      <c r="A31" s="4" t="s">
        <v>381</v>
      </c>
      <c r="B31" s="4" t="s">
        <v>398</v>
      </c>
    </row>
    <row r="32" spans="1:2">
      <c r="A32" s="4" t="s">
        <v>383</v>
      </c>
      <c r="B32"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row r="4" spans="1:2">
      <c r="A4" s="4" t="s">
        <v>403</v>
      </c>
      <c r="B4" s="4" t="s">
        <v>404</v>
      </c>
    </row>
    <row r="5" spans="1:2">
      <c r="A5" s="4" t="s">
        <v>405</v>
      </c>
      <c r="B5" s="4" t="s">
        <v>406</v>
      </c>
    </row>
    <row r="6" spans="1:2">
      <c r="A6" s="4" t="s">
        <v>407</v>
      </c>
      <c r="B6" s="4" t="s">
        <v>408</v>
      </c>
    </row>
    <row r="7" spans="1:2">
      <c r="A7" s="4" t="s">
        <v>409</v>
      </c>
    </row>
    <row r="8" spans="1:2">
      <c r="A8" s="4" t="s">
        <v>410</v>
      </c>
      <c r="B8" s="4" t="s">
        <v>411</v>
      </c>
    </row>
    <row r="9" spans="1:2">
      <c r="A9" s="4" t="s">
        <v>412</v>
      </c>
    </row>
    <row r="10" spans="1:2">
      <c r="A10" s="4" t="s">
        <v>410</v>
      </c>
      <c r="B10"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1</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1</v>
      </c>
      <c r="B1" s="2" t="s">
        <v>1</v>
      </c>
    </row>
    <row r="2" spans="1:4">
      <c r="B2" s="2" t="s">
        <v>2</v>
      </c>
      <c r="C2" s="2" t="s">
        <v>41</v>
      </c>
      <c r="D2" s="2" t="s">
        <v>86</v>
      </c>
    </row>
    <row r="3" spans="1:4">
      <c r="A3" s="3" t="s">
        <v>92</v>
      </c>
    </row>
    <row r="4" spans="1:4">
      <c r="A4" s="4" t="s">
        <v>93</v>
      </c>
      <c r="B4" s="7" t="n">
        <v>137048</v>
      </c>
      <c r="C4" s="7" t="n">
        <v>85662</v>
      </c>
      <c r="D4" s="7" t="n">
        <v>50272</v>
      </c>
    </row>
    <row r="5" spans="1:4">
      <c r="A5" s="4" t="s">
        <v>94</v>
      </c>
      <c r="B5" s="6" t="n">
        <v>17943</v>
      </c>
      <c r="C5" s="6" t="n">
        <v>12308</v>
      </c>
      <c r="D5" s="6" t="n">
        <v>8111</v>
      </c>
    </row>
    <row r="6" spans="1:4">
      <c r="A6" s="4" t="s">
        <v>95</v>
      </c>
      <c r="B6" s="6" t="n">
        <v>4089</v>
      </c>
      <c r="C6" s="6" t="n">
        <v>3375</v>
      </c>
      <c r="D6" s="6" t="n">
        <v>1654</v>
      </c>
    </row>
    <row r="7" spans="1:4">
      <c r="A7" s="4" t="s">
        <v>96</v>
      </c>
      <c r="B7" s="6" t="n">
        <v>2476</v>
      </c>
      <c r="C7" s="6" t="n">
        <v>1348</v>
      </c>
      <c r="D7" s="6" t="n">
        <v>1762</v>
      </c>
    </row>
    <row r="8" spans="1:4">
      <c r="A8" s="4" t="s">
        <v>97</v>
      </c>
      <c r="B8" s="6" t="n">
        <v>161556</v>
      </c>
      <c r="C8" s="6" t="n">
        <v>102693</v>
      </c>
      <c r="D8" s="6" t="n">
        <v>61799</v>
      </c>
    </row>
    <row r="9" spans="1:4">
      <c r="A9" s="3" t="s">
        <v>98</v>
      </c>
    </row>
    <row r="10" spans="1:4">
      <c r="A10" s="4" t="s">
        <v>60</v>
      </c>
      <c r="B10" s="6" t="n">
        <v>25687</v>
      </c>
      <c r="C10" s="6" t="n">
        <v>12722</v>
      </c>
      <c r="D10" s="6" t="n">
        <v>7042</v>
      </c>
    </row>
    <row r="11" spans="1:4">
      <c r="A11" s="4" t="s">
        <v>67</v>
      </c>
      <c r="B11" s="6" t="n">
        <v>114</v>
      </c>
      <c r="C11" s="6" t="n">
        <v>64</v>
      </c>
      <c r="D11" s="6" t="n">
        <v>58</v>
      </c>
    </row>
    <row r="12" spans="1:4">
      <c r="A12" s="4" t="s">
        <v>68</v>
      </c>
      <c r="B12" s="6" t="n">
        <v>9039</v>
      </c>
      <c r="C12" s="6" t="n">
        <v>2909</v>
      </c>
      <c r="D12" s="6" t="n">
        <v>1400</v>
      </c>
    </row>
    <row r="13" spans="1:4">
      <c r="A13" s="4" t="s">
        <v>69</v>
      </c>
      <c r="B13" s="6" t="n">
        <v>731</v>
      </c>
      <c r="C13" s="6" t="n">
        <v>16</v>
      </c>
      <c r="D13" s="6" t="n">
        <v>31</v>
      </c>
    </row>
    <row r="14" spans="1:4">
      <c r="A14" s="4" t="s">
        <v>70</v>
      </c>
      <c r="B14" s="6" t="n">
        <v>1187</v>
      </c>
      <c r="C14" s="6" t="n">
        <v>980</v>
      </c>
      <c r="D14" s="6" t="n">
        <v>671</v>
      </c>
    </row>
    <row r="15" spans="1:4">
      <c r="A15" s="4" t="s">
        <v>99</v>
      </c>
      <c r="B15" s="6" t="n">
        <v>36758</v>
      </c>
      <c r="C15" s="6" t="n">
        <v>16691</v>
      </c>
      <c r="D15" s="6" t="n">
        <v>9202</v>
      </c>
    </row>
    <row r="16" spans="1:4">
      <c r="A16" s="4" t="s">
        <v>100</v>
      </c>
      <c r="B16" s="6" t="n">
        <v>124798</v>
      </c>
      <c r="C16" s="6" t="n">
        <v>86002</v>
      </c>
      <c r="D16" s="6" t="n">
        <v>52597</v>
      </c>
    </row>
    <row r="17" spans="1:4">
      <c r="A17" s="4" t="s">
        <v>101</v>
      </c>
      <c r="B17" s="6" t="n">
        <v>3961</v>
      </c>
      <c r="C17" s="6" t="n">
        <v>2953</v>
      </c>
      <c r="D17" s="6" t="n">
        <v>2119</v>
      </c>
    </row>
    <row r="18" spans="1:4">
      <c r="A18" s="4" t="s">
        <v>102</v>
      </c>
      <c r="B18" s="6" t="n">
        <v>120837</v>
      </c>
      <c r="C18" s="6" t="n">
        <v>83049</v>
      </c>
      <c r="D18" s="6" t="n">
        <v>50478</v>
      </c>
    </row>
    <row r="19" spans="1:4">
      <c r="A19" s="3" t="s">
        <v>103</v>
      </c>
    </row>
    <row r="20" spans="1:4">
      <c r="A20" s="4" t="s">
        <v>104</v>
      </c>
      <c r="B20" s="6" t="n">
        <v>2199</v>
      </c>
      <c r="C20" s="6" t="n">
        <v>1445</v>
      </c>
      <c r="D20" s="6" t="n">
        <v>1000</v>
      </c>
    </row>
    <row r="21" spans="1:4">
      <c r="A21" s="4" t="s">
        <v>105</v>
      </c>
      <c r="B21" s="6" t="n">
        <v>-9</v>
      </c>
      <c r="C21" s="6" t="n">
        <v>271</v>
      </c>
      <c r="D21" s="6" t="n">
        <v>479</v>
      </c>
    </row>
    <row r="22" spans="1:4">
      <c r="A22" s="4" t="s">
        <v>58</v>
      </c>
      <c r="B22" s="6" t="n">
        <v>2809</v>
      </c>
      <c r="C22" s="6" t="n">
        <v>1903</v>
      </c>
      <c r="D22" s="6" t="n">
        <v>1085</v>
      </c>
    </row>
    <row r="23" spans="1:4">
      <c r="A23" s="4" t="s">
        <v>106</v>
      </c>
      <c r="B23" s="6" t="n">
        <v>19725</v>
      </c>
      <c r="C23" s="6" t="n">
        <v>15440</v>
      </c>
      <c r="D23" s="6" t="n">
        <v>10466</v>
      </c>
    </row>
    <row r="24" spans="1:4">
      <c r="A24" s="3" t="s">
        <v>107</v>
      </c>
    </row>
    <row r="25" spans="1:4">
      <c r="A25" s="4" t="s">
        <v>108</v>
      </c>
      <c r="B25" s="6" t="n">
        <v>48018</v>
      </c>
      <c r="C25" s="6" t="n">
        <v>33960</v>
      </c>
      <c r="D25" s="6" t="n">
        <v>21951</v>
      </c>
    </row>
    <row r="26" spans="1:4">
      <c r="A26" s="4" t="s">
        <v>109</v>
      </c>
      <c r="B26" s="6" t="n">
        <v>8126</v>
      </c>
      <c r="C26" s="6" t="n">
        <v>6305</v>
      </c>
      <c r="D26" s="6" t="n">
        <v>4586</v>
      </c>
    </row>
    <row r="27" spans="1:4">
      <c r="A27" s="4" t="s">
        <v>110</v>
      </c>
      <c r="B27" s="6" t="n">
        <v>8094</v>
      </c>
      <c r="C27" s="6" t="n">
        <v>4927</v>
      </c>
      <c r="D27" s="6" t="n">
        <v>3568</v>
      </c>
    </row>
    <row r="28" spans="1:4">
      <c r="A28" s="4" t="s">
        <v>111</v>
      </c>
      <c r="B28" s="6" t="n">
        <v>3402</v>
      </c>
      <c r="C28" s="6" t="n">
        <v>2363</v>
      </c>
      <c r="D28" s="6" t="n">
        <v>2075</v>
      </c>
    </row>
    <row r="29" spans="1:4">
      <c r="A29" s="4" t="s">
        <v>112</v>
      </c>
      <c r="B29" s="6" t="n">
        <v>3002</v>
      </c>
      <c r="C29" s="6" t="n">
        <v>2105</v>
      </c>
      <c r="D29" s="6" t="n">
        <v>1198</v>
      </c>
    </row>
    <row r="30" spans="1:4">
      <c r="A30" s="4" t="s">
        <v>113</v>
      </c>
      <c r="B30" s="6" t="n">
        <v>1775</v>
      </c>
      <c r="C30" s="6" t="n">
        <v>1191</v>
      </c>
      <c r="D30" s="6" t="n">
        <v>1101</v>
      </c>
    </row>
    <row r="31" spans="1:4">
      <c r="A31" s="4" t="s">
        <v>114</v>
      </c>
      <c r="B31" s="6" t="n">
        <v>1536</v>
      </c>
      <c r="C31" s="6" t="n">
        <v>945</v>
      </c>
      <c r="D31" s="6" t="n">
        <v>894</v>
      </c>
    </row>
    <row r="32" spans="1:4">
      <c r="A32" s="4" t="s">
        <v>115</v>
      </c>
      <c r="B32" s="6" t="n">
        <v>1183</v>
      </c>
      <c r="C32" s="6" t="n">
        <v>935</v>
      </c>
      <c r="D32" s="6" t="n">
        <v>683</v>
      </c>
    </row>
    <row r="33" spans="1:4">
      <c r="A33" s="4" t="s">
        <v>116</v>
      </c>
      <c r="B33" s="6" t="n">
        <v>1355</v>
      </c>
      <c r="C33" s="6" t="n">
        <v>932</v>
      </c>
      <c r="D33" s="6" t="n">
        <v>672</v>
      </c>
    </row>
    <row r="34" spans="1:4">
      <c r="A34" s="4" t="s">
        <v>117</v>
      </c>
      <c r="B34" s="6" t="n">
        <v>2443</v>
      </c>
      <c r="C34" s="6" t="n">
        <v>1025</v>
      </c>
      <c r="D34" s="6" t="n">
        <v>413</v>
      </c>
    </row>
    <row r="35" spans="1:4">
      <c r="A35" s="4" t="s">
        <v>118</v>
      </c>
      <c r="B35" s="6" t="n">
        <v>1005</v>
      </c>
      <c r="C35" s="6" t="n">
        <v>993</v>
      </c>
      <c r="D35" s="6" t="n">
        <v>599</v>
      </c>
    </row>
    <row r="36" spans="1:4">
      <c r="A36" s="4" t="s">
        <v>119</v>
      </c>
      <c r="B36" s="6" t="n">
        <v>-71</v>
      </c>
      <c r="C36" s="6" t="n">
        <v>523</v>
      </c>
      <c r="D36" s="6" t="n">
        <v>386</v>
      </c>
    </row>
    <row r="37" spans="1:4">
      <c r="A37" s="4" t="s">
        <v>120</v>
      </c>
      <c r="D37" s="6" t="n">
        <v>58</v>
      </c>
    </row>
    <row r="38" spans="1:4">
      <c r="A38" s="4" t="s">
        <v>121</v>
      </c>
      <c r="B38" s="6" t="n">
        <v>7462</v>
      </c>
      <c r="C38" s="6" t="n">
        <v>5352</v>
      </c>
      <c r="D38" s="6" t="n">
        <v>5294</v>
      </c>
    </row>
    <row r="39" spans="1:4">
      <c r="A39" s="4" t="s">
        <v>58</v>
      </c>
      <c r="B39" s="6" t="n">
        <v>7057</v>
      </c>
      <c r="C39" s="6" t="n">
        <v>5907</v>
      </c>
      <c r="D39" s="6" t="n">
        <v>3597</v>
      </c>
    </row>
    <row r="40" spans="1:4">
      <c r="A40" s="4" t="s">
        <v>122</v>
      </c>
      <c r="B40" s="6" t="n">
        <v>94387</v>
      </c>
      <c r="C40" s="6" t="n">
        <v>67463</v>
      </c>
      <c r="D40" s="6" t="n">
        <v>47075</v>
      </c>
    </row>
    <row r="41" spans="1:4">
      <c r="A41" s="4" t="s">
        <v>123</v>
      </c>
      <c r="B41" s="6" t="n">
        <v>46175</v>
      </c>
      <c r="C41" s="6" t="n">
        <v>31026</v>
      </c>
      <c r="D41" s="6" t="n">
        <v>13869</v>
      </c>
    </row>
    <row r="42" spans="1:4">
      <c r="A42" s="4" t="s">
        <v>124</v>
      </c>
      <c r="B42" s="6" t="n">
        <v>10350</v>
      </c>
      <c r="C42" s="6" t="n">
        <v>10377</v>
      </c>
      <c r="D42" s="6" t="n">
        <v>4495</v>
      </c>
    </row>
    <row r="43" spans="1:4">
      <c r="A43" s="4" t="s">
        <v>125</v>
      </c>
      <c r="B43" s="6" t="n">
        <v>35825</v>
      </c>
      <c r="C43" s="6" t="n">
        <v>20649</v>
      </c>
      <c r="D43" s="6" t="n">
        <v>9374</v>
      </c>
    </row>
    <row r="44" spans="1:4">
      <c r="A44" s="4" t="s">
        <v>126</v>
      </c>
      <c r="D44" s="6" t="n">
        <v>-1</v>
      </c>
    </row>
    <row r="45" spans="1:4">
      <c r="A45" s="4" t="s">
        <v>127</v>
      </c>
      <c r="B45" s="7" t="n">
        <v>35825</v>
      </c>
      <c r="C45" s="7" t="n">
        <v>20649</v>
      </c>
      <c r="D45" s="7" t="n">
        <v>9373</v>
      </c>
    </row>
    <row r="46" spans="1:4">
      <c r="A46" s="4" t="s">
        <v>128</v>
      </c>
      <c r="B46" s="8" t="n">
        <v>2.33</v>
      </c>
      <c r="C46" s="8" t="n">
        <v>1.66</v>
      </c>
      <c r="D46" s="8" t="n">
        <v>1.09</v>
      </c>
    </row>
    <row r="47" spans="1:4">
      <c r="A47" s="4" t="s">
        <v>129</v>
      </c>
      <c r="B47" s="8" t="n">
        <v>2.28</v>
      </c>
      <c r="C47" s="8" t="n">
        <v>1.62</v>
      </c>
      <c r="D47" s="8" t="n">
        <v>1.07</v>
      </c>
    </row>
    <row r="48" spans="1:4">
      <c r="A48" s="4" t="s">
        <v>130</v>
      </c>
    </row>
    <row r="49" spans="1:4">
      <c r="A49" s="3" t="s">
        <v>103</v>
      </c>
    </row>
    <row r="50" spans="1:4">
      <c r="A50" s="4" t="s">
        <v>103</v>
      </c>
      <c r="B50" s="7" t="n">
        <v>7250</v>
      </c>
      <c r="C50" s="7" t="n">
        <v>5319</v>
      </c>
      <c r="D50" s="7" t="n">
        <v>3610</v>
      </c>
    </row>
    <row r="51" spans="1:4">
      <c r="A51" s="4" t="s">
        <v>131</v>
      </c>
    </row>
    <row r="52" spans="1:4">
      <c r="A52" s="3" t="s">
        <v>103</v>
      </c>
    </row>
    <row r="53" spans="1:4">
      <c r="A53" s="4" t="s">
        <v>103</v>
      </c>
      <c r="B53" s="6" t="n">
        <v>6178</v>
      </c>
      <c r="C53" s="6" t="n">
        <v>4547</v>
      </c>
      <c r="D53" s="6" t="n">
        <v>2898</v>
      </c>
    </row>
    <row r="54" spans="1:4">
      <c r="A54" s="4" t="s">
        <v>132</v>
      </c>
    </row>
    <row r="55" spans="1:4">
      <c r="A55" s="3" t="s">
        <v>103</v>
      </c>
    </row>
    <row r="56" spans="1:4">
      <c r="A56" s="4" t="s">
        <v>103</v>
      </c>
      <c r="B56" s="7" t="n">
        <v>1298</v>
      </c>
      <c r="C56" s="7" t="n">
        <v>1955</v>
      </c>
      <c r="D56" s="7" t="n">
        <v>1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9</v>
      </c>
      <c r="B1" s="2" t="s">
        <v>1</v>
      </c>
    </row>
    <row r="2" spans="1:2">
      <c r="B2" s="2" t="s">
        <v>2</v>
      </c>
    </row>
    <row r="3" spans="1:2">
      <c r="A3" s="3" t="s">
        <v>28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1</v>
      </c>
      <c r="B1" s="2" t="s">
        <v>1</v>
      </c>
    </row>
    <row r="2" spans="1:2">
      <c r="B2" s="2" t="s">
        <v>2</v>
      </c>
    </row>
    <row r="3" spans="1:2">
      <c r="A3" s="3" t="s">
        <v>275</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c r="B6" s="4" t="s">
        <v>462</v>
      </c>
    </row>
    <row r="7" spans="1:2">
      <c r="A7" s="4" t="s">
        <v>463</v>
      </c>
    </row>
    <row r="8" spans="1:2">
      <c r="A8" s="4" t="s">
        <v>464</v>
      </c>
      <c r="B8" s="4" t="s">
        <v>465</v>
      </c>
    </row>
    <row r="9" spans="1:2">
      <c r="A9" s="4" t="s">
        <v>466</v>
      </c>
    </row>
    <row r="10" spans="1:2">
      <c r="A10" s="4" t="s">
        <v>464</v>
      </c>
      <c r="B10"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8</v>
      </c>
      <c r="B1" s="2" t="s">
        <v>1</v>
      </c>
    </row>
    <row r="2" spans="1:2">
      <c r="B2" s="2" t="s">
        <v>2</v>
      </c>
    </row>
    <row r="3" spans="1:2">
      <c r="A3" s="3" t="s">
        <v>296</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1</v>
      </c>
      <c r="B1" s="2" t="s">
        <v>1</v>
      </c>
    </row>
    <row r="2" spans="1:2">
      <c r="B2" s="2" t="s">
        <v>2</v>
      </c>
    </row>
    <row r="3" spans="1:2">
      <c r="A3" s="3" t="s">
        <v>30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6</v>
      </c>
      <c r="B1" s="2" t="s">
        <v>1</v>
      </c>
    </row>
    <row r="2" spans="1:2">
      <c r="B2" s="2" t="s">
        <v>2</v>
      </c>
    </row>
    <row r="3" spans="1:2">
      <c r="A3" s="3" t="s">
        <v>305</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3</v>
      </c>
      <c r="B1" s="2" t="s">
        <v>1</v>
      </c>
    </row>
    <row r="2" spans="1:2">
      <c r="B2" s="2" t="s">
        <v>2</v>
      </c>
    </row>
    <row r="3" spans="1:2">
      <c r="A3" s="3" t="s">
        <v>275</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6</v>
      </c>
      <c r="B1" s="2" t="s">
        <v>1</v>
      </c>
    </row>
    <row r="2" spans="1:2">
      <c r="B2" s="2" t="s">
        <v>2</v>
      </c>
    </row>
    <row r="3" spans="1:2">
      <c r="A3" s="3" t="s">
        <v>310</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1</v>
      </c>
      <c r="D2" s="2" t="s">
        <v>86</v>
      </c>
    </row>
    <row r="3" spans="1:4">
      <c r="A3" s="3" t="s">
        <v>134</v>
      </c>
    </row>
    <row r="4" spans="1:4">
      <c r="A4" s="4" t="s">
        <v>125</v>
      </c>
      <c r="B4" s="7" t="n">
        <v>35825</v>
      </c>
      <c r="C4" s="7" t="n">
        <v>20649</v>
      </c>
      <c r="D4" s="7" t="n">
        <v>9374</v>
      </c>
    </row>
    <row r="5" spans="1:4">
      <c r="A5" s="3" t="s">
        <v>135</v>
      </c>
    </row>
    <row r="6" spans="1:4">
      <c r="A6" s="4" t="s">
        <v>136</v>
      </c>
      <c r="B6" s="6" t="n">
        <v>-2845</v>
      </c>
      <c r="C6" s="6" t="n">
        <v>-26</v>
      </c>
      <c r="D6" s="6" t="n">
        <v>-264</v>
      </c>
    </row>
    <row r="7" spans="1:4">
      <c r="A7" s="4" t="s">
        <v>137</v>
      </c>
      <c r="B7" s="6" t="n">
        <v>453</v>
      </c>
      <c r="C7" s="6" t="n">
        <v>532</v>
      </c>
      <c r="D7" s="6" t="n">
        <v>615</v>
      </c>
    </row>
    <row r="8" spans="1:4">
      <c r="A8" s="4" t="s">
        <v>138</v>
      </c>
      <c r="B8" s="6" t="n">
        <v>0</v>
      </c>
      <c r="C8" s="6" t="n">
        <v>-271</v>
      </c>
      <c r="D8" s="6" t="n">
        <v>-893</v>
      </c>
    </row>
    <row r="9" spans="1:4">
      <c r="A9" s="4" t="s">
        <v>139</v>
      </c>
      <c r="B9" s="6" t="n">
        <v>-2392</v>
      </c>
      <c r="C9" s="6" t="n">
        <v>235</v>
      </c>
      <c r="D9" s="6" t="n">
        <v>-542</v>
      </c>
    </row>
    <row r="10" spans="1:4">
      <c r="A10" s="4" t="s">
        <v>140</v>
      </c>
      <c r="B10" s="6" t="n">
        <v>606</v>
      </c>
      <c r="C10" s="6" t="n">
        <v>-90</v>
      </c>
      <c r="D10" s="6" t="n">
        <v>211</v>
      </c>
    </row>
    <row r="11" spans="1:4">
      <c r="A11" s="4" t="s">
        <v>141</v>
      </c>
      <c r="B11" s="6" t="n">
        <v>-1786</v>
      </c>
      <c r="C11" s="6" t="n">
        <v>145</v>
      </c>
      <c r="D11" s="6" t="n">
        <v>-331</v>
      </c>
    </row>
    <row r="12" spans="1:4">
      <c r="A12" s="4" t="s">
        <v>142</v>
      </c>
      <c r="B12" s="7" t="n">
        <v>34039</v>
      </c>
      <c r="C12" s="7" t="n">
        <v>20794</v>
      </c>
      <c r="D12" s="7" t="n">
        <v>9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9</v>
      </c>
      <c r="B1" s="2" t="s">
        <v>1</v>
      </c>
    </row>
    <row r="2" spans="1:2">
      <c r="B2" s="2" t="s">
        <v>2</v>
      </c>
    </row>
    <row r="3" spans="1:2">
      <c r="A3" s="3" t="s">
        <v>313</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92</v>
      </c>
      <c r="B1" s="2" t="s">
        <v>1</v>
      </c>
    </row>
    <row r="2" spans="1:2">
      <c r="B2" s="2" t="s">
        <v>2</v>
      </c>
    </row>
    <row r="3" spans="1:2">
      <c r="A3" s="3" t="s">
        <v>316</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9</v>
      </c>
      <c r="B1" s="2" t="s">
        <v>1</v>
      </c>
    </row>
    <row r="2" spans="1:2">
      <c r="B2" s="2" t="s">
        <v>2</v>
      </c>
    </row>
    <row r="3" spans="1:2">
      <c r="A3" s="3" t="s">
        <v>319</v>
      </c>
    </row>
    <row r="4" spans="1:2">
      <c r="A4" s="4" t="s">
        <v>500</v>
      </c>
      <c r="B4"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22</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299</v>
      </c>
    </row>
    <row r="4" spans="1:2">
      <c r="A4" s="4" t="s">
        <v>512</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4</v>
      </c>
      <c r="B1" s="2" t="s">
        <v>1</v>
      </c>
    </row>
    <row r="2" spans="1:2">
      <c r="B2" s="2" t="s">
        <v>2</v>
      </c>
    </row>
    <row r="3" spans="1:2">
      <c r="A3" s="3" t="s">
        <v>329</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21</v>
      </c>
      <c r="B1" s="2" t="s">
        <v>1</v>
      </c>
    </row>
    <row r="2" spans="1:4">
      <c r="B2" s="2" t="s">
        <v>522</v>
      </c>
      <c r="C2" s="2" t="s">
        <v>523</v>
      </c>
      <c r="D2" s="2" t="s">
        <v>524</v>
      </c>
    </row>
    <row r="3" spans="1:4">
      <c r="A3" s="3" t="s">
        <v>525</v>
      </c>
    </row>
    <row r="4" spans="1:4">
      <c r="A4" s="4" t="s">
        <v>526</v>
      </c>
      <c r="B4" s="6" t="n">
        <v>2</v>
      </c>
    </row>
    <row r="5" spans="1:4">
      <c r="A5" s="4" t="s">
        <v>527</v>
      </c>
      <c r="B5" s="4" t="s">
        <v>528</v>
      </c>
      <c r="C5" s="4" t="s">
        <v>529</v>
      </c>
      <c r="D5" s="4" t="s">
        <v>529</v>
      </c>
    </row>
    <row r="6" spans="1:4">
      <c r="A6" s="4" t="s">
        <v>530</v>
      </c>
      <c r="C6" s="7" t="n">
        <v>1086000</v>
      </c>
    </row>
    <row r="7" spans="1:4">
      <c r="A7" s="4" t="s">
        <v>531</v>
      </c>
      <c r="C7" s="6" t="n">
        <v>1086000</v>
      </c>
    </row>
    <row r="8" spans="1:4">
      <c r="A8" s="4" t="s">
        <v>532</v>
      </c>
      <c r="C8" s="6" t="n">
        <v>535000</v>
      </c>
    </row>
    <row r="9" spans="1:4">
      <c r="A9" s="4" t="s">
        <v>533</v>
      </c>
      <c r="C9" s="6" t="n">
        <v>535000</v>
      </c>
    </row>
    <row r="10" spans="1:4">
      <c r="A10" s="4" t="s">
        <v>534</v>
      </c>
      <c r="C10" s="6" t="n">
        <v>535000</v>
      </c>
    </row>
    <row r="11" spans="1:4">
      <c r="A11" s="4" t="s">
        <v>535</v>
      </c>
      <c r="B11" s="7" t="n">
        <v>0</v>
      </c>
      <c r="C11" s="7" t="n">
        <v>0</v>
      </c>
      <c r="D11" s="7" t="n">
        <v>1000</v>
      </c>
    </row>
    <row r="12" spans="1:4">
      <c r="A12" s="4" t="s">
        <v>536</v>
      </c>
    </row>
    <row r="13" spans="1:4">
      <c r="A13" s="3" t="s">
        <v>525</v>
      </c>
    </row>
    <row r="14" spans="1:4">
      <c r="A14" s="4" t="s">
        <v>537</v>
      </c>
      <c r="B14" s="6" t="n">
        <v>3251000</v>
      </c>
    </row>
    <row r="15" spans="1:4">
      <c r="A15" s="4" t="s">
        <v>538</v>
      </c>
      <c r="B15" s="6" t="n">
        <v>3251000</v>
      </c>
    </row>
    <row r="16" spans="1:4">
      <c r="A16" s="4" t="s">
        <v>539</v>
      </c>
    </row>
    <row r="17" spans="1:4">
      <c r="A17" s="3" t="s">
        <v>525</v>
      </c>
    </row>
    <row r="18" spans="1:4">
      <c r="A18" s="4" t="s">
        <v>540</v>
      </c>
      <c r="B18" s="6" t="n">
        <v>1385000</v>
      </c>
    </row>
    <row r="19" spans="1:4">
      <c r="A19" s="4" t="s">
        <v>541</v>
      </c>
    </row>
    <row r="20" spans="1:4">
      <c r="A20" s="3" t="s">
        <v>525</v>
      </c>
    </row>
    <row r="21" spans="1:4">
      <c r="A21" s="4" t="s">
        <v>542</v>
      </c>
      <c r="B21" s="7" t="n">
        <v>311000</v>
      </c>
    </row>
    <row r="22" spans="1:4">
      <c r="A22" s="4" t="s">
        <v>543</v>
      </c>
    </row>
    <row r="23" spans="1:4">
      <c r="A23" s="3" t="s">
        <v>525</v>
      </c>
    </row>
    <row r="24" spans="1:4">
      <c r="A24" s="4" t="s">
        <v>544</v>
      </c>
      <c r="B24" s="4" t="s">
        <v>545</v>
      </c>
    </row>
    <row r="25" spans="1:4">
      <c r="A25" s="4" t="s">
        <v>546</v>
      </c>
    </row>
    <row r="26" spans="1:4">
      <c r="A26" s="3" t="s">
        <v>525</v>
      </c>
    </row>
    <row r="27" spans="1:4">
      <c r="A27" s="4" t="s">
        <v>544</v>
      </c>
      <c r="B27" s="4" t="s">
        <v>547</v>
      </c>
    </row>
    <row r="28" spans="1:4">
      <c r="A28" s="4" t="s">
        <v>548</v>
      </c>
    </row>
    <row r="29" spans="1:4">
      <c r="A29" s="3" t="s">
        <v>525</v>
      </c>
    </row>
    <row r="30" spans="1:4">
      <c r="A30" s="4" t="s">
        <v>549</v>
      </c>
      <c r="B30" s="4" t="s">
        <v>550</v>
      </c>
    </row>
    <row r="31" spans="1:4">
      <c r="A31" s="4" t="s">
        <v>551</v>
      </c>
    </row>
    <row r="32" spans="1:4">
      <c r="A32" s="3" t="s">
        <v>525</v>
      </c>
    </row>
    <row r="33" spans="1:4">
      <c r="A33" s="4" t="s">
        <v>549</v>
      </c>
      <c r="B33" s="4" t="s">
        <v>552</v>
      </c>
    </row>
    <row r="34" spans="1:4">
      <c r="A34" s="4" t="s">
        <v>553</v>
      </c>
    </row>
    <row r="35" spans="1:4">
      <c r="A35" s="3" t="s">
        <v>525</v>
      </c>
    </row>
    <row r="36" spans="1:4">
      <c r="A36" s="4" t="s">
        <v>549</v>
      </c>
      <c r="B36" s="4" t="s">
        <v>545</v>
      </c>
    </row>
    <row r="37" spans="1:4">
      <c r="A37" s="4" t="s">
        <v>554</v>
      </c>
    </row>
    <row r="38" spans="1:4">
      <c r="A38" s="3" t="s">
        <v>525</v>
      </c>
    </row>
    <row r="39" spans="1:4">
      <c r="A39" s="4" t="s">
        <v>549</v>
      </c>
      <c r="B39" s="4" t="s">
        <v>552</v>
      </c>
    </row>
    <row r="40" spans="1:4">
      <c r="A40" s="4" t="s">
        <v>555</v>
      </c>
    </row>
    <row r="41" spans="1:4">
      <c r="A41" s="3" t="s">
        <v>525</v>
      </c>
    </row>
    <row r="42" spans="1:4">
      <c r="A42" s="4" t="s">
        <v>549</v>
      </c>
      <c r="B42" s="4" t="s">
        <v>5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41</v>
      </c>
      <c r="D2" s="2" t="s">
        <v>86</v>
      </c>
    </row>
    <row r="3" spans="1:4">
      <c r="A3" s="3" t="s">
        <v>103</v>
      </c>
    </row>
    <row r="4" spans="1:4">
      <c r="A4" s="4" t="s">
        <v>557</v>
      </c>
      <c r="B4" s="7" t="n">
        <v>2199</v>
      </c>
      <c r="C4" s="7" t="n">
        <v>1445</v>
      </c>
      <c r="D4" s="7" t="n">
        <v>1000</v>
      </c>
    </row>
    <row r="5" spans="1:4">
      <c r="A5" s="4" t="s">
        <v>558</v>
      </c>
      <c r="B5" s="6" t="n">
        <v>-9</v>
      </c>
      <c r="C5" s="6" t="n">
        <v>271</v>
      </c>
      <c r="D5" s="6" t="n">
        <v>479</v>
      </c>
    </row>
    <row r="6" spans="1:4">
      <c r="A6" s="4" t="s">
        <v>58</v>
      </c>
      <c r="B6" s="6" t="n">
        <v>2809</v>
      </c>
      <c r="C6" s="6" t="n">
        <v>1903</v>
      </c>
      <c r="D6" s="6" t="n">
        <v>1085</v>
      </c>
    </row>
    <row r="7" spans="1:4">
      <c r="A7" s="4" t="s">
        <v>106</v>
      </c>
      <c r="B7" s="6" t="n">
        <v>19725</v>
      </c>
      <c r="C7" s="6" t="n">
        <v>15440</v>
      </c>
      <c r="D7" s="6" t="n">
        <v>10466</v>
      </c>
    </row>
    <row r="8" spans="1:4">
      <c r="A8" s="4" t="s">
        <v>130</v>
      </c>
    </row>
    <row r="9" spans="1:4">
      <c r="A9" s="3" t="s">
        <v>103</v>
      </c>
    </row>
    <row r="10" spans="1:4">
      <c r="A10" s="4" t="s">
        <v>103</v>
      </c>
      <c r="B10" s="6" t="n">
        <v>7250</v>
      </c>
      <c r="C10" s="6" t="n">
        <v>5319</v>
      </c>
      <c r="D10" s="6" t="n">
        <v>3610</v>
      </c>
    </row>
    <row r="11" spans="1:4">
      <c r="A11" s="4" t="s">
        <v>131</v>
      </c>
    </row>
    <row r="12" spans="1:4">
      <c r="A12" s="3" t="s">
        <v>103</v>
      </c>
    </row>
    <row r="13" spans="1:4">
      <c r="A13" s="4" t="s">
        <v>103</v>
      </c>
      <c r="B13" s="6" t="n">
        <v>6178</v>
      </c>
      <c r="C13" s="6" t="n">
        <v>4547</v>
      </c>
      <c r="D13" s="6" t="n">
        <v>2898</v>
      </c>
    </row>
    <row r="14" spans="1:4">
      <c r="A14" s="4" t="s">
        <v>132</v>
      </c>
    </row>
    <row r="15" spans="1:4">
      <c r="A15" s="3" t="s">
        <v>103</v>
      </c>
    </row>
    <row r="16" spans="1:4">
      <c r="A16" s="4" t="s">
        <v>103</v>
      </c>
      <c r="B16" s="6" t="n">
        <v>1298</v>
      </c>
      <c r="C16" s="6" t="n">
        <v>1955</v>
      </c>
      <c r="D16" s="7" t="n">
        <v>1394</v>
      </c>
    </row>
    <row r="17" spans="1:4">
      <c r="A17" s="4" t="s">
        <v>374</v>
      </c>
    </row>
    <row r="18" spans="1:4">
      <c r="A18" s="3" t="s">
        <v>103</v>
      </c>
    </row>
    <row r="19" spans="1:4">
      <c r="A19" s="4" t="s">
        <v>557</v>
      </c>
      <c r="B19" s="6" t="n">
        <v>2199</v>
      </c>
      <c r="C19" s="6" t="n">
        <v>1445</v>
      </c>
    </row>
    <row r="20" spans="1:4">
      <c r="A20" s="4" t="s">
        <v>558</v>
      </c>
      <c r="B20" s="6" t="n">
        <v>-9</v>
      </c>
      <c r="C20" s="6" t="n">
        <v>271</v>
      </c>
    </row>
    <row r="21" spans="1:4">
      <c r="A21" s="4" t="s">
        <v>58</v>
      </c>
      <c r="B21" s="6" t="n">
        <v>2809</v>
      </c>
      <c r="C21" s="6" t="n">
        <v>1903</v>
      </c>
    </row>
    <row r="22" spans="1:4">
      <c r="A22" s="4" t="s">
        <v>106</v>
      </c>
      <c r="B22" s="6" t="n">
        <v>19725</v>
      </c>
      <c r="C22" s="6" t="n">
        <v>15440</v>
      </c>
    </row>
    <row r="23" spans="1:4">
      <c r="A23" s="4" t="s">
        <v>559</v>
      </c>
    </row>
    <row r="24" spans="1:4">
      <c r="A24" s="3" t="s">
        <v>103</v>
      </c>
    </row>
    <row r="25" spans="1:4">
      <c r="A25" s="4" t="s">
        <v>103</v>
      </c>
      <c r="B25" s="6" t="n">
        <v>7250</v>
      </c>
      <c r="C25" s="6" t="n">
        <v>5319</v>
      </c>
    </row>
    <row r="26" spans="1:4">
      <c r="A26" s="4" t="s">
        <v>560</v>
      </c>
    </row>
    <row r="27" spans="1:4">
      <c r="A27" s="3" t="s">
        <v>103</v>
      </c>
    </row>
    <row r="28" spans="1:4">
      <c r="A28" s="4" t="s">
        <v>103</v>
      </c>
      <c r="B28" s="6" t="n">
        <v>6178</v>
      </c>
      <c r="C28" s="6" t="n">
        <v>4547</v>
      </c>
    </row>
    <row r="29" spans="1:4">
      <c r="A29" s="4" t="s">
        <v>561</v>
      </c>
    </row>
    <row r="30" spans="1:4">
      <c r="A30" s="3" t="s">
        <v>103</v>
      </c>
    </row>
    <row r="31" spans="1:4">
      <c r="A31" s="4" t="s">
        <v>103</v>
      </c>
      <c r="B31" s="7" t="n">
        <v>1298</v>
      </c>
      <c r="C31" s="7" t="n">
        <v>19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3" t="s">
        <v>564</v>
      </c>
    </row>
    <row r="4" spans="1:2">
      <c r="A4" s="4" t="s">
        <v>565</v>
      </c>
      <c r="B4" s="7" t="n">
        <v>475</v>
      </c>
    </row>
    <row r="5" spans="1:2">
      <c r="A5" s="4" t="s">
        <v>374</v>
      </c>
    </row>
    <row r="6" spans="1:2">
      <c r="A6" s="3" t="s">
        <v>564</v>
      </c>
    </row>
    <row r="7" spans="1:2">
      <c r="A7" s="4" t="s">
        <v>566</v>
      </c>
      <c r="B7" s="7" t="n">
        <v>2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7"/>
    <col customWidth="1" max="6" min="6" width="20"/>
    <col customWidth="1" max="7" min="7" width="21"/>
    <col customWidth="1" max="8" min="8" width="21"/>
  </cols>
  <sheetData>
    <row r="1" spans="1:8">
      <c r="A1" s="1" t="s">
        <v>567</v>
      </c>
      <c r="B1" s="2" t="s">
        <v>1</v>
      </c>
    </row>
    <row r="2" spans="1:8">
      <c r="B2" s="2" t="s">
        <v>568</v>
      </c>
      <c r="C2" s="2" t="s">
        <v>523</v>
      </c>
      <c r="D2" s="2" t="s">
        <v>524</v>
      </c>
      <c r="E2" s="2" t="s">
        <v>569</v>
      </c>
      <c r="F2" s="2" t="s">
        <v>570</v>
      </c>
      <c r="G2" s="2" t="s">
        <v>571</v>
      </c>
      <c r="H2" s="2" t="s">
        <v>572</v>
      </c>
    </row>
    <row r="3" spans="1:8">
      <c r="A3" s="3" t="s">
        <v>378</v>
      </c>
    </row>
    <row r="4" spans="1:8">
      <c r="A4" s="4" t="s">
        <v>56</v>
      </c>
      <c r="B4" s="7" t="n">
        <v>131712</v>
      </c>
      <c r="C4" s="7" t="n">
        <v>104907</v>
      </c>
      <c r="D4" s="7" t="n">
        <v>58874</v>
      </c>
    </row>
    <row r="5" spans="1:8">
      <c r="A5" s="4" t="s">
        <v>260</v>
      </c>
    </row>
    <row r="6" spans="1:8">
      <c r="A6" s="3" t="s">
        <v>378</v>
      </c>
    </row>
    <row r="7" spans="1:8">
      <c r="A7" s="4" t="s">
        <v>573</v>
      </c>
      <c r="E7" s="6" t="n">
        <v>1</v>
      </c>
    </row>
    <row r="8" spans="1:8">
      <c r="A8" s="4" t="s">
        <v>574</v>
      </c>
      <c r="B8" s="6" t="n">
        <v>1387</v>
      </c>
    </row>
    <row r="9" spans="1:8">
      <c r="A9" s="4" t="s">
        <v>575</v>
      </c>
      <c r="B9" s="6" t="n">
        <v>1054</v>
      </c>
    </row>
    <row r="10" spans="1:8">
      <c r="A10" s="4" t="s">
        <v>56</v>
      </c>
      <c r="B10" s="7" t="n">
        <v>5824</v>
      </c>
      <c r="E10" s="7" t="n">
        <v>5824</v>
      </c>
    </row>
    <row r="11" spans="1:8">
      <c r="A11" s="4" t="s">
        <v>576</v>
      </c>
      <c r="B11" s="6" t="n">
        <v>1</v>
      </c>
    </row>
    <row r="12" spans="1:8">
      <c r="A12" s="4" t="s">
        <v>148</v>
      </c>
    </row>
    <row r="13" spans="1:8">
      <c r="A13" s="3" t="s">
        <v>378</v>
      </c>
    </row>
    <row r="14" spans="1:8">
      <c r="A14" s="4" t="s">
        <v>574</v>
      </c>
      <c r="B14" s="7" t="n">
        <v>4360</v>
      </c>
      <c r="C14" s="6" t="n">
        <v>14</v>
      </c>
    </row>
    <row r="15" spans="1:8">
      <c r="A15" s="4" t="s">
        <v>575</v>
      </c>
      <c r="B15" s="6" t="n">
        <v>3349</v>
      </c>
      <c r="C15" s="6" t="n">
        <v>9</v>
      </c>
    </row>
    <row r="16" spans="1:8">
      <c r="A16" s="4" t="s">
        <v>56</v>
      </c>
      <c r="B16" s="7" t="n">
        <v>14010</v>
      </c>
      <c r="F16" s="7" t="n">
        <v>14010</v>
      </c>
    </row>
    <row r="17" spans="1:8">
      <c r="A17" s="4" t="s">
        <v>576</v>
      </c>
      <c r="B17" s="6" t="n">
        <v>5</v>
      </c>
    </row>
    <row r="18" spans="1:8">
      <c r="A18" s="4" t="s">
        <v>577</v>
      </c>
      <c r="F18" s="4" t="s">
        <v>578</v>
      </c>
    </row>
    <row r="19" spans="1:8">
      <c r="A19" s="4" t="s">
        <v>149</v>
      </c>
    </row>
    <row r="20" spans="1:8">
      <c r="A20" s="3" t="s">
        <v>378</v>
      </c>
    </row>
    <row r="21" spans="1:8">
      <c r="A21" s="4" t="s">
        <v>574</v>
      </c>
      <c r="B21" s="7" t="n">
        <v>1217</v>
      </c>
      <c r="C21" s="6" t="n">
        <v>4</v>
      </c>
    </row>
    <row r="22" spans="1:8">
      <c r="A22" s="4" t="s">
        <v>575</v>
      </c>
      <c r="B22" s="6" t="n">
        <v>961</v>
      </c>
      <c r="C22" s="6" t="n">
        <v>2</v>
      </c>
    </row>
    <row r="23" spans="1:8">
      <c r="A23" s="4" t="s">
        <v>56</v>
      </c>
      <c r="B23" s="7" t="n">
        <v>8465</v>
      </c>
      <c r="F23" s="7" t="n">
        <v>8465</v>
      </c>
    </row>
    <row r="24" spans="1:8">
      <c r="A24" s="4" t="s">
        <v>576</v>
      </c>
      <c r="B24" s="6" t="n">
        <v>1</v>
      </c>
    </row>
    <row r="25" spans="1:8">
      <c r="A25" s="4" t="s">
        <v>577</v>
      </c>
      <c r="F25" s="4" t="s">
        <v>578</v>
      </c>
    </row>
    <row r="26" spans="1:8">
      <c r="A26" s="4" t="s">
        <v>579</v>
      </c>
    </row>
    <row r="27" spans="1:8">
      <c r="A27" s="3" t="s">
        <v>378</v>
      </c>
    </row>
    <row r="28" spans="1:8">
      <c r="A28" s="4" t="s">
        <v>580</v>
      </c>
      <c r="B28" s="7" t="n">
        <v>203860</v>
      </c>
      <c r="C28" s="6" t="n">
        <v>147222</v>
      </c>
    </row>
    <row r="29" spans="1:8">
      <c r="A29" s="4" t="s">
        <v>125</v>
      </c>
      <c r="B29" s="6" t="n">
        <v>49801</v>
      </c>
      <c r="C29" s="6" t="n">
        <v>27108</v>
      </c>
    </row>
    <row r="30" spans="1:8">
      <c r="A30" s="4" t="s">
        <v>146</v>
      </c>
    </row>
    <row r="31" spans="1:8">
      <c r="A31" s="3" t="s">
        <v>378</v>
      </c>
    </row>
    <row r="32" spans="1:8">
      <c r="A32" s="4" t="s">
        <v>574</v>
      </c>
      <c r="B32" s="6" t="n">
        <v>146</v>
      </c>
      <c r="C32" s="6" t="n">
        <v>2925</v>
      </c>
    </row>
    <row r="33" spans="1:8">
      <c r="A33" s="4" t="s">
        <v>575</v>
      </c>
      <c r="B33" s="6" t="n">
        <v>110</v>
      </c>
      <c r="C33" s="6" t="n">
        <v>1920</v>
      </c>
    </row>
    <row r="34" spans="1:8">
      <c r="A34" s="4" t="s">
        <v>56</v>
      </c>
      <c r="B34" s="7" t="n">
        <v>20743</v>
      </c>
      <c r="G34" s="7" t="n">
        <v>20743</v>
      </c>
    </row>
    <row r="35" spans="1:8">
      <c r="A35" s="4" t="s">
        <v>576</v>
      </c>
      <c r="B35" s="6" t="n">
        <v>4</v>
      </c>
    </row>
    <row r="36" spans="1:8">
      <c r="A36" s="4" t="s">
        <v>577</v>
      </c>
      <c r="G36" s="4" t="s">
        <v>578</v>
      </c>
    </row>
    <row r="37" spans="1:8">
      <c r="A37" s="4" t="s">
        <v>147</v>
      </c>
    </row>
    <row r="38" spans="1:8">
      <c r="A38" s="3" t="s">
        <v>378</v>
      </c>
    </row>
    <row r="39" spans="1:8">
      <c r="A39" s="4" t="s">
        <v>574</v>
      </c>
      <c r="B39" s="7" t="n">
        <v>166</v>
      </c>
      <c r="C39" s="6" t="n">
        <v>1483</v>
      </c>
    </row>
    <row r="40" spans="1:8">
      <c r="A40" s="4" t="s">
        <v>575</v>
      </c>
      <c r="B40" s="6" t="n">
        <v>124</v>
      </c>
      <c r="C40" s="6" t="n">
        <v>1031</v>
      </c>
    </row>
    <row r="41" spans="1:8">
      <c r="A41" s="4" t="s">
        <v>56</v>
      </c>
      <c r="B41" s="7" t="n">
        <v>18083</v>
      </c>
      <c r="G41" s="7" t="n">
        <v>18083</v>
      </c>
    </row>
    <row r="42" spans="1:8">
      <c r="A42" s="4" t="s">
        <v>576</v>
      </c>
      <c r="B42" s="6" t="n">
        <v>1</v>
      </c>
    </row>
    <row r="43" spans="1:8">
      <c r="A43" s="4" t="s">
        <v>577</v>
      </c>
      <c r="G43" s="4" t="s">
        <v>578</v>
      </c>
    </row>
    <row r="44" spans="1:8">
      <c r="A44" s="4" t="s">
        <v>145</v>
      </c>
    </row>
    <row r="45" spans="1:8">
      <c r="A45" s="3" t="s">
        <v>378</v>
      </c>
    </row>
    <row r="46" spans="1:8">
      <c r="A46" s="4" t="s">
        <v>574</v>
      </c>
      <c r="C46" s="6" t="n">
        <v>926</v>
      </c>
    </row>
    <row r="47" spans="1:8">
      <c r="A47" s="4" t="s">
        <v>575</v>
      </c>
      <c r="C47" s="6" t="n">
        <v>576</v>
      </c>
    </row>
    <row r="48" spans="1:8">
      <c r="A48" s="4" t="s">
        <v>56</v>
      </c>
      <c r="B48" s="7" t="n">
        <v>5713</v>
      </c>
      <c r="H48" s="7" t="n">
        <v>5713</v>
      </c>
    </row>
    <row r="49" spans="1:8">
      <c r="A49" s="4" t="s">
        <v>576</v>
      </c>
      <c r="B49" s="6" t="n">
        <v>3</v>
      </c>
    </row>
    <row r="50" spans="1:8">
      <c r="A50" s="4" t="s">
        <v>577</v>
      </c>
      <c r="H50" s="4" t="s">
        <v>578</v>
      </c>
    </row>
    <row r="51" spans="1:8">
      <c r="A51" s="4" t="s">
        <v>581</v>
      </c>
    </row>
    <row r="52" spans="1:8">
      <c r="A52" s="3" t="s">
        <v>378</v>
      </c>
    </row>
    <row r="53" spans="1:8">
      <c r="A53" s="4" t="s">
        <v>580</v>
      </c>
      <c r="C53" s="6" t="n">
        <v>141843</v>
      </c>
      <c r="D53" s="6" t="n">
        <v>106969</v>
      </c>
    </row>
    <row r="54" spans="1:8">
      <c r="A54" s="4" t="s">
        <v>125</v>
      </c>
      <c r="C54" s="7" t="n">
        <v>32539</v>
      </c>
      <c r="D54" s="7" t="n">
        <v>244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D40"/>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43"/>
    <col customWidth="1" max="5" min="5" width="30"/>
    <col customWidth="1" max="6" min="6" width="33"/>
    <col customWidth="1" max="7" min="7" width="38"/>
    <col customWidth="1" max="8" min="8" width="42"/>
    <col customWidth="1" max="9" min="9" width="27"/>
    <col customWidth="1" max="10" min="10" width="35"/>
    <col customWidth="1" max="11" min="11" width="22"/>
    <col customWidth="1" max="12" min="12" width="61"/>
    <col customWidth="1" max="13" min="13" width="64"/>
    <col customWidth="1" max="14" min="14" width="51"/>
    <col customWidth="1" max="15" min="15" width="54"/>
    <col customWidth="1" max="16" min="16" width="59"/>
    <col customWidth="1" max="17" min="17" width="63"/>
    <col customWidth="1" max="18" min="18" width="48"/>
    <col customWidth="1" max="19" min="19" width="36"/>
    <col customWidth="1" max="20" min="20" width="75"/>
    <col customWidth="1" max="21" min="21" width="78"/>
    <col customWidth="1" max="22" min="22" width="65"/>
    <col customWidth="1" max="23" min="23" width="68"/>
    <col customWidth="1" max="24" min="24" width="73"/>
    <col customWidth="1" max="25" min="25" width="77"/>
    <col customWidth="1" max="26" min="26" width="62"/>
    <col customWidth="1" max="27" min="27" width="27"/>
    <col customWidth="1" max="28" min="28" width="55"/>
    <col customWidth="1" max="29" min="29" width="24"/>
    <col customWidth="1" max="30" min="30" width="30"/>
  </cols>
  <sheetData>
    <row r="1" spans="1:30">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c r="W1" s="2" t="s">
        <v>165</v>
      </c>
      <c r="X1" s="2" t="s">
        <v>166</v>
      </c>
      <c r="Y1" s="2" t="s">
        <v>167</v>
      </c>
      <c r="Z1" s="2" t="s">
        <v>168</v>
      </c>
      <c r="AA1" s="2" t="s">
        <v>169</v>
      </c>
      <c r="AB1" s="2" t="s">
        <v>170</v>
      </c>
      <c r="AC1" s="2" t="s">
        <v>171</v>
      </c>
      <c r="AD1" s="2" t="s">
        <v>172</v>
      </c>
    </row>
    <row r="2" spans="1:30">
      <c r="A2" s="4" t="s">
        <v>173</v>
      </c>
      <c r="B2" s="7" t="n">
        <v>167233</v>
      </c>
      <c r="J2" s="7" t="n">
        <v>16372</v>
      </c>
      <c r="K2" s="7" t="n">
        <v>97</v>
      </c>
      <c r="S2" s="7" t="n">
        <v>138077</v>
      </c>
      <c r="AA2" s="7" t="n">
        <v>34955</v>
      </c>
      <c r="AB2" s="7" t="n">
        <v>-2371</v>
      </c>
      <c r="AC2" s="7" t="n">
        <v>-19655</v>
      </c>
      <c r="AD2" s="7" t="n">
        <v>-242</v>
      </c>
    </row>
    <row r="3" spans="1:30">
      <c r="A3" s="4" t="s">
        <v>174</v>
      </c>
      <c r="K3" s="6" t="n">
        <v>8211727</v>
      </c>
    </row>
    <row r="4" spans="1:30">
      <c r="A4" s="4" t="s">
        <v>125</v>
      </c>
      <c r="B4" s="6" t="n">
        <v>9374</v>
      </c>
      <c r="AA4" s="6" t="n">
        <v>9374</v>
      </c>
    </row>
    <row r="5" spans="1:30">
      <c r="A5" s="4" t="s">
        <v>175</v>
      </c>
      <c r="B5" s="6" t="n">
        <v>-331</v>
      </c>
      <c r="AB5" s="6" t="n">
        <v>-331</v>
      </c>
    </row>
    <row r="6" spans="1:30">
      <c r="A6" s="4" t="s">
        <v>176</v>
      </c>
      <c r="B6" s="6" t="n">
        <v>-16372</v>
      </c>
      <c r="J6" s="7" t="n">
        <v>-16372</v>
      </c>
    </row>
    <row r="7" spans="1:30">
      <c r="A7" s="4" t="s">
        <v>177</v>
      </c>
      <c r="B7" s="6" t="n">
        <v>553</v>
      </c>
      <c r="S7" s="6" t="n">
        <v>553</v>
      </c>
    </row>
    <row r="8" spans="1:30">
      <c r="A8" s="4" t="s">
        <v>178</v>
      </c>
      <c r="K8" s="6" t="n">
        <v>953</v>
      </c>
    </row>
    <row r="9" spans="1:30">
      <c r="A9" s="4" t="s">
        <v>179</v>
      </c>
      <c r="B9" s="6" t="n">
        <v>125</v>
      </c>
      <c r="S9" s="6" t="n">
        <v>125</v>
      </c>
    </row>
    <row r="10" spans="1:30">
      <c r="A10" s="4" t="s">
        <v>180</v>
      </c>
      <c r="K10" s="6" t="n">
        <v>7938</v>
      </c>
    </row>
    <row r="11" spans="1:30">
      <c r="A11" s="4" t="s">
        <v>181</v>
      </c>
      <c r="H11" s="7" t="n">
        <v>73740</v>
      </c>
      <c r="Q11" s="7" t="n">
        <v>27</v>
      </c>
      <c r="Y11" s="7" t="n">
        <v>73713</v>
      </c>
    </row>
    <row r="12" spans="1:30">
      <c r="A12" s="4" t="s">
        <v>182</v>
      </c>
      <c r="Q12" s="6" t="n">
        <v>2689690</v>
      </c>
    </row>
    <row r="13" spans="1:30">
      <c r="A13" s="4" t="s">
        <v>183</v>
      </c>
      <c r="I13" s="7" t="n">
        <v>23643</v>
      </c>
      <c r="R13" s="7" t="n">
        <v>8</v>
      </c>
      <c r="Z13" s="7" t="n">
        <v>23635</v>
      </c>
    </row>
    <row r="14" spans="1:30">
      <c r="A14" s="4" t="s">
        <v>184</v>
      </c>
      <c r="R14" s="6" t="n">
        <v>770000</v>
      </c>
    </row>
    <row r="15" spans="1:30">
      <c r="A15" s="4" t="s">
        <v>185</v>
      </c>
      <c r="B15" s="6" t="n">
        <v>-1</v>
      </c>
      <c r="AA15" s="6" t="n">
        <v>-1</v>
      </c>
    </row>
    <row r="16" spans="1:30">
      <c r="A16" s="4" t="s">
        <v>186</v>
      </c>
      <c r="B16" s="6" t="n">
        <v>257964</v>
      </c>
      <c r="K16" s="7" t="n">
        <v>132</v>
      </c>
      <c r="S16" s="6" t="n">
        <v>236103</v>
      </c>
      <c r="AA16" s="6" t="n">
        <v>44328</v>
      </c>
      <c r="AB16" s="6" t="n">
        <v>-2702</v>
      </c>
      <c r="AC16" s="6" t="n">
        <v>-19655</v>
      </c>
      <c r="AD16" s="6" t="n">
        <v>-242</v>
      </c>
    </row>
    <row r="17" spans="1:30">
      <c r="A17" s="4" t="s">
        <v>187</v>
      </c>
      <c r="K17" s="6" t="n">
        <v>11680308</v>
      </c>
    </row>
    <row r="18" spans="1:30">
      <c r="A18" s="4" t="s">
        <v>125</v>
      </c>
      <c r="B18" s="6" t="n">
        <v>20649</v>
      </c>
      <c r="AA18" s="6" t="n">
        <v>20649</v>
      </c>
    </row>
    <row r="19" spans="1:30">
      <c r="A19" s="4" t="s">
        <v>175</v>
      </c>
      <c r="B19" s="6" t="n">
        <v>145</v>
      </c>
      <c r="AB19" s="6" t="n">
        <v>145</v>
      </c>
    </row>
    <row r="20" spans="1:30">
      <c r="A20" s="4" t="s">
        <v>188</v>
      </c>
      <c r="B20" s="6" t="n">
        <v>535</v>
      </c>
      <c r="AA20" s="6" t="n">
        <v>535</v>
      </c>
      <c r="AB20" s="6" t="n">
        <v>-535</v>
      </c>
    </row>
    <row r="21" spans="1:30">
      <c r="A21" s="4" t="s">
        <v>177</v>
      </c>
      <c r="B21" s="6" t="n">
        <v>1100</v>
      </c>
      <c r="S21" s="6" t="n">
        <v>1100</v>
      </c>
    </row>
    <row r="22" spans="1:30">
      <c r="A22" s="4" t="s">
        <v>178</v>
      </c>
      <c r="K22" s="6" t="n">
        <v>3712</v>
      </c>
    </row>
    <row r="23" spans="1:30">
      <c r="A23" s="4" t="s">
        <v>179</v>
      </c>
      <c r="B23" s="6" t="n">
        <v>1215</v>
      </c>
      <c r="K23" s="7" t="n">
        <v>1</v>
      </c>
      <c r="S23" s="6" t="n">
        <v>1214</v>
      </c>
    </row>
    <row r="24" spans="1:30">
      <c r="A24" s="4" t="s">
        <v>180</v>
      </c>
      <c r="K24" s="6" t="n">
        <v>71434</v>
      </c>
    </row>
    <row r="25" spans="1:30">
      <c r="A25" s="4" t="s">
        <v>189</v>
      </c>
      <c r="B25" s="6" t="n">
        <v>121</v>
      </c>
      <c r="AD25" s="6" t="n">
        <v>121</v>
      </c>
    </row>
    <row r="26" spans="1:30">
      <c r="A26" s="4" t="s">
        <v>181</v>
      </c>
      <c r="C26" s="7" t="n">
        <v>14913</v>
      </c>
      <c r="D26" s="7" t="n">
        <v>38809</v>
      </c>
      <c r="E26" s="7" t="n">
        <v>39228</v>
      </c>
      <c r="L26" s="7" t="n">
        <v>5</v>
      </c>
      <c r="M26" s="7" t="n">
        <v>11</v>
      </c>
      <c r="N26" s="7" t="n">
        <v>12</v>
      </c>
      <c r="T26" s="7" t="n">
        <v>14908</v>
      </c>
      <c r="U26" s="7" t="n">
        <v>38798</v>
      </c>
      <c r="V26" s="7" t="n">
        <v>39216</v>
      </c>
    </row>
    <row r="27" spans="1:30">
      <c r="A27" s="4" t="s">
        <v>182</v>
      </c>
      <c r="L27" s="6" t="n">
        <v>479465</v>
      </c>
      <c r="M27" s="6" t="n">
        <v>1179747</v>
      </c>
      <c r="N27" s="6" t="n">
        <v>1190941</v>
      </c>
    </row>
    <row r="28" spans="1:30">
      <c r="A28" s="4" t="s">
        <v>190</v>
      </c>
      <c r="B28" s="6" t="n">
        <v>374144</v>
      </c>
      <c r="K28" s="7" t="n">
        <v>161</v>
      </c>
      <c r="S28" s="6" t="n">
        <v>331339</v>
      </c>
      <c r="AA28" s="6" t="n">
        <v>65512</v>
      </c>
      <c r="AB28" s="6" t="n">
        <v>-3092</v>
      </c>
      <c r="AC28" s="6" t="n">
        <v>-19655</v>
      </c>
      <c r="AD28" s="6" t="n">
        <v>-121</v>
      </c>
    </row>
    <row r="29" spans="1:30">
      <c r="A29" s="4" t="s">
        <v>191</v>
      </c>
      <c r="K29" s="6" t="n">
        <v>14605607</v>
      </c>
    </row>
    <row r="30" spans="1:30">
      <c r="A30" s="4" t="s">
        <v>125</v>
      </c>
      <c r="B30" s="6" t="n">
        <v>35825</v>
      </c>
      <c r="AA30" s="6" t="n">
        <v>35825</v>
      </c>
    </row>
    <row r="31" spans="1:30">
      <c r="A31" s="4" t="s">
        <v>175</v>
      </c>
      <c r="B31" s="6" t="n">
        <v>-1786</v>
      </c>
      <c r="AB31" s="6" t="n">
        <v>-1786</v>
      </c>
    </row>
    <row r="32" spans="1:30">
      <c r="A32" s="4" t="s">
        <v>177</v>
      </c>
      <c r="B32" s="6" t="n">
        <v>2509</v>
      </c>
      <c r="S32" s="6" t="n">
        <v>2509</v>
      </c>
    </row>
    <row r="33" spans="1:30">
      <c r="A33" s="4" t="s">
        <v>178</v>
      </c>
      <c r="K33" s="6" t="n">
        <v>1375</v>
      </c>
    </row>
    <row r="34" spans="1:30">
      <c r="A34" s="4" t="s">
        <v>179</v>
      </c>
      <c r="B34" s="6" t="n">
        <v>133</v>
      </c>
      <c r="S34" s="6" t="n">
        <v>133</v>
      </c>
    </row>
    <row r="35" spans="1:30">
      <c r="A35" s="4" t="s">
        <v>180</v>
      </c>
      <c r="K35" s="6" t="n">
        <v>21201</v>
      </c>
    </row>
    <row r="36" spans="1:30">
      <c r="A36" s="4" t="s">
        <v>192</v>
      </c>
      <c r="AA36" s="6" t="n">
        <v>-11</v>
      </c>
      <c r="AB36" s="6" t="n">
        <v>11</v>
      </c>
    </row>
    <row r="37" spans="1:30">
      <c r="A37" s="4" t="s">
        <v>181</v>
      </c>
      <c r="F37" s="7" t="n">
        <v>31896</v>
      </c>
      <c r="G37" s="7" t="n">
        <v>13220</v>
      </c>
      <c r="O37" s="7" t="n">
        <v>8</v>
      </c>
      <c r="P37" s="7" t="n">
        <v>4</v>
      </c>
      <c r="W37" s="7" t="n">
        <v>31888</v>
      </c>
      <c r="X37" s="7" t="n">
        <v>13216</v>
      </c>
    </row>
    <row r="38" spans="1:30">
      <c r="A38" s="4" t="s">
        <v>182</v>
      </c>
      <c r="O38" s="6" t="n">
        <v>820849</v>
      </c>
      <c r="P38" s="6" t="n">
        <v>344063</v>
      </c>
    </row>
    <row r="39" spans="1:30">
      <c r="A39" s="4" t="s">
        <v>193</v>
      </c>
      <c r="B39" s="7" t="n">
        <v>455941</v>
      </c>
      <c r="K39" s="7" t="n">
        <v>173</v>
      </c>
      <c r="S39" s="7" t="n">
        <v>379085</v>
      </c>
      <c r="AA39" s="7" t="n">
        <v>101326</v>
      </c>
      <c r="AB39" s="7" t="n">
        <v>-4867</v>
      </c>
      <c r="AC39" s="7" t="n">
        <v>-19655</v>
      </c>
      <c r="AD39" s="7" t="n">
        <v>-121</v>
      </c>
    </row>
    <row r="40" spans="1:30">
      <c r="A40" s="4" t="s">
        <v>194</v>
      </c>
      <c r="K40" s="6" t="n">
        <v>157930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82</v>
      </c>
      <c r="B1" s="2" t="s">
        <v>583</v>
      </c>
      <c r="C1" s="2" t="s">
        <v>584</v>
      </c>
      <c r="D1" s="2" t="s">
        <v>585</v>
      </c>
      <c r="E1" s="2" t="s">
        <v>586</v>
      </c>
      <c r="F1" s="2" t="s">
        <v>2</v>
      </c>
      <c r="G1" s="2" t="s">
        <v>41</v>
      </c>
      <c r="H1" s="2" t="s">
        <v>86</v>
      </c>
    </row>
    <row r="2" spans="1:8">
      <c r="A2" s="3" t="s">
        <v>587</v>
      </c>
    </row>
    <row r="3" spans="1:8">
      <c r="A3" s="4" t="s">
        <v>56</v>
      </c>
      <c r="F3" s="7" t="n">
        <v>131712</v>
      </c>
      <c r="G3" s="7" t="n">
        <v>104907</v>
      </c>
      <c r="H3" s="7" t="n">
        <v>58874</v>
      </c>
    </row>
    <row r="4" spans="1:8">
      <c r="A4" s="4" t="s">
        <v>260</v>
      </c>
    </row>
    <row r="5" spans="1:8">
      <c r="A5" s="3" t="s">
        <v>588</v>
      </c>
    </row>
    <row r="6" spans="1:8">
      <c r="A6" s="4" t="s">
        <v>589</v>
      </c>
      <c r="B6" s="7" t="n">
        <v>18900</v>
      </c>
    </row>
    <row r="7" spans="1:8">
      <c r="A7" s="4" t="s">
        <v>590</v>
      </c>
      <c r="B7" s="6" t="n">
        <v>18900</v>
      </c>
    </row>
    <row r="8" spans="1:8">
      <c r="A8" s="3" t="s">
        <v>587</v>
      </c>
    </row>
    <row r="9" spans="1:8">
      <c r="A9" s="4" t="s">
        <v>43</v>
      </c>
      <c r="B9" s="6" t="n">
        <v>27659</v>
      </c>
    </row>
    <row r="10" spans="1:8">
      <c r="A10" s="4" t="s">
        <v>54</v>
      </c>
      <c r="B10" s="6" t="n">
        <v>881</v>
      </c>
    </row>
    <row r="11" spans="1:8">
      <c r="A11" s="4" t="s">
        <v>342</v>
      </c>
      <c r="B11" s="6" t="n">
        <v>77148</v>
      </c>
    </row>
    <row r="12" spans="1:8">
      <c r="A12" s="4" t="s">
        <v>591</v>
      </c>
      <c r="B12" s="6" t="n">
        <v>2044</v>
      </c>
    </row>
    <row r="13" spans="1:8">
      <c r="A13" s="4" t="s">
        <v>592</v>
      </c>
      <c r="B13" s="6" t="n">
        <v>3360</v>
      </c>
    </row>
    <row r="14" spans="1:8">
      <c r="A14" s="4" t="s">
        <v>119</v>
      </c>
      <c r="B14" s="6" t="n">
        <v>307</v>
      </c>
    </row>
    <row r="15" spans="1:8">
      <c r="A15" s="4" t="s">
        <v>217</v>
      </c>
      <c r="B15" s="6" t="n">
        <v>1103</v>
      </c>
    </row>
    <row r="16" spans="1:8">
      <c r="A16" s="4" t="s">
        <v>593</v>
      </c>
      <c r="B16" s="6" t="n">
        <v>157429</v>
      </c>
    </row>
    <row r="17" spans="1:8">
      <c r="A17" s="4" t="s">
        <v>60</v>
      </c>
      <c r="B17" s="6" t="n">
        <v>126853</v>
      </c>
    </row>
    <row r="18" spans="1:8">
      <c r="A18" s="4" t="s">
        <v>68</v>
      </c>
      <c r="B18" s="6" t="n">
        <v>17353</v>
      </c>
    </row>
    <row r="19" spans="1:8">
      <c r="A19" s="4" t="s">
        <v>72</v>
      </c>
      <c r="B19" s="6" t="n">
        <v>147</v>
      </c>
    </row>
    <row r="20" spans="1:8">
      <c r="A20" s="4" t="s">
        <v>594</v>
      </c>
      <c r="B20" s="6" t="n">
        <v>144353</v>
      </c>
    </row>
    <row r="21" spans="1:8">
      <c r="A21" s="4" t="s">
        <v>595</v>
      </c>
      <c r="B21" s="6" t="n">
        <v>13076</v>
      </c>
    </row>
    <row r="22" spans="1:8">
      <c r="A22" s="4" t="s">
        <v>56</v>
      </c>
      <c r="B22" s="6" t="n">
        <v>5824</v>
      </c>
      <c r="F22" s="6" t="n">
        <v>5824</v>
      </c>
    </row>
    <row r="23" spans="1:8">
      <c r="A23" s="4" t="s">
        <v>144</v>
      </c>
      <c r="B23" s="6" t="n">
        <v>18900</v>
      </c>
    </row>
    <row r="24" spans="1:8">
      <c r="A24" s="4" t="s">
        <v>596</v>
      </c>
    </row>
    <row r="25" spans="1:8">
      <c r="A25" s="3" t="s">
        <v>587</v>
      </c>
    </row>
    <row r="26" spans="1:8">
      <c r="A26" s="4" t="s">
        <v>597</v>
      </c>
      <c r="B26" s="7" t="n">
        <v>44927</v>
      </c>
    </row>
    <row r="27" spans="1:8">
      <c r="A27" s="4" t="s">
        <v>148</v>
      </c>
    </row>
    <row r="28" spans="1:8">
      <c r="A28" s="3" t="s">
        <v>588</v>
      </c>
    </row>
    <row r="29" spans="1:8">
      <c r="A29" s="4" t="s">
        <v>77</v>
      </c>
      <c r="C29" s="7" t="n">
        <v>32103</v>
      </c>
    </row>
    <row r="30" spans="1:8">
      <c r="A30" s="4" t="s">
        <v>589</v>
      </c>
      <c r="C30" s="6" t="n">
        <v>14918</v>
      </c>
    </row>
    <row r="31" spans="1:8">
      <c r="A31" s="4" t="s">
        <v>590</v>
      </c>
      <c r="C31" s="6" t="n">
        <v>47021</v>
      </c>
    </row>
    <row r="32" spans="1:8">
      <c r="A32" s="3" t="s">
        <v>587</v>
      </c>
    </row>
    <row r="33" spans="1:8">
      <c r="A33" s="4" t="s">
        <v>43</v>
      </c>
      <c r="C33" s="6" t="n">
        <v>27899</v>
      </c>
    </row>
    <row r="34" spans="1:8">
      <c r="A34" s="4" t="s">
        <v>54</v>
      </c>
      <c r="C34" s="6" t="n">
        <v>475</v>
      </c>
    </row>
    <row r="35" spans="1:8">
      <c r="A35" s="4" t="s">
        <v>342</v>
      </c>
      <c r="C35" s="6" t="n">
        <v>159359</v>
      </c>
    </row>
    <row r="36" spans="1:8">
      <c r="A36" s="4" t="s">
        <v>591</v>
      </c>
      <c r="C36" s="6" t="n">
        <v>5835</v>
      </c>
    </row>
    <row r="37" spans="1:8">
      <c r="A37" s="4" t="s">
        <v>592</v>
      </c>
      <c r="C37" s="6" t="n">
        <v>8080</v>
      </c>
    </row>
    <row r="38" spans="1:8">
      <c r="A38" s="4" t="s">
        <v>217</v>
      </c>
      <c r="C38" s="6" t="n">
        <v>5618</v>
      </c>
    </row>
    <row r="39" spans="1:8">
      <c r="A39" s="4" t="s">
        <v>593</v>
      </c>
      <c r="C39" s="6" t="n">
        <v>322114</v>
      </c>
    </row>
    <row r="40" spans="1:8">
      <c r="A40" s="4" t="s">
        <v>60</v>
      </c>
      <c r="C40" s="6" t="n">
        <v>288352</v>
      </c>
    </row>
    <row r="41" spans="1:8">
      <c r="A41" s="4" t="s">
        <v>72</v>
      </c>
      <c r="C41" s="6" t="n">
        <v>751</v>
      </c>
    </row>
    <row r="42" spans="1:8">
      <c r="A42" s="4" t="s">
        <v>594</v>
      </c>
      <c r="C42" s="6" t="n">
        <v>289103</v>
      </c>
    </row>
    <row r="43" spans="1:8">
      <c r="A43" s="4" t="s">
        <v>595</v>
      </c>
      <c r="C43" s="6" t="n">
        <v>33011</v>
      </c>
    </row>
    <row r="44" spans="1:8">
      <c r="A44" s="4" t="s">
        <v>56</v>
      </c>
      <c r="C44" s="6" t="n">
        <v>14010</v>
      </c>
      <c r="F44" s="6" t="n">
        <v>14010</v>
      </c>
    </row>
    <row r="45" spans="1:8">
      <c r="A45" s="4" t="s">
        <v>144</v>
      </c>
      <c r="C45" s="6" t="n">
        <v>47021</v>
      </c>
    </row>
    <row r="46" spans="1:8">
      <c r="A46" s="4" t="s">
        <v>598</v>
      </c>
    </row>
    <row r="47" spans="1:8">
      <c r="A47" s="3" t="s">
        <v>587</v>
      </c>
    </row>
    <row r="48" spans="1:8">
      <c r="A48" s="4" t="s">
        <v>597</v>
      </c>
      <c r="C48" s="6" t="n">
        <v>22820</v>
      </c>
    </row>
    <row r="49" spans="1:8">
      <c r="A49" s="4" t="s">
        <v>599</v>
      </c>
    </row>
    <row r="50" spans="1:8">
      <c r="A50" s="3" t="s">
        <v>587</v>
      </c>
    </row>
    <row r="51" spans="1:8">
      <c r="A51" s="4" t="s">
        <v>597</v>
      </c>
      <c r="C51" s="6" t="n">
        <v>92028</v>
      </c>
    </row>
    <row r="52" spans="1:8">
      <c r="A52" s="4" t="s">
        <v>149</v>
      </c>
    </row>
    <row r="53" spans="1:8">
      <c r="A53" s="3" t="s">
        <v>588</v>
      </c>
    </row>
    <row r="54" spans="1:8">
      <c r="A54" s="4" t="s">
        <v>77</v>
      </c>
      <c r="C54" s="6" t="n">
        <v>13456</v>
      </c>
    </row>
    <row r="55" spans="1:8">
      <c r="A55" s="4" t="s">
        <v>589</v>
      </c>
      <c r="C55" s="6" t="n">
        <v>3960</v>
      </c>
    </row>
    <row r="56" spans="1:8">
      <c r="A56" s="4" t="s">
        <v>590</v>
      </c>
      <c r="C56" s="6" t="n">
        <v>17416</v>
      </c>
    </row>
    <row r="57" spans="1:8">
      <c r="A57" s="3" t="s">
        <v>587</v>
      </c>
    </row>
    <row r="58" spans="1:8">
      <c r="A58" s="4" t="s">
        <v>43</v>
      </c>
      <c r="C58" s="6" t="n">
        <v>2812</v>
      </c>
    </row>
    <row r="59" spans="1:8">
      <c r="A59" s="4" t="s">
        <v>600</v>
      </c>
      <c r="C59" s="6" t="n">
        <v>4237</v>
      </c>
    </row>
    <row r="60" spans="1:8">
      <c r="A60" s="4" t="s">
        <v>54</v>
      </c>
      <c r="C60" s="6" t="n">
        <v>194</v>
      </c>
    </row>
    <row r="61" spans="1:8">
      <c r="A61" s="4" t="s">
        <v>342</v>
      </c>
      <c r="C61" s="6" t="n">
        <v>82716</v>
      </c>
    </row>
    <row r="62" spans="1:8">
      <c r="A62" s="4" t="s">
        <v>591</v>
      </c>
      <c r="C62" s="6" t="n">
        <v>4485</v>
      </c>
    </row>
    <row r="63" spans="1:8">
      <c r="A63" s="4" t="s">
        <v>53</v>
      </c>
      <c r="C63" s="6" t="n">
        <v>2869</v>
      </c>
    </row>
    <row r="64" spans="1:8">
      <c r="A64" s="4" t="s">
        <v>592</v>
      </c>
      <c r="C64" s="6" t="n">
        <v>1990</v>
      </c>
    </row>
    <row r="65" spans="1:8">
      <c r="A65" s="4" t="s">
        <v>217</v>
      </c>
      <c r="C65" s="6" t="n">
        <v>1042</v>
      </c>
    </row>
    <row r="66" spans="1:8">
      <c r="A66" s="4" t="s">
        <v>593</v>
      </c>
      <c r="C66" s="6" t="n">
        <v>111357</v>
      </c>
    </row>
    <row r="67" spans="1:8">
      <c r="A67" s="4" t="s">
        <v>60</v>
      </c>
      <c r="C67" s="6" t="n">
        <v>97124</v>
      </c>
    </row>
    <row r="68" spans="1:8">
      <c r="A68" s="4" t="s">
        <v>68</v>
      </c>
      <c r="C68" s="6" t="n">
        <v>1000</v>
      </c>
    </row>
    <row r="69" spans="1:8">
      <c r="A69" s="4" t="s">
        <v>72</v>
      </c>
      <c r="C69" s="6" t="n">
        <v>4282</v>
      </c>
    </row>
    <row r="70" spans="1:8">
      <c r="A70" s="4" t="s">
        <v>594</v>
      </c>
      <c r="C70" s="6" t="n">
        <v>102406</v>
      </c>
    </row>
    <row r="71" spans="1:8">
      <c r="A71" s="4" t="s">
        <v>595</v>
      </c>
      <c r="C71" s="6" t="n">
        <v>8951</v>
      </c>
    </row>
    <row r="72" spans="1:8">
      <c r="A72" s="4" t="s">
        <v>56</v>
      </c>
      <c r="C72" s="6" t="n">
        <v>8465</v>
      </c>
      <c r="F72" s="6" t="n">
        <v>8465</v>
      </c>
    </row>
    <row r="73" spans="1:8">
      <c r="A73" s="4" t="s">
        <v>144</v>
      </c>
      <c r="C73" s="6" t="n">
        <v>17416</v>
      </c>
    </row>
    <row r="74" spans="1:8">
      <c r="A74" s="4" t="s">
        <v>601</v>
      </c>
    </row>
    <row r="75" spans="1:8">
      <c r="A75" s="3" t="s">
        <v>587</v>
      </c>
    </row>
    <row r="76" spans="1:8">
      <c r="A76" s="4" t="s">
        <v>597</v>
      </c>
      <c r="C76" s="6" t="n">
        <v>10677</v>
      </c>
    </row>
    <row r="77" spans="1:8">
      <c r="A77" s="4" t="s">
        <v>602</v>
      </c>
    </row>
    <row r="78" spans="1:8">
      <c r="A78" s="3" t="s">
        <v>587</v>
      </c>
    </row>
    <row r="79" spans="1:8">
      <c r="A79" s="4" t="s">
        <v>597</v>
      </c>
      <c r="C79" s="7" t="n">
        <v>335</v>
      </c>
    </row>
    <row r="80" spans="1:8">
      <c r="A80" s="4" t="s">
        <v>146</v>
      </c>
    </row>
    <row r="81" spans="1:8">
      <c r="A81" s="3" t="s">
        <v>588</v>
      </c>
    </row>
    <row r="82" spans="1:8">
      <c r="A82" s="4" t="s">
        <v>77</v>
      </c>
      <c r="D82" s="7" t="n">
        <v>39109</v>
      </c>
    </row>
    <row r="83" spans="1:8">
      <c r="A83" s="4" t="s">
        <v>589</v>
      </c>
      <c r="D83" s="6" t="n">
        <v>8096</v>
      </c>
    </row>
    <row r="84" spans="1:8">
      <c r="A84" s="4" t="s">
        <v>590</v>
      </c>
      <c r="D84" s="6" t="n">
        <v>47205</v>
      </c>
    </row>
    <row r="85" spans="1:8">
      <c r="A85" s="3" t="s">
        <v>587</v>
      </c>
    </row>
    <row r="86" spans="1:8">
      <c r="A86" s="4" t="s">
        <v>43</v>
      </c>
      <c r="D86" s="6" t="n">
        <v>14698</v>
      </c>
    </row>
    <row r="87" spans="1:8">
      <c r="A87" s="4" t="s">
        <v>54</v>
      </c>
      <c r="D87" s="6" t="n">
        <v>434</v>
      </c>
    </row>
    <row r="88" spans="1:8">
      <c r="A88" s="4" t="s">
        <v>342</v>
      </c>
      <c r="D88" s="6" t="n">
        <v>177880</v>
      </c>
    </row>
    <row r="89" spans="1:8">
      <c r="A89" s="4" t="s">
        <v>591</v>
      </c>
      <c r="D89" s="6" t="n">
        <v>1903</v>
      </c>
    </row>
    <row r="90" spans="1:8">
      <c r="A90" s="4" t="s">
        <v>592</v>
      </c>
      <c r="D90" s="6" t="n">
        <v>4020</v>
      </c>
    </row>
    <row r="91" spans="1:8">
      <c r="A91" s="4" t="s">
        <v>119</v>
      </c>
      <c r="D91" s="6" t="n">
        <v>41</v>
      </c>
    </row>
    <row r="92" spans="1:8">
      <c r="A92" s="4" t="s">
        <v>55</v>
      </c>
      <c r="D92" s="6" t="n">
        <v>998</v>
      </c>
    </row>
    <row r="93" spans="1:8">
      <c r="A93" s="4" t="s">
        <v>217</v>
      </c>
      <c r="D93" s="6" t="n">
        <v>1047</v>
      </c>
    </row>
    <row r="94" spans="1:8">
      <c r="A94" s="4" t="s">
        <v>593</v>
      </c>
      <c r="D94" s="6" t="n">
        <v>260799</v>
      </c>
    </row>
    <row r="95" spans="1:8">
      <c r="A95" s="4" t="s">
        <v>60</v>
      </c>
      <c r="D95" s="6" t="n">
        <v>224111</v>
      </c>
    </row>
    <row r="96" spans="1:8">
      <c r="A96" s="4" t="s">
        <v>67</v>
      </c>
      <c r="D96" s="6" t="n">
        <v>8678</v>
      </c>
    </row>
    <row r="97" spans="1:8">
      <c r="A97" s="4" t="s">
        <v>72</v>
      </c>
      <c r="D97" s="6" t="n">
        <v>1548</v>
      </c>
    </row>
    <row r="98" spans="1:8">
      <c r="A98" s="4" t="s">
        <v>594</v>
      </c>
      <c r="D98" s="6" t="n">
        <v>234337</v>
      </c>
    </row>
    <row r="99" spans="1:8">
      <c r="A99" s="4" t="s">
        <v>595</v>
      </c>
      <c r="D99" s="6" t="n">
        <v>26462</v>
      </c>
    </row>
    <row r="100" spans="1:8">
      <c r="A100" s="4" t="s">
        <v>56</v>
      </c>
      <c r="D100" s="6" t="n">
        <v>20743</v>
      </c>
      <c r="F100" s="6" t="n">
        <v>20743</v>
      </c>
    </row>
    <row r="101" spans="1:8">
      <c r="A101" s="4" t="s">
        <v>144</v>
      </c>
      <c r="D101" s="6" t="n">
        <v>47205</v>
      </c>
    </row>
    <row r="102" spans="1:8">
      <c r="A102" s="4" t="s">
        <v>603</v>
      </c>
    </row>
    <row r="103" spans="1:8">
      <c r="A103" s="3" t="s">
        <v>587</v>
      </c>
    </row>
    <row r="104" spans="1:8">
      <c r="A104" s="4" t="s">
        <v>597</v>
      </c>
      <c r="D104" s="6" t="n">
        <v>59778</v>
      </c>
    </row>
    <row r="105" spans="1:8">
      <c r="A105" s="4" t="s">
        <v>147</v>
      </c>
    </row>
    <row r="106" spans="1:8">
      <c r="A106" s="3" t="s">
        <v>588</v>
      </c>
    </row>
    <row r="107" spans="1:8">
      <c r="A107" s="4" t="s">
        <v>77</v>
      </c>
      <c r="D107" s="6" t="n">
        <v>39480</v>
      </c>
    </row>
    <row r="108" spans="1:8">
      <c r="A108" s="4" t="s">
        <v>589</v>
      </c>
      <c r="D108" s="6" t="n">
        <v>12877</v>
      </c>
    </row>
    <row r="109" spans="1:8">
      <c r="A109" s="4" t="s">
        <v>590</v>
      </c>
      <c r="D109" s="6" t="n">
        <v>52357</v>
      </c>
    </row>
    <row r="110" spans="1:8">
      <c r="A110" s="3" t="s">
        <v>587</v>
      </c>
    </row>
    <row r="111" spans="1:8">
      <c r="A111" s="4" t="s">
        <v>43</v>
      </c>
      <c r="D111" s="6" t="n">
        <v>10273</v>
      </c>
    </row>
    <row r="112" spans="1:8">
      <c r="A112" s="4" t="s">
        <v>54</v>
      </c>
      <c r="D112" s="6" t="n">
        <v>2053</v>
      </c>
    </row>
    <row r="113" spans="1:8">
      <c r="A113" s="4" t="s">
        <v>604</v>
      </c>
      <c r="D113" s="6" t="n">
        <v>300715</v>
      </c>
    </row>
    <row r="114" spans="1:8">
      <c r="A114" s="4" t="s">
        <v>591</v>
      </c>
      <c r="D114" s="6" t="n">
        <v>4235</v>
      </c>
    </row>
    <row r="115" spans="1:8">
      <c r="A115" s="4" t="s">
        <v>53</v>
      </c>
      <c r="D115" s="6" t="n">
        <v>3883</v>
      </c>
    </row>
    <row r="116" spans="1:8">
      <c r="A116" s="4" t="s">
        <v>592</v>
      </c>
      <c r="D116" s="6" t="n">
        <v>1580</v>
      </c>
    </row>
    <row r="117" spans="1:8">
      <c r="A117" s="4" t="s">
        <v>55</v>
      </c>
      <c r="D117" s="6" t="n">
        <v>778</v>
      </c>
    </row>
    <row r="118" spans="1:8">
      <c r="A118" s="4" t="s">
        <v>217</v>
      </c>
      <c r="D118" s="6" t="n">
        <v>1813</v>
      </c>
    </row>
    <row r="119" spans="1:8">
      <c r="A119" s="4" t="s">
        <v>593</v>
      </c>
      <c r="D119" s="6" t="n">
        <v>325330</v>
      </c>
    </row>
    <row r="120" spans="1:8">
      <c r="A120" s="4" t="s">
        <v>60</v>
      </c>
      <c r="D120" s="6" t="n">
        <v>278706</v>
      </c>
    </row>
    <row r="121" spans="1:8">
      <c r="A121" s="4" t="s">
        <v>68</v>
      </c>
      <c r="D121" s="6" t="n">
        <v>9402</v>
      </c>
    </row>
    <row r="122" spans="1:8">
      <c r="A122" s="4" t="s">
        <v>69</v>
      </c>
      <c r="D122" s="6" t="n">
        <v>1000</v>
      </c>
    </row>
    <row r="123" spans="1:8">
      <c r="A123" s="4" t="s">
        <v>72</v>
      </c>
      <c r="D123" s="6" t="n">
        <v>1948</v>
      </c>
    </row>
    <row r="124" spans="1:8">
      <c r="A124" s="4" t="s">
        <v>594</v>
      </c>
      <c r="D124" s="6" t="n">
        <v>291056</v>
      </c>
    </row>
    <row r="125" spans="1:8">
      <c r="A125" s="4" t="s">
        <v>595</v>
      </c>
      <c r="D125" s="6" t="n">
        <v>34274</v>
      </c>
    </row>
    <row r="126" spans="1:8">
      <c r="A126" s="4" t="s">
        <v>56</v>
      </c>
      <c r="D126" s="6" t="n">
        <v>18083</v>
      </c>
      <c r="F126" s="6" t="n">
        <v>18083</v>
      </c>
    </row>
    <row r="127" spans="1:8">
      <c r="A127" s="4" t="s">
        <v>144</v>
      </c>
      <c r="D127" s="7" t="n">
        <v>52357</v>
      </c>
    </row>
    <row r="128" spans="1:8">
      <c r="A128" s="4" t="s">
        <v>145</v>
      </c>
    </row>
    <row r="129" spans="1:8">
      <c r="A129" s="3" t="s">
        <v>588</v>
      </c>
    </row>
    <row r="130" spans="1:8">
      <c r="A130" s="4" t="s">
        <v>77</v>
      </c>
      <c r="E130" s="7" t="n">
        <v>15242</v>
      </c>
    </row>
    <row r="131" spans="1:8">
      <c r="A131" s="4" t="s">
        <v>589</v>
      </c>
      <c r="E131" s="6" t="n">
        <v>12255</v>
      </c>
    </row>
    <row r="132" spans="1:8">
      <c r="A132" s="4" t="s">
        <v>590</v>
      </c>
      <c r="E132" s="6" t="n">
        <v>27497</v>
      </c>
    </row>
    <row r="133" spans="1:8">
      <c r="A133" s="3" t="s">
        <v>587</v>
      </c>
    </row>
    <row r="134" spans="1:8">
      <c r="A134" s="4" t="s">
        <v>43</v>
      </c>
      <c r="E134" s="6" t="n">
        <v>6579</v>
      </c>
    </row>
    <row r="135" spans="1:8">
      <c r="A135" s="4" t="s">
        <v>54</v>
      </c>
      <c r="E135" s="6" t="n">
        <v>198</v>
      </c>
    </row>
    <row r="136" spans="1:8">
      <c r="A136" s="4" t="s">
        <v>342</v>
      </c>
      <c r="E136" s="6" t="n">
        <v>129997</v>
      </c>
    </row>
    <row r="137" spans="1:8">
      <c r="A137" s="4" t="s">
        <v>591</v>
      </c>
      <c r="E137" s="6" t="n">
        <v>2424</v>
      </c>
    </row>
    <row r="138" spans="1:8">
      <c r="A138" s="4" t="s">
        <v>592</v>
      </c>
      <c r="E138" s="6" t="n">
        <v>1448</v>
      </c>
    </row>
    <row r="139" spans="1:8">
      <c r="A139" s="4" t="s">
        <v>217</v>
      </c>
      <c r="E139" s="6" t="n">
        <v>2331</v>
      </c>
    </row>
    <row r="140" spans="1:8">
      <c r="A140" s="4" t="s">
        <v>593</v>
      </c>
      <c r="E140" s="6" t="n">
        <v>147375</v>
      </c>
    </row>
    <row r="141" spans="1:8">
      <c r="A141" s="4" t="s">
        <v>60</v>
      </c>
      <c r="E141" s="6" t="n">
        <v>125353</v>
      </c>
    </row>
    <row r="142" spans="1:8">
      <c r="A142" s="4" t="s">
        <v>72</v>
      </c>
      <c r="E142" s="6" t="n">
        <v>238</v>
      </c>
    </row>
    <row r="143" spans="1:8">
      <c r="A143" s="4" t="s">
        <v>594</v>
      </c>
      <c r="E143" s="6" t="n">
        <v>125591</v>
      </c>
    </row>
    <row r="144" spans="1:8">
      <c r="A144" s="4" t="s">
        <v>595</v>
      </c>
      <c r="E144" s="6" t="n">
        <v>21784</v>
      </c>
    </row>
    <row r="145" spans="1:8">
      <c r="A145" s="4" t="s">
        <v>56</v>
      </c>
      <c r="E145" s="6" t="n">
        <v>5713</v>
      </c>
      <c r="F145" s="7" t="n">
        <v>5713</v>
      </c>
    </row>
    <row r="146" spans="1:8">
      <c r="A146" s="4" t="s">
        <v>144</v>
      </c>
      <c r="E146" s="6" t="n">
        <v>27497</v>
      </c>
    </row>
    <row r="147" spans="1:8">
      <c r="A147" s="4" t="s">
        <v>605</v>
      </c>
    </row>
    <row r="148" spans="1:8">
      <c r="A148" s="3" t="s">
        <v>587</v>
      </c>
    </row>
    <row r="149" spans="1:8">
      <c r="A149" s="4" t="s">
        <v>597</v>
      </c>
      <c r="E149" s="6" t="n">
        <v>3427</v>
      </c>
    </row>
    <row r="150" spans="1:8">
      <c r="A150" s="4" t="s">
        <v>606</v>
      </c>
    </row>
    <row r="151" spans="1:8">
      <c r="A151" s="3" t="s">
        <v>587</v>
      </c>
    </row>
    <row r="152" spans="1:8">
      <c r="A152" s="4" t="s">
        <v>597</v>
      </c>
      <c r="E152" s="7" t="n">
        <v>9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07</v>
      </c>
      <c r="B1" s="2" t="s">
        <v>583</v>
      </c>
      <c r="C1" s="2" t="s">
        <v>584</v>
      </c>
      <c r="D1" s="2" t="s">
        <v>585</v>
      </c>
      <c r="E1" s="2" t="s">
        <v>586</v>
      </c>
    </row>
    <row r="2" spans="1:5">
      <c r="A2" s="4" t="s">
        <v>260</v>
      </c>
    </row>
    <row r="3" spans="1:5">
      <c r="A3" s="3" t="s">
        <v>378</v>
      </c>
    </row>
    <row r="4" spans="1:5">
      <c r="A4" s="4" t="s">
        <v>608</v>
      </c>
      <c r="B4" s="7" t="n">
        <v>77148</v>
      </c>
    </row>
    <row r="5" spans="1:5">
      <c r="A5" s="4" t="s">
        <v>609</v>
      </c>
    </row>
    <row r="6" spans="1:5">
      <c r="A6" s="3" t="s">
        <v>378</v>
      </c>
    </row>
    <row r="7" spans="1:5">
      <c r="A7" s="4" t="s">
        <v>610</v>
      </c>
      <c r="B7" s="6" t="n">
        <v>74918</v>
      </c>
    </row>
    <row r="8" spans="1:5">
      <c r="A8" s="4" t="s">
        <v>611</v>
      </c>
      <c r="B8" s="6" t="n">
        <v>74918</v>
      </c>
    </row>
    <row r="9" spans="1:5">
      <c r="A9" s="4" t="s">
        <v>612</v>
      </c>
      <c r="B9" s="6" t="n">
        <v>-1750</v>
      </c>
    </row>
    <row r="10" spans="1:5">
      <c r="A10" s="4" t="s">
        <v>608</v>
      </c>
      <c r="B10" s="6" t="n">
        <v>73168</v>
      </c>
    </row>
    <row r="11" spans="1:5">
      <c r="A11" s="4" t="s">
        <v>613</v>
      </c>
    </row>
    <row r="12" spans="1:5">
      <c r="A12" s="3" t="s">
        <v>378</v>
      </c>
    </row>
    <row r="13" spans="1:5">
      <c r="A13" s="4" t="s">
        <v>610</v>
      </c>
      <c r="B13" s="6" t="n">
        <v>5136</v>
      </c>
    </row>
    <row r="14" spans="1:5">
      <c r="A14" s="4" t="s">
        <v>614</v>
      </c>
      <c r="B14" s="6" t="n">
        <v>-1156</v>
      </c>
    </row>
    <row r="15" spans="1:5">
      <c r="A15" s="4" t="s">
        <v>611</v>
      </c>
      <c r="B15" s="6" t="n">
        <v>3980</v>
      </c>
    </row>
    <row r="16" spans="1:5">
      <c r="A16" s="4" t="s">
        <v>608</v>
      </c>
      <c r="B16" s="7" t="n">
        <v>3980</v>
      </c>
    </row>
    <row r="17" spans="1:5">
      <c r="A17" s="4" t="s">
        <v>148</v>
      </c>
    </row>
    <row r="18" spans="1:5">
      <c r="A18" s="3" t="s">
        <v>378</v>
      </c>
    </row>
    <row r="19" spans="1:5">
      <c r="A19" s="4" t="s">
        <v>608</v>
      </c>
      <c r="C19" s="7" t="n">
        <v>159359</v>
      </c>
    </row>
    <row r="20" spans="1:5">
      <c r="A20" s="4" t="s">
        <v>615</v>
      </c>
    </row>
    <row r="21" spans="1:5">
      <c r="A21" s="3" t="s">
        <v>378</v>
      </c>
    </row>
    <row r="22" spans="1:5">
      <c r="A22" s="4" t="s">
        <v>610</v>
      </c>
      <c r="C22" s="6" t="n">
        <v>160526</v>
      </c>
    </row>
    <row r="23" spans="1:5">
      <c r="A23" s="4" t="s">
        <v>611</v>
      </c>
      <c r="C23" s="6" t="n">
        <v>160526</v>
      </c>
    </row>
    <row r="24" spans="1:5">
      <c r="A24" s="4" t="s">
        <v>612</v>
      </c>
      <c r="C24" s="6" t="n">
        <v>-3928</v>
      </c>
    </row>
    <row r="25" spans="1:5">
      <c r="A25" s="4" t="s">
        <v>608</v>
      </c>
      <c r="C25" s="6" t="n">
        <v>156598</v>
      </c>
    </row>
    <row r="26" spans="1:5">
      <c r="A26" s="4" t="s">
        <v>616</v>
      </c>
    </row>
    <row r="27" spans="1:5">
      <c r="A27" s="3" t="s">
        <v>378</v>
      </c>
    </row>
    <row r="28" spans="1:5">
      <c r="A28" s="4" t="s">
        <v>610</v>
      </c>
      <c r="C28" s="6" t="n">
        <v>5066</v>
      </c>
    </row>
    <row r="29" spans="1:5">
      <c r="A29" s="4" t="s">
        <v>614</v>
      </c>
      <c r="C29" s="6" t="n">
        <v>-2305</v>
      </c>
    </row>
    <row r="30" spans="1:5">
      <c r="A30" s="4" t="s">
        <v>611</v>
      </c>
      <c r="C30" s="6" t="n">
        <v>2761</v>
      </c>
    </row>
    <row r="31" spans="1:5">
      <c r="A31" s="4" t="s">
        <v>608</v>
      </c>
      <c r="C31" s="6" t="n">
        <v>2761</v>
      </c>
    </row>
    <row r="32" spans="1:5">
      <c r="A32" s="4" t="s">
        <v>149</v>
      </c>
    </row>
    <row r="33" spans="1:5">
      <c r="A33" s="3" t="s">
        <v>378</v>
      </c>
    </row>
    <row r="34" spans="1:5">
      <c r="A34" s="4" t="s">
        <v>608</v>
      </c>
      <c r="C34" s="6" t="n">
        <v>82716</v>
      </c>
    </row>
    <row r="35" spans="1:5">
      <c r="A35" s="4" t="s">
        <v>617</v>
      </c>
    </row>
    <row r="36" spans="1:5">
      <c r="A36" s="3" t="s">
        <v>378</v>
      </c>
    </row>
    <row r="37" spans="1:5">
      <c r="A37" s="4" t="s">
        <v>610</v>
      </c>
      <c r="C37" s="6" t="n">
        <v>84225</v>
      </c>
    </row>
    <row r="38" spans="1:5">
      <c r="A38" s="4" t="s">
        <v>611</v>
      </c>
      <c r="C38" s="6" t="n">
        <v>84225</v>
      </c>
    </row>
    <row r="39" spans="1:5">
      <c r="A39" s="4" t="s">
        <v>612</v>
      </c>
      <c r="C39" s="6" t="n">
        <v>-2748</v>
      </c>
    </row>
    <row r="40" spans="1:5">
      <c r="A40" s="4" t="s">
        <v>608</v>
      </c>
      <c r="C40" s="6" t="n">
        <v>81477</v>
      </c>
    </row>
    <row r="41" spans="1:5">
      <c r="A41" s="4" t="s">
        <v>618</v>
      </c>
    </row>
    <row r="42" spans="1:5">
      <c r="A42" s="3" t="s">
        <v>378</v>
      </c>
    </row>
    <row r="43" spans="1:5">
      <c r="A43" s="4" t="s">
        <v>610</v>
      </c>
      <c r="C43" s="6" t="n">
        <v>1477</v>
      </c>
    </row>
    <row r="44" spans="1:5">
      <c r="A44" s="4" t="s">
        <v>614</v>
      </c>
      <c r="C44" s="6" t="n">
        <v>-238</v>
      </c>
    </row>
    <row r="45" spans="1:5">
      <c r="A45" s="4" t="s">
        <v>611</v>
      </c>
      <c r="C45" s="6" t="n">
        <v>1239</v>
      </c>
    </row>
    <row r="46" spans="1:5">
      <c r="A46" s="4" t="s">
        <v>608</v>
      </c>
      <c r="C46" s="7" t="n">
        <v>1239</v>
      </c>
    </row>
    <row r="47" spans="1:5">
      <c r="A47" s="4" t="s">
        <v>146</v>
      </c>
    </row>
    <row r="48" spans="1:5">
      <c r="A48" s="3" t="s">
        <v>378</v>
      </c>
    </row>
    <row r="49" spans="1:5">
      <c r="A49" s="4" t="s">
        <v>608</v>
      </c>
      <c r="D49" s="7" t="n">
        <v>177880</v>
      </c>
    </row>
    <row r="50" spans="1:5">
      <c r="A50" s="4" t="s">
        <v>619</v>
      </c>
    </row>
    <row r="51" spans="1:5">
      <c r="A51" s="3" t="s">
        <v>378</v>
      </c>
    </row>
    <row r="52" spans="1:5">
      <c r="A52" s="4" t="s">
        <v>610</v>
      </c>
      <c r="D52" s="6" t="n">
        <v>171788</v>
      </c>
    </row>
    <row r="53" spans="1:5">
      <c r="A53" s="4" t="s">
        <v>611</v>
      </c>
      <c r="D53" s="6" t="n">
        <v>171788</v>
      </c>
    </row>
    <row r="54" spans="1:5">
      <c r="A54" s="4" t="s">
        <v>612</v>
      </c>
      <c r="D54" s="6" t="n">
        <v>-2680</v>
      </c>
    </row>
    <row r="55" spans="1:5">
      <c r="A55" s="4" t="s">
        <v>608</v>
      </c>
      <c r="D55" s="6" t="n">
        <v>169108</v>
      </c>
    </row>
    <row r="56" spans="1:5">
      <c r="A56" s="4" t="s">
        <v>620</v>
      </c>
    </row>
    <row r="57" spans="1:5">
      <c r="A57" s="3" t="s">
        <v>378</v>
      </c>
    </row>
    <row r="58" spans="1:5">
      <c r="A58" s="4" t="s">
        <v>610</v>
      </c>
      <c r="D58" s="6" t="n">
        <v>12849</v>
      </c>
    </row>
    <row r="59" spans="1:5">
      <c r="A59" s="4" t="s">
        <v>614</v>
      </c>
      <c r="D59" s="6" t="n">
        <v>-4077</v>
      </c>
    </row>
    <row r="60" spans="1:5">
      <c r="A60" s="4" t="s">
        <v>611</v>
      </c>
      <c r="D60" s="6" t="n">
        <v>8772</v>
      </c>
    </row>
    <row r="61" spans="1:5">
      <c r="A61" s="4" t="s">
        <v>608</v>
      </c>
      <c r="D61" s="6" t="n">
        <v>8772</v>
      </c>
    </row>
    <row r="62" spans="1:5">
      <c r="A62" s="4" t="s">
        <v>147</v>
      </c>
    </row>
    <row r="63" spans="1:5">
      <c r="A63" s="3" t="s">
        <v>378</v>
      </c>
    </row>
    <row r="64" spans="1:5">
      <c r="A64" s="4" t="s">
        <v>608</v>
      </c>
      <c r="D64" s="6" t="n">
        <v>300715</v>
      </c>
    </row>
    <row r="65" spans="1:5">
      <c r="A65" s="4" t="s">
        <v>621</v>
      </c>
    </row>
    <row r="66" spans="1:5">
      <c r="A66" s="3" t="s">
        <v>378</v>
      </c>
    </row>
    <row r="67" spans="1:5">
      <c r="A67" s="4" t="s">
        <v>610</v>
      </c>
      <c r="D67" s="6" t="n">
        <v>302460</v>
      </c>
    </row>
    <row r="68" spans="1:5">
      <c r="A68" s="4" t="s">
        <v>611</v>
      </c>
      <c r="D68" s="6" t="n">
        <v>302460</v>
      </c>
    </row>
    <row r="69" spans="1:5">
      <c r="A69" s="4" t="s">
        <v>612</v>
      </c>
      <c r="D69" s="6" t="n">
        <v>-3017</v>
      </c>
    </row>
    <row r="70" spans="1:5">
      <c r="A70" s="4" t="s">
        <v>608</v>
      </c>
      <c r="D70" s="6" t="n">
        <v>299443</v>
      </c>
    </row>
    <row r="71" spans="1:5">
      <c r="A71" s="4" t="s">
        <v>622</v>
      </c>
    </row>
    <row r="72" spans="1:5">
      <c r="A72" s="3" t="s">
        <v>378</v>
      </c>
    </row>
    <row r="73" spans="1:5">
      <c r="A73" s="4" t="s">
        <v>610</v>
      </c>
      <c r="D73" s="6" t="n">
        <v>2035</v>
      </c>
    </row>
    <row r="74" spans="1:5">
      <c r="A74" s="4" t="s">
        <v>614</v>
      </c>
      <c r="D74" s="6" t="n">
        <v>-371</v>
      </c>
    </row>
    <row r="75" spans="1:5">
      <c r="A75" s="4" t="s">
        <v>611</v>
      </c>
      <c r="D75" s="6" t="n">
        <v>1664</v>
      </c>
    </row>
    <row r="76" spans="1:5">
      <c r="A76" s="4" t="s">
        <v>612</v>
      </c>
      <c r="D76" s="6" t="n">
        <v>-392</v>
      </c>
    </row>
    <row r="77" spans="1:5">
      <c r="A77" s="4" t="s">
        <v>608</v>
      </c>
      <c r="D77" s="7" t="n">
        <v>1272</v>
      </c>
    </row>
    <row r="78" spans="1:5">
      <c r="A78" s="4" t="s">
        <v>145</v>
      </c>
    </row>
    <row r="79" spans="1:5">
      <c r="A79" s="3" t="s">
        <v>378</v>
      </c>
    </row>
    <row r="80" spans="1:5">
      <c r="A80" s="4" t="s">
        <v>608</v>
      </c>
      <c r="E80" s="7" t="n">
        <v>129997</v>
      </c>
    </row>
    <row r="81" spans="1:5">
      <c r="A81" s="4" t="s">
        <v>623</v>
      </c>
    </row>
    <row r="82" spans="1:5">
      <c r="A82" s="3" t="s">
        <v>378</v>
      </c>
    </row>
    <row r="83" spans="1:5">
      <c r="A83" s="4" t="s">
        <v>610</v>
      </c>
      <c r="E83" s="6" t="n">
        <v>123519</v>
      </c>
    </row>
    <row r="84" spans="1:5">
      <c r="A84" s="4" t="s">
        <v>611</v>
      </c>
      <c r="E84" s="6" t="n">
        <v>123519</v>
      </c>
    </row>
    <row r="85" spans="1:5">
      <c r="A85" s="4" t="s">
        <v>612</v>
      </c>
      <c r="E85" s="6" t="n">
        <v>-2279</v>
      </c>
    </row>
    <row r="86" spans="1:5">
      <c r="A86" s="4" t="s">
        <v>608</v>
      </c>
      <c r="E86" s="6" t="n">
        <v>121240</v>
      </c>
    </row>
    <row r="87" spans="1:5">
      <c r="A87" s="4" t="s">
        <v>624</v>
      </c>
    </row>
    <row r="88" spans="1:5">
      <c r="A88" s="3" t="s">
        <v>378</v>
      </c>
    </row>
    <row r="89" spans="1:5">
      <c r="A89" s="4" t="s">
        <v>610</v>
      </c>
      <c r="E89" s="6" t="n">
        <v>11430</v>
      </c>
    </row>
    <row r="90" spans="1:5">
      <c r="A90" s="4" t="s">
        <v>614</v>
      </c>
      <c r="E90" s="6" t="n">
        <v>-2673</v>
      </c>
    </row>
    <row r="91" spans="1:5">
      <c r="A91" s="4" t="s">
        <v>611</v>
      </c>
      <c r="E91" s="6" t="n">
        <v>8757</v>
      </c>
    </row>
    <row r="92" spans="1:5">
      <c r="A92" s="4" t="s">
        <v>608</v>
      </c>
      <c r="E92" s="7" t="n">
        <v>8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5</v>
      </c>
      <c r="B1" s="2" t="s">
        <v>583</v>
      </c>
      <c r="C1" s="2" t="s">
        <v>584</v>
      </c>
      <c r="D1" s="2" t="s">
        <v>585</v>
      </c>
      <c r="E1" s="2" t="s">
        <v>586</v>
      </c>
    </row>
    <row r="2" spans="1:5">
      <c r="A2" s="4" t="s">
        <v>260</v>
      </c>
    </row>
    <row r="3" spans="1:5">
      <c r="A3" s="3" t="s">
        <v>378</v>
      </c>
    </row>
    <row r="4" spans="1:5">
      <c r="A4" s="4" t="s">
        <v>608</v>
      </c>
      <c r="B4" s="7" t="n">
        <v>77148</v>
      </c>
    </row>
    <row r="5" spans="1:5">
      <c r="A5" s="4" t="s">
        <v>626</v>
      </c>
    </row>
    <row r="6" spans="1:5">
      <c r="A6" s="3" t="s">
        <v>378</v>
      </c>
    </row>
    <row r="7" spans="1:5">
      <c r="A7" s="4" t="s">
        <v>608</v>
      </c>
      <c r="B7" s="6" t="n">
        <v>19990</v>
      </c>
    </row>
    <row r="8" spans="1:5">
      <c r="A8" s="4" t="s">
        <v>627</v>
      </c>
    </row>
    <row r="9" spans="1:5">
      <c r="A9" s="3" t="s">
        <v>378</v>
      </c>
    </row>
    <row r="10" spans="1:5">
      <c r="A10" s="4" t="s">
        <v>608</v>
      </c>
      <c r="B10" s="6" t="n">
        <v>8621</v>
      </c>
    </row>
    <row r="11" spans="1:5">
      <c r="A11" s="4" t="s">
        <v>628</v>
      </c>
    </row>
    <row r="12" spans="1:5">
      <c r="A12" s="3" t="s">
        <v>378</v>
      </c>
    </row>
    <row r="13" spans="1:5">
      <c r="A13" s="4" t="s">
        <v>608</v>
      </c>
      <c r="B13" s="6" t="n">
        <v>27514</v>
      </c>
    </row>
    <row r="14" spans="1:5">
      <c r="A14" s="4" t="s">
        <v>629</v>
      </c>
    </row>
    <row r="15" spans="1:5">
      <c r="A15" s="3" t="s">
        <v>378</v>
      </c>
    </row>
    <row r="16" spans="1:5">
      <c r="A16" s="4" t="s">
        <v>608</v>
      </c>
      <c r="B16" s="6" t="n">
        <v>5571</v>
      </c>
    </row>
    <row r="17" spans="1:5">
      <c r="A17" s="4" t="s">
        <v>630</v>
      </c>
    </row>
    <row r="18" spans="1:5">
      <c r="A18" s="3" t="s">
        <v>378</v>
      </c>
    </row>
    <row r="19" spans="1:5">
      <c r="A19" s="4" t="s">
        <v>608</v>
      </c>
      <c r="B19" s="6" t="n">
        <v>9149</v>
      </c>
    </row>
    <row r="20" spans="1:5">
      <c r="A20" s="4" t="s">
        <v>631</v>
      </c>
    </row>
    <row r="21" spans="1:5">
      <c r="A21" s="3" t="s">
        <v>378</v>
      </c>
    </row>
    <row r="22" spans="1:5">
      <c r="A22" s="4" t="s">
        <v>608</v>
      </c>
      <c r="B22" s="6" t="n">
        <v>6303</v>
      </c>
    </row>
    <row r="23" spans="1:5">
      <c r="A23" s="4" t="s">
        <v>609</v>
      </c>
    </row>
    <row r="24" spans="1:5">
      <c r="A24" s="3" t="s">
        <v>378</v>
      </c>
    </row>
    <row r="25" spans="1:5">
      <c r="A25" s="4" t="s">
        <v>608</v>
      </c>
      <c r="B25" s="6" t="n">
        <v>73168</v>
      </c>
    </row>
    <row r="26" spans="1:5">
      <c r="A26" s="4" t="s">
        <v>632</v>
      </c>
    </row>
    <row r="27" spans="1:5">
      <c r="A27" s="3" t="s">
        <v>378</v>
      </c>
    </row>
    <row r="28" spans="1:5">
      <c r="A28" s="4" t="s">
        <v>608</v>
      </c>
      <c r="B28" s="6" t="n">
        <v>17398</v>
      </c>
    </row>
    <row r="29" spans="1:5">
      <c r="A29" s="4" t="s">
        <v>633</v>
      </c>
    </row>
    <row r="30" spans="1:5">
      <c r="A30" s="3" t="s">
        <v>378</v>
      </c>
    </row>
    <row r="31" spans="1:5">
      <c r="A31" s="4" t="s">
        <v>608</v>
      </c>
      <c r="B31" s="6" t="n">
        <v>8463</v>
      </c>
    </row>
    <row r="32" spans="1:5">
      <c r="A32" s="4" t="s">
        <v>634</v>
      </c>
    </row>
    <row r="33" spans="1:5">
      <c r="A33" s="3" t="s">
        <v>378</v>
      </c>
    </row>
    <row r="34" spans="1:5">
      <c r="A34" s="4" t="s">
        <v>608</v>
      </c>
      <c r="B34" s="6" t="n">
        <v>26716</v>
      </c>
    </row>
    <row r="35" spans="1:5">
      <c r="A35" s="4" t="s">
        <v>635</v>
      </c>
    </row>
    <row r="36" spans="1:5">
      <c r="A36" s="3" t="s">
        <v>378</v>
      </c>
    </row>
    <row r="37" spans="1:5">
      <c r="A37" s="4" t="s">
        <v>608</v>
      </c>
      <c r="B37" s="6" t="n">
        <v>5571</v>
      </c>
    </row>
    <row r="38" spans="1:5">
      <c r="A38" s="4" t="s">
        <v>636</v>
      </c>
    </row>
    <row r="39" spans="1:5">
      <c r="A39" s="3" t="s">
        <v>378</v>
      </c>
    </row>
    <row r="40" spans="1:5">
      <c r="A40" s="4" t="s">
        <v>608</v>
      </c>
      <c r="B40" s="6" t="n">
        <v>8905</v>
      </c>
    </row>
    <row r="41" spans="1:5">
      <c r="A41" s="4" t="s">
        <v>637</v>
      </c>
    </row>
    <row r="42" spans="1:5">
      <c r="A42" s="3" t="s">
        <v>378</v>
      </c>
    </row>
    <row r="43" spans="1:5">
      <c r="A43" s="4" t="s">
        <v>608</v>
      </c>
      <c r="B43" s="6" t="n">
        <v>6115</v>
      </c>
    </row>
    <row r="44" spans="1:5">
      <c r="A44" s="4" t="s">
        <v>613</v>
      </c>
    </row>
    <row r="45" spans="1:5">
      <c r="A45" s="3" t="s">
        <v>378</v>
      </c>
    </row>
    <row r="46" spans="1:5">
      <c r="A46" s="4" t="s">
        <v>608</v>
      </c>
      <c r="B46" s="6" t="n">
        <v>3980</v>
      </c>
    </row>
    <row r="47" spans="1:5">
      <c r="A47" s="4" t="s">
        <v>638</v>
      </c>
    </row>
    <row r="48" spans="1:5">
      <c r="A48" s="3" t="s">
        <v>378</v>
      </c>
    </row>
    <row r="49" spans="1:5">
      <c r="A49" s="4" t="s">
        <v>608</v>
      </c>
      <c r="B49" s="6" t="n">
        <v>2592</v>
      </c>
    </row>
    <row r="50" spans="1:5">
      <c r="A50" s="4" t="s">
        <v>639</v>
      </c>
    </row>
    <row r="51" spans="1:5">
      <c r="A51" s="3" t="s">
        <v>378</v>
      </c>
    </row>
    <row r="52" spans="1:5">
      <c r="A52" s="4" t="s">
        <v>608</v>
      </c>
      <c r="B52" s="6" t="n">
        <v>158</v>
      </c>
    </row>
    <row r="53" spans="1:5">
      <c r="A53" s="4" t="s">
        <v>640</v>
      </c>
    </row>
    <row r="54" spans="1:5">
      <c r="A54" s="3" t="s">
        <v>378</v>
      </c>
    </row>
    <row r="55" spans="1:5">
      <c r="A55" s="4" t="s">
        <v>608</v>
      </c>
      <c r="B55" s="6" t="n">
        <v>798</v>
      </c>
    </row>
    <row r="56" spans="1:5">
      <c r="A56" s="4" t="s">
        <v>641</v>
      </c>
    </row>
    <row r="57" spans="1:5">
      <c r="A57" s="3" t="s">
        <v>378</v>
      </c>
    </row>
    <row r="58" spans="1:5">
      <c r="A58" s="4" t="s">
        <v>608</v>
      </c>
      <c r="B58" s="6" t="n">
        <v>244</v>
      </c>
    </row>
    <row r="59" spans="1:5">
      <c r="A59" s="4" t="s">
        <v>642</v>
      </c>
    </row>
    <row r="60" spans="1:5">
      <c r="A60" s="3" t="s">
        <v>378</v>
      </c>
    </row>
    <row r="61" spans="1:5">
      <c r="A61" s="4" t="s">
        <v>608</v>
      </c>
      <c r="B61" s="7" t="n">
        <v>188</v>
      </c>
    </row>
    <row r="62" spans="1:5">
      <c r="A62" s="4" t="s">
        <v>148</v>
      </c>
    </row>
    <row r="63" spans="1:5">
      <c r="A63" s="3" t="s">
        <v>378</v>
      </c>
    </row>
    <row r="64" spans="1:5">
      <c r="A64" s="4" t="s">
        <v>608</v>
      </c>
      <c r="C64" s="7" t="n">
        <v>159359</v>
      </c>
    </row>
    <row r="65" spans="1:5">
      <c r="A65" s="4" t="s">
        <v>643</v>
      </c>
    </row>
    <row r="66" spans="1:5">
      <c r="A66" s="3" t="s">
        <v>378</v>
      </c>
    </row>
    <row r="67" spans="1:5">
      <c r="A67" s="4" t="s">
        <v>608</v>
      </c>
      <c r="C67" s="6" t="n">
        <v>96467</v>
      </c>
    </row>
    <row r="68" spans="1:5">
      <c r="A68" s="4" t="s">
        <v>644</v>
      </c>
    </row>
    <row r="69" spans="1:5">
      <c r="A69" s="3" t="s">
        <v>378</v>
      </c>
    </row>
    <row r="70" spans="1:5">
      <c r="A70" s="4" t="s">
        <v>608</v>
      </c>
      <c r="C70" s="6" t="n">
        <v>19470</v>
      </c>
    </row>
    <row r="71" spans="1:5">
      <c r="A71" s="4" t="s">
        <v>645</v>
      </c>
    </row>
    <row r="72" spans="1:5">
      <c r="A72" s="3" t="s">
        <v>378</v>
      </c>
    </row>
    <row r="73" spans="1:5">
      <c r="A73" s="4" t="s">
        <v>608</v>
      </c>
      <c r="C73" s="6" t="n">
        <v>2898</v>
      </c>
    </row>
    <row r="74" spans="1:5">
      <c r="A74" s="4" t="s">
        <v>646</v>
      </c>
    </row>
    <row r="75" spans="1:5">
      <c r="A75" s="3" t="s">
        <v>378</v>
      </c>
    </row>
    <row r="76" spans="1:5">
      <c r="A76" s="4" t="s">
        <v>608</v>
      </c>
      <c r="C76" s="6" t="n">
        <v>22425</v>
      </c>
    </row>
    <row r="77" spans="1:5">
      <c r="A77" s="4" t="s">
        <v>647</v>
      </c>
    </row>
    <row r="78" spans="1:5">
      <c r="A78" s="3" t="s">
        <v>378</v>
      </c>
    </row>
    <row r="79" spans="1:5">
      <c r="A79" s="4" t="s">
        <v>608</v>
      </c>
      <c r="C79" s="6" t="n">
        <v>3539</v>
      </c>
    </row>
    <row r="80" spans="1:5">
      <c r="A80" s="4" t="s">
        <v>648</v>
      </c>
    </row>
    <row r="81" spans="1:5">
      <c r="A81" s="3" t="s">
        <v>378</v>
      </c>
    </row>
    <row r="82" spans="1:5">
      <c r="A82" s="4" t="s">
        <v>608</v>
      </c>
      <c r="C82" s="6" t="n">
        <v>14560</v>
      </c>
    </row>
    <row r="83" spans="1:5">
      <c r="A83" s="4" t="s">
        <v>615</v>
      </c>
    </row>
    <row r="84" spans="1:5">
      <c r="A84" s="3" t="s">
        <v>378</v>
      </c>
    </row>
    <row r="85" spans="1:5">
      <c r="A85" s="4" t="s">
        <v>608</v>
      </c>
      <c r="C85" s="6" t="n">
        <v>156598</v>
      </c>
    </row>
    <row r="86" spans="1:5">
      <c r="A86" s="4" t="s">
        <v>649</v>
      </c>
    </row>
    <row r="87" spans="1:5">
      <c r="A87" s="3" t="s">
        <v>378</v>
      </c>
    </row>
    <row r="88" spans="1:5">
      <c r="A88" s="4" t="s">
        <v>608</v>
      </c>
      <c r="C88" s="6" t="n">
        <v>94492</v>
      </c>
    </row>
    <row r="89" spans="1:5">
      <c r="A89" s="4" t="s">
        <v>650</v>
      </c>
    </row>
    <row r="90" spans="1:5">
      <c r="A90" s="3" t="s">
        <v>378</v>
      </c>
    </row>
    <row r="91" spans="1:5">
      <c r="A91" s="4" t="s">
        <v>608</v>
      </c>
      <c r="C91" s="6" t="n">
        <v>18848</v>
      </c>
    </row>
    <row r="92" spans="1:5">
      <c r="A92" s="4" t="s">
        <v>651</v>
      </c>
    </row>
    <row r="93" spans="1:5">
      <c r="A93" s="3" t="s">
        <v>378</v>
      </c>
    </row>
    <row r="94" spans="1:5">
      <c r="A94" s="4" t="s">
        <v>608</v>
      </c>
      <c r="C94" s="6" t="n">
        <v>2898</v>
      </c>
    </row>
    <row r="95" spans="1:5">
      <c r="A95" s="4" t="s">
        <v>652</v>
      </c>
    </row>
    <row r="96" spans="1:5">
      <c r="A96" s="3" t="s">
        <v>378</v>
      </c>
    </row>
    <row r="97" spans="1:5">
      <c r="A97" s="4" t="s">
        <v>608</v>
      </c>
      <c r="C97" s="6" t="n">
        <v>22425</v>
      </c>
    </row>
    <row r="98" spans="1:5">
      <c r="A98" s="4" t="s">
        <v>653</v>
      </c>
    </row>
    <row r="99" spans="1:5">
      <c r="A99" s="3" t="s">
        <v>378</v>
      </c>
    </row>
    <row r="100" spans="1:5">
      <c r="A100" s="4" t="s">
        <v>608</v>
      </c>
      <c r="C100" s="6" t="n">
        <v>3539</v>
      </c>
    </row>
    <row r="101" spans="1:5">
      <c r="A101" s="4" t="s">
        <v>654</v>
      </c>
    </row>
    <row r="102" spans="1:5">
      <c r="A102" s="3" t="s">
        <v>378</v>
      </c>
    </row>
    <row r="103" spans="1:5">
      <c r="A103" s="4" t="s">
        <v>608</v>
      </c>
      <c r="C103" s="6" t="n">
        <v>14396</v>
      </c>
    </row>
    <row r="104" spans="1:5">
      <c r="A104" s="4" t="s">
        <v>616</v>
      </c>
    </row>
    <row r="105" spans="1:5">
      <c r="A105" s="3" t="s">
        <v>378</v>
      </c>
    </row>
    <row r="106" spans="1:5">
      <c r="A106" s="4" t="s">
        <v>608</v>
      </c>
      <c r="C106" s="6" t="n">
        <v>2761</v>
      </c>
    </row>
    <row r="107" spans="1:5">
      <c r="A107" s="4" t="s">
        <v>655</v>
      </c>
    </row>
    <row r="108" spans="1:5">
      <c r="A108" s="3" t="s">
        <v>378</v>
      </c>
    </row>
    <row r="109" spans="1:5">
      <c r="A109" s="4" t="s">
        <v>608</v>
      </c>
      <c r="C109" s="6" t="n">
        <v>1975</v>
      </c>
    </row>
    <row r="110" spans="1:5">
      <c r="A110" s="4" t="s">
        <v>656</v>
      </c>
    </row>
    <row r="111" spans="1:5">
      <c r="A111" s="3" t="s">
        <v>378</v>
      </c>
    </row>
    <row r="112" spans="1:5">
      <c r="A112" s="4" t="s">
        <v>608</v>
      </c>
      <c r="C112" s="6" t="n">
        <v>622</v>
      </c>
    </row>
    <row r="113" spans="1:5">
      <c r="A113" s="4" t="s">
        <v>657</v>
      </c>
    </row>
    <row r="114" spans="1:5">
      <c r="A114" s="3" t="s">
        <v>378</v>
      </c>
    </row>
    <row r="115" spans="1:5">
      <c r="A115" s="4" t="s">
        <v>608</v>
      </c>
      <c r="C115" s="6" t="n">
        <v>164</v>
      </c>
    </row>
    <row r="116" spans="1:5">
      <c r="A116" s="4" t="s">
        <v>149</v>
      </c>
    </row>
    <row r="117" spans="1:5">
      <c r="A117" s="3" t="s">
        <v>378</v>
      </c>
    </row>
    <row r="118" spans="1:5">
      <c r="A118" s="4" t="s">
        <v>608</v>
      </c>
      <c r="C118" s="6" t="n">
        <v>82716</v>
      </c>
    </row>
    <row r="119" spans="1:5">
      <c r="A119" s="4" t="s">
        <v>658</v>
      </c>
    </row>
    <row r="120" spans="1:5">
      <c r="A120" s="3" t="s">
        <v>378</v>
      </c>
    </row>
    <row r="121" spans="1:5">
      <c r="A121" s="4" t="s">
        <v>608</v>
      </c>
      <c r="C121" s="6" t="n">
        <v>75477</v>
      </c>
    </row>
    <row r="122" spans="1:5">
      <c r="A122" s="4" t="s">
        <v>659</v>
      </c>
    </row>
    <row r="123" spans="1:5">
      <c r="A123" s="3" t="s">
        <v>378</v>
      </c>
    </row>
    <row r="124" spans="1:5">
      <c r="A124" s="4" t="s">
        <v>608</v>
      </c>
      <c r="C124" s="6" t="n">
        <v>1421</v>
      </c>
    </row>
    <row r="125" spans="1:5">
      <c r="A125" s="4" t="s">
        <v>660</v>
      </c>
    </row>
    <row r="126" spans="1:5">
      <c r="A126" s="3" t="s">
        <v>378</v>
      </c>
    </row>
    <row r="127" spans="1:5">
      <c r="A127" s="4" t="s">
        <v>608</v>
      </c>
      <c r="C127" s="6" t="n">
        <v>4955</v>
      </c>
    </row>
    <row r="128" spans="1:5">
      <c r="A128" s="4" t="s">
        <v>661</v>
      </c>
    </row>
    <row r="129" spans="1:5">
      <c r="A129" s="3" t="s">
        <v>378</v>
      </c>
    </row>
    <row r="130" spans="1:5">
      <c r="A130" s="4" t="s">
        <v>608</v>
      </c>
      <c r="C130" s="6" t="n">
        <v>863</v>
      </c>
    </row>
    <row r="131" spans="1:5">
      <c r="A131" s="4" t="s">
        <v>617</v>
      </c>
    </row>
    <row r="132" spans="1:5">
      <c r="A132" s="3" t="s">
        <v>378</v>
      </c>
    </row>
    <row r="133" spans="1:5">
      <c r="A133" s="4" t="s">
        <v>608</v>
      </c>
      <c r="C133" s="6" t="n">
        <v>81477</v>
      </c>
    </row>
    <row r="134" spans="1:5">
      <c r="A134" s="4" t="s">
        <v>662</v>
      </c>
    </row>
    <row r="135" spans="1:5">
      <c r="A135" s="3" t="s">
        <v>378</v>
      </c>
    </row>
    <row r="136" spans="1:5">
      <c r="A136" s="4" t="s">
        <v>608</v>
      </c>
      <c r="C136" s="6" t="n">
        <v>74657</v>
      </c>
    </row>
    <row r="137" spans="1:5">
      <c r="A137" s="4" t="s">
        <v>663</v>
      </c>
    </row>
    <row r="138" spans="1:5">
      <c r="A138" s="3" t="s">
        <v>378</v>
      </c>
    </row>
    <row r="139" spans="1:5">
      <c r="A139" s="4" t="s">
        <v>608</v>
      </c>
      <c r="C139" s="6" t="n">
        <v>1002</v>
      </c>
    </row>
    <row r="140" spans="1:5">
      <c r="A140" s="4" t="s">
        <v>664</v>
      </c>
    </row>
    <row r="141" spans="1:5">
      <c r="A141" s="3" t="s">
        <v>378</v>
      </c>
    </row>
    <row r="142" spans="1:5">
      <c r="A142" s="4" t="s">
        <v>608</v>
      </c>
      <c r="C142" s="6" t="n">
        <v>4955</v>
      </c>
    </row>
    <row r="143" spans="1:5">
      <c r="A143" s="4" t="s">
        <v>665</v>
      </c>
    </row>
    <row r="144" spans="1:5">
      <c r="A144" s="3" t="s">
        <v>378</v>
      </c>
    </row>
    <row r="145" spans="1:5">
      <c r="A145" s="4" t="s">
        <v>608</v>
      </c>
      <c r="C145" s="6" t="n">
        <v>863</v>
      </c>
    </row>
    <row r="146" spans="1:5">
      <c r="A146" s="4" t="s">
        <v>618</v>
      </c>
    </row>
    <row r="147" spans="1:5">
      <c r="A147" s="3" t="s">
        <v>378</v>
      </c>
    </row>
    <row r="148" spans="1:5">
      <c r="A148" s="4" t="s">
        <v>608</v>
      </c>
      <c r="C148" s="6" t="n">
        <v>1239</v>
      </c>
    </row>
    <row r="149" spans="1:5">
      <c r="A149" s="4" t="s">
        <v>666</v>
      </c>
    </row>
    <row r="150" spans="1:5">
      <c r="A150" s="3" t="s">
        <v>378</v>
      </c>
    </row>
    <row r="151" spans="1:5">
      <c r="A151" s="4" t="s">
        <v>608</v>
      </c>
      <c r="C151" s="6" t="n">
        <v>820</v>
      </c>
    </row>
    <row r="152" spans="1:5">
      <c r="A152" s="4" t="s">
        <v>667</v>
      </c>
    </row>
    <row r="153" spans="1:5">
      <c r="A153" s="3" t="s">
        <v>378</v>
      </c>
    </row>
    <row r="154" spans="1:5">
      <c r="A154" s="4" t="s">
        <v>608</v>
      </c>
      <c r="C154" s="7" t="n">
        <v>419</v>
      </c>
    </row>
    <row r="155" spans="1:5">
      <c r="A155" s="4" t="s">
        <v>146</v>
      </c>
    </row>
    <row r="156" spans="1:5">
      <c r="A156" s="3" t="s">
        <v>378</v>
      </c>
    </row>
    <row r="157" spans="1:5">
      <c r="A157" s="4" t="s">
        <v>608</v>
      </c>
      <c r="D157" s="7" t="n">
        <v>177880</v>
      </c>
    </row>
    <row r="158" spans="1:5">
      <c r="A158" s="4" t="s">
        <v>668</v>
      </c>
    </row>
    <row r="159" spans="1:5">
      <c r="A159" s="3" t="s">
        <v>378</v>
      </c>
    </row>
    <row r="160" spans="1:5">
      <c r="A160" s="4" t="s">
        <v>608</v>
      </c>
      <c r="D160" s="6" t="n">
        <v>77243</v>
      </c>
    </row>
    <row r="161" spans="1:5">
      <c r="A161" s="4" t="s">
        <v>669</v>
      </c>
    </row>
    <row r="162" spans="1:5">
      <c r="A162" s="3" t="s">
        <v>378</v>
      </c>
    </row>
    <row r="163" spans="1:5">
      <c r="A163" s="4" t="s">
        <v>608</v>
      </c>
      <c r="D163" s="6" t="n">
        <v>38190</v>
      </c>
    </row>
    <row r="164" spans="1:5">
      <c r="A164" s="4" t="s">
        <v>670</v>
      </c>
    </row>
    <row r="165" spans="1:5">
      <c r="A165" s="3" t="s">
        <v>378</v>
      </c>
    </row>
    <row r="166" spans="1:5">
      <c r="A166" s="4" t="s">
        <v>608</v>
      </c>
      <c r="D166" s="6" t="n">
        <v>37304</v>
      </c>
    </row>
    <row r="167" spans="1:5">
      <c r="A167" s="4" t="s">
        <v>671</v>
      </c>
    </row>
    <row r="168" spans="1:5">
      <c r="A168" s="3" t="s">
        <v>378</v>
      </c>
    </row>
    <row r="169" spans="1:5">
      <c r="A169" s="4" t="s">
        <v>608</v>
      </c>
      <c r="D169" s="6" t="n">
        <v>7113</v>
      </c>
    </row>
    <row r="170" spans="1:5">
      <c r="A170" s="4" t="s">
        <v>672</v>
      </c>
    </row>
    <row r="171" spans="1:5">
      <c r="A171" s="3" t="s">
        <v>378</v>
      </c>
    </row>
    <row r="172" spans="1:5">
      <c r="A172" s="4" t="s">
        <v>608</v>
      </c>
      <c r="D172" s="6" t="n">
        <v>5158</v>
      </c>
    </row>
    <row r="173" spans="1:5">
      <c r="A173" s="4" t="s">
        <v>673</v>
      </c>
    </row>
    <row r="174" spans="1:5">
      <c r="A174" s="3" t="s">
        <v>378</v>
      </c>
    </row>
    <row r="175" spans="1:5">
      <c r="A175" s="4" t="s">
        <v>608</v>
      </c>
      <c r="D175" s="6" t="n">
        <v>12872</v>
      </c>
    </row>
    <row r="176" spans="1:5">
      <c r="A176" s="4" t="s">
        <v>619</v>
      </c>
    </row>
    <row r="177" spans="1:5">
      <c r="A177" s="3" t="s">
        <v>378</v>
      </c>
    </row>
    <row r="178" spans="1:5">
      <c r="A178" s="4" t="s">
        <v>608</v>
      </c>
      <c r="D178" s="6" t="n">
        <v>169108</v>
      </c>
    </row>
    <row r="179" spans="1:5">
      <c r="A179" s="4" t="s">
        <v>674</v>
      </c>
    </row>
    <row r="180" spans="1:5">
      <c r="A180" s="3" t="s">
        <v>378</v>
      </c>
    </row>
    <row r="181" spans="1:5">
      <c r="A181" s="4" t="s">
        <v>608</v>
      </c>
      <c r="D181" s="6" t="n">
        <v>71917</v>
      </c>
    </row>
    <row r="182" spans="1:5">
      <c r="A182" s="4" t="s">
        <v>675</v>
      </c>
    </row>
    <row r="183" spans="1:5">
      <c r="A183" s="3" t="s">
        <v>378</v>
      </c>
    </row>
    <row r="184" spans="1:5">
      <c r="A184" s="4" t="s">
        <v>608</v>
      </c>
      <c r="D184" s="6" t="n">
        <v>36645</v>
      </c>
    </row>
    <row r="185" spans="1:5">
      <c r="A185" s="4" t="s">
        <v>676</v>
      </c>
    </row>
    <row r="186" spans="1:5">
      <c r="A186" s="3" t="s">
        <v>378</v>
      </c>
    </row>
    <row r="187" spans="1:5">
      <c r="A187" s="4" t="s">
        <v>608</v>
      </c>
      <c r="D187" s="6" t="n">
        <v>36846</v>
      </c>
    </row>
    <row r="188" spans="1:5">
      <c r="A188" s="4" t="s">
        <v>677</v>
      </c>
    </row>
    <row r="189" spans="1:5">
      <c r="A189" s="3" t="s">
        <v>378</v>
      </c>
    </row>
    <row r="190" spans="1:5">
      <c r="A190" s="4" t="s">
        <v>608</v>
      </c>
      <c r="D190" s="6" t="n">
        <v>7080</v>
      </c>
    </row>
    <row r="191" spans="1:5">
      <c r="A191" s="4" t="s">
        <v>678</v>
      </c>
    </row>
    <row r="192" spans="1:5">
      <c r="A192" s="3" t="s">
        <v>378</v>
      </c>
    </row>
    <row r="193" spans="1:5">
      <c r="A193" s="4" t="s">
        <v>608</v>
      </c>
      <c r="D193" s="6" t="n">
        <v>5158</v>
      </c>
    </row>
    <row r="194" spans="1:5">
      <c r="A194" s="4" t="s">
        <v>679</v>
      </c>
    </row>
    <row r="195" spans="1:5">
      <c r="A195" s="3" t="s">
        <v>378</v>
      </c>
    </row>
    <row r="196" spans="1:5">
      <c r="A196" s="4" t="s">
        <v>608</v>
      </c>
      <c r="D196" s="6" t="n">
        <v>11462</v>
      </c>
    </row>
    <row r="197" spans="1:5">
      <c r="A197" s="4" t="s">
        <v>620</v>
      </c>
    </row>
    <row r="198" spans="1:5">
      <c r="A198" s="3" t="s">
        <v>378</v>
      </c>
    </row>
    <row r="199" spans="1:5">
      <c r="A199" s="4" t="s">
        <v>608</v>
      </c>
      <c r="D199" s="6" t="n">
        <v>8772</v>
      </c>
    </row>
    <row r="200" spans="1:5">
      <c r="A200" s="4" t="s">
        <v>680</v>
      </c>
    </row>
    <row r="201" spans="1:5">
      <c r="A201" s="3" t="s">
        <v>378</v>
      </c>
    </row>
    <row r="202" spans="1:5">
      <c r="A202" s="4" t="s">
        <v>608</v>
      </c>
      <c r="D202" s="6" t="n">
        <v>5326</v>
      </c>
    </row>
    <row r="203" spans="1:5">
      <c r="A203" s="4" t="s">
        <v>681</v>
      </c>
    </row>
    <row r="204" spans="1:5">
      <c r="A204" s="3" t="s">
        <v>378</v>
      </c>
    </row>
    <row r="205" spans="1:5">
      <c r="A205" s="4" t="s">
        <v>608</v>
      </c>
      <c r="D205" s="6" t="n">
        <v>1545</v>
      </c>
    </row>
    <row r="206" spans="1:5">
      <c r="A206" s="4" t="s">
        <v>682</v>
      </c>
    </row>
    <row r="207" spans="1:5">
      <c r="A207" s="3" t="s">
        <v>378</v>
      </c>
    </row>
    <row r="208" spans="1:5">
      <c r="A208" s="4" t="s">
        <v>608</v>
      </c>
      <c r="D208" s="6" t="n">
        <v>458</v>
      </c>
    </row>
    <row r="209" spans="1:5">
      <c r="A209" s="4" t="s">
        <v>683</v>
      </c>
    </row>
    <row r="210" spans="1:5">
      <c r="A210" s="3" t="s">
        <v>378</v>
      </c>
    </row>
    <row r="211" spans="1:5">
      <c r="A211" s="4" t="s">
        <v>608</v>
      </c>
      <c r="D211" s="6" t="n">
        <v>33</v>
      </c>
    </row>
    <row r="212" spans="1:5">
      <c r="A212" s="4" t="s">
        <v>684</v>
      </c>
    </row>
    <row r="213" spans="1:5">
      <c r="A213" s="3" t="s">
        <v>378</v>
      </c>
    </row>
    <row r="214" spans="1:5">
      <c r="A214" s="4" t="s">
        <v>608</v>
      </c>
      <c r="D214" s="6" t="n">
        <v>1410</v>
      </c>
    </row>
    <row r="215" spans="1:5">
      <c r="A215" s="4" t="s">
        <v>147</v>
      </c>
    </row>
    <row r="216" spans="1:5">
      <c r="A216" s="3" t="s">
        <v>378</v>
      </c>
    </row>
    <row r="217" spans="1:5">
      <c r="A217" s="4" t="s">
        <v>608</v>
      </c>
      <c r="D217" s="6" t="n">
        <v>300715</v>
      </c>
    </row>
    <row r="218" spans="1:5">
      <c r="A218" s="4" t="s">
        <v>685</v>
      </c>
    </row>
    <row r="219" spans="1:5">
      <c r="A219" s="3" t="s">
        <v>378</v>
      </c>
    </row>
    <row r="220" spans="1:5">
      <c r="A220" s="4" t="s">
        <v>608</v>
      </c>
      <c r="D220" s="6" t="n">
        <v>200069</v>
      </c>
    </row>
    <row r="221" spans="1:5">
      <c r="A221" s="4" t="s">
        <v>686</v>
      </c>
    </row>
    <row r="222" spans="1:5">
      <c r="A222" s="3" t="s">
        <v>378</v>
      </c>
    </row>
    <row r="223" spans="1:5">
      <c r="A223" s="4" t="s">
        <v>608</v>
      </c>
      <c r="D223" s="6" t="n">
        <v>97036</v>
      </c>
    </row>
    <row r="224" spans="1:5">
      <c r="A224" s="4" t="s">
        <v>687</v>
      </c>
    </row>
    <row r="225" spans="1:5">
      <c r="A225" s="3" t="s">
        <v>378</v>
      </c>
    </row>
    <row r="226" spans="1:5">
      <c r="A226" s="4" t="s">
        <v>608</v>
      </c>
      <c r="D226" s="6" t="n">
        <v>2027</v>
      </c>
    </row>
    <row r="227" spans="1:5">
      <c r="A227" s="4" t="s">
        <v>688</v>
      </c>
    </row>
    <row r="228" spans="1:5">
      <c r="A228" s="3" t="s">
        <v>378</v>
      </c>
    </row>
    <row r="229" spans="1:5">
      <c r="A229" s="4" t="s">
        <v>608</v>
      </c>
      <c r="D229" s="6" t="n">
        <v>265</v>
      </c>
    </row>
    <row r="230" spans="1:5">
      <c r="A230" s="4" t="s">
        <v>689</v>
      </c>
    </row>
    <row r="231" spans="1:5">
      <c r="A231" s="3" t="s">
        <v>378</v>
      </c>
    </row>
    <row r="232" spans="1:5">
      <c r="A232" s="4" t="s">
        <v>608</v>
      </c>
      <c r="D232" s="6" t="n">
        <v>1318</v>
      </c>
    </row>
    <row r="233" spans="1:5">
      <c r="A233" s="4" t="s">
        <v>621</v>
      </c>
    </row>
    <row r="234" spans="1:5">
      <c r="A234" s="3" t="s">
        <v>378</v>
      </c>
    </row>
    <row r="235" spans="1:5">
      <c r="A235" s="4" t="s">
        <v>608</v>
      </c>
      <c r="D235" s="6" t="n">
        <v>299443</v>
      </c>
    </row>
    <row r="236" spans="1:5">
      <c r="A236" s="4" t="s">
        <v>690</v>
      </c>
    </row>
    <row r="237" spans="1:5">
      <c r="A237" s="3" t="s">
        <v>378</v>
      </c>
    </row>
    <row r="238" spans="1:5">
      <c r="A238" s="4" t="s">
        <v>608</v>
      </c>
      <c r="D238" s="6" t="n">
        <v>199151</v>
      </c>
    </row>
    <row r="239" spans="1:5">
      <c r="A239" s="4" t="s">
        <v>691</v>
      </c>
    </row>
    <row r="240" spans="1:5">
      <c r="A240" s="3" t="s">
        <v>378</v>
      </c>
    </row>
    <row r="241" spans="1:5">
      <c r="A241" s="4" t="s">
        <v>608</v>
      </c>
      <c r="D241" s="6" t="n">
        <v>96682</v>
      </c>
    </row>
    <row r="242" spans="1:5">
      <c r="A242" s="4" t="s">
        <v>692</v>
      </c>
    </row>
    <row r="243" spans="1:5">
      <c r="A243" s="3" t="s">
        <v>378</v>
      </c>
    </row>
    <row r="244" spans="1:5">
      <c r="A244" s="4" t="s">
        <v>608</v>
      </c>
      <c r="D244" s="6" t="n">
        <v>2027</v>
      </c>
    </row>
    <row r="245" spans="1:5">
      <c r="A245" s="4" t="s">
        <v>693</v>
      </c>
    </row>
    <row r="246" spans="1:5">
      <c r="A246" s="3" t="s">
        <v>378</v>
      </c>
    </row>
    <row r="247" spans="1:5">
      <c r="A247" s="4" t="s">
        <v>608</v>
      </c>
      <c r="D247" s="6" t="n">
        <v>265</v>
      </c>
    </row>
    <row r="248" spans="1:5">
      <c r="A248" s="4" t="s">
        <v>694</v>
      </c>
    </row>
    <row r="249" spans="1:5">
      <c r="A249" s="3" t="s">
        <v>378</v>
      </c>
    </row>
    <row r="250" spans="1:5">
      <c r="A250" s="4" t="s">
        <v>608</v>
      </c>
      <c r="D250" s="6" t="n">
        <v>1318</v>
      </c>
    </row>
    <row r="251" spans="1:5">
      <c r="A251" s="4" t="s">
        <v>622</v>
      </c>
    </row>
    <row r="252" spans="1:5">
      <c r="A252" s="3" t="s">
        <v>378</v>
      </c>
    </row>
    <row r="253" spans="1:5">
      <c r="A253" s="4" t="s">
        <v>608</v>
      </c>
      <c r="D253" s="6" t="n">
        <v>1272</v>
      </c>
    </row>
    <row r="254" spans="1:5">
      <c r="A254" s="4" t="s">
        <v>695</v>
      </c>
    </row>
    <row r="255" spans="1:5">
      <c r="A255" s="3" t="s">
        <v>378</v>
      </c>
    </row>
    <row r="256" spans="1:5">
      <c r="A256" s="4" t="s">
        <v>608</v>
      </c>
      <c r="D256" s="6" t="n">
        <v>918</v>
      </c>
    </row>
    <row r="257" spans="1:5">
      <c r="A257" s="4" t="s">
        <v>696</v>
      </c>
    </row>
    <row r="258" spans="1:5">
      <c r="A258" s="3" t="s">
        <v>378</v>
      </c>
    </row>
    <row r="259" spans="1:5">
      <c r="A259" s="4" t="s">
        <v>608</v>
      </c>
      <c r="D259" s="7" t="n">
        <v>354</v>
      </c>
    </row>
    <row r="260" spans="1:5">
      <c r="A260" s="4" t="s">
        <v>145</v>
      </c>
    </row>
    <row r="261" spans="1:5">
      <c r="A261" s="3" t="s">
        <v>378</v>
      </c>
    </row>
    <row r="262" spans="1:5">
      <c r="A262" s="4" t="s">
        <v>608</v>
      </c>
      <c r="E262" s="7" t="n">
        <v>129997</v>
      </c>
    </row>
    <row r="263" spans="1:5">
      <c r="A263" s="4" t="s">
        <v>697</v>
      </c>
    </row>
    <row r="264" spans="1:5">
      <c r="A264" s="3" t="s">
        <v>378</v>
      </c>
    </row>
    <row r="265" spans="1:5">
      <c r="A265" s="4" t="s">
        <v>608</v>
      </c>
      <c r="E265" s="6" t="n">
        <v>9368</v>
      </c>
    </row>
    <row r="266" spans="1:5">
      <c r="A266" s="4" t="s">
        <v>698</v>
      </c>
    </row>
    <row r="267" spans="1:5">
      <c r="A267" s="3" t="s">
        <v>378</v>
      </c>
    </row>
    <row r="268" spans="1:5">
      <c r="A268" s="4" t="s">
        <v>608</v>
      </c>
      <c r="E268" s="6" t="n">
        <v>12177</v>
      </c>
    </row>
    <row r="269" spans="1:5">
      <c r="A269" s="4" t="s">
        <v>699</v>
      </c>
    </row>
    <row r="270" spans="1:5">
      <c r="A270" s="3" t="s">
        <v>378</v>
      </c>
    </row>
    <row r="271" spans="1:5">
      <c r="A271" s="4" t="s">
        <v>608</v>
      </c>
      <c r="E271" s="6" t="n">
        <v>137</v>
      </c>
    </row>
    <row r="272" spans="1:5">
      <c r="A272" s="4" t="s">
        <v>700</v>
      </c>
    </row>
    <row r="273" spans="1:5">
      <c r="A273" s="3" t="s">
        <v>378</v>
      </c>
    </row>
    <row r="274" spans="1:5">
      <c r="A274" s="4" t="s">
        <v>608</v>
      </c>
      <c r="E274" s="6" t="n">
        <v>28553</v>
      </c>
    </row>
    <row r="275" spans="1:5">
      <c r="A275" s="4" t="s">
        <v>701</v>
      </c>
    </row>
    <row r="276" spans="1:5">
      <c r="A276" s="3" t="s">
        <v>378</v>
      </c>
    </row>
    <row r="277" spans="1:5">
      <c r="A277" s="4" t="s">
        <v>608</v>
      </c>
      <c r="E277" s="6" t="n">
        <v>1451</v>
      </c>
    </row>
    <row r="278" spans="1:5">
      <c r="A278" s="4" t="s">
        <v>702</v>
      </c>
    </row>
    <row r="279" spans="1:5">
      <c r="A279" s="3" t="s">
        <v>378</v>
      </c>
    </row>
    <row r="280" spans="1:5">
      <c r="A280" s="4" t="s">
        <v>608</v>
      </c>
      <c r="E280" s="6" t="n">
        <v>78311</v>
      </c>
    </row>
    <row r="281" spans="1:5">
      <c r="A281" s="4" t="s">
        <v>623</v>
      </c>
    </row>
    <row r="282" spans="1:5">
      <c r="A282" s="3" t="s">
        <v>378</v>
      </c>
    </row>
    <row r="283" spans="1:5">
      <c r="A283" s="4" t="s">
        <v>608</v>
      </c>
      <c r="E283" s="6" t="n">
        <v>121240</v>
      </c>
    </row>
    <row r="284" spans="1:5">
      <c r="A284" s="4" t="s">
        <v>703</v>
      </c>
    </row>
    <row r="285" spans="1:5">
      <c r="A285" s="3" t="s">
        <v>378</v>
      </c>
    </row>
    <row r="286" spans="1:5">
      <c r="A286" s="4" t="s">
        <v>608</v>
      </c>
      <c r="E286" s="6" t="n">
        <v>9224</v>
      </c>
    </row>
    <row r="287" spans="1:5">
      <c r="A287" s="4" t="s">
        <v>704</v>
      </c>
    </row>
    <row r="288" spans="1:5">
      <c r="A288" s="3" t="s">
        <v>378</v>
      </c>
    </row>
    <row r="289" spans="1:5">
      <c r="A289" s="4" t="s">
        <v>608</v>
      </c>
      <c r="E289" s="6" t="n">
        <v>11203</v>
      </c>
    </row>
    <row r="290" spans="1:5">
      <c r="A290" s="4" t="s">
        <v>705</v>
      </c>
    </row>
    <row r="291" spans="1:5">
      <c r="A291" s="3" t="s">
        <v>378</v>
      </c>
    </row>
    <row r="292" spans="1:5">
      <c r="A292" s="4" t="s">
        <v>608</v>
      </c>
      <c r="E292" s="6" t="n">
        <v>137</v>
      </c>
    </row>
    <row r="293" spans="1:5">
      <c r="A293" s="4" t="s">
        <v>706</v>
      </c>
    </row>
    <row r="294" spans="1:5">
      <c r="A294" s="3" t="s">
        <v>378</v>
      </c>
    </row>
    <row r="295" spans="1:5">
      <c r="A295" s="4" t="s">
        <v>608</v>
      </c>
      <c r="E295" s="6" t="n">
        <v>25593</v>
      </c>
    </row>
    <row r="296" spans="1:5">
      <c r="A296" s="4" t="s">
        <v>707</v>
      </c>
    </row>
    <row r="297" spans="1:5">
      <c r="A297" s="3" t="s">
        <v>378</v>
      </c>
    </row>
    <row r="298" spans="1:5">
      <c r="A298" s="4" t="s">
        <v>608</v>
      </c>
      <c r="E298" s="6" t="n">
        <v>1451</v>
      </c>
    </row>
    <row r="299" spans="1:5">
      <c r="A299" s="4" t="s">
        <v>708</v>
      </c>
    </row>
    <row r="300" spans="1:5">
      <c r="A300" s="3" t="s">
        <v>378</v>
      </c>
    </row>
    <row r="301" spans="1:5">
      <c r="A301" s="4" t="s">
        <v>608</v>
      </c>
      <c r="E301" s="6" t="n">
        <v>73632</v>
      </c>
    </row>
    <row r="302" spans="1:5">
      <c r="A302" s="4" t="s">
        <v>624</v>
      </c>
    </row>
    <row r="303" spans="1:5">
      <c r="A303" s="3" t="s">
        <v>378</v>
      </c>
    </row>
    <row r="304" spans="1:5">
      <c r="A304" s="4" t="s">
        <v>608</v>
      </c>
      <c r="E304" s="6" t="n">
        <v>8757</v>
      </c>
    </row>
    <row r="305" spans="1:5">
      <c r="A305" s="4" t="s">
        <v>709</v>
      </c>
    </row>
    <row r="306" spans="1:5">
      <c r="A306" s="3" t="s">
        <v>378</v>
      </c>
    </row>
    <row r="307" spans="1:5">
      <c r="A307" s="4" t="s">
        <v>608</v>
      </c>
      <c r="E307" s="6" t="n">
        <v>144</v>
      </c>
    </row>
    <row r="308" spans="1:5">
      <c r="A308" s="4" t="s">
        <v>710</v>
      </c>
    </row>
    <row r="309" spans="1:5">
      <c r="A309" s="3" t="s">
        <v>378</v>
      </c>
    </row>
    <row r="310" spans="1:5">
      <c r="A310" s="4" t="s">
        <v>608</v>
      </c>
      <c r="E310" s="6" t="n">
        <v>974</v>
      </c>
    </row>
    <row r="311" spans="1:5">
      <c r="A311" s="4" t="s">
        <v>711</v>
      </c>
    </row>
    <row r="312" spans="1:5">
      <c r="A312" s="3" t="s">
        <v>378</v>
      </c>
    </row>
    <row r="313" spans="1:5">
      <c r="A313" s="4" t="s">
        <v>608</v>
      </c>
      <c r="E313" s="6" t="n">
        <v>2960</v>
      </c>
    </row>
    <row r="314" spans="1:5">
      <c r="A314" s="4" t="s">
        <v>712</v>
      </c>
    </row>
    <row r="315" spans="1:5">
      <c r="A315" s="3" t="s">
        <v>378</v>
      </c>
    </row>
    <row r="316" spans="1:5">
      <c r="A316" s="4" t="s">
        <v>608</v>
      </c>
      <c r="E316" s="7" t="n">
        <v>4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41</v>
      </c>
    </row>
    <row r="2" spans="1:3">
      <c r="A2" s="3" t="s">
        <v>714</v>
      </c>
    </row>
    <row r="3" spans="1:3">
      <c r="A3" s="4" t="s">
        <v>715</v>
      </c>
      <c r="B3" s="7" t="n">
        <v>173503</v>
      </c>
      <c r="C3" s="7" t="n">
        <v>164069</v>
      </c>
    </row>
    <row r="4" spans="1:3">
      <c r="A4" s="4" t="s">
        <v>716</v>
      </c>
      <c r="B4" s="6" t="n">
        <v>12</v>
      </c>
      <c r="C4" s="6" t="n">
        <v>36</v>
      </c>
    </row>
    <row r="5" spans="1:3">
      <c r="A5" s="4" t="s">
        <v>717</v>
      </c>
      <c r="B5" s="6" t="n">
        <v>-4640</v>
      </c>
      <c r="C5" s="6" t="n">
        <v>-1833</v>
      </c>
    </row>
    <row r="6" spans="1:3">
      <c r="A6" s="4" t="s">
        <v>718</v>
      </c>
      <c r="B6" s="6" t="n">
        <v>168875</v>
      </c>
      <c r="C6" s="6" t="n">
        <v>162272</v>
      </c>
    </row>
    <row r="7" spans="1:3">
      <c r="A7" s="4" t="s">
        <v>719</v>
      </c>
    </row>
    <row r="8" spans="1:3">
      <c r="A8" s="3" t="s">
        <v>714</v>
      </c>
    </row>
    <row r="9" spans="1:3">
      <c r="A9" s="4" t="s">
        <v>715</v>
      </c>
      <c r="B9" s="6" t="n">
        <v>173503</v>
      </c>
      <c r="C9" s="6" t="n">
        <v>163374</v>
      </c>
    </row>
    <row r="10" spans="1:3">
      <c r="A10" s="4" t="s">
        <v>716</v>
      </c>
      <c r="B10" s="6" t="n">
        <v>12</v>
      </c>
      <c r="C10" s="6" t="n">
        <v>36</v>
      </c>
    </row>
    <row r="11" spans="1:3">
      <c r="A11" s="4" t="s">
        <v>717</v>
      </c>
      <c r="B11" s="6" t="n">
        <v>-4640</v>
      </c>
      <c r="C11" s="6" t="n">
        <v>-1819</v>
      </c>
    </row>
    <row r="12" spans="1:3">
      <c r="A12" s="4" t="s">
        <v>718</v>
      </c>
      <c r="B12" s="7" t="n">
        <v>168875</v>
      </c>
      <c r="C12" s="6" t="n">
        <v>161591</v>
      </c>
    </row>
    <row r="13" spans="1:3">
      <c r="A13" s="4" t="s">
        <v>720</v>
      </c>
    </row>
    <row r="14" spans="1:3">
      <c r="A14" s="3" t="s">
        <v>714</v>
      </c>
    </row>
    <row r="15" spans="1:3">
      <c r="A15" s="4" t="s">
        <v>715</v>
      </c>
      <c r="C15" s="6" t="n">
        <v>195</v>
      </c>
    </row>
    <row r="16" spans="1:3">
      <c r="A16" s="4" t="s">
        <v>718</v>
      </c>
      <c r="C16" s="6" t="n">
        <v>195</v>
      </c>
    </row>
    <row r="17" spans="1:3">
      <c r="A17" s="4" t="s">
        <v>721</v>
      </c>
    </row>
    <row r="18" spans="1:3">
      <c r="A18" s="3" t="s">
        <v>714</v>
      </c>
    </row>
    <row r="19" spans="1:3">
      <c r="A19" s="4" t="s">
        <v>715</v>
      </c>
      <c r="C19" s="6" t="n">
        <v>500</v>
      </c>
    </row>
    <row r="20" spans="1:3">
      <c r="A20" s="4" t="s">
        <v>717</v>
      </c>
      <c r="C20" s="6" t="n">
        <v>-14</v>
      </c>
    </row>
    <row r="21" spans="1:3">
      <c r="A21" s="4" t="s">
        <v>718</v>
      </c>
      <c r="C21" s="7" t="n">
        <v>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41</v>
      </c>
    </row>
    <row r="2" spans="1:3">
      <c r="A2" s="3" t="s">
        <v>723</v>
      </c>
    </row>
    <row r="3" spans="1:3">
      <c r="A3" s="4" t="s">
        <v>724</v>
      </c>
      <c r="B3" s="7" t="n">
        <v>748356</v>
      </c>
      <c r="C3" s="7" t="n">
        <v>535462</v>
      </c>
    </row>
    <row r="4" spans="1:3">
      <c r="A4" s="4" t="s">
        <v>725</v>
      </c>
      <c r="B4" s="6" t="n">
        <v>3399</v>
      </c>
      <c r="C4" s="6" t="n">
        <v>2622</v>
      </c>
    </row>
    <row r="5" spans="1:3">
      <c r="A5" s="4" t="s">
        <v>726</v>
      </c>
      <c r="B5" s="6" t="n">
        <v>-11766</v>
      </c>
      <c r="C5" s="6" t="n">
        <v>-5340</v>
      </c>
    </row>
    <row r="6" spans="1:3">
      <c r="A6" s="4" t="s">
        <v>727</v>
      </c>
      <c r="B6" s="6" t="n">
        <v>739989</v>
      </c>
      <c r="C6" s="6" t="n">
        <v>532744</v>
      </c>
    </row>
    <row r="7" spans="1:3">
      <c r="A7" s="4" t="s">
        <v>728</v>
      </c>
    </row>
    <row r="8" spans="1:3">
      <c r="A8" s="3" t="s">
        <v>723</v>
      </c>
    </row>
    <row r="9" spans="1:3">
      <c r="A9" s="4" t="s">
        <v>724</v>
      </c>
      <c r="B9" s="6" t="n">
        <v>3873</v>
      </c>
      <c r="C9" s="6" t="n">
        <v>998</v>
      </c>
    </row>
    <row r="10" spans="1:3">
      <c r="A10" s="4" t="s">
        <v>725</v>
      </c>
      <c r="B10" s="6" t="n">
        <v>7</v>
      </c>
    </row>
    <row r="11" spans="1:3">
      <c r="A11" s="4" t="s">
        <v>726</v>
      </c>
      <c r="B11" s="6" t="n">
        <v>-20</v>
      </c>
      <c r="C11" s="6" t="n">
        <v>-13</v>
      </c>
    </row>
    <row r="12" spans="1:3">
      <c r="A12" s="4" t="s">
        <v>727</v>
      </c>
      <c r="B12" s="6" t="n">
        <v>3860</v>
      </c>
      <c r="C12" s="6" t="n">
        <v>985</v>
      </c>
    </row>
    <row r="13" spans="1:3">
      <c r="A13" s="4" t="s">
        <v>719</v>
      </c>
    </row>
    <row r="14" spans="1:3">
      <c r="A14" s="3" t="s">
        <v>723</v>
      </c>
    </row>
    <row r="15" spans="1:3">
      <c r="A15" s="4" t="s">
        <v>724</v>
      </c>
      <c r="B15" s="6" t="n">
        <v>567766</v>
      </c>
      <c r="C15" s="6" t="n">
        <v>383875</v>
      </c>
    </row>
    <row r="16" spans="1:3">
      <c r="A16" s="4" t="s">
        <v>725</v>
      </c>
      <c r="B16" s="6" t="n">
        <v>2354</v>
      </c>
      <c r="C16" s="6" t="n">
        <v>573</v>
      </c>
    </row>
    <row r="17" spans="1:3">
      <c r="A17" s="4" t="s">
        <v>726</v>
      </c>
      <c r="B17" s="6" t="n">
        <v>-9653</v>
      </c>
      <c r="C17" s="6" t="n">
        <v>-4866</v>
      </c>
    </row>
    <row r="18" spans="1:3">
      <c r="A18" s="4" t="s">
        <v>727</v>
      </c>
      <c r="B18" s="6" t="n">
        <v>560467</v>
      </c>
      <c r="C18" s="6" t="n">
        <v>379582</v>
      </c>
    </row>
    <row r="19" spans="1:3">
      <c r="A19" s="4" t="s">
        <v>729</v>
      </c>
    </row>
    <row r="20" spans="1:3">
      <c r="A20" s="3" t="s">
        <v>723</v>
      </c>
    </row>
    <row r="21" spans="1:3">
      <c r="A21" s="4" t="s">
        <v>724</v>
      </c>
      <c r="B21" s="6" t="n">
        <v>22993</v>
      </c>
      <c r="C21" s="6" t="n">
        <v>22991</v>
      </c>
    </row>
    <row r="22" spans="1:3">
      <c r="A22" s="4" t="s">
        <v>725</v>
      </c>
      <c r="B22" s="6" t="n">
        <v>234</v>
      </c>
      <c r="C22" s="6" t="n">
        <v>355</v>
      </c>
    </row>
    <row r="23" spans="1:3">
      <c r="A23" s="4" t="s">
        <v>726</v>
      </c>
      <c r="B23" s="6" t="n">
        <v>-326</v>
      </c>
    </row>
    <row r="24" spans="1:3">
      <c r="A24" s="4" t="s">
        <v>727</v>
      </c>
      <c r="B24" s="6" t="n">
        <v>22901</v>
      </c>
      <c r="C24" s="6" t="n">
        <v>23346</v>
      </c>
    </row>
    <row r="25" spans="1:3">
      <c r="A25" s="4" t="s">
        <v>730</v>
      </c>
    </row>
    <row r="26" spans="1:3">
      <c r="A26" s="3" t="s">
        <v>723</v>
      </c>
    </row>
    <row r="27" spans="1:3">
      <c r="A27" s="4" t="s">
        <v>724</v>
      </c>
      <c r="B27" s="6" t="n">
        <v>1746</v>
      </c>
      <c r="C27" s="6" t="n">
        <v>2048</v>
      </c>
    </row>
    <row r="28" spans="1:3">
      <c r="A28" s="4" t="s">
        <v>726</v>
      </c>
      <c r="B28" s="6" t="n">
        <v>-18</v>
      </c>
      <c r="C28" s="6" t="n">
        <v>-14</v>
      </c>
    </row>
    <row r="29" spans="1:3">
      <c r="A29" s="4" t="s">
        <v>727</v>
      </c>
      <c r="B29" s="6" t="n">
        <v>1728</v>
      </c>
      <c r="C29" s="6" t="n">
        <v>2034</v>
      </c>
    </row>
    <row r="30" spans="1:3">
      <c r="A30" s="4" t="s">
        <v>720</v>
      </c>
    </row>
    <row r="31" spans="1:3">
      <c r="A31" s="3" t="s">
        <v>723</v>
      </c>
    </row>
    <row r="32" spans="1:3">
      <c r="A32" s="4" t="s">
        <v>724</v>
      </c>
      <c r="B32" s="6" t="n">
        <v>151978</v>
      </c>
      <c r="C32" s="6" t="n">
        <v>125550</v>
      </c>
    </row>
    <row r="33" spans="1:3">
      <c r="A33" s="4" t="s">
        <v>725</v>
      </c>
      <c r="B33" s="6" t="n">
        <v>804</v>
      </c>
      <c r="C33" s="6" t="n">
        <v>1694</v>
      </c>
    </row>
    <row r="34" spans="1:3">
      <c r="A34" s="4" t="s">
        <v>726</v>
      </c>
      <c r="B34" s="6" t="n">
        <v>-1749</v>
      </c>
      <c r="C34" s="6" t="n">
        <v>-447</v>
      </c>
    </row>
    <row r="35" spans="1:3">
      <c r="A35" s="4" t="s">
        <v>727</v>
      </c>
      <c r="B35" s="7" t="n">
        <v>151033</v>
      </c>
      <c r="C35" s="7" t="n">
        <v>1267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41</v>
      </c>
    </row>
    <row r="2" spans="1:3">
      <c r="A2" s="3" t="s">
        <v>268</v>
      </c>
    </row>
    <row r="3" spans="1:3">
      <c r="A3" s="4" t="s">
        <v>732</v>
      </c>
      <c r="B3" s="7" t="n">
        <v>173503</v>
      </c>
    </row>
    <row r="4" spans="1:3">
      <c r="A4" s="4" t="s">
        <v>733</v>
      </c>
      <c r="B4" s="6" t="n">
        <v>173503</v>
      </c>
    </row>
    <row r="5" spans="1:3">
      <c r="A5" s="4" t="s">
        <v>734</v>
      </c>
      <c r="B5" s="6" t="n">
        <v>168875</v>
      </c>
    </row>
    <row r="6" spans="1:3">
      <c r="A6" s="4" t="s">
        <v>735</v>
      </c>
      <c r="B6" s="6" t="n">
        <v>168875</v>
      </c>
    </row>
    <row r="7" spans="1:3">
      <c r="A7" s="4" t="s">
        <v>736</v>
      </c>
      <c r="B7" s="6" t="n">
        <v>6425</v>
      </c>
    </row>
    <row r="8" spans="1:3">
      <c r="A8" s="4" t="s">
        <v>737</v>
      </c>
      <c r="B8" s="6" t="n">
        <v>36413</v>
      </c>
    </row>
    <row r="9" spans="1:3">
      <c r="A9" s="4" t="s">
        <v>738</v>
      </c>
      <c r="B9" s="6" t="n">
        <v>54205</v>
      </c>
    </row>
    <row r="10" spans="1:3">
      <c r="A10" s="4" t="s">
        <v>739</v>
      </c>
      <c r="B10" s="6" t="n">
        <v>83547</v>
      </c>
    </row>
    <row r="11" spans="1:3">
      <c r="A11" s="4" t="s">
        <v>740</v>
      </c>
      <c r="B11" s="6" t="n">
        <v>567766</v>
      </c>
    </row>
    <row r="12" spans="1:3">
      <c r="A12" s="4" t="s">
        <v>724</v>
      </c>
      <c r="B12" s="6" t="n">
        <v>748356</v>
      </c>
      <c r="C12" s="7" t="n">
        <v>535462</v>
      </c>
    </row>
    <row r="13" spans="1:3">
      <c r="A13" s="4" t="s">
        <v>741</v>
      </c>
      <c r="B13" s="6" t="n">
        <v>6474</v>
      </c>
    </row>
    <row r="14" spans="1:3">
      <c r="A14" s="4" t="s">
        <v>742</v>
      </c>
      <c r="B14" s="6" t="n">
        <v>36586</v>
      </c>
    </row>
    <row r="15" spans="1:3">
      <c r="A15" s="4" t="s">
        <v>743</v>
      </c>
      <c r="B15" s="6" t="n">
        <v>54275</v>
      </c>
    </row>
    <row r="16" spans="1:3">
      <c r="A16" s="4" t="s">
        <v>744</v>
      </c>
      <c r="B16" s="6" t="n">
        <v>82187</v>
      </c>
    </row>
    <row r="17" spans="1:3">
      <c r="A17" s="4" t="s">
        <v>745</v>
      </c>
      <c r="B17" s="6" t="n">
        <v>560467</v>
      </c>
    </row>
    <row r="18" spans="1:3">
      <c r="A18" s="4" t="s">
        <v>746</v>
      </c>
      <c r="B18" s="7" t="n">
        <v>739989</v>
      </c>
      <c r="C18" s="7" t="n">
        <v>5327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747</v>
      </c>
      <c r="B1" s="2" t="s">
        <v>1</v>
      </c>
    </row>
    <row r="2" spans="1:4">
      <c r="B2" s="2" t="s">
        <v>524</v>
      </c>
      <c r="C2" s="2" t="s">
        <v>748</v>
      </c>
      <c r="D2" s="2" t="s">
        <v>749</v>
      </c>
    </row>
    <row r="3" spans="1:4">
      <c r="A3" s="3" t="s">
        <v>750</v>
      </c>
    </row>
    <row r="4" spans="1:4">
      <c r="A4" s="4" t="s">
        <v>751</v>
      </c>
      <c r="C4" s="7" t="n">
        <v>800744</v>
      </c>
      <c r="D4" s="7" t="n">
        <v>570146</v>
      </c>
    </row>
    <row r="5" spans="1:4">
      <c r="A5" s="4" t="s">
        <v>752</v>
      </c>
      <c r="C5" s="6" t="n">
        <v>0</v>
      </c>
      <c r="D5" s="6" t="n">
        <v>0</v>
      </c>
    </row>
    <row r="6" spans="1:4">
      <c r="A6" s="4" t="s">
        <v>753</v>
      </c>
      <c r="C6" s="6" t="n">
        <v>36</v>
      </c>
    </row>
    <row r="7" spans="1:4">
      <c r="A7" s="4" t="s">
        <v>754</v>
      </c>
      <c r="C7" s="6" t="n">
        <v>449</v>
      </c>
    </row>
    <row r="8" spans="1:4">
      <c r="A8" s="4" t="s">
        <v>755</v>
      </c>
    </row>
    <row r="9" spans="1:4">
      <c r="A9" s="3" t="s">
        <v>750</v>
      </c>
    </row>
    <row r="10" spans="1:4">
      <c r="A10" s="4" t="s">
        <v>756</v>
      </c>
      <c r="B10" s="7" t="n">
        <v>414</v>
      </c>
    </row>
    <row r="11" spans="1:4">
      <c r="A11" s="4" t="s">
        <v>757</v>
      </c>
      <c r="B11" s="4" t="s">
        <v>758</v>
      </c>
    </row>
    <row r="12" spans="1:4">
      <c r="A12" s="4" t="s">
        <v>759</v>
      </c>
      <c r="B12" s="4" t="s">
        <v>7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1</v>
      </c>
    </row>
    <row r="2" spans="1:3">
      <c r="A2" s="3" t="s">
        <v>714</v>
      </c>
    </row>
    <row r="3" spans="1:3">
      <c r="A3" s="4" t="s">
        <v>762</v>
      </c>
      <c r="B3" s="7" t="n">
        <v>48332</v>
      </c>
      <c r="C3" s="7" t="n">
        <v>78884</v>
      </c>
    </row>
    <row r="4" spans="1:3">
      <c r="A4" s="4" t="s">
        <v>763</v>
      </c>
      <c r="B4" s="6" t="n">
        <v>-575</v>
      </c>
      <c r="C4" s="6" t="n">
        <v>-437</v>
      </c>
    </row>
    <row r="5" spans="1:3">
      <c r="A5" s="4" t="s">
        <v>764</v>
      </c>
      <c r="B5" s="6" t="n">
        <v>115844</v>
      </c>
      <c r="C5" s="6" t="n">
        <v>59026</v>
      </c>
    </row>
    <row r="6" spans="1:3">
      <c r="A6" s="4" t="s">
        <v>765</v>
      </c>
      <c r="B6" s="6" t="n">
        <v>-4065</v>
      </c>
      <c r="C6" s="6" t="n">
        <v>-1396</v>
      </c>
    </row>
    <row r="7" spans="1:3">
      <c r="A7" s="4" t="s">
        <v>766</v>
      </c>
      <c r="B7" s="6" t="n">
        <v>164176</v>
      </c>
      <c r="C7" s="6" t="n">
        <v>137910</v>
      </c>
    </row>
    <row r="8" spans="1:3">
      <c r="A8" s="4" t="s">
        <v>767</v>
      </c>
      <c r="B8" s="6" t="n">
        <v>-4640</v>
      </c>
      <c r="C8" s="6" t="n">
        <v>-1833</v>
      </c>
    </row>
    <row r="9" spans="1:3">
      <c r="A9" s="4" t="s">
        <v>768</v>
      </c>
      <c r="B9" s="6" t="n">
        <v>81067</v>
      </c>
      <c r="C9" s="6" t="n">
        <v>175619</v>
      </c>
    </row>
    <row r="10" spans="1:3">
      <c r="A10" s="4" t="s">
        <v>769</v>
      </c>
      <c r="B10" s="6" t="n">
        <v>-1158</v>
      </c>
      <c r="C10" s="6" t="n">
        <v>-1403</v>
      </c>
    </row>
    <row r="11" spans="1:3">
      <c r="A11" s="4" t="s">
        <v>770</v>
      </c>
      <c r="B11" s="6" t="n">
        <v>347156</v>
      </c>
      <c r="C11" s="6" t="n">
        <v>226719</v>
      </c>
    </row>
    <row r="12" spans="1:3">
      <c r="A12" s="4" t="s">
        <v>771</v>
      </c>
      <c r="B12" s="6" t="n">
        <v>-12243</v>
      </c>
      <c r="C12" s="6" t="n">
        <v>-5520</v>
      </c>
    </row>
    <row r="13" spans="1:3">
      <c r="A13" s="4" t="s">
        <v>772</v>
      </c>
      <c r="B13" s="6" t="n">
        <v>428223</v>
      </c>
      <c r="C13" s="6" t="n">
        <v>402338</v>
      </c>
    </row>
    <row r="14" spans="1:3">
      <c r="A14" s="4" t="s">
        <v>773</v>
      </c>
      <c r="B14" s="6" t="n">
        <v>-13401</v>
      </c>
      <c r="C14" s="6" t="n">
        <v>-6923</v>
      </c>
    </row>
    <row r="15" spans="1:3">
      <c r="A15" s="4" t="s">
        <v>719</v>
      </c>
    </row>
    <row r="16" spans="1:3">
      <c r="A16" s="3" t="s">
        <v>714</v>
      </c>
    </row>
    <row r="17" spans="1:3">
      <c r="A17" s="4" t="s">
        <v>762</v>
      </c>
      <c r="B17" s="6" t="n">
        <v>48332</v>
      </c>
      <c r="C17" s="6" t="n">
        <v>78884</v>
      </c>
    </row>
    <row r="18" spans="1:3">
      <c r="A18" s="4" t="s">
        <v>763</v>
      </c>
      <c r="B18" s="6" t="n">
        <v>-575</v>
      </c>
      <c r="C18" s="6" t="n">
        <v>-437</v>
      </c>
    </row>
    <row r="19" spans="1:3">
      <c r="A19" s="4" t="s">
        <v>764</v>
      </c>
      <c r="B19" s="6" t="n">
        <v>115844</v>
      </c>
      <c r="C19" s="6" t="n">
        <v>58540</v>
      </c>
    </row>
    <row r="20" spans="1:3">
      <c r="A20" s="4" t="s">
        <v>765</v>
      </c>
      <c r="B20" s="6" t="n">
        <v>-4065</v>
      </c>
      <c r="C20" s="6" t="n">
        <v>-1382</v>
      </c>
    </row>
    <row r="21" spans="1:3">
      <c r="A21" s="4" t="s">
        <v>766</v>
      </c>
      <c r="B21" s="6" t="n">
        <v>164176</v>
      </c>
      <c r="C21" s="6" t="n">
        <v>137424</v>
      </c>
    </row>
    <row r="22" spans="1:3">
      <c r="A22" s="4" t="s">
        <v>767</v>
      </c>
      <c r="B22" s="6" t="n">
        <v>-4640</v>
      </c>
      <c r="C22" s="6" t="n">
        <v>-1819</v>
      </c>
    </row>
    <row r="23" spans="1:3">
      <c r="A23" s="4" t="s">
        <v>768</v>
      </c>
      <c r="B23" s="6" t="n">
        <v>31270</v>
      </c>
      <c r="C23" s="6" t="n">
        <v>147281</v>
      </c>
    </row>
    <row r="24" spans="1:3">
      <c r="A24" s="4" t="s">
        <v>769</v>
      </c>
      <c r="B24" s="6" t="n">
        <v>-356</v>
      </c>
      <c r="C24" s="6" t="n">
        <v>-1263</v>
      </c>
    </row>
    <row r="25" spans="1:3">
      <c r="A25" s="4" t="s">
        <v>770</v>
      </c>
      <c r="B25" s="6" t="n">
        <v>294127</v>
      </c>
      <c r="C25" s="6" t="n">
        <v>198239</v>
      </c>
    </row>
    <row r="26" spans="1:3">
      <c r="A26" s="4" t="s">
        <v>771</v>
      </c>
      <c r="B26" s="6" t="n">
        <v>-10579</v>
      </c>
      <c r="C26" s="6" t="n">
        <v>-5030</v>
      </c>
    </row>
    <row r="27" spans="1:3">
      <c r="A27" s="4" t="s">
        <v>772</v>
      </c>
      <c r="B27" s="6" t="n">
        <v>325397</v>
      </c>
      <c r="C27" s="6" t="n">
        <v>345520</v>
      </c>
    </row>
    <row r="28" spans="1:3">
      <c r="A28" s="4" t="s">
        <v>773</v>
      </c>
      <c r="B28" s="6" t="n">
        <v>-10935</v>
      </c>
      <c r="C28" s="6" t="n">
        <v>-6293</v>
      </c>
    </row>
    <row r="29" spans="1:3">
      <c r="A29" s="4" t="s">
        <v>721</v>
      </c>
    </row>
    <row r="30" spans="1:3">
      <c r="A30" s="3" t="s">
        <v>714</v>
      </c>
    </row>
    <row r="31" spans="1:3">
      <c r="A31" s="4" t="s">
        <v>764</v>
      </c>
      <c r="C31" s="6" t="n">
        <v>486</v>
      </c>
    </row>
    <row r="32" spans="1:3">
      <c r="A32" s="4" t="s">
        <v>765</v>
      </c>
      <c r="C32" s="6" t="n">
        <v>-14</v>
      </c>
    </row>
    <row r="33" spans="1:3">
      <c r="A33" s="4" t="s">
        <v>766</v>
      </c>
      <c r="C33" s="6" t="n">
        <v>486</v>
      </c>
    </row>
    <row r="34" spans="1:3">
      <c r="A34" s="4" t="s">
        <v>767</v>
      </c>
      <c r="C34" s="6" t="n">
        <v>-14</v>
      </c>
    </row>
    <row r="35" spans="1:3">
      <c r="A35" s="4" t="s">
        <v>728</v>
      </c>
    </row>
    <row r="36" spans="1:3">
      <c r="A36" s="3" t="s">
        <v>714</v>
      </c>
    </row>
    <row r="37" spans="1:3">
      <c r="A37" s="4" t="s">
        <v>768</v>
      </c>
      <c r="B37" s="6" t="n">
        <v>1882</v>
      </c>
    </row>
    <row r="38" spans="1:3">
      <c r="A38" s="4" t="s">
        <v>769</v>
      </c>
      <c r="B38" s="6" t="n">
        <v>-3</v>
      </c>
    </row>
    <row r="39" spans="1:3">
      <c r="A39" s="4" t="s">
        <v>770</v>
      </c>
      <c r="B39" s="6" t="n">
        <v>982</v>
      </c>
      <c r="C39" s="6" t="n">
        <v>985</v>
      </c>
    </row>
    <row r="40" spans="1:3">
      <c r="A40" s="4" t="s">
        <v>771</v>
      </c>
      <c r="B40" s="6" t="n">
        <v>-17</v>
      </c>
      <c r="C40" s="6" t="n">
        <v>-13</v>
      </c>
    </row>
    <row r="41" spans="1:3">
      <c r="A41" s="4" t="s">
        <v>772</v>
      </c>
      <c r="B41" s="6" t="n">
        <v>2864</v>
      </c>
      <c r="C41" s="6" t="n">
        <v>985</v>
      </c>
    </row>
    <row r="42" spans="1:3">
      <c r="A42" s="4" t="s">
        <v>773</v>
      </c>
      <c r="B42" s="6" t="n">
        <v>-20</v>
      </c>
      <c r="C42" s="6" t="n">
        <v>-13</v>
      </c>
    </row>
    <row r="43" spans="1:3">
      <c r="A43" s="4" t="s">
        <v>729</v>
      </c>
    </row>
    <row r="44" spans="1:3">
      <c r="A44" s="3" t="s">
        <v>714</v>
      </c>
    </row>
    <row r="45" spans="1:3">
      <c r="A45" s="4" t="s">
        <v>768</v>
      </c>
      <c r="B45" s="6" t="n">
        <v>7500</v>
      </c>
      <c r="C45" s="6" t="n">
        <v>5312</v>
      </c>
    </row>
    <row r="46" spans="1:3">
      <c r="A46" s="4" t="s">
        <v>769</v>
      </c>
      <c r="B46" s="6" t="n">
        <v>-326</v>
      </c>
      <c r="C46" s="6" t="n">
        <v>-16</v>
      </c>
    </row>
    <row r="47" spans="1:3">
      <c r="A47" s="4" t="s">
        <v>770</v>
      </c>
      <c r="B47" s="6" t="n">
        <v>5182</v>
      </c>
    </row>
    <row r="48" spans="1:3">
      <c r="A48" s="4" t="s">
        <v>771</v>
      </c>
      <c r="B48" s="6" t="n">
        <v>-49</v>
      </c>
    </row>
    <row r="49" spans="1:3">
      <c r="A49" s="4" t="s">
        <v>772</v>
      </c>
      <c r="B49" s="6" t="n">
        <v>12682</v>
      </c>
      <c r="C49" s="6" t="n">
        <v>5312</v>
      </c>
    </row>
    <row r="50" spans="1:3">
      <c r="A50" s="4" t="s">
        <v>773</v>
      </c>
      <c r="B50" s="6" t="n">
        <v>-375</v>
      </c>
      <c r="C50" s="6" t="n">
        <v>-16</v>
      </c>
    </row>
    <row r="51" spans="1:3">
      <c r="A51" s="4" t="s">
        <v>730</v>
      </c>
    </row>
    <row r="52" spans="1:3">
      <c r="A52" s="3" t="s">
        <v>714</v>
      </c>
    </row>
    <row r="53" spans="1:3">
      <c r="A53" s="4" t="s">
        <v>768</v>
      </c>
      <c r="C53" s="6" t="n">
        <v>926</v>
      </c>
    </row>
    <row r="54" spans="1:3">
      <c r="A54" s="4" t="s">
        <v>769</v>
      </c>
      <c r="C54" s="6" t="n">
        <v>-1</v>
      </c>
    </row>
    <row r="55" spans="1:3">
      <c r="A55" s="4" t="s">
        <v>770</v>
      </c>
      <c r="B55" s="6" t="n">
        <v>1728</v>
      </c>
      <c r="C55" s="6" t="n">
        <v>1108</v>
      </c>
    </row>
    <row r="56" spans="1:3">
      <c r="A56" s="4" t="s">
        <v>771</v>
      </c>
      <c r="B56" s="6" t="n">
        <v>-37</v>
      </c>
      <c r="C56" s="6" t="n">
        <v>-38</v>
      </c>
    </row>
    <row r="57" spans="1:3">
      <c r="A57" s="4" t="s">
        <v>772</v>
      </c>
      <c r="B57" s="6" t="n">
        <v>1728</v>
      </c>
      <c r="C57" s="6" t="n">
        <v>2034</v>
      </c>
    </row>
    <row r="58" spans="1:3">
      <c r="A58" s="4" t="s">
        <v>773</v>
      </c>
      <c r="B58" s="6" t="n">
        <v>-37</v>
      </c>
      <c r="C58" s="6" t="n">
        <v>-39</v>
      </c>
    </row>
    <row r="59" spans="1:3">
      <c r="A59" s="4" t="s">
        <v>720</v>
      </c>
    </row>
    <row r="60" spans="1:3">
      <c r="A60" s="3" t="s">
        <v>714</v>
      </c>
    </row>
    <row r="61" spans="1:3">
      <c r="A61" s="4" t="s">
        <v>768</v>
      </c>
      <c r="B61" s="6" t="n">
        <v>40415</v>
      </c>
      <c r="C61" s="6" t="n">
        <v>22100</v>
      </c>
    </row>
    <row r="62" spans="1:3">
      <c r="A62" s="4" t="s">
        <v>769</v>
      </c>
      <c r="B62" s="6" t="n">
        <v>-473</v>
      </c>
      <c r="C62" s="6" t="n">
        <v>-123</v>
      </c>
    </row>
    <row r="63" spans="1:3">
      <c r="A63" s="4" t="s">
        <v>770</v>
      </c>
      <c r="B63" s="6" t="n">
        <v>45137</v>
      </c>
      <c r="C63" s="6" t="n">
        <v>26387</v>
      </c>
    </row>
    <row r="64" spans="1:3">
      <c r="A64" s="4" t="s">
        <v>771</v>
      </c>
      <c r="B64" s="6" t="n">
        <v>-1561</v>
      </c>
      <c r="C64" s="6" t="n">
        <v>-439</v>
      </c>
    </row>
    <row r="65" spans="1:3">
      <c r="A65" s="4" t="s">
        <v>772</v>
      </c>
      <c r="B65" s="6" t="n">
        <v>85552</v>
      </c>
      <c r="C65" s="6" t="n">
        <v>48487</v>
      </c>
    </row>
    <row r="66" spans="1:3">
      <c r="A66" s="4" t="s">
        <v>773</v>
      </c>
      <c r="B66" s="7" t="n">
        <v>-2034</v>
      </c>
      <c r="C66" s="7" t="n">
        <v>-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41</v>
      </c>
      <c r="C2" s="2" t="s">
        <v>86</v>
      </c>
    </row>
    <row r="3" spans="1:3">
      <c r="A3" s="3" t="s">
        <v>268</v>
      </c>
    </row>
    <row r="4" spans="1:3">
      <c r="A4" s="4" t="s">
        <v>775</v>
      </c>
      <c r="B4" s="7" t="n">
        <v>84087</v>
      </c>
      <c r="C4" s="7" t="n">
        <v>70957</v>
      </c>
    </row>
    <row r="5" spans="1:3">
      <c r="A5" s="4" t="s">
        <v>776</v>
      </c>
      <c r="B5" s="6" t="n">
        <v>271</v>
      </c>
      <c r="C5" s="6" t="n">
        <v>893</v>
      </c>
    </row>
    <row r="6" spans="1:3">
      <c r="A6" s="4" t="s">
        <v>777</v>
      </c>
      <c r="B6" s="7" t="n">
        <v>103</v>
      </c>
      <c r="C6" s="7" t="n">
        <v>3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41</v>
      </c>
      <c r="D1" s="2" t="s">
        <v>86</v>
      </c>
      <c r="E1" s="2" t="s">
        <v>87</v>
      </c>
    </row>
    <row r="2" spans="1:5">
      <c r="A2" s="3" t="s">
        <v>779</v>
      </c>
    </row>
    <row r="3" spans="1:5">
      <c r="A3" s="4" t="s">
        <v>780</v>
      </c>
      <c r="B3" s="7" t="n">
        <v>2575408</v>
      </c>
      <c r="C3" s="7" t="n">
        <v>2117270</v>
      </c>
    </row>
    <row r="4" spans="1:5">
      <c r="A4" s="4" t="s">
        <v>781</v>
      </c>
      <c r="B4" s="6" t="n">
        <v>-11454</v>
      </c>
      <c r="C4" s="6" t="n">
        <v>-8498</v>
      </c>
      <c r="D4" s="7" t="n">
        <v>-6432</v>
      </c>
      <c r="E4" s="7" t="n">
        <v>-5506</v>
      </c>
    </row>
    <row r="5" spans="1:5">
      <c r="A5" s="4" t="s">
        <v>782</v>
      </c>
      <c r="B5" s="6" t="n">
        <v>2563954</v>
      </c>
      <c r="C5" s="6" t="n">
        <v>2108772</v>
      </c>
    </row>
    <row r="6" spans="1:5">
      <c r="A6" s="4" t="s">
        <v>783</v>
      </c>
    </row>
    <row r="7" spans="1:5">
      <c r="A7" s="3" t="s">
        <v>779</v>
      </c>
    </row>
    <row r="8" spans="1:5">
      <c r="A8" s="4" t="s">
        <v>780</v>
      </c>
      <c r="B8" s="6" t="n">
        <v>1251992</v>
      </c>
      <c r="C8" s="6" t="n">
        <v>987661</v>
      </c>
    </row>
    <row r="9" spans="1:5">
      <c r="A9" s="4" t="s">
        <v>781</v>
      </c>
      <c r="B9" s="6" t="n">
        <v>-4662</v>
      </c>
      <c r="C9" s="6" t="n">
        <v>-2740</v>
      </c>
      <c r="D9" s="6" t="n">
        <v>-2420</v>
      </c>
      <c r="E9" s="6" t="n">
        <v>-2051</v>
      </c>
    </row>
    <row r="10" spans="1:5">
      <c r="A10" s="4" t="s">
        <v>784</v>
      </c>
    </row>
    <row r="11" spans="1:5">
      <c r="A11" s="3" t="s">
        <v>779</v>
      </c>
    </row>
    <row r="12" spans="1:5">
      <c r="A12" s="4" t="s">
        <v>780</v>
      </c>
      <c r="B12" s="6" t="n">
        <v>582527</v>
      </c>
      <c r="C12" s="6" t="n">
        <v>521510</v>
      </c>
    </row>
    <row r="13" spans="1:5">
      <c r="A13" s="4" t="s">
        <v>781</v>
      </c>
      <c r="B13" s="6" t="n">
        <v>-2707</v>
      </c>
      <c r="C13" s="6" t="n">
        <v>-2136</v>
      </c>
      <c r="D13" s="6" t="n">
        <v>-1881</v>
      </c>
      <c r="E13" s="6" t="n">
        <v>-1366</v>
      </c>
    </row>
    <row r="14" spans="1:5">
      <c r="A14" s="4" t="s">
        <v>785</v>
      </c>
    </row>
    <row r="15" spans="1:5">
      <c r="A15" s="3" t="s">
        <v>779</v>
      </c>
    </row>
    <row r="16" spans="1:5">
      <c r="A16" s="4" t="s">
        <v>780</v>
      </c>
      <c r="B16" s="6" t="n">
        <v>444540</v>
      </c>
      <c r="C16" s="6" t="n">
        <v>376705</v>
      </c>
    </row>
    <row r="17" spans="1:5">
      <c r="A17" s="4" t="s">
        <v>781</v>
      </c>
      <c r="B17" s="6" t="n">
        <v>-2320</v>
      </c>
      <c r="C17" s="6" t="n">
        <v>-2262</v>
      </c>
      <c r="D17" s="6" t="n">
        <v>-1765</v>
      </c>
      <c r="E17" s="6" t="n">
        <v>-1824</v>
      </c>
    </row>
    <row r="18" spans="1:5">
      <c r="A18" s="4" t="s">
        <v>786</v>
      </c>
    </row>
    <row r="19" spans="1:5">
      <c r="A19" s="3" t="s">
        <v>779</v>
      </c>
    </row>
    <row r="20" spans="1:5">
      <c r="A20" s="4" t="s">
        <v>780</v>
      </c>
      <c r="B20" s="6" t="n">
        <v>139332</v>
      </c>
      <c r="C20" s="6" t="n">
        <v>86486</v>
      </c>
    </row>
    <row r="21" spans="1:5">
      <c r="A21" s="4" t="s">
        <v>781</v>
      </c>
      <c r="B21" s="6" t="n">
        <v>-391</v>
      </c>
      <c r="C21" s="6" t="n">
        <v>-319</v>
      </c>
      <c r="D21" s="6" t="n">
        <v>-35</v>
      </c>
      <c r="E21" s="6" t="n">
        <v>-29</v>
      </c>
    </row>
    <row r="22" spans="1:5">
      <c r="A22" s="4" t="s">
        <v>787</v>
      </c>
    </row>
    <row r="23" spans="1:5">
      <c r="A23" s="3" t="s">
        <v>779</v>
      </c>
    </row>
    <row r="24" spans="1:5">
      <c r="A24" s="4" t="s">
        <v>780</v>
      </c>
      <c r="B24" s="6" t="n">
        <v>62894</v>
      </c>
      <c r="C24" s="6" t="n">
        <v>49361</v>
      </c>
    </row>
    <row r="25" spans="1:5">
      <c r="A25" s="4" t="s">
        <v>781</v>
      </c>
      <c r="B25" s="6" t="n">
        <v>-1070</v>
      </c>
      <c r="C25" s="6" t="n">
        <v>-768</v>
      </c>
      <c r="D25" s="6" t="n">
        <v>-266</v>
      </c>
      <c r="E25" s="6" t="n">
        <v>-187</v>
      </c>
    </row>
    <row r="26" spans="1:5">
      <c r="A26" s="4" t="s">
        <v>788</v>
      </c>
    </row>
    <row r="27" spans="1:5">
      <c r="A27" s="3" t="s">
        <v>779</v>
      </c>
    </row>
    <row r="28" spans="1:5">
      <c r="A28" s="4" t="s">
        <v>780</v>
      </c>
      <c r="B28" s="6" t="n">
        <v>94123</v>
      </c>
      <c r="C28" s="6" t="n">
        <v>95547</v>
      </c>
    </row>
    <row r="29" spans="1:5">
      <c r="A29" s="4" t="s">
        <v>781</v>
      </c>
      <c r="B29" s="7" t="n">
        <v>-304</v>
      </c>
      <c r="C29" s="7" t="n">
        <v>-273</v>
      </c>
      <c r="D29" s="7" t="n">
        <v>-65</v>
      </c>
      <c r="E29" s="7" t="n">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41</v>
      </c>
      <c r="D2" s="2" t="s">
        <v>86</v>
      </c>
    </row>
    <row r="3" spans="1:4">
      <c r="A3" s="4" t="s">
        <v>151</v>
      </c>
    </row>
    <row r="4" spans="1:4">
      <c r="A4" s="4" t="s">
        <v>196</v>
      </c>
      <c r="D4" s="7" t="n">
        <v>1382</v>
      </c>
    </row>
    <row r="5" spans="1:4">
      <c r="A5" s="4" t="s">
        <v>150</v>
      </c>
    </row>
    <row r="6" spans="1:4">
      <c r="A6" s="4" t="s">
        <v>196</v>
      </c>
      <c r="D6" s="7" t="n">
        <v>549</v>
      </c>
    </row>
    <row r="7" spans="1:4">
      <c r="A7" s="4" t="s">
        <v>145</v>
      </c>
    </row>
    <row r="8" spans="1:4">
      <c r="A8" s="4" t="s">
        <v>196</v>
      </c>
      <c r="C8" s="7" t="n">
        <v>329</v>
      </c>
    </row>
    <row r="9" spans="1:4">
      <c r="A9" s="4" t="s">
        <v>146</v>
      </c>
    </row>
    <row r="10" spans="1:4">
      <c r="A10" s="4" t="s">
        <v>196</v>
      </c>
      <c r="C10" s="6" t="n">
        <v>300</v>
      </c>
    </row>
    <row r="11" spans="1:4">
      <c r="A11" s="4" t="s">
        <v>147</v>
      </c>
    </row>
    <row r="12" spans="1:4">
      <c r="A12" s="4" t="s">
        <v>196</v>
      </c>
      <c r="C12" s="7" t="n">
        <v>252</v>
      </c>
    </row>
    <row r="13" spans="1:4">
      <c r="A13" s="4" t="s">
        <v>148</v>
      </c>
    </row>
    <row r="14" spans="1:4">
      <c r="A14" s="4" t="s">
        <v>196</v>
      </c>
      <c r="B14" s="7" t="n">
        <v>207</v>
      </c>
    </row>
    <row r="15" spans="1:4">
      <c r="A15" s="4" t="s">
        <v>149</v>
      </c>
    </row>
    <row r="16" spans="1:4">
      <c r="A16" s="4" t="s">
        <v>196</v>
      </c>
      <c r="B16" s="7" t="n">
        <v>2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25"/>
    <col customWidth="1" max="3" min="3" width="29"/>
    <col customWidth="1" max="4" min="4" width="21"/>
  </cols>
  <sheetData>
    <row r="1" spans="1:4">
      <c r="A1" s="1" t="s">
        <v>789</v>
      </c>
      <c r="B1" s="2" t="s">
        <v>1</v>
      </c>
    </row>
    <row r="2" spans="1:4">
      <c r="B2" s="2" t="s">
        <v>790</v>
      </c>
      <c r="C2" s="2" t="s">
        <v>791</v>
      </c>
      <c r="D2" s="2" t="s">
        <v>524</v>
      </c>
    </row>
    <row r="3" spans="1:4">
      <c r="A3" s="3" t="s">
        <v>779</v>
      </c>
    </row>
    <row r="4" spans="1:4">
      <c r="A4" s="4" t="s">
        <v>342</v>
      </c>
      <c r="B4" s="7" t="n">
        <v>2563954000</v>
      </c>
      <c r="C4" s="7" t="n">
        <v>2108772000</v>
      </c>
    </row>
    <row r="5" spans="1:4">
      <c r="A5" s="4" t="s">
        <v>792</v>
      </c>
      <c r="B5" s="6" t="n">
        <v>827676000</v>
      </c>
      <c r="C5" s="6" t="n">
        <v>796064000</v>
      </c>
      <c r="D5" s="7" t="n">
        <v>388251000</v>
      </c>
    </row>
    <row r="6" spans="1:4">
      <c r="A6" s="4" t="s">
        <v>793</v>
      </c>
      <c r="B6" s="6" t="n">
        <v>11372000</v>
      </c>
      <c r="C6" s="6" t="n">
        <v>7231000</v>
      </c>
      <c r="D6" s="6" t="n">
        <v>3596000</v>
      </c>
    </row>
    <row r="7" spans="1:4">
      <c r="A7" s="4" t="s">
        <v>101</v>
      </c>
      <c r="B7" s="7" t="n">
        <v>3961000</v>
      </c>
      <c r="C7" s="7" t="n">
        <v>2953000</v>
      </c>
      <c r="D7" s="6" t="n">
        <v>2119000</v>
      </c>
    </row>
    <row r="8" spans="1:4">
      <c r="A8" s="4" t="s">
        <v>794</v>
      </c>
      <c r="B8" s="6" t="n">
        <v>0</v>
      </c>
      <c r="C8" s="6" t="n">
        <v>0</v>
      </c>
    </row>
    <row r="9" spans="1:4">
      <c r="A9" s="4" t="s">
        <v>795</v>
      </c>
    </row>
    <row r="10" spans="1:4">
      <c r="A10" s="3" t="s">
        <v>779</v>
      </c>
    </row>
    <row r="11" spans="1:4">
      <c r="A11" s="4" t="s">
        <v>796</v>
      </c>
      <c r="B11" s="7" t="n">
        <v>1279000</v>
      </c>
      <c r="C11" s="7" t="n">
        <v>741000</v>
      </c>
    </row>
    <row r="12" spans="1:4">
      <c r="A12" s="4" t="s">
        <v>797</v>
      </c>
    </row>
    <row r="13" spans="1:4">
      <c r="A13" s="3" t="s">
        <v>779</v>
      </c>
    </row>
    <row r="14" spans="1:4">
      <c r="A14" s="4" t="s">
        <v>612</v>
      </c>
      <c r="B14" s="6" t="n">
        <v>3785000</v>
      </c>
      <c r="C14" s="6" t="n">
        <v>1980000</v>
      </c>
      <c r="D14" s="6" t="n">
        <v>1063000</v>
      </c>
    </row>
    <row r="15" spans="1:4">
      <c r="A15" s="4" t="s">
        <v>798</v>
      </c>
      <c r="B15" s="6" t="n">
        <v>1096000</v>
      </c>
      <c r="C15" s="6" t="n">
        <v>1785000</v>
      </c>
      <c r="D15" s="6" t="n">
        <v>1237000</v>
      </c>
    </row>
    <row r="16" spans="1:4">
      <c r="A16" s="4" t="s">
        <v>101</v>
      </c>
      <c r="B16" s="6" t="n">
        <v>714000</v>
      </c>
      <c r="C16" s="6" t="n">
        <v>194000</v>
      </c>
      <c r="D16" s="7" t="n">
        <v>0</v>
      </c>
    </row>
    <row r="17" spans="1:4">
      <c r="A17" s="4" t="s">
        <v>799</v>
      </c>
    </row>
    <row r="18" spans="1:4">
      <c r="A18" s="3" t="s">
        <v>779</v>
      </c>
    </row>
    <row r="19" spans="1:4">
      <c r="A19" s="4" t="s">
        <v>342</v>
      </c>
      <c r="B19" s="7" t="n">
        <v>64558000</v>
      </c>
      <c r="C19" s="6" t="n">
        <v>85868000</v>
      </c>
    </row>
    <row r="20" spans="1:4">
      <c r="A20" s="4" t="s">
        <v>800</v>
      </c>
      <c r="C20" s="7" t="n">
        <v>14767000</v>
      </c>
    </row>
    <row r="21" spans="1:4">
      <c r="A21" s="4" t="s">
        <v>801</v>
      </c>
      <c r="C21"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41</v>
      </c>
      <c r="D2" s="2" t="s">
        <v>86</v>
      </c>
    </row>
    <row r="3" spans="1:4">
      <c r="A3" s="3" t="s">
        <v>803</v>
      </c>
    </row>
    <row r="4" spans="1:4">
      <c r="A4" s="4" t="s">
        <v>804</v>
      </c>
      <c r="B4" s="7" t="n">
        <v>8498</v>
      </c>
      <c r="C4" s="7" t="n">
        <v>6432</v>
      </c>
      <c r="D4" s="7" t="n">
        <v>5506</v>
      </c>
    </row>
    <row r="5" spans="1:4">
      <c r="A5" s="4" t="s">
        <v>101</v>
      </c>
      <c r="B5" s="6" t="n">
        <v>3961</v>
      </c>
      <c r="C5" s="6" t="n">
        <v>2953</v>
      </c>
      <c r="D5" s="6" t="n">
        <v>2119</v>
      </c>
    </row>
    <row r="6" spans="1:4">
      <c r="A6" s="4" t="s">
        <v>805</v>
      </c>
      <c r="B6" s="6" t="n">
        <v>-3757</v>
      </c>
      <c r="C6" s="6" t="n">
        <v>-2135</v>
      </c>
      <c r="D6" s="6" t="n">
        <v>-1720</v>
      </c>
    </row>
    <row r="7" spans="1:4">
      <c r="A7" s="4" t="s">
        <v>806</v>
      </c>
      <c r="B7" s="6" t="n">
        <v>2752</v>
      </c>
      <c r="C7" s="6" t="n">
        <v>1248</v>
      </c>
      <c r="D7" s="6" t="n">
        <v>527</v>
      </c>
    </row>
    <row r="8" spans="1:4">
      <c r="A8" s="4" t="s">
        <v>807</v>
      </c>
      <c r="B8" s="6" t="n">
        <v>11454</v>
      </c>
      <c r="C8" s="6" t="n">
        <v>8498</v>
      </c>
      <c r="D8" s="6" t="n">
        <v>6432</v>
      </c>
    </row>
    <row r="9" spans="1:4">
      <c r="A9" s="4" t="s">
        <v>783</v>
      </c>
    </row>
    <row r="10" spans="1:4">
      <c r="A10" s="3" t="s">
        <v>803</v>
      </c>
    </row>
    <row r="11" spans="1:4">
      <c r="A11" s="4" t="s">
        <v>804</v>
      </c>
      <c r="B11" s="6" t="n">
        <v>2740</v>
      </c>
      <c r="C11" s="6" t="n">
        <v>2420</v>
      </c>
      <c r="D11" s="6" t="n">
        <v>2051</v>
      </c>
    </row>
    <row r="12" spans="1:4">
      <c r="A12" s="4" t="s">
        <v>101</v>
      </c>
      <c r="B12" s="6" t="n">
        <v>1832</v>
      </c>
      <c r="C12" s="6" t="n">
        <v>-69</v>
      </c>
      <c r="D12" s="6" t="n">
        <v>725</v>
      </c>
    </row>
    <row r="13" spans="1:4">
      <c r="A13" s="4" t="s">
        <v>805</v>
      </c>
      <c r="B13" s="6" t="n">
        <v>-1779</v>
      </c>
      <c r="C13" s="6" t="n">
        <v>-271</v>
      </c>
      <c r="D13" s="6" t="n">
        <v>-557</v>
      </c>
    </row>
    <row r="14" spans="1:4">
      <c r="A14" s="4" t="s">
        <v>806</v>
      </c>
      <c r="B14" s="6" t="n">
        <v>1869</v>
      </c>
      <c r="C14" s="6" t="n">
        <v>660</v>
      </c>
      <c r="D14" s="6" t="n">
        <v>201</v>
      </c>
    </row>
    <row r="15" spans="1:4">
      <c r="A15" s="4" t="s">
        <v>807</v>
      </c>
      <c r="B15" s="6" t="n">
        <v>4662</v>
      </c>
      <c r="C15" s="6" t="n">
        <v>2740</v>
      </c>
      <c r="D15" s="6" t="n">
        <v>2420</v>
      </c>
    </row>
    <row r="16" spans="1:4">
      <c r="A16" s="4" t="s">
        <v>784</v>
      </c>
    </row>
    <row r="17" spans="1:4">
      <c r="A17" s="3" t="s">
        <v>803</v>
      </c>
    </row>
    <row r="18" spans="1:4">
      <c r="A18" s="4" t="s">
        <v>804</v>
      </c>
      <c r="B18" s="6" t="n">
        <v>2136</v>
      </c>
      <c r="C18" s="6" t="n">
        <v>1881</v>
      </c>
      <c r="D18" s="6" t="n">
        <v>1366</v>
      </c>
    </row>
    <row r="19" spans="1:4">
      <c r="A19" s="4" t="s">
        <v>101</v>
      </c>
      <c r="B19" s="6" t="n">
        <v>636</v>
      </c>
      <c r="C19" s="6" t="n">
        <v>651</v>
      </c>
      <c r="D19" s="6" t="n">
        <v>700</v>
      </c>
    </row>
    <row r="20" spans="1:4">
      <c r="A20" s="4" t="s">
        <v>805</v>
      </c>
      <c r="B20" s="6" t="n">
        <v>-118</v>
      </c>
      <c r="C20" s="6" t="n">
        <v>-431</v>
      </c>
      <c r="D20" s="6" t="n">
        <v>-226</v>
      </c>
    </row>
    <row r="21" spans="1:4">
      <c r="A21" s="4" t="s">
        <v>806</v>
      </c>
      <c r="B21" s="6" t="n">
        <v>53</v>
      </c>
      <c r="C21" s="6" t="n">
        <v>35</v>
      </c>
      <c r="D21" s="6" t="n">
        <v>41</v>
      </c>
    </row>
    <row r="22" spans="1:4">
      <c r="A22" s="4" t="s">
        <v>807</v>
      </c>
      <c r="B22" s="6" t="n">
        <v>2707</v>
      </c>
      <c r="C22" s="6" t="n">
        <v>2136</v>
      </c>
      <c r="D22" s="6" t="n">
        <v>1881</v>
      </c>
    </row>
    <row r="23" spans="1:4">
      <c r="A23" s="4" t="s">
        <v>785</v>
      </c>
    </row>
    <row r="24" spans="1:4">
      <c r="A24" s="3" t="s">
        <v>803</v>
      </c>
    </row>
    <row r="25" spans="1:4">
      <c r="A25" s="4" t="s">
        <v>804</v>
      </c>
      <c r="B25" s="6" t="n">
        <v>2262</v>
      </c>
      <c r="C25" s="6" t="n">
        <v>1765</v>
      </c>
      <c r="D25" s="6" t="n">
        <v>1824</v>
      </c>
    </row>
    <row r="26" spans="1:4">
      <c r="A26" s="4" t="s">
        <v>101</v>
      </c>
      <c r="B26" s="6" t="n">
        <v>97</v>
      </c>
      <c r="C26" s="6" t="n">
        <v>604</v>
      </c>
      <c r="D26" s="6" t="n">
        <v>75</v>
      </c>
    </row>
    <row r="27" spans="1:4">
      <c r="A27" s="4" t="s">
        <v>805</v>
      </c>
      <c r="B27" s="6" t="n">
        <v>-293</v>
      </c>
      <c r="C27" s="6" t="n">
        <v>-350</v>
      </c>
      <c r="D27" s="6" t="n">
        <v>-299</v>
      </c>
    </row>
    <row r="28" spans="1:4">
      <c r="A28" s="4" t="s">
        <v>806</v>
      </c>
      <c r="B28" s="6" t="n">
        <v>254</v>
      </c>
      <c r="C28" s="6" t="n">
        <v>243</v>
      </c>
      <c r="D28" s="6" t="n">
        <v>165</v>
      </c>
    </row>
    <row r="29" spans="1:4">
      <c r="A29" s="4" t="s">
        <v>807</v>
      </c>
      <c r="B29" s="6" t="n">
        <v>2320</v>
      </c>
      <c r="C29" s="6" t="n">
        <v>2262</v>
      </c>
      <c r="D29" s="6" t="n">
        <v>1765</v>
      </c>
    </row>
    <row r="30" spans="1:4">
      <c r="A30" s="4" t="s">
        <v>786</v>
      </c>
    </row>
    <row r="31" spans="1:4">
      <c r="A31" s="3" t="s">
        <v>803</v>
      </c>
    </row>
    <row r="32" spans="1:4">
      <c r="A32" s="4" t="s">
        <v>804</v>
      </c>
      <c r="B32" s="6" t="n">
        <v>319</v>
      </c>
      <c r="C32" s="6" t="n">
        <v>35</v>
      </c>
      <c r="D32" s="6" t="n">
        <v>29</v>
      </c>
    </row>
    <row r="33" spans="1:4">
      <c r="A33" s="4" t="s">
        <v>101</v>
      </c>
      <c r="B33" s="6" t="n">
        <v>146</v>
      </c>
      <c r="C33" s="6" t="n">
        <v>287</v>
      </c>
      <c r="D33" s="6" t="n">
        <v>6</v>
      </c>
    </row>
    <row r="34" spans="1:4">
      <c r="A34" s="4" t="s">
        <v>805</v>
      </c>
      <c r="B34" s="6" t="n">
        <v>-93</v>
      </c>
      <c r="C34" s="6" t="n">
        <v>-16</v>
      </c>
      <c r="D34" s="6" t="n">
        <v>-23</v>
      </c>
    </row>
    <row r="35" spans="1:4">
      <c r="A35" s="4" t="s">
        <v>806</v>
      </c>
      <c r="B35" s="6" t="n">
        <v>19</v>
      </c>
      <c r="C35" s="6" t="n">
        <v>13</v>
      </c>
      <c r="D35" s="6" t="n">
        <v>23</v>
      </c>
    </row>
    <row r="36" spans="1:4">
      <c r="A36" s="4" t="s">
        <v>807</v>
      </c>
      <c r="B36" s="6" t="n">
        <v>391</v>
      </c>
      <c r="C36" s="6" t="n">
        <v>319</v>
      </c>
      <c r="D36" s="6" t="n">
        <v>35</v>
      </c>
    </row>
    <row r="37" spans="1:4">
      <c r="A37" s="4" t="s">
        <v>787</v>
      </c>
    </row>
    <row r="38" spans="1:4">
      <c r="A38" s="3" t="s">
        <v>803</v>
      </c>
    </row>
    <row r="39" spans="1:4">
      <c r="A39" s="4" t="s">
        <v>804</v>
      </c>
      <c r="B39" s="6" t="n">
        <v>768</v>
      </c>
      <c r="C39" s="6" t="n">
        <v>266</v>
      </c>
      <c r="D39" s="6" t="n">
        <v>187</v>
      </c>
    </row>
    <row r="40" spans="1:4">
      <c r="A40" s="4" t="s">
        <v>101</v>
      </c>
      <c r="B40" s="6" t="n">
        <v>1188</v>
      </c>
      <c r="C40" s="6" t="n">
        <v>1236</v>
      </c>
      <c r="D40" s="6" t="n">
        <v>567</v>
      </c>
    </row>
    <row r="41" spans="1:4">
      <c r="A41" s="4" t="s">
        <v>805</v>
      </c>
      <c r="B41" s="6" t="n">
        <v>-1431</v>
      </c>
      <c r="C41" s="6" t="n">
        <v>-1025</v>
      </c>
      <c r="D41" s="6" t="n">
        <v>-584</v>
      </c>
    </row>
    <row r="42" spans="1:4">
      <c r="A42" s="4" t="s">
        <v>806</v>
      </c>
      <c r="B42" s="6" t="n">
        <v>545</v>
      </c>
      <c r="C42" s="6" t="n">
        <v>291</v>
      </c>
      <c r="D42" s="6" t="n">
        <v>96</v>
      </c>
    </row>
    <row r="43" spans="1:4">
      <c r="A43" s="4" t="s">
        <v>807</v>
      </c>
      <c r="B43" s="6" t="n">
        <v>1070</v>
      </c>
      <c r="C43" s="6" t="n">
        <v>768</v>
      </c>
      <c r="D43" s="6" t="n">
        <v>266</v>
      </c>
    </row>
    <row r="44" spans="1:4">
      <c r="A44" s="4" t="s">
        <v>788</v>
      </c>
    </row>
    <row r="45" spans="1:4">
      <c r="A45" s="3" t="s">
        <v>803</v>
      </c>
    </row>
    <row r="46" spans="1:4">
      <c r="A46" s="4" t="s">
        <v>804</v>
      </c>
      <c r="B46" s="6" t="n">
        <v>273</v>
      </c>
      <c r="C46" s="6" t="n">
        <v>65</v>
      </c>
      <c r="D46" s="6" t="n">
        <v>49</v>
      </c>
    </row>
    <row r="47" spans="1:4">
      <c r="A47" s="4" t="s">
        <v>101</v>
      </c>
      <c r="B47" s="6" t="n">
        <v>62</v>
      </c>
      <c r="C47" s="6" t="n">
        <v>244</v>
      </c>
      <c r="D47" s="6" t="n">
        <v>46</v>
      </c>
    </row>
    <row r="48" spans="1:4">
      <c r="A48" s="4" t="s">
        <v>805</v>
      </c>
      <c r="B48" s="6" t="n">
        <v>-43</v>
      </c>
      <c r="C48" s="6" t="n">
        <v>-42</v>
      </c>
      <c r="D48" s="6" t="n">
        <v>-31</v>
      </c>
    </row>
    <row r="49" spans="1:4">
      <c r="A49" s="4" t="s">
        <v>806</v>
      </c>
      <c r="B49" s="6" t="n">
        <v>12</v>
      </c>
      <c r="C49" s="6" t="n">
        <v>6</v>
      </c>
      <c r="D49" s="6" t="n">
        <v>1</v>
      </c>
    </row>
    <row r="50" spans="1:4">
      <c r="A50" s="4" t="s">
        <v>807</v>
      </c>
      <c r="B50" s="7" t="n">
        <v>304</v>
      </c>
      <c r="C50" s="7" t="n">
        <v>273</v>
      </c>
      <c r="D50" s="7" t="n">
        <v>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41</v>
      </c>
      <c r="D1" s="2" t="s">
        <v>86</v>
      </c>
      <c r="E1" s="2" t="s">
        <v>87</v>
      </c>
    </row>
    <row r="2" spans="1:5">
      <c r="A2" s="3" t="s">
        <v>809</v>
      </c>
    </row>
    <row r="3" spans="1:5">
      <c r="A3" s="4" t="s">
        <v>810</v>
      </c>
      <c r="B3" s="7" t="n">
        <v>912</v>
      </c>
      <c r="C3" s="7" t="n">
        <v>741</v>
      </c>
    </row>
    <row r="4" spans="1:5">
      <c r="A4" s="4" t="s">
        <v>811</v>
      </c>
      <c r="B4" s="6" t="n">
        <v>9634</v>
      </c>
      <c r="C4" s="6" t="n">
        <v>7563</v>
      </c>
    </row>
    <row r="5" spans="1:5">
      <c r="A5" s="4" t="s">
        <v>812</v>
      </c>
      <c r="B5" s="6" t="n">
        <v>908</v>
      </c>
      <c r="C5" s="6" t="n">
        <v>194</v>
      </c>
    </row>
    <row r="6" spans="1:5">
      <c r="A6" s="4" t="s">
        <v>813</v>
      </c>
      <c r="B6" s="6" t="n">
        <v>11454</v>
      </c>
      <c r="C6" s="6" t="n">
        <v>8498</v>
      </c>
      <c r="D6" s="7" t="n">
        <v>6432</v>
      </c>
      <c r="E6" s="7" t="n">
        <v>5506</v>
      </c>
    </row>
    <row r="7" spans="1:5">
      <c r="A7" s="4" t="s">
        <v>814</v>
      </c>
      <c r="B7" s="6" t="n">
        <v>36563</v>
      </c>
      <c r="C7" s="6" t="n">
        <v>17582</v>
      </c>
    </row>
    <row r="8" spans="1:5">
      <c r="A8" s="4" t="s">
        <v>815</v>
      </c>
      <c r="B8" s="6" t="n">
        <v>2508150</v>
      </c>
      <c r="C8" s="6" t="n">
        <v>2070831</v>
      </c>
    </row>
    <row r="9" spans="1:5">
      <c r="A9" s="4" t="s">
        <v>816</v>
      </c>
      <c r="B9" s="6" t="n">
        <v>30695</v>
      </c>
      <c r="C9" s="6" t="n">
        <v>28857</v>
      </c>
    </row>
    <row r="10" spans="1:5">
      <c r="A10" s="4" t="s">
        <v>817</v>
      </c>
      <c r="B10" s="6" t="n">
        <v>2575408</v>
      </c>
      <c r="C10" s="6" t="n">
        <v>2117270</v>
      </c>
    </row>
    <row r="11" spans="1:5">
      <c r="A11" s="4" t="s">
        <v>783</v>
      </c>
    </row>
    <row r="12" spans="1:5">
      <c r="A12" s="3" t="s">
        <v>809</v>
      </c>
    </row>
    <row r="13" spans="1:5">
      <c r="A13" s="4" t="s">
        <v>810</v>
      </c>
      <c r="B13" s="6" t="n">
        <v>242</v>
      </c>
      <c r="C13" s="6" t="n">
        <v>130</v>
      </c>
    </row>
    <row r="14" spans="1:5">
      <c r="A14" s="4" t="s">
        <v>811</v>
      </c>
      <c r="B14" s="6" t="n">
        <v>3695</v>
      </c>
      <c r="C14" s="6" t="n">
        <v>2582</v>
      </c>
    </row>
    <row r="15" spans="1:5">
      <c r="A15" s="4" t="s">
        <v>812</v>
      </c>
      <c r="B15" s="6" t="n">
        <v>725</v>
      </c>
      <c r="C15" s="6" t="n">
        <v>28</v>
      </c>
    </row>
    <row r="16" spans="1:5">
      <c r="A16" s="4" t="s">
        <v>813</v>
      </c>
      <c r="B16" s="6" t="n">
        <v>4662</v>
      </c>
      <c r="C16" s="6" t="n">
        <v>2740</v>
      </c>
      <c r="D16" s="6" t="n">
        <v>2420</v>
      </c>
      <c r="E16" s="6" t="n">
        <v>2051</v>
      </c>
    </row>
    <row r="17" spans="1:5">
      <c r="A17" s="4" t="s">
        <v>814</v>
      </c>
      <c r="B17" s="6" t="n">
        <v>23323</v>
      </c>
      <c r="C17" s="6" t="n">
        <v>2728</v>
      </c>
    </row>
    <row r="18" spans="1:5">
      <c r="A18" s="4" t="s">
        <v>815</v>
      </c>
      <c r="B18" s="6" t="n">
        <v>1215173</v>
      </c>
      <c r="C18" s="6" t="n">
        <v>971376</v>
      </c>
    </row>
    <row r="19" spans="1:5">
      <c r="A19" s="4" t="s">
        <v>816</v>
      </c>
      <c r="B19" s="6" t="n">
        <v>13496</v>
      </c>
      <c r="C19" s="6" t="n">
        <v>13557</v>
      </c>
    </row>
    <row r="20" spans="1:5">
      <c r="A20" s="4" t="s">
        <v>817</v>
      </c>
      <c r="B20" s="6" t="n">
        <v>1251992</v>
      </c>
      <c r="C20" s="6" t="n">
        <v>987661</v>
      </c>
    </row>
    <row r="21" spans="1:5">
      <c r="A21" s="4" t="s">
        <v>784</v>
      </c>
    </row>
    <row r="22" spans="1:5">
      <c r="A22" s="3" t="s">
        <v>809</v>
      </c>
    </row>
    <row r="23" spans="1:5">
      <c r="A23" s="4" t="s">
        <v>810</v>
      </c>
      <c r="B23" s="6" t="n">
        <v>185</v>
      </c>
      <c r="C23" s="6" t="n">
        <v>87</v>
      </c>
    </row>
    <row r="24" spans="1:5">
      <c r="A24" s="4" t="s">
        <v>811</v>
      </c>
      <c r="B24" s="6" t="n">
        <v>2493</v>
      </c>
      <c r="C24" s="6" t="n">
        <v>2028</v>
      </c>
    </row>
    <row r="25" spans="1:5">
      <c r="A25" s="4" t="s">
        <v>812</v>
      </c>
      <c r="B25" s="6" t="n">
        <v>29</v>
      </c>
      <c r="C25" s="6" t="n">
        <v>21</v>
      </c>
    </row>
    <row r="26" spans="1:5">
      <c r="A26" s="4" t="s">
        <v>813</v>
      </c>
      <c r="B26" s="6" t="n">
        <v>2707</v>
      </c>
      <c r="C26" s="6" t="n">
        <v>2136</v>
      </c>
      <c r="D26" s="6" t="n">
        <v>1881</v>
      </c>
      <c r="E26" s="6" t="n">
        <v>1366</v>
      </c>
    </row>
    <row r="27" spans="1:5">
      <c r="A27" s="4" t="s">
        <v>814</v>
      </c>
      <c r="B27" s="6" t="n">
        <v>5020</v>
      </c>
      <c r="C27" s="6" t="n">
        <v>7886</v>
      </c>
    </row>
    <row r="28" spans="1:5">
      <c r="A28" s="4" t="s">
        <v>815</v>
      </c>
      <c r="B28" s="6" t="n">
        <v>571171</v>
      </c>
      <c r="C28" s="6" t="n">
        <v>507894</v>
      </c>
    </row>
    <row r="29" spans="1:5">
      <c r="A29" s="4" t="s">
        <v>816</v>
      </c>
      <c r="B29" s="6" t="n">
        <v>6336</v>
      </c>
      <c r="C29" s="6" t="n">
        <v>5730</v>
      </c>
    </row>
    <row r="30" spans="1:5">
      <c r="A30" s="4" t="s">
        <v>817</v>
      </c>
      <c r="B30" s="6" t="n">
        <v>582527</v>
      </c>
      <c r="C30" s="6" t="n">
        <v>521510</v>
      </c>
    </row>
    <row r="31" spans="1:5">
      <c r="A31" s="4" t="s">
        <v>785</v>
      </c>
    </row>
    <row r="32" spans="1:5">
      <c r="A32" s="3" t="s">
        <v>809</v>
      </c>
    </row>
    <row r="33" spans="1:5">
      <c r="A33" s="4" t="s">
        <v>810</v>
      </c>
      <c r="B33" s="6" t="n">
        <v>391</v>
      </c>
      <c r="C33" s="6" t="n">
        <v>386</v>
      </c>
    </row>
    <row r="34" spans="1:5">
      <c r="A34" s="4" t="s">
        <v>811</v>
      </c>
      <c r="B34" s="6" t="n">
        <v>1861</v>
      </c>
      <c r="C34" s="6" t="n">
        <v>1815</v>
      </c>
    </row>
    <row r="35" spans="1:5">
      <c r="A35" s="4" t="s">
        <v>812</v>
      </c>
      <c r="B35" s="6" t="n">
        <v>68</v>
      </c>
      <c r="C35" s="6" t="n">
        <v>61</v>
      </c>
    </row>
    <row r="36" spans="1:5">
      <c r="A36" s="4" t="s">
        <v>813</v>
      </c>
      <c r="B36" s="6" t="n">
        <v>2320</v>
      </c>
      <c r="C36" s="6" t="n">
        <v>2262</v>
      </c>
      <c r="D36" s="6" t="n">
        <v>1765</v>
      </c>
      <c r="E36" s="6" t="n">
        <v>1824</v>
      </c>
    </row>
    <row r="37" spans="1:5">
      <c r="A37" s="4" t="s">
        <v>814</v>
      </c>
      <c r="B37" s="6" t="n">
        <v>4434</v>
      </c>
      <c r="C37" s="6" t="n">
        <v>4829</v>
      </c>
    </row>
    <row r="38" spans="1:5">
      <c r="A38" s="4" t="s">
        <v>815</v>
      </c>
      <c r="B38" s="6" t="n">
        <v>437219</v>
      </c>
      <c r="C38" s="6" t="n">
        <v>369471</v>
      </c>
    </row>
    <row r="39" spans="1:5">
      <c r="A39" s="4" t="s">
        <v>816</v>
      </c>
      <c r="B39" s="6" t="n">
        <v>2887</v>
      </c>
      <c r="C39" s="6" t="n">
        <v>2405</v>
      </c>
    </row>
    <row r="40" spans="1:5">
      <c r="A40" s="4" t="s">
        <v>817</v>
      </c>
      <c r="B40" s="6" t="n">
        <v>444540</v>
      </c>
      <c r="C40" s="6" t="n">
        <v>376705</v>
      </c>
    </row>
    <row r="41" spans="1:5">
      <c r="A41" s="4" t="s">
        <v>786</v>
      </c>
    </row>
    <row r="42" spans="1:5">
      <c r="A42" s="3" t="s">
        <v>809</v>
      </c>
    </row>
    <row r="43" spans="1:5">
      <c r="A43" s="4" t="s">
        <v>810</v>
      </c>
      <c r="B43" s="6" t="n">
        <v>22</v>
      </c>
      <c r="C43" s="6" t="n">
        <v>46</v>
      </c>
    </row>
    <row r="44" spans="1:5">
      <c r="A44" s="4" t="s">
        <v>811</v>
      </c>
      <c r="B44" s="6" t="n">
        <v>367</v>
      </c>
      <c r="C44" s="6" t="n">
        <v>190</v>
      </c>
    </row>
    <row r="45" spans="1:5">
      <c r="A45" s="4" t="s">
        <v>812</v>
      </c>
      <c r="B45" s="6" t="n">
        <v>2</v>
      </c>
      <c r="C45" s="6" t="n">
        <v>83</v>
      </c>
    </row>
    <row r="46" spans="1:5">
      <c r="A46" s="4" t="s">
        <v>813</v>
      </c>
      <c r="B46" s="6" t="n">
        <v>391</v>
      </c>
      <c r="C46" s="6" t="n">
        <v>319</v>
      </c>
      <c r="D46" s="6" t="n">
        <v>35</v>
      </c>
      <c r="E46" s="6" t="n">
        <v>29</v>
      </c>
    </row>
    <row r="47" spans="1:5">
      <c r="A47" s="4" t="s">
        <v>814</v>
      </c>
      <c r="B47" s="6" t="n">
        <v>856</v>
      </c>
      <c r="C47" s="6" t="n">
        <v>533</v>
      </c>
    </row>
    <row r="48" spans="1:5">
      <c r="A48" s="4" t="s">
        <v>815</v>
      </c>
      <c r="B48" s="6" t="n">
        <v>133415</v>
      </c>
      <c r="C48" s="6" t="n">
        <v>82493</v>
      </c>
    </row>
    <row r="49" spans="1:5">
      <c r="A49" s="4" t="s">
        <v>816</v>
      </c>
      <c r="B49" s="6" t="n">
        <v>5061</v>
      </c>
      <c r="C49" s="6" t="n">
        <v>3460</v>
      </c>
    </row>
    <row r="50" spans="1:5">
      <c r="A50" s="4" t="s">
        <v>817</v>
      </c>
      <c r="B50" s="6" t="n">
        <v>139332</v>
      </c>
      <c r="C50" s="6" t="n">
        <v>86486</v>
      </c>
    </row>
    <row r="51" spans="1:5">
      <c r="A51" s="4" t="s">
        <v>787</v>
      </c>
    </row>
    <row r="52" spans="1:5">
      <c r="A52" s="3" t="s">
        <v>809</v>
      </c>
    </row>
    <row r="53" spans="1:5">
      <c r="A53" s="4" t="s">
        <v>810</v>
      </c>
      <c r="B53" s="6" t="n">
        <v>62</v>
      </c>
      <c r="C53" s="6" t="n">
        <v>56</v>
      </c>
    </row>
    <row r="54" spans="1:5">
      <c r="A54" s="4" t="s">
        <v>811</v>
      </c>
      <c r="B54" s="6" t="n">
        <v>925</v>
      </c>
      <c r="C54" s="6" t="n">
        <v>712</v>
      </c>
    </row>
    <row r="55" spans="1:5">
      <c r="A55" s="4" t="s">
        <v>812</v>
      </c>
      <c r="B55" s="6" t="n">
        <v>83</v>
      </c>
    </row>
    <row r="56" spans="1:5">
      <c r="A56" s="4" t="s">
        <v>813</v>
      </c>
      <c r="B56" s="6" t="n">
        <v>1070</v>
      </c>
      <c r="C56" s="6" t="n">
        <v>768</v>
      </c>
      <c r="D56" s="6" t="n">
        <v>266</v>
      </c>
      <c r="E56" s="6" t="n">
        <v>187</v>
      </c>
    </row>
    <row r="57" spans="1:5">
      <c r="A57" s="4" t="s">
        <v>814</v>
      </c>
      <c r="B57" s="6" t="n">
        <v>678</v>
      </c>
      <c r="C57" s="6" t="n">
        <v>556</v>
      </c>
    </row>
    <row r="58" spans="1:5">
      <c r="A58" s="4" t="s">
        <v>815</v>
      </c>
      <c r="B58" s="6" t="n">
        <v>61978</v>
      </c>
      <c r="C58" s="6" t="n">
        <v>48802</v>
      </c>
    </row>
    <row r="59" spans="1:5">
      <c r="A59" s="4" t="s">
        <v>816</v>
      </c>
      <c r="B59" s="6" t="n">
        <v>238</v>
      </c>
      <c r="C59" s="6" t="n">
        <v>3</v>
      </c>
    </row>
    <row r="60" spans="1:5">
      <c r="A60" s="4" t="s">
        <v>817</v>
      </c>
      <c r="B60" s="6" t="n">
        <v>62894</v>
      </c>
      <c r="C60" s="6" t="n">
        <v>49361</v>
      </c>
    </row>
    <row r="61" spans="1:5">
      <c r="A61" s="4" t="s">
        <v>788</v>
      </c>
    </row>
    <row r="62" spans="1:5">
      <c r="A62" s="3" t="s">
        <v>809</v>
      </c>
    </row>
    <row r="63" spans="1:5">
      <c r="A63" s="4" t="s">
        <v>810</v>
      </c>
      <c r="B63" s="6" t="n">
        <v>10</v>
      </c>
      <c r="C63" s="6" t="n">
        <v>36</v>
      </c>
    </row>
    <row r="64" spans="1:5">
      <c r="A64" s="4" t="s">
        <v>811</v>
      </c>
      <c r="B64" s="6" t="n">
        <v>293</v>
      </c>
      <c r="C64" s="6" t="n">
        <v>236</v>
      </c>
    </row>
    <row r="65" spans="1:5">
      <c r="A65" s="4" t="s">
        <v>812</v>
      </c>
      <c r="B65" s="6" t="n">
        <v>1</v>
      </c>
      <c r="C65" s="6" t="n">
        <v>1</v>
      </c>
    </row>
    <row r="66" spans="1:5">
      <c r="A66" s="4" t="s">
        <v>813</v>
      </c>
      <c r="B66" s="6" t="n">
        <v>304</v>
      </c>
      <c r="C66" s="6" t="n">
        <v>273</v>
      </c>
      <c r="D66" s="7" t="n">
        <v>65</v>
      </c>
      <c r="E66" s="7" t="n">
        <v>49</v>
      </c>
    </row>
    <row r="67" spans="1:5">
      <c r="A67" s="4" t="s">
        <v>814</v>
      </c>
      <c r="B67" s="6" t="n">
        <v>2252</v>
      </c>
      <c r="C67" s="6" t="n">
        <v>1050</v>
      </c>
    </row>
    <row r="68" spans="1:5">
      <c r="A68" s="4" t="s">
        <v>815</v>
      </c>
      <c r="B68" s="6" t="n">
        <v>89194</v>
      </c>
      <c r="C68" s="6" t="n">
        <v>90795</v>
      </c>
    </row>
    <row r="69" spans="1:5">
      <c r="A69" s="4" t="s">
        <v>816</v>
      </c>
      <c r="B69" s="6" t="n">
        <v>2677</v>
      </c>
      <c r="C69" s="6" t="n">
        <v>3702</v>
      </c>
    </row>
    <row r="70" spans="1:5">
      <c r="A70" s="4" t="s">
        <v>817</v>
      </c>
      <c r="B70" s="7" t="n">
        <v>94123</v>
      </c>
      <c r="C70" s="7" t="n">
        <v>955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41</v>
      </c>
    </row>
    <row r="3" spans="1:3">
      <c r="A3" s="3" t="s">
        <v>809</v>
      </c>
    </row>
    <row r="4" spans="1:3">
      <c r="A4" s="4" t="s">
        <v>819</v>
      </c>
      <c r="B4" s="7" t="n">
        <v>27774</v>
      </c>
      <c r="C4" s="7" t="n">
        <v>11847</v>
      </c>
    </row>
    <row r="5" spans="1:3">
      <c r="A5" s="4" t="s">
        <v>820</v>
      </c>
      <c r="B5" s="6" t="n">
        <v>27671</v>
      </c>
      <c r="C5" s="6" t="n">
        <v>10615</v>
      </c>
    </row>
    <row r="6" spans="1:3">
      <c r="A6" s="4" t="s">
        <v>821</v>
      </c>
      <c r="B6" s="6" t="n">
        <v>13832</v>
      </c>
      <c r="C6" s="6" t="n">
        <v>6938</v>
      </c>
    </row>
    <row r="7" spans="1:3">
      <c r="A7" s="4" t="s">
        <v>822</v>
      </c>
      <c r="B7" s="6" t="n">
        <v>274</v>
      </c>
      <c r="C7" s="6" t="n">
        <v>634</v>
      </c>
    </row>
    <row r="8" spans="1:3">
      <c r="A8" s="4" t="s">
        <v>823</v>
      </c>
      <c r="B8" s="6" t="n">
        <v>17456</v>
      </c>
      <c r="C8" s="6" t="n">
        <v>13968</v>
      </c>
    </row>
    <row r="9" spans="1:3">
      <c r="A9" s="4" t="s">
        <v>824</v>
      </c>
      <c r="B9" s="6" t="n">
        <v>14879</v>
      </c>
      <c r="C9" s="6" t="n">
        <v>10215</v>
      </c>
    </row>
    <row r="10" spans="1:3">
      <c r="A10" s="4" t="s">
        <v>825</v>
      </c>
      <c r="B10" s="6" t="n">
        <v>1820</v>
      </c>
      <c r="C10" s="6" t="n">
        <v>935</v>
      </c>
    </row>
    <row r="11" spans="1:3">
      <c r="A11" s="4" t="s">
        <v>826</v>
      </c>
      <c r="B11" s="6" t="n">
        <v>9584</v>
      </c>
      <c r="C11" s="6" t="n">
        <v>7836</v>
      </c>
    </row>
    <row r="12" spans="1:3">
      <c r="A12" s="4" t="s">
        <v>827</v>
      </c>
      <c r="B12" s="6" t="n">
        <v>308</v>
      </c>
      <c r="C12" s="6" t="n">
        <v>195</v>
      </c>
    </row>
    <row r="13" spans="1:3">
      <c r="A13" s="4" t="s">
        <v>828</v>
      </c>
      <c r="B13" s="6" t="n">
        <v>45230</v>
      </c>
      <c r="C13" s="6" t="n">
        <v>25815</v>
      </c>
    </row>
    <row r="14" spans="1:3">
      <c r="A14" s="4" t="s">
        <v>829</v>
      </c>
      <c r="B14" s="6" t="n">
        <v>42550</v>
      </c>
      <c r="C14" s="6" t="n">
        <v>20830</v>
      </c>
    </row>
    <row r="15" spans="1:3">
      <c r="A15" s="4" t="s">
        <v>830</v>
      </c>
      <c r="B15" s="6" t="n">
        <v>23416</v>
      </c>
      <c r="C15" s="6" t="n">
        <v>14774</v>
      </c>
    </row>
    <row r="16" spans="1:3">
      <c r="A16" s="4" t="s">
        <v>831</v>
      </c>
      <c r="B16" s="6" t="n">
        <v>582</v>
      </c>
      <c r="C16" s="6" t="n">
        <v>829</v>
      </c>
    </row>
    <row r="17" spans="1:3">
      <c r="A17" s="4" t="s">
        <v>783</v>
      </c>
    </row>
    <row r="18" spans="1:3">
      <c r="A18" s="3" t="s">
        <v>809</v>
      </c>
    </row>
    <row r="19" spans="1:3">
      <c r="A19" s="4" t="s">
        <v>819</v>
      </c>
      <c r="B19" s="6" t="n">
        <v>20940</v>
      </c>
      <c r="C19" s="6" t="n">
        <v>1878</v>
      </c>
    </row>
    <row r="20" spans="1:3">
      <c r="A20" s="4" t="s">
        <v>820</v>
      </c>
      <c r="B20" s="6" t="n">
        <v>20902</v>
      </c>
      <c r="C20" s="6" t="n">
        <v>1567</v>
      </c>
    </row>
    <row r="21" spans="1:3">
      <c r="A21" s="4" t="s">
        <v>821</v>
      </c>
      <c r="B21" s="6" t="n">
        <v>5652</v>
      </c>
      <c r="C21" s="6" t="n">
        <v>1426</v>
      </c>
    </row>
    <row r="22" spans="1:3">
      <c r="A22" s="4" t="s">
        <v>822</v>
      </c>
      <c r="B22" s="6" t="n">
        <v>150</v>
      </c>
      <c r="C22" s="6" t="n">
        <v>267</v>
      </c>
    </row>
    <row r="23" spans="1:3">
      <c r="A23" s="4" t="s">
        <v>823</v>
      </c>
      <c r="B23" s="6" t="n">
        <v>8700</v>
      </c>
      <c r="C23" s="6" t="n">
        <v>4049</v>
      </c>
    </row>
    <row r="24" spans="1:3">
      <c r="A24" s="4" t="s">
        <v>824</v>
      </c>
      <c r="B24" s="6" t="n">
        <v>7179</v>
      </c>
      <c r="C24" s="6" t="n">
        <v>1597</v>
      </c>
    </row>
    <row r="25" spans="1:3">
      <c r="A25" s="4" t="s">
        <v>825</v>
      </c>
      <c r="B25" s="6" t="n">
        <v>967</v>
      </c>
      <c r="C25" s="6" t="n">
        <v>158</v>
      </c>
    </row>
    <row r="26" spans="1:3">
      <c r="A26" s="4" t="s">
        <v>826</v>
      </c>
      <c r="B26" s="6" t="n">
        <v>2913</v>
      </c>
      <c r="C26" s="6" t="n">
        <v>1813</v>
      </c>
    </row>
    <row r="27" spans="1:3">
      <c r="A27" s="4" t="s">
        <v>827</v>
      </c>
      <c r="B27" s="6" t="n">
        <v>142</v>
      </c>
      <c r="C27" s="6" t="n">
        <v>16</v>
      </c>
    </row>
    <row r="28" spans="1:3">
      <c r="A28" s="4" t="s">
        <v>784</v>
      </c>
    </row>
    <row r="29" spans="1:3">
      <c r="A29" s="3" t="s">
        <v>809</v>
      </c>
    </row>
    <row r="30" spans="1:3">
      <c r="A30" s="4" t="s">
        <v>819</v>
      </c>
      <c r="B30" s="6" t="n">
        <v>3446</v>
      </c>
      <c r="C30" s="6" t="n">
        <v>8679</v>
      </c>
    </row>
    <row r="31" spans="1:3">
      <c r="A31" s="4" t="s">
        <v>820</v>
      </c>
      <c r="B31" s="6" t="n">
        <v>3396</v>
      </c>
      <c r="C31" s="6" t="n">
        <v>8020</v>
      </c>
    </row>
    <row r="32" spans="1:3">
      <c r="A32" s="4" t="s">
        <v>821</v>
      </c>
      <c r="B32" s="6" t="n">
        <v>5629</v>
      </c>
      <c r="C32" s="6" t="n">
        <v>4572</v>
      </c>
    </row>
    <row r="33" spans="1:3">
      <c r="A33" s="4" t="s">
        <v>822</v>
      </c>
      <c r="B33" s="6" t="n">
        <v>66</v>
      </c>
      <c r="C33" s="6" t="n">
        <v>252</v>
      </c>
    </row>
    <row r="34" spans="1:3">
      <c r="A34" s="4" t="s">
        <v>823</v>
      </c>
      <c r="B34" s="6" t="n">
        <v>2255</v>
      </c>
      <c r="C34" s="6" t="n">
        <v>1310</v>
      </c>
    </row>
    <row r="35" spans="1:3">
      <c r="A35" s="4" t="s">
        <v>824</v>
      </c>
      <c r="B35" s="6" t="n">
        <v>1911</v>
      </c>
      <c r="C35" s="6" t="n">
        <v>1113</v>
      </c>
    </row>
    <row r="36" spans="1:3">
      <c r="A36" s="4" t="s">
        <v>825</v>
      </c>
      <c r="B36" s="6" t="n">
        <v>214</v>
      </c>
      <c r="C36" s="6" t="n">
        <v>108</v>
      </c>
    </row>
    <row r="37" spans="1:3">
      <c r="A37" s="4" t="s">
        <v>826</v>
      </c>
      <c r="B37" s="6" t="n">
        <v>1068</v>
      </c>
      <c r="C37" s="6" t="n">
        <v>663</v>
      </c>
    </row>
    <row r="38" spans="1:3">
      <c r="A38" s="4" t="s">
        <v>827</v>
      </c>
      <c r="B38" s="6" t="n">
        <v>53</v>
      </c>
      <c r="C38" s="6" t="n">
        <v>51</v>
      </c>
    </row>
    <row r="39" spans="1:3">
      <c r="A39" s="4" t="s">
        <v>785</v>
      </c>
    </row>
    <row r="40" spans="1:3">
      <c r="A40" s="3" t="s">
        <v>809</v>
      </c>
    </row>
    <row r="41" spans="1:3">
      <c r="A41" s="4" t="s">
        <v>819</v>
      </c>
      <c r="B41" s="6" t="n">
        <v>533</v>
      </c>
      <c r="C41" s="6" t="n">
        <v>1230</v>
      </c>
    </row>
    <row r="42" spans="1:3">
      <c r="A42" s="4" t="s">
        <v>820</v>
      </c>
      <c r="B42" s="6" t="n">
        <v>527</v>
      </c>
      <c r="C42" s="6" t="n">
        <v>969</v>
      </c>
    </row>
    <row r="43" spans="1:3">
      <c r="A43" s="4" t="s">
        <v>821</v>
      </c>
      <c r="B43" s="6" t="n">
        <v>744</v>
      </c>
      <c r="C43" s="6" t="n">
        <v>587</v>
      </c>
    </row>
    <row r="44" spans="1:3">
      <c r="A44" s="4" t="s">
        <v>822</v>
      </c>
      <c r="B44" s="6" t="n">
        <v>20</v>
      </c>
      <c r="C44" s="6" t="n">
        <v>29</v>
      </c>
    </row>
    <row r="45" spans="1:3">
      <c r="A45" s="4" t="s">
        <v>823</v>
      </c>
      <c r="B45" s="6" t="n">
        <v>4934</v>
      </c>
      <c r="C45" s="6" t="n">
        <v>4868</v>
      </c>
    </row>
    <row r="46" spans="1:3">
      <c r="A46" s="4" t="s">
        <v>824</v>
      </c>
      <c r="B46" s="6" t="n">
        <v>4582</v>
      </c>
      <c r="C46" s="6" t="n">
        <v>4468</v>
      </c>
    </row>
    <row r="47" spans="1:3">
      <c r="A47" s="4" t="s">
        <v>825</v>
      </c>
      <c r="B47" s="6" t="n">
        <v>459</v>
      </c>
      <c r="C47" s="6" t="n">
        <v>447</v>
      </c>
    </row>
    <row r="48" spans="1:3">
      <c r="A48" s="4" t="s">
        <v>826</v>
      </c>
      <c r="B48" s="6" t="n">
        <v>4188</v>
      </c>
      <c r="C48" s="6" t="n">
        <v>3916</v>
      </c>
    </row>
    <row r="49" spans="1:3">
      <c r="A49" s="4" t="s">
        <v>827</v>
      </c>
      <c r="B49" s="6" t="n">
        <v>74</v>
      </c>
      <c r="C49" s="6" t="n">
        <v>95</v>
      </c>
    </row>
    <row r="50" spans="1:3">
      <c r="A50" s="4" t="s">
        <v>786</v>
      </c>
    </row>
    <row r="51" spans="1:3">
      <c r="A51" s="3" t="s">
        <v>809</v>
      </c>
    </row>
    <row r="52" spans="1:3">
      <c r="A52" s="4" t="s">
        <v>819</v>
      </c>
      <c r="B52" s="6" t="n">
        <v>2038</v>
      </c>
      <c r="C52" s="6" t="n">
        <v>52</v>
      </c>
    </row>
    <row r="53" spans="1:3">
      <c r="A53" s="4" t="s">
        <v>820</v>
      </c>
      <c r="B53" s="6" t="n">
        <v>2035</v>
      </c>
      <c r="C53" s="6" t="n">
        <v>52</v>
      </c>
    </row>
    <row r="54" spans="1:3">
      <c r="A54" s="4" t="s">
        <v>821</v>
      </c>
      <c r="B54" s="6" t="n">
        <v>1364</v>
      </c>
      <c r="C54" s="6" t="n">
        <v>270</v>
      </c>
    </row>
    <row r="55" spans="1:3">
      <c r="A55" s="4" t="s">
        <v>822</v>
      </c>
      <c r="B55" s="6" t="n">
        <v>18</v>
      </c>
      <c r="C55" s="6" t="n">
        <v>12</v>
      </c>
    </row>
    <row r="56" spans="1:3">
      <c r="A56" s="4" t="s">
        <v>823</v>
      </c>
      <c r="B56" s="6" t="n">
        <v>261</v>
      </c>
      <c r="C56" s="6" t="n">
        <v>1266</v>
      </c>
    </row>
    <row r="57" spans="1:3">
      <c r="A57" s="4" t="s">
        <v>824</v>
      </c>
      <c r="B57" s="6" t="n">
        <v>242</v>
      </c>
      <c r="C57" s="6" t="n">
        <v>1034</v>
      </c>
    </row>
    <row r="58" spans="1:3">
      <c r="A58" s="4" t="s">
        <v>825</v>
      </c>
      <c r="B58" s="6" t="n">
        <v>24</v>
      </c>
      <c r="C58" s="6" t="n">
        <v>129</v>
      </c>
    </row>
    <row r="59" spans="1:3">
      <c r="A59" s="4" t="s">
        <v>826</v>
      </c>
      <c r="B59" s="6" t="n">
        <v>429</v>
      </c>
      <c r="C59" s="6" t="n">
        <v>527</v>
      </c>
    </row>
    <row r="60" spans="1:3">
      <c r="A60" s="4" t="s">
        <v>827</v>
      </c>
      <c r="B60" s="6" t="n">
        <v>2</v>
      </c>
      <c r="C60" s="6" t="n">
        <v>16</v>
      </c>
    </row>
    <row r="61" spans="1:3">
      <c r="A61" s="4" t="s">
        <v>787</v>
      </c>
    </row>
    <row r="62" spans="1:3">
      <c r="A62" s="3" t="s">
        <v>809</v>
      </c>
    </row>
    <row r="63" spans="1:3">
      <c r="A63" s="4" t="s">
        <v>819</v>
      </c>
      <c r="B63" s="6" t="n">
        <v>61</v>
      </c>
      <c r="C63" s="6" t="n">
        <v>1</v>
      </c>
    </row>
    <row r="64" spans="1:3">
      <c r="A64" s="4" t="s">
        <v>820</v>
      </c>
      <c r="B64" s="6" t="n">
        <v>55</v>
      </c>
    </row>
    <row r="65" spans="1:3">
      <c r="A65" s="4" t="s">
        <v>821</v>
      </c>
      <c r="B65" s="6" t="n">
        <v>32</v>
      </c>
    </row>
    <row r="66" spans="1:3">
      <c r="A66" s="4" t="s">
        <v>822</v>
      </c>
      <c r="B66" s="6" t="n">
        <v>2</v>
      </c>
      <c r="C66" s="6" t="n">
        <v>1</v>
      </c>
    </row>
    <row r="67" spans="1:3">
      <c r="A67" s="4" t="s">
        <v>823</v>
      </c>
      <c r="B67" s="6" t="n">
        <v>1144</v>
      </c>
      <c r="C67" s="6" t="n">
        <v>677</v>
      </c>
    </row>
    <row r="68" spans="1:3">
      <c r="A68" s="4" t="s">
        <v>824</v>
      </c>
      <c r="B68" s="6" t="n">
        <v>859</v>
      </c>
      <c r="C68" s="6" t="n">
        <v>559</v>
      </c>
    </row>
    <row r="69" spans="1:3">
      <c r="A69" s="4" t="s">
        <v>825</v>
      </c>
      <c r="B69" s="6" t="n">
        <v>145</v>
      </c>
      <c r="C69" s="6" t="n">
        <v>56</v>
      </c>
    </row>
    <row r="70" spans="1:3">
      <c r="A70" s="4" t="s">
        <v>826</v>
      </c>
      <c r="B70" s="6" t="n">
        <v>568</v>
      </c>
      <c r="C70" s="6" t="n">
        <v>448</v>
      </c>
    </row>
    <row r="71" spans="1:3">
      <c r="A71" s="4" t="s">
        <v>827</v>
      </c>
      <c r="B71" s="6" t="n">
        <v>33</v>
      </c>
      <c r="C71" s="6" t="n">
        <v>15</v>
      </c>
    </row>
    <row r="72" spans="1:3">
      <c r="A72" s="4" t="s">
        <v>788</v>
      </c>
    </row>
    <row r="73" spans="1:3">
      <c r="A73" s="3" t="s">
        <v>809</v>
      </c>
    </row>
    <row r="74" spans="1:3">
      <c r="A74" s="4" t="s">
        <v>819</v>
      </c>
      <c r="B74" s="6" t="n">
        <v>756</v>
      </c>
      <c r="C74" s="6" t="n">
        <v>7</v>
      </c>
    </row>
    <row r="75" spans="1:3">
      <c r="A75" s="4" t="s">
        <v>820</v>
      </c>
      <c r="B75" s="6" t="n">
        <v>756</v>
      </c>
      <c r="C75" s="6" t="n">
        <v>7</v>
      </c>
    </row>
    <row r="76" spans="1:3">
      <c r="A76" s="4" t="s">
        <v>821</v>
      </c>
      <c r="B76" s="6" t="n">
        <v>411</v>
      </c>
      <c r="C76" s="6" t="n">
        <v>83</v>
      </c>
    </row>
    <row r="77" spans="1:3">
      <c r="A77" s="4" t="s">
        <v>822</v>
      </c>
      <c r="B77" s="6" t="n">
        <v>18</v>
      </c>
      <c r="C77" s="6" t="n">
        <v>73</v>
      </c>
    </row>
    <row r="78" spans="1:3">
      <c r="A78" s="4" t="s">
        <v>823</v>
      </c>
      <c r="B78" s="6" t="n">
        <v>162</v>
      </c>
      <c r="C78" s="6" t="n">
        <v>1798</v>
      </c>
    </row>
    <row r="79" spans="1:3">
      <c r="A79" s="4" t="s">
        <v>824</v>
      </c>
      <c r="B79" s="6" t="n">
        <v>106</v>
      </c>
      <c r="C79" s="6" t="n">
        <v>1444</v>
      </c>
    </row>
    <row r="80" spans="1:3">
      <c r="A80" s="4" t="s">
        <v>825</v>
      </c>
      <c r="B80" s="6" t="n">
        <v>11</v>
      </c>
      <c r="C80" s="6" t="n">
        <v>37</v>
      </c>
    </row>
    <row r="81" spans="1:3">
      <c r="A81" s="4" t="s">
        <v>826</v>
      </c>
      <c r="B81" s="6" t="n">
        <v>418</v>
      </c>
      <c r="C81" s="6" t="n">
        <v>469</v>
      </c>
    </row>
    <row r="82" spans="1:3">
      <c r="A82" s="4" t="s">
        <v>827</v>
      </c>
      <c r="B82" s="7" t="n">
        <v>4</v>
      </c>
      <c r="C82" s="7"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41</v>
      </c>
    </row>
    <row r="2" spans="1:3">
      <c r="A2" s="3" t="s">
        <v>833</v>
      </c>
    </row>
    <row r="3" spans="1:3">
      <c r="A3" s="4" t="s">
        <v>834</v>
      </c>
      <c r="B3" s="7" t="n">
        <v>18</v>
      </c>
    </row>
    <row r="4" spans="1:3">
      <c r="A4" s="4" t="s">
        <v>835</v>
      </c>
      <c r="B4" s="6" t="n">
        <v>33203</v>
      </c>
      <c r="C4" s="7" t="n">
        <v>40276</v>
      </c>
    </row>
    <row r="5" spans="1:3">
      <c r="A5" s="4" t="s">
        <v>836</v>
      </c>
      <c r="B5" s="6" t="n">
        <v>2533803</v>
      </c>
      <c r="C5" s="6" t="n">
        <v>2071789</v>
      </c>
    </row>
    <row r="6" spans="1:3">
      <c r="A6" s="4" t="s">
        <v>817</v>
      </c>
      <c r="B6" s="6" t="n">
        <v>2575408</v>
      </c>
      <c r="C6" s="6" t="n">
        <v>2117270</v>
      </c>
    </row>
    <row r="7" spans="1:3">
      <c r="A7" s="4" t="s">
        <v>837</v>
      </c>
    </row>
    <row r="8" spans="1:3">
      <c r="A8" s="3" t="s">
        <v>833</v>
      </c>
    </row>
    <row r="9" spans="1:3">
      <c r="A9" s="4" t="s">
        <v>838</v>
      </c>
      <c r="B9" s="6" t="n">
        <v>3280</v>
      </c>
      <c r="C9" s="6" t="n">
        <v>3889</v>
      </c>
    </row>
    <row r="10" spans="1:3">
      <c r="A10" s="4" t="s">
        <v>839</v>
      </c>
    </row>
    <row r="11" spans="1:3">
      <c r="A11" s="3" t="s">
        <v>833</v>
      </c>
    </row>
    <row r="12" spans="1:3">
      <c r="A12" s="4" t="s">
        <v>838</v>
      </c>
      <c r="B12" s="6" t="n">
        <v>5104</v>
      </c>
      <c r="C12" s="6" t="n">
        <v>1316</v>
      </c>
    </row>
    <row r="13" spans="1:3">
      <c r="A13" s="4" t="s">
        <v>783</v>
      </c>
    </row>
    <row r="14" spans="1:3">
      <c r="A14" s="3" t="s">
        <v>833</v>
      </c>
    </row>
    <row r="15" spans="1:3">
      <c r="A15" s="4" t="s">
        <v>835</v>
      </c>
      <c r="B15" s="6" t="n">
        <v>12768</v>
      </c>
      <c r="C15" s="6" t="n">
        <v>11607</v>
      </c>
    </row>
    <row r="16" spans="1:3">
      <c r="A16" s="4" t="s">
        <v>836</v>
      </c>
      <c r="B16" s="6" t="n">
        <v>1237663</v>
      </c>
      <c r="C16" s="6" t="n">
        <v>974748</v>
      </c>
    </row>
    <row r="17" spans="1:3">
      <c r="A17" s="4" t="s">
        <v>817</v>
      </c>
      <c r="B17" s="6" t="n">
        <v>1251992</v>
      </c>
      <c r="C17" s="6" t="n">
        <v>987661</v>
      </c>
    </row>
    <row r="18" spans="1:3">
      <c r="A18" s="4" t="s">
        <v>840</v>
      </c>
    </row>
    <row r="19" spans="1:3">
      <c r="A19" s="3" t="s">
        <v>833</v>
      </c>
    </row>
    <row r="20" spans="1:3">
      <c r="A20" s="4" t="s">
        <v>838</v>
      </c>
      <c r="B20" s="6" t="n">
        <v>1302</v>
      </c>
      <c r="C20" s="6" t="n">
        <v>1284</v>
      </c>
    </row>
    <row r="21" spans="1:3">
      <c r="A21" s="4" t="s">
        <v>841</v>
      </c>
    </row>
    <row r="22" spans="1:3">
      <c r="A22" s="3" t="s">
        <v>833</v>
      </c>
    </row>
    <row r="23" spans="1:3">
      <c r="A23" s="4" t="s">
        <v>838</v>
      </c>
      <c r="B23" s="6" t="n">
        <v>259</v>
      </c>
      <c r="C23" s="6" t="n">
        <v>22</v>
      </c>
    </row>
    <row r="24" spans="1:3">
      <c r="A24" s="4" t="s">
        <v>784</v>
      </c>
    </row>
    <row r="25" spans="1:3">
      <c r="A25" s="3" t="s">
        <v>833</v>
      </c>
    </row>
    <row r="26" spans="1:3">
      <c r="A26" s="4" t="s">
        <v>835</v>
      </c>
      <c r="B26" s="6" t="n">
        <v>6954</v>
      </c>
      <c r="C26" s="6" t="n">
        <v>13217</v>
      </c>
    </row>
    <row r="27" spans="1:3">
      <c r="A27" s="4" t="s">
        <v>836</v>
      </c>
      <c r="B27" s="6" t="n">
        <v>572597</v>
      </c>
      <c r="C27" s="6" t="n">
        <v>508036</v>
      </c>
    </row>
    <row r="28" spans="1:3">
      <c r="A28" s="4" t="s">
        <v>817</v>
      </c>
      <c r="B28" s="6" t="n">
        <v>582527</v>
      </c>
      <c r="C28" s="6" t="n">
        <v>521510</v>
      </c>
    </row>
    <row r="29" spans="1:3">
      <c r="A29" s="4" t="s">
        <v>842</v>
      </c>
    </row>
    <row r="30" spans="1:3">
      <c r="A30" s="3" t="s">
        <v>833</v>
      </c>
    </row>
    <row r="31" spans="1:3">
      <c r="A31" s="4" t="s">
        <v>838</v>
      </c>
      <c r="B31" s="6" t="n">
        <v>509</v>
      </c>
      <c r="C31" s="6" t="n">
        <v>251</v>
      </c>
    </row>
    <row r="32" spans="1:3">
      <c r="A32" s="4" t="s">
        <v>843</v>
      </c>
    </row>
    <row r="33" spans="1:3">
      <c r="A33" s="3" t="s">
        <v>833</v>
      </c>
    </row>
    <row r="34" spans="1:3">
      <c r="A34" s="4" t="s">
        <v>838</v>
      </c>
      <c r="B34" s="6" t="n">
        <v>2467</v>
      </c>
      <c r="C34" s="6" t="n">
        <v>6</v>
      </c>
    </row>
    <row r="35" spans="1:3">
      <c r="A35" s="4" t="s">
        <v>785</v>
      </c>
    </row>
    <row r="36" spans="1:3">
      <c r="A36" s="3" t="s">
        <v>833</v>
      </c>
    </row>
    <row r="37" spans="1:3">
      <c r="A37" s="4" t="s">
        <v>834</v>
      </c>
      <c r="B37" s="6" t="n">
        <v>18</v>
      </c>
    </row>
    <row r="38" spans="1:3">
      <c r="A38" s="4" t="s">
        <v>835</v>
      </c>
      <c r="B38" s="6" t="n">
        <v>5257</v>
      </c>
      <c r="C38" s="6" t="n">
        <v>6148</v>
      </c>
    </row>
    <row r="39" spans="1:3">
      <c r="A39" s="4" t="s">
        <v>836</v>
      </c>
      <c r="B39" s="6" t="n">
        <v>436295</v>
      </c>
      <c r="C39" s="6" t="n">
        <v>367924</v>
      </c>
    </row>
    <row r="40" spans="1:3">
      <c r="A40" s="4" t="s">
        <v>817</v>
      </c>
      <c r="B40" s="6" t="n">
        <v>444540</v>
      </c>
      <c r="C40" s="6" t="n">
        <v>376705</v>
      </c>
    </row>
    <row r="41" spans="1:3">
      <c r="A41" s="4" t="s">
        <v>844</v>
      </c>
    </row>
    <row r="42" spans="1:3">
      <c r="A42" s="3" t="s">
        <v>833</v>
      </c>
    </row>
    <row r="43" spans="1:3">
      <c r="A43" s="4" t="s">
        <v>838</v>
      </c>
      <c r="B43" s="6" t="n">
        <v>782</v>
      </c>
      <c r="C43" s="6" t="n">
        <v>1457</v>
      </c>
    </row>
    <row r="44" spans="1:3">
      <c r="A44" s="4" t="s">
        <v>845</v>
      </c>
    </row>
    <row r="45" spans="1:3">
      <c r="A45" s="3" t="s">
        <v>833</v>
      </c>
    </row>
    <row r="46" spans="1:3">
      <c r="A46" s="4" t="s">
        <v>838</v>
      </c>
      <c r="B46" s="6" t="n">
        <v>2188</v>
      </c>
      <c r="C46" s="6" t="n">
        <v>1176</v>
      </c>
    </row>
    <row r="47" spans="1:3">
      <c r="A47" s="4" t="s">
        <v>786</v>
      </c>
    </row>
    <row r="48" spans="1:3">
      <c r="A48" s="3" t="s">
        <v>833</v>
      </c>
    </row>
    <row r="49" spans="1:3">
      <c r="A49" s="4" t="s">
        <v>835</v>
      </c>
      <c r="B49" s="6" t="n">
        <v>4857</v>
      </c>
      <c r="C49" s="6" t="n">
        <v>3993</v>
      </c>
    </row>
    <row r="50" spans="1:3">
      <c r="A50" s="4" t="s">
        <v>836</v>
      </c>
      <c r="B50" s="6" t="n">
        <v>134445</v>
      </c>
      <c r="C50" s="6" t="n">
        <v>82370</v>
      </c>
    </row>
    <row r="51" spans="1:3">
      <c r="A51" s="4" t="s">
        <v>817</v>
      </c>
      <c r="B51" s="6" t="n">
        <v>139332</v>
      </c>
      <c r="C51" s="6" t="n">
        <v>86486</v>
      </c>
    </row>
    <row r="52" spans="1:3">
      <c r="A52" s="4" t="s">
        <v>846</v>
      </c>
    </row>
    <row r="53" spans="1:3">
      <c r="A53" s="3" t="s">
        <v>833</v>
      </c>
    </row>
    <row r="54" spans="1:3">
      <c r="A54" s="4" t="s">
        <v>838</v>
      </c>
      <c r="C54" s="6" t="n">
        <v>123</v>
      </c>
    </row>
    <row r="55" spans="1:3">
      <c r="A55" s="4" t="s">
        <v>847</v>
      </c>
    </row>
    <row r="56" spans="1:3">
      <c r="A56" s="3" t="s">
        <v>833</v>
      </c>
    </row>
    <row r="57" spans="1:3">
      <c r="A57" s="4" t="s">
        <v>838</v>
      </c>
      <c r="B57" s="6" t="n">
        <v>30</v>
      </c>
    </row>
    <row r="58" spans="1:3">
      <c r="A58" s="4" t="s">
        <v>787</v>
      </c>
    </row>
    <row r="59" spans="1:3">
      <c r="A59" s="3" t="s">
        <v>833</v>
      </c>
    </row>
    <row r="60" spans="1:3">
      <c r="A60" s="4" t="s">
        <v>835</v>
      </c>
      <c r="B60" s="6" t="n">
        <v>914</v>
      </c>
      <c r="C60" s="6" t="n">
        <v>559</v>
      </c>
    </row>
    <row r="61" spans="1:3">
      <c r="A61" s="4" t="s">
        <v>836</v>
      </c>
      <c r="B61" s="6" t="n">
        <v>61322</v>
      </c>
      <c r="C61" s="6" t="n">
        <v>48331</v>
      </c>
    </row>
    <row r="62" spans="1:3">
      <c r="A62" s="4" t="s">
        <v>817</v>
      </c>
      <c r="B62" s="6" t="n">
        <v>62894</v>
      </c>
      <c r="C62" s="6" t="n">
        <v>49361</v>
      </c>
    </row>
    <row r="63" spans="1:3">
      <c r="A63" s="4" t="s">
        <v>848</v>
      </c>
    </row>
    <row r="64" spans="1:3">
      <c r="A64" s="3" t="s">
        <v>833</v>
      </c>
    </row>
    <row r="65" spans="1:3">
      <c r="A65" s="4" t="s">
        <v>838</v>
      </c>
      <c r="B65" s="6" t="n">
        <v>501</v>
      </c>
      <c r="C65" s="6" t="n">
        <v>359</v>
      </c>
    </row>
    <row r="66" spans="1:3">
      <c r="A66" s="4" t="s">
        <v>849</v>
      </c>
    </row>
    <row r="67" spans="1:3">
      <c r="A67" s="3" t="s">
        <v>833</v>
      </c>
    </row>
    <row r="68" spans="1:3">
      <c r="A68" s="4" t="s">
        <v>838</v>
      </c>
      <c r="B68" s="6" t="n">
        <v>157</v>
      </c>
      <c r="C68" s="6" t="n">
        <v>112</v>
      </c>
    </row>
    <row r="69" spans="1:3">
      <c r="A69" s="4" t="s">
        <v>788</v>
      </c>
    </row>
    <row r="70" spans="1:3">
      <c r="A70" s="3" t="s">
        <v>833</v>
      </c>
    </row>
    <row r="71" spans="1:3">
      <c r="A71" s="4" t="s">
        <v>835</v>
      </c>
      <c r="B71" s="6" t="n">
        <v>2453</v>
      </c>
      <c r="C71" s="6" t="n">
        <v>4752</v>
      </c>
    </row>
    <row r="72" spans="1:3">
      <c r="A72" s="4" t="s">
        <v>836</v>
      </c>
      <c r="B72" s="6" t="n">
        <v>91481</v>
      </c>
      <c r="C72" s="6" t="n">
        <v>90380</v>
      </c>
    </row>
    <row r="73" spans="1:3">
      <c r="A73" s="4" t="s">
        <v>817</v>
      </c>
      <c r="B73" s="6" t="n">
        <v>94123</v>
      </c>
      <c r="C73" s="6" t="n">
        <v>95547</v>
      </c>
    </row>
    <row r="74" spans="1:3">
      <c r="A74" s="4" t="s">
        <v>850</v>
      </c>
    </row>
    <row r="75" spans="1:3">
      <c r="A75" s="3" t="s">
        <v>833</v>
      </c>
    </row>
    <row r="76" spans="1:3">
      <c r="A76" s="4" t="s">
        <v>838</v>
      </c>
      <c r="B76" s="6" t="n">
        <v>186</v>
      </c>
      <c r="C76" s="7" t="n">
        <v>415</v>
      </c>
    </row>
    <row r="77" spans="1:3">
      <c r="A77" s="4" t="s">
        <v>851</v>
      </c>
    </row>
    <row r="78" spans="1:3">
      <c r="A78" s="3" t="s">
        <v>833</v>
      </c>
    </row>
    <row r="79" spans="1:3">
      <c r="A79" s="4" t="s">
        <v>838</v>
      </c>
      <c r="B79" s="7"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41</v>
      </c>
    </row>
    <row r="2" spans="1:3">
      <c r="A2" s="3" t="s">
        <v>853</v>
      </c>
    </row>
    <row r="3" spans="1:3">
      <c r="A3" s="4" t="s">
        <v>780</v>
      </c>
      <c r="B3" s="7" t="n">
        <v>2575408</v>
      </c>
      <c r="C3" s="7" t="n">
        <v>2117270</v>
      </c>
    </row>
    <row r="4" spans="1:3">
      <c r="A4" s="4" t="s">
        <v>854</v>
      </c>
    </row>
    <row r="5" spans="1:3">
      <c r="A5" s="3" t="s">
        <v>853</v>
      </c>
    </row>
    <row r="6" spans="1:3">
      <c r="A6" s="4" t="s">
        <v>780</v>
      </c>
      <c r="B6" s="6" t="n">
        <v>2489353</v>
      </c>
      <c r="C6" s="6" t="n">
        <v>2055872</v>
      </c>
    </row>
    <row r="7" spans="1:3">
      <c r="A7" s="4" t="s">
        <v>855</v>
      </c>
    </row>
    <row r="8" spans="1:3">
      <c r="A8" s="3" t="s">
        <v>853</v>
      </c>
    </row>
    <row r="9" spans="1:3">
      <c r="A9" s="4" t="s">
        <v>780</v>
      </c>
      <c r="B9" s="6" t="n">
        <v>86055</v>
      </c>
      <c r="C9" s="6" t="n">
        <v>61398</v>
      </c>
    </row>
    <row r="10" spans="1:3">
      <c r="A10" s="4" t="s">
        <v>783</v>
      </c>
    </row>
    <row r="11" spans="1:3">
      <c r="A11" s="3" t="s">
        <v>853</v>
      </c>
    </row>
    <row r="12" spans="1:3">
      <c r="A12" s="4" t="s">
        <v>780</v>
      </c>
      <c r="B12" s="6" t="n">
        <v>1251992</v>
      </c>
      <c r="C12" s="6" t="n">
        <v>987661</v>
      </c>
    </row>
    <row r="13" spans="1:3">
      <c r="A13" s="4" t="s">
        <v>856</v>
      </c>
    </row>
    <row r="14" spans="1:3">
      <c r="A14" s="3" t="s">
        <v>853</v>
      </c>
    </row>
    <row r="15" spans="1:3">
      <c r="A15" s="4" t="s">
        <v>780</v>
      </c>
      <c r="B15" s="6" t="n">
        <v>1215015</v>
      </c>
      <c r="C15" s="6" t="n">
        <v>971458</v>
      </c>
    </row>
    <row r="16" spans="1:3">
      <c r="A16" s="4" t="s">
        <v>857</v>
      </c>
    </row>
    <row r="17" spans="1:3">
      <c r="A17" s="3" t="s">
        <v>853</v>
      </c>
    </row>
    <row r="18" spans="1:3">
      <c r="A18" s="4" t="s">
        <v>780</v>
      </c>
      <c r="B18" s="6" t="n">
        <v>36977</v>
      </c>
      <c r="C18" s="6" t="n">
        <v>16203</v>
      </c>
    </row>
    <row r="19" spans="1:3">
      <c r="A19" s="4" t="s">
        <v>784</v>
      </c>
    </row>
    <row r="20" spans="1:3">
      <c r="A20" s="3" t="s">
        <v>853</v>
      </c>
    </row>
    <row r="21" spans="1:3">
      <c r="A21" s="4" t="s">
        <v>780</v>
      </c>
      <c r="B21" s="6" t="n">
        <v>582527</v>
      </c>
      <c r="C21" s="6" t="n">
        <v>521510</v>
      </c>
    </row>
    <row r="22" spans="1:3">
      <c r="A22" s="4" t="s">
        <v>858</v>
      </c>
    </row>
    <row r="23" spans="1:3">
      <c r="A23" s="3" t="s">
        <v>853</v>
      </c>
    </row>
    <row r="24" spans="1:3">
      <c r="A24" s="4" t="s">
        <v>780</v>
      </c>
      <c r="B24" s="6" t="n">
        <v>553045</v>
      </c>
      <c r="C24" s="6" t="n">
        <v>500141</v>
      </c>
    </row>
    <row r="25" spans="1:3">
      <c r="A25" s="4" t="s">
        <v>859</v>
      </c>
    </row>
    <row r="26" spans="1:3">
      <c r="A26" s="3" t="s">
        <v>853</v>
      </c>
    </row>
    <row r="27" spans="1:3">
      <c r="A27" s="4" t="s">
        <v>780</v>
      </c>
      <c r="B27" s="6" t="n">
        <v>29482</v>
      </c>
      <c r="C27" s="6" t="n">
        <v>21369</v>
      </c>
    </row>
    <row r="28" spans="1:3">
      <c r="A28" s="4" t="s">
        <v>785</v>
      </c>
    </row>
    <row r="29" spans="1:3">
      <c r="A29" s="3" t="s">
        <v>853</v>
      </c>
    </row>
    <row r="30" spans="1:3">
      <c r="A30" s="4" t="s">
        <v>780</v>
      </c>
      <c r="B30" s="6" t="n">
        <v>444540</v>
      </c>
      <c r="C30" s="6" t="n">
        <v>376705</v>
      </c>
    </row>
    <row r="31" spans="1:3">
      <c r="A31" s="4" t="s">
        <v>860</v>
      </c>
    </row>
    <row r="32" spans="1:3">
      <c r="A32" s="3" t="s">
        <v>853</v>
      </c>
    </row>
    <row r="33" spans="1:3">
      <c r="A33" s="4" t="s">
        <v>780</v>
      </c>
      <c r="B33" s="6" t="n">
        <v>439184</v>
      </c>
      <c r="C33" s="6" t="n">
        <v>370151</v>
      </c>
    </row>
    <row r="34" spans="1:3">
      <c r="A34" s="4" t="s">
        <v>861</v>
      </c>
    </row>
    <row r="35" spans="1:3">
      <c r="A35" s="3" t="s">
        <v>853</v>
      </c>
    </row>
    <row r="36" spans="1:3">
      <c r="A36" s="4" t="s">
        <v>780</v>
      </c>
      <c r="B36" s="6" t="n">
        <v>5356</v>
      </c>
      <c r="C36" s="6" t="n">
        <v>6554</v>
      </c>
    </row>
    <row r="37" spans="1:3">
      <c r="A37" s="4" t="s">
        <v>786</v>
      </c>
    </row>
    <row r="38" spans="1:3">
      <c r="A38" s="3" t="s">
        <v>853</v>
      </c>
    </row>
    <row r="39" spans="1:3">
      <c r="A39" s="4" t="s">
        <v>780</v>
      </c>
      <c r="B39" s="6" t="n">
        <v>139332</v>
      </c>
      <c r="C39" s="6" t="n">
        <v>86486</v>
      </c>
    </row>
    <row r="40" spans="1:3">
      <c r="A40" s="4" t="s">
        <v>862</v>
      </c>
    </row>
    <row r="41" spans="1:3">
      <c r="A41" s="3" t="s">
        <v>853</v>
      </c>
    </row>
    <row r="42" spans="1:3">
      <c r="A42" s="4" t="s">
        <v>780</v>
      </c>
      <c r="B42" s="6" t="n">
        <v>129285</v>
      </c>
      <c r="C42" s="6" t="n">
        <v>77084</v>
      </c>
    </row>
    <row r="43" spans="1:3">
      <c r="A43" s="4" t="s">
        <v>863</v>
      </c>
    </row>
    <row r="44" spans="1:3">
      <c r="A44" s="3" t="s">
        <v>853</v>
      </c>
    </row>
    <row r="45" spans="1:3">
      <c r="A45" s="4" t="s">
        <v>780</v>
      </c>
      <c r="B45" s="6" t="n">
        <v>10047</v>
      </c>
      <c r="C45" s="6" t="n">
        <v>9402</v>
      </c>
    </row>
    <row r="46" spans="1:3">
      <c r="A46" s="4" t="s">
        <v>787</v>
      </c>
    </row>
    <row r="47" spans="1:3">
      <c r="A47" s="3" t="s">
        <v>853</v>
      </c>
    </row>
    <row r="48" spans="1:3">
      <c r="A48" s="4" t="s">
        <v>780</v>
      </c>
      <c r="B48" s="6" t="n">
        <v>62894</v>
      </c>
      <c r="C48" s="6" t="n">
        <v>49361</v>
      </c>
    </row>
    <row r="49" spans="1:3">
      <c r="A49" s="4" t="s">
        <v>864</v>
      </c>
    </row>
    <row r="50" spans="1:3">
      <c r="A50" s="3" t="s">
        <v>853</v>
      </c>
    </row>
    <row r="51" spans="1:3">
      <c r="A51" s="4" t="s">
        <v>780</v>
      </c>
      <c r="B51" s="6" t="n">
        <v>61976</v>
      </c>
      <c r="C51" s="6" t="n">
        <v>48777</v>
      </c>
    </row>
    <row r="52" spans="1:3">
      <c r="A52" s="4" t="s">
        <v>865</v>
      </c>
    </row>
    <row r="53" spans="1:3">
      <c r="A53" s="3" t="s">
        <v>853</v>
      </c>
    </row>
    <row r="54" spans="1:3">
      <c r="A54" s="4" t="s">
        <v>780</v>
      </c>
      <c r="B54" s="6" t="n">
        <v>918</v>
      </c>
      <c r="C54" s="6" t="n">
        <v>584</v>
      </c>
    </row>
    <row r="55" spans="1:3">
      <c r="A55" s="4" t="s">
        <v>788</v>
      </c>
    </row>
    <row r="56" spans="1:3">
      <c r="A56" s="3" t="s">
        <v>853</v>
      </c>
    </row>
    <row r="57" spans="1:3">
      <c r="A57" s="4" t="s">
        <v>780</v>
      </c>
      <c r="B57" s="6" t="n">
        <v>94123</v>
      </c>
      <c r="C57" s="6" t="n">
        <v>95547</v>
      </c>
    </row>
    <row r="58" spans="1:3">
      <c r="A58" s="4" t="s">
        <v>866</v>
      </c>
    </row>
    <row r="59" spans="1:3">
      <c r="A59" s="3" t="s">
        <v>853</v>
      </c>
    </row>
    <row r="60" spans="1:3">
      <c r="A60" s="4" t="s">
        <v>780</v>
      </c>
      <c r="B60" s="6" t="n">
        <v>90848</v>
      </c>
      <c r="C60" s="6" t="n">
        <v>88261</v>
      </c>
    </row>
    <row r="61" spans="1:3">
      <c r="A61" s="4" t="s">
        <v>867</v>
      </c>
    </row>
    <row r="62" spans="1:3">
      <c r="A62" s="3" t="s">
        <v>853</v>
      </c>
    </row>
    <row r="63" spans="1:3">
      <c r="A63" s="4" t="s">
        <v>780</v>
      </c>
      <c r="B63" s="7" t="n">
        <v>3275</v>
      </c>
      <c r="C63" s="7" t="n">
        <v>72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41</v>
      </c>
      <c r="D1" s="2" t="s">
        <v>86</v>
      </c>
    </row>
    <row r="2" spans="1:4">
      <c r="A2" s="3" t="s">
        <v>869</v>
      </c>
    </row>
    <row r="3" spans="1:4">
      <c r="A3" s="4" t="s">
        <v>870</v>
      </c>
      <c r="B3" s="7" t="n">
        <v>40772</v>
      </c>
      <c r="C3" s="7" t="n">
        <v>41349</v>
      </c>
      <c r="D3" s="7" t="n">
        <v>27413</v>
      </c>
    </row>
    <row r="4" spans="1:4">
      <c r="A4" s="4" t="s">
        <v>871</v>
      </c>
      <c r="B4" s="6" t="n">
        <v>-10077</v>
      </c>
      <c r="C4" s="6" t="n">
        <v>-12492</v>
      </c>
      <c r="D4" s="6" t="n">
        <v>-8914</v>
      </c>
    </row>
    <row r="5" spans="1:4">
      <c r="A5" s="4" t="s">
        <v>872</v>
      </c>
      <c r="B5" s="7" t="n">
        <v>30695</v>
      </c>
      <c r="C5" s="7" t="n">
        <v>28857</v>
      </c>
      <c r="D5" s="7" t="n">
        <v>18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41</v>
      </c>
      <c r="D2" s="2" t="s">
        <v>86</v>
      </c>
    </row>
    <row r="3" spans="1:4">
      <c r="A3" s="3" t="s">
        <v>874</v>
      </c>
    </row>
    <row r="4" spans="1:4">
      <c r="A4" s="4" t="s">
        <v>875</v>
      </c>
      <c r="B4" s="7" t="n">
        <v>7907</v>
      </c>
      <c r="C4" s="7" t="n">
        <v>8656</v>
      </c>
    </row>
    <row r="5" spans="1:4">
      <c r="A5" s="4" t="s">
        <v>876</v>
      </c>
      <c r="B5" s="6" t="n">
        <v>3228</v>
      </c>
      <c r="C5" s="6" t="n">
        <v>4562</v>
      </c>
    </row>
    <row r="6" spans="1:4">
      <c r="A6" s="4" t="s">
        <v>877</v>
      </c>
      <c r="B6" s="6" t="n">
        <v>307</v>
      </c>
      <c r="C6" s="6" t="n">
        <v>41</v>
      </c>
    </row>
    <row r="7" spans="1:4">
      <c r="A7" s="4" t="s">
        <v>878</v>
      </c>
      <c r="B7" s="6" t="n">
        <v>-75</v>
      </c>
      <c r="C7" s="6" t="n">
        <v>121</v>
      </c>
      <c r="D7" s="7" t="n">
        <v>156</v>
      </c>
    </row>
    <row r="8" spans="1:4">
      <c r="A8" s="4" t="s">
        <v>879</v>
      </c>
      <c r="B8" s="6" t="n">
        <v>-4730</v>
      </c>
      <c r="C8" s="6" t="n">
        <v>-5461</v>
      </c>
      <c r="D8" s="6" t="n">
        <v>-3017</v>
      </c>
    </row>
    <row r="9" spans="1:4">
      <c r="A9" s="4" t="s">
        <v>880</v>
      </c>
      <c r="B9" s="6" t="n">
        <v>6637</v>
      </c>
      <c r="C9" s="6" t="n">
        <v>7919</v>
      </c>
    </row>
    <row r="10" spans="1:4">
      <c r="A10" s="4" t="s">
        <v>881</v>
      </c>
      <c r="B10" s="6" t="n">
        <v>-265</v>
      </c>
      <c r="C10" s="6" t="n">
        <v>-12</v>
      </c>
    </row>
    <row r="11" spans="1:4">
      <c r="A11" s="4" t="s">
        <v>872</v>
      </c>
      <c r="B11" s="7" t="n">
        <v>6372</v>
      </c>
      <c r="C11" s="7" t="n">
        <v>7907</v>
      </c>
      <c r="D11" s="7" t="n">
        <v>86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41</v>
      </c>
      <c r="D2" s="2" t="s">
        <v>86</v>
      </c>
    </row>
    <row r="3" spans="1:4">
      <c r="A3" s="3" t="s">
        <v>874</v>
      </c>
    </row>
    <row r="4" spans="1:4">
      <c r="A4" s="4" t="s">
        <v>883</v>
      </c>
      <c r="B4" s="7" t="n">
        <v>75</v>
      </c>
      <c r="C4" s="7" t="n">
        <v>-121</v>
      </c>
      <c r="D4" s="7" t="n">
        <v>-156</v>
      </c>
    </row>
    <row r="5" spans="1:4">
      <c r="A5" s="4" t="s">
        <v>884</v>
      </c>
      <c r="B5" s="6" t="n">
        <v>-920</v>
      </c>
    </row>
    <row r="6" spans="1:4">
      <c r="A6" s="4" t="s">
        <v>885</v>
      </c>
      <c r="B6" s="6" t="n">
        <v>265</v>
      </c>
      <c r="C6" s="6" t="n">
        <v>12</v>
      </c>
      <c r="D6" s="6" t="n">
        <v>44</v>
      </c>
    </row>
    <row r="7" spans="1:4">
      <c r="A7" s="4" t="s">
        <v>886</v>
      </c>
      <c r="B7" s="6" t="n">
        <v>509</v>
      </c>
      <c r="C7" s="6" t="n">
        <v>632</v>
      </c>
      <c r="D7" s="6" t="n">
        <v>498</v>
      </c>
    </row>
    <row r="8" spans="1:4">
      <c r="A8" s="4" t="s">
        <v>119</v>
      </c>
      <c r="B8" s="7" t="n">
        <v>-71</v>
      </c>
      <c r="C8" s="7" t="n">
        <v>523</v>
      </c>
      <c r="D8" s="7" t="n">
        <v>3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41</v>
      </c>
    </row>
    <row r="2" spans="1:3">
      <c r="A2" s="3" t="s">
        <v>874</v>
      </c>
    </row>
    <row r="3" spans="1:3">
      <c r="A3" s="4" t="s">
        <v>888</v>
      </c>
      <c r="B3" s="7" t="n">
        <v>720</v>
      </c>
      <c r="C3" s="7" t="n">
        <v>704</v>
      </c>
    </row>
    <row r="4" spans="1:3">
      <c r="A4" s="4" t="s">
        <v>889</v>
      </c>
      <c r="B4" s="7" t="n">
        <v>2064</v>
      </c>
      <c r="C4" s="7" t="n">
        <v>2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41</v>
      </c>
      <c r="D2" s="2" t="s">
        <v>86</v>
      </c>
    </row>
    <row r="3" spans="1:4">
      <c r="A3" s="3" t="s">
        <v>198</v>
      </c>
    </row>
    <row r="4" spans="1:4">
      <c r="A4" s="4" t="s">
        <v>125</v>
      </c>
      <c r="B4" s="7" t="n">
        <v>35825</v>
      </c>
      <c r="C4" s="7" t="n">
        <v>20649</v>
      </c>
      <c r="D4" s="7" t="n">
        <v>9374</v>
      </c>
    </row>
    <row r="5" spans="1:4">
      <c r="A5" s="3" t="s">
        <v>199</v>
      </c>
    </row>
    <row r="6" spans="1:4">
      <c r="A6" s="4" t="s">
        <v>177</v>
      </c>
      <c r="B6" s="6" t="n">
        <v>2509</v>
      </c>
      <c r="C6" s="6" t="n">
        <v>1100</v>
      </c>
      <c r="D6" s="6" t="n">
        <v>553</v>
      </c>
    </row>
    <row r="7" spans="1:4">
      <c r="A7" s="4" t="s">
        <v>200</v>
      </c>
      <c r="B7" s="6" t="n">
        <v>3130</v>
      </c>
      <c r="C7" s="6" t="n">
        <v>2496</v>
      </c>
      <c r="D7" s="6" t="n">
        <v>1764</v>
      </c>
    </row>
    <row r="8" spans="1:4">
      <c r="A8" s="4" t="s">
        <v>101</v>
      </c>
      <c r="B8" s="6" t="n">
        <v>3961</v>
      </c>
      <c r="C8" s="6" t="n">
        <v>2953</v>
      </c>
      <c r="D8" s="6" t="n">
        <v>2119</v>
      </c>
    </row>
    <row r="9" spans="1:4">
      <c r="A9" s="4" t="s">
        <v>201</v>
      </c>
      <c r="B9" s="6" t="n">
        <v>-5586</v>
      </c>
      <c r="C9" s="6" t="n">
        <v>-4518</v>
      </c>
      <c r="D9" s="6" t="n">
        <v>615</v>
      </c>
    </row>
    <row r="10" spans="1:4">
      <c r="A10" s="4" t="s">
        <v>202</v>
      </c>
      <c r="B10" s="6" t="n">
        <v>3062</v>
      </c>
      <c r="C10" s="6" t="n">
        <v>2869</v>
      </c>
      <c r="D10" s="6" t="n">
        <v>3049</v>
      </c>
    </row>
    <row r="11" spans="1:4">
      <c r="A11" s="4" t="s">
        <v>203</v>
      </c>
      <c r="B11" s="6" t="n">
        <v>2492</v>
      </c>
      <c r="C11" s="6" t="n">
        <v>1070</v>
      </c>
      <c r="D11" s="6" t="n">
        <v>419</v>
      </c>
    </row>
    <row r="12" spans="1:4">
      <c r="A12" s="4" t="s">
        <v>204</v>
      </c>
      <c r="B12" s="6" t="n">
        <v>3483</v>
      </c>
      <c r="C12" s="6" t="n">
        <v>2621</v>
      </c>
      <c r="D12" s="6" t="n">
        <v>909</v>
      </c>
    </row>
    <row r="13" spans="1:4">
      <c r="A13" s="4" t="s">
        <v>205</v>
      </c>
      <c r="B13" s="6" t="n">
        <v>-1402</v>
      </c>
      <c r="C13" s="6" t="n">
        <v>-760</v>
      </c>
      <c r="D13" s="6" t="n">
        <v>-657</v>
      </c>
    </row>
    <row r="14" spans="1:4">
      <c r="A14" s="4" t="s">
        <v>206</v>
      </c>
      <c r="B14" s="6" t="n">
        <v>-580</v>
      </c>
      <c r="C14" s="6" t="n">
        <v>-109</v>
      </c>
      <c r="D14" s="6" t="n">
        <v>-112</v>
      </c>
    </row>
    <row r="15" spans="1:4">
      <c r="A15" s="4" t="s">
        <v>207</v>
      </c>
      <c r="B15" s="6" t="n">
        <v>-1</v>
      </c>
      <c r="C15" s="6" t="n">
        <v>-271</v>
      </c>
      <c r="D15" s="6" t="n">
        <v>-479</v>
      </c>
    </row>
    <row r="16" spans="1:4">
      <c r="A16" s="4" t="s">
        <v>208</v>
      </c>
      <c r="B16" s="6" t="n">
        <v>11</v>
      </c>
    </row>
    <row r="17" spans="1:4">
      <c r="A17" s="4" t="s">
        <v>209</v>
      </c>
      <c r="B17" s="6" t="n">
        <v>-182</v>
      </c>
      <c r="C17" s="6" t="n">
        <v>-5</v>
      </c>
      <c r="D17" s="6" t="n">
        <v>-42</v>
      </c>
    </row>
    <row r="18" spans="1:4">
      <c r="A18" s="4" t="s">
        <v>210</v>
      </c>
      <c r="B18" s="6" t="n">
        <v>-17</v>
      </c>
      <c r="C18" s="6" t="n">
        <v>32</v>
      </c>
    </row>
    <row r="19" spans="1:4">
      <c r="A19" s="4" t="s">
        <v>211</v>
      </c>
      <c r="B19" s="6" t="n">
        <v>-1072</v>
      </c>
      <c r="C19" s="6" t="n">
        <v>-1640</v>
      </c>
      <c r="D19" s="6" t="n">
        <v>-1198</v>
      </c>
    </row>
    <row r="20" spans="1:4">
      <c r="A20" s="4" t="s">
        <v>212</v>
      </c>
      <c r="B20" s="6" t="n">
        <v>-48576</v>
      </c>
      <c r="C20" s="6" t="n">
        <v>-73961</v>
      </c>
      <c r="D20" s="6" t="n">
        <v>-51369</v>
      </c>
    </row>
    <row r="21" spans="1:4">
      <c r="A21" s="4" t="s">
        <v>213</v>
      </c>
      <c r="B21" s="6" t="n">
        <v>48271</v>
      </c>
      <c r="C21" s="6" t="n">
        <v>78077</v>
      </c>
      <c r="D21" s="6" t="n">
        <v>51241</v>
      </c>
    </row>
    <row r="22" spans="1:4">
      <c r="A22" s="4" t="s">
        <v>214</v>
      </c>
      <c r="B22" s="6" t="n">
        <v>-2199</v>
      </c>
      <c r="C22" s="6" t="n">
        <v>-1445</v>
      </c>
      <c r="D22" s="6" t="n">
        <v>-1000</v>
      </c>
    </row>
    <row r="23" spans="1:4">
      <c r="A23" s="4" t="s">
        <v>215</v>
      </c>
      <c r="B23" s="6" t="n">
        <v>271</v>
      </c>
      <c r="C23" s="6" t="n">
        <v>-14</v>
      </c>
      <c r="D23" s="6" t="n">
        <v>6</v>
      </c>
    </row>
    <row r="24" spans="1:4">
      <c r="A24" s="3" t="s">
        <v>216</v>
      </c>
    </row>
    <row r="25" spans="1:4">
      <c r="A25" s="4" t="s">
        <v>55</v>
      </c>
      <c r="B25" s="6" t="n">
        <v>-2255</v>
      </c>
      <c r="C25" s="6" t="n">
        <v>-1276</v>
      </c>
      <c r="D25" s="6" t="n">
        <v>-544</v>
      </c>
    </row>
    <row r="26" spans="1:4">
      <c r="A26" s="4" t="s">
        <v>217</v>
      </c>
      <c r="B26" s="6" t="n">
        <v>-5738</v>
      </c>
      <c r="C26" s="6" t="n">
        <v>-673</v>
      </c>
      <c r="D26" s="6" t="n">
        <v>885</v>
      </c>
    </row>
    <row r="27" spans="1:4">
      <c r="A27" s="4" t="s">
        <v>72</v>
      </c>
      <c r="B27" s="6" t="n">
        <v>1259</v>
      </c>
      <c r="C27" s="6" t="n">
        <v>433</v>
      </c>
      <c r="D27" s="6" t="n">
        <v>15</v>
      </c>
    </row>
    <row r="28" spans="1:4">
      <c r="A28" s="4" t="s">
        <v>218</v>
      </c>
      <c r="B28" s="6" t="n">
        <v>36666</v>
      </c>
      <c r="C28" s="6" t="n">
        <v>27628</v>
      </c>
      <c r="D28" s="6" t="n">
        <v>15548</v>
      </c>
    </row>
    <row r="29" spans="1:4">
      <c r="A29" s="3" t="s">
        <v>219</v>
      </c>
    </row>
    <row r="30" spans="1:4">
      <c r="A30" s="4" t="s">
        <v>220</v>
      </c>
      <c r="B30" s="6" t="n">
        <v>-36007</v>
      </c>
      <c r="C30" s="6" t="n">
        <v>-105749</v>
      </c>
      <c r="D30" s="6" t="n">
        <v>-56391</v>
      </c>
    </row>
    <row r="31" spans="1:4">
      <c r="A31" s="4" t="s">
        <v>221</v>
      </c>
      <c r="B31" s="6" t="n">
        <v>-150479</v>
      </c>
      <c r="C31" s="6" t="n">
        <v>-129016</v>
      </c>
      <c r="D31" s="6" t="n">
        <v>-134745</v>
      </c>
    </row>
    <row r="32" spans="1:4">
      <c r="A32" s="4" t="s">
        <v>222</v>
      </c>
      <c r="B32" s="6" t="n">
        <v>58739</v>
      </c>
      <c r="C32" s="6" t="n">
        <v>102040</v>
      </c>
      <c r="D32" s="6" t="n">
        <v>90459</v>
      </c>
    </row>
    <row r="33" spans="1:4">
      <c r="A33" s="4" t="s">
        <v>223</v>
      </c>
      <c r="B33" s="6" t="n">
        <v>73098</v>
      </c>
      <c r="C33" s="6" t="n">
        <v>58245</v>
      </c>
      <c r="D33" s="6" t="n">
        <v>51439</v>
      </c>
    </row>
    <row r="34" spans="1:4">
      <c r="A34" s="4" t="s">
        <v>224</v>
      </c>
      <c r="B34" s="6" t="n">
        <v>2742</v>
      </c>
      <c r="C34" s="6" t="n">
        <v>1242</v>
      </c>
      <c r="D34" s="6" t="n">
        <v>1495</v>
      </c>
    </row>
    <row r="35" spans="1:4">
      <c r="A35" s="4" t="s">
        <v>225</v>
      </c>
      <c r="B35" s="6" t="n">
        <v>-135500</v>
      </c>
      <c r="C35" s="6" t="n">
        <v>-125679</v>
      </c>
      <c r="D35" s="6" t="n">
        <v>-73932</v>
      </c>
    </row>
    <row r="36" spans="1:4">
      <c r="A36" s="4" t="s">
        <v>226</v>
      </c>
      <c r="B36" s="6" t="n">
        <v>-8831</v>
      </c>
      <c r="C36" s="6" t="n">
        <v>-6873</v>
      </c>
      <c r="D36" s="6" t="n">
        <v>-2796</v>
      </c>
    </row>
    <row r="37" spans="1:4">
      <c r="A37" s="4" t="s">
        <v>227</v>
      </c>
      <c r="B37" s="6" t="n">
        <v>1254</v>
      </c>
      <c r="C37" s="6" t="n">
        <v>9</v>
      </c>
      <c r="D37" s="6" t="n">
        <v>209</v>
      </c>
    </row>
    <row r="38" spans="1:4">
      <c r="A38" s="4" t="s">
        <v>228</v>
      </c>
      <c r="B38" s="6" t="n">
        <v>217</v>
      </c>
      <c r="C38" s="6" t="n">
        <v>165</v>
      </c>
    </row>
    <row r="39" spans="1:4">
      <c r="A39" s="4" t="s">
        <v>229</v>
      </c>
      <c r="B39" s="6" t="n">
        <v>-1891</v>
      </c>
      <c r="C39" s="6" t="n">
        <v>-4276</v>
      </c>
      <c r="D39" s="6" t="n">
        <v>-1973</v>
      </c>
    </row>
    <row r="40" spans="1:4">
      <c r="A40" s="4" t="s">
        <v>230</v>
      </c>
      <c r="B40" s="6" t="n">
        <v>4730</v>
      </c>
      <c r="C40" s="6" t="n">
        <v>5461</v>
      </c>
      <c r="D40" s="6" t="n">
        <v>3017</v>
      </c>
    </row>
    <row r="41" spans="1:4">
      <c r="A41" s="4" t="s">
        <v>231</v>
      </c>
      <c r="C41" s="6" t="n">
        <v>-15000</v>
      </c>
      <c r="D41" s="6" t="n">
        <v>-14500</v>
      </c>
    </row>
    <row r="42" spans="1:4">
      <c r="A42" s="4" t="s">
        <v>232</v>
      </c>
      <c r="B42" s="6" t="n">
        <v>347</v>
      </c>
    </row>
    <row r="43" spans="1:4">
      <c r="A43" s="4" t="s">
        <v>233</v>
      </c>
      <c r="B43" s="6" t="n">
        <v>-171488</v>
      </c>
      <c r="C43" s="6" t="n">
        <v>-222924</v>
      </c>
      <c r="D43" s="6" t="n">
        <v>-140689</v>
      </c>
    </row>
    <row r="44" spans="1:4">
      <c r="A44" s="3" t="s">
        <v>234</v>
      </c>
    </row>
    <row r="45" spans="1:4">
      <c r="A45" s="4" t="s">
        <v>235</v>
      </c>
      <c r="B45" s="6" t="n">
        <v>228924</v>
      </c>
      <c r="C45" s="6" t="n">
        <v>123224</v>
      </c>
      <c r="D45" s="6" t="n">
        <v>39082</v>
      </c>
    </row>
    <row r="46" spans="1:4">
      <c r="A46" s="4" t="s">
        <v>236</v>
      </c>
      <c r="B46" s="6" t="n">
        <v>12576</v>
      </c>
      <c r="C46" s="6" t="n">
        <v>8177</v>
      </c>
      <c r="D46" s="6" t="n">
        <v>-4150</v>
      </c>
    </row>
    <row r="47" spans="1:4">
      <c r="A47" s="4" t="s">
        <v>237</v>
      </c>
      <c r="B47" s="6" t="n">
        <v>20078</v>
      </c>
      <c r="C47" s="6" t="n">
        <v>79996</v>
      </c>
      <c r="D47" s="6" t="n">
        <v>114149</v>
      </c>
    </row>
    <row r="48" spans="1:4">
      <c r="A48" s="4" t="s">
        <v>238</v>
      </c>
      <c r="B48" s="6" t="n">
        <v>-1214</v>
      </c>
      <c r="C48" s="6" t="n">
        <v>-1300</v>
      </c>
      <c r="D48" s="6" t="n">
        <v>-25221</v>
      </c>
    </row>
    <row r="49" spans="1:4">
      <c r="A49" s="4" t="s">
        <v>239</v>
      </c>
      <c r="B49" s="6" t="n">
        <v>22500</v>
      </c>
      <c r="C49" s="6" t="n">
        <v>2500</v>
      </c>
      <c r="D49" s="6" t="n">
        <v>6000</v>
      </c>
    </row>
    <row r="50" spans="1:4">
      <c r="A50" s="4" t="s">
        <v>240</v>
      </c>
      <c r="B50" s="6" t="n">
        <v>-9550</v>
      </c>
      <c r="C50" s="6" t="n">
        <v>-1000</v>
      </c>
      <c r="D50" s="6" t="n">
        <v>-33218</v>
      </c>
    </row>
    <row r="51" spans="1:4">
      <c r="A51" s="4" t="s">
        <v>241</v>
      </c>
      <c r="D51" s="6" t="n">
        <v>23643</v>
      </c>
    </row>
    <row r="52" spans="1:4">
      <c r="A52" s="4" t="s">
        <v>242</v>
      </c>
      <c r="B52" s="6" t="n">
        <v>133</v>
      </c>
      <c r="C52" s="6" t="n">
        <v>1215</v>
      </c>
      <c r="D52" s="6" t="n">
        <v>112</v>
      </c>
    </row>
    <row r="53" spans="1:4">
      <c r="A53" s="4" t="s">
        <v>243</v>
      </c>
      <c r="C53" s="6" t="n">
        <v>121</v>
      </c>
    </row>
    <row r="54" spans="1:4">
      <c r="A54" s="4" t="s">
        <v>244</v>
      </c>
      <c r="D54" s="6" t="n">
        <v>-16372</v>
      </c>
    </row>
    <row r="55" spans="1:4">
      <c r="A55" s="4" t="s">
        <v>245</v>
      </c>
      <c r="B55" s="6" t="n">
        <v>1998</v>
      </c>
      <c r="C55" s="6" t="n">
        <v>-537</v>
      </c>
      <c r="D55" s="6" t="n">
        <v>-589</v>
      </c>
    </row>
    <row r="56" spans="1:4">
      <c r="A56" s="4" t="s">
        <v>246</v>
      </c>
      <c r="D56" s="6" t="n">
        <v>-42</v>
      </c>
    </row>
    <row r="57" spans="1:4">
      <c r="A57" s="4" t="s">
        <v>247</v>
      </c>
      <c r="D57" s="6" t="n">
        <v>13</v>
      </c>
    </row>
    <row r="58" spans="1:4">
      <c r="A58" s="4" t="s">
        <v>248</v>
      </c>
      <c r="B58" s="6" t="n">
        <v>275445</v>
      </c>
      <c r="C58" s="6" t="n">
        <v>212396</v>
      </c>
      <c r="D58" s="6" t="n">
        <v>103407</v>
      </c>
    </row>
    <row r="59" spans="1:4">
      <c r="A59" s="4" t="s">
        <v>249</v>
      </c>
      <c r="B59" s="6" t="n">
        <v>140623</v>
      </c>
      <c r="C59" s="6" t="n">
        <v>17100</v>
      </c>
      <c r="D59" s="6" t="n">
        <v>-21734</v>
      </c>
    </row>
    <row r="60" spans="1:4">
      <c r="A60" s="4" t="s">
        <v>250</v>
      </c>
      <c r="B60" s="6" t="n">
        <v>52195</v>
      </c>
      <c r="C60" s="6" t="n">
        <v>35095</v>
      </c>
      <c r="D60" s="6" t="n">
        <v>56829</v>
      </c>
    </row>
    <row r="61" spans="1:4">
      <c r="A61" s="4" t="s">
        <v>251</v>
      </c>
      <c r="B61" s="6" t="n">
        <v>192818</v>
      </c>
      <c r="C61" s="6" t="n">
        <v>52195</v>
      </c>
      <c r="D61" s="6" t="n">
        <v>35095</v>
      </c>
    </row>
    <row r="62" spans="1:4">
      <c r="A62" s="3" t="s">
        <v>252</v>
      </c>
    </row>
    <row r="63" spans="1:4">
      <c r="A63" s="4" t="s">
        <v>253</v>
      </c>
      <c r="B63" s="6" t="n">
        <v>32667</v>
      </c>
      <c r="C63" s="6" t="n">
        <v>15041</v>
      </c>
      <c r="D63" s="6" t="n">
        <v>8943</v>
      </c>
    </row>
    <row r="64" spans="1:4">
      <c r="A64" s="4" t="s">
        <v>254</v>
      </c>
      <c r="B64" s="6" t="n">
        <v>9214</v>
      </c>
      <c r="C64" s="6" t="n">
        <v>6438</v>
      </c>
      <c r="D64" s="6" t="n">
        <v>3212</v>
      </c>
    </row>
    <row r="65" spans="1:4">
      <c r="A65" s="3" t="s">
        <v>255</v>
      </c>
    </row>
    <row r="66" spans="1:4">
      <c r="A66" s="4" t="s">
        <v>256</v>
      </c>
      <c r="B66" s="6" t="n">
        <v>2307</v>
      </c>
      <c r="C66" s="6" t="n">
        <v>4562</v>
      </c>
      <c r="D66" s="6" t="n">
        <v>3006</v>
      </c>
    </row>
    <row r="67" spans="1:4">
      <c r="A67" s="4" t="s">
        <v>150</v>
      </c>
    </row>
    <row r="68" spans="1:4">
      <c r="A68" s="3" t="s">
        <v>219</v>
      </c>
    </row>
    <row r="69" spans="1:4">
      <c r="A69" s="4" t="s">
        <v>257</v>
      </c>
      <c r="D69" s="6" t="n">
        <v>-2971</v>
      </c>
    </row>
    <row r="70" spans="1:4">
      <c r="A70" s="3" t="s">
        <v>255</v>
      </c>
    </row>
    <row r="71" spans="1:4">
      <c r="A71" s="4" t="s">
        <v>258</v>
      </c>
      <c r="D71" s="6" t="n">
        <v>496352</v>
      </c>
    </row>
    <row r="72" spans="1:4">
      <c r="A72" s="4" t="s">
        <v>259</v>
      </c>
      <c r="D72" s="7" t="n">
        <v>419641</v>
      </c>
    </row>
    <row r="73" spans="1:4">
      <c r="A73" s="4" t="s">
        <v>145</v>
      </c>
    </row>
    <row r="74" spans="1:4">
      <c r="A74" s="3" t="s">
        <v>219</v>
      </c>
    </row>
    <row r="75" spans="1:4">
      <c r="A75" s="4" t="s">
        <v>257</v>
      </c>
      <c r="C75" s="6" t="n">
        <v>-6744</v>
      </c>
    </row>
    <row r="76" spans="1:4">
      <c r="A76" s="3" t="s">
        <v>255</v>
      </c>
    </row>
    <row r="77" spans="1:4">
      <c r="A77" s="4" t="s">
        <v>258</v>
      </c>
      <c r="C77" s="6" t="n">
        <v>147247</v>
      </c>
    </row>
    <row r="78" spans="1:4">
      <c r="A78" s="4" t="s">
        <v>259</v>
      </c>
      <c r="C78" s="6" t="n">
        <v>125591</v>
      </c>
    </row>
    <row r="79" spans="1:4">
      <c r="A79" s="4" t="s">
        <v>146</v>
      </c>
    </row>
    <row r="80" spans="1:4">
      <c r="A80" s="3" t="s">
        <v>219</v>
      </c>
    </row>
    <row r="81" spans="1:4">
      <c r="A81" s="4" t="s">
        <v>257</v>
      </c>
      <c r="B81" s="6" t="n">
        <v>-55</v>
      </c>
      <c r="C81" s="6" t="n">
        <v>6108</v>
      </c>
    </row>
    <row r="82" spans="1:4">
      <c r="A82" s="3" t="s">
        <v>255</v>
      </c>
    </row>
    <row r="83" spans="1:4">
      <c r="A83" s="4" t="s">
        <v>258</v>
      </c>
      <c r="C83" s="6" t="n">
        <v>267094</v>
      </c>
    </row>
    <row r="84" spans="1:4">
      <c r="A84" s="4" t="s">
        <v>259</v>
      </c>
      <c r="C84" s="6" t="n">
        <v>234337</v>
      </c>
    </row>
    <row r="85" spans="1:4">
      <c r="A85" s="4" t="s">
        <v>147</v>
      </c>
    </row>
    <row r="86" spans="1:4">
      <c r="A86" s="3" t="s">
        <v>219</v>
      </c>
    </row>
    <row r="87" spans="1:4">
      <c r="A87" s="4" t="s">
        <v>257</v>
      </c>
      <c r="C87" s="6" t="n">
        <v>-2857</v>
      </c>
    </row>
    <row r="88" spans="1:4">
      <c r="A88" s="3" t="s">
        <v>255</v>
      </c>
    </row>
    <row r="89" spans="1:4">
      <c r="A89" s="4" t="s">
        <v>258</v>
      </c>
      <c r="C89" s="6" t="n">
        <v>333140</v>
      </c>
    </row>
    <row r="90" spans="1:4">
      <c r="A90" s="4" t="s">
        <v>259</v>
      </c>
      <c r="C90" s="7" t="n">
        <v>291056</v>
      </c>
    </row>
    <row r="91" spans="1:4">
      <c r="A91" s="4" t="s">
        <v>148</v>
      </c>
    </row>
    <row r="92" spans="1:4">
      <c r="A92" s="3" t="s">
        <v>219</v>
      </c>
    </row>
    <row r="93" spans="1:4">
      <c r="A93" s="4" t="s">
        <v>257</v>
      </c>
      <c r="B93" s="6" t="n">
        <v>12774</v>
      </c>
    </row>
    <row r="94" spans="1:4">
      <c r="A94" s="3" t="s">
        <v>255</v>
      </c>
    </row>
    <row r="95" spans="1:4">
      <c r="A95" s="4" t="s">
        <v>258</v>
      </c>
      <c r="B95" s="6" t="n">
        <v>308225</v>
      </c>
    </row>
    <row r="96" spans="1:4">
      <c r="A96" s="4" t="s">
        <v>259</v>
      </c>
      <c r="B96" s="6" t="n">
        <v>289103</v>
      </c>
    </row>
    <row r="97" spans="1:4">
      <c r="A97" s="4" t="s">
        <v>149</v>
      </c>
    </row>
    <row r="98" spans="1:4">
      <c r="A98" s="3" t="s">
        <v>219</v>
      </c>
    </row>
    <row r="99" spans="1:4">
      <c r="A99" s="4" t="s">
        <v>257</v>
      </c>
      <c r="B99" s="6" t="n">
        <v>-1385</v>
      </c>
    </row>
    <row r="100" spans="1:4">
      <c r="A100" s="3" t="s">
        <v>255</v>
      </c>
    </row>
    <row r="101" spans="1:4">
      <c r="A101" s="4" t="s">
        <v>258</v>
      </c>
      <c r="B101" s="6" t="n">
        <v>117010</v>
      </c>
    </row>
    <row r="102" spans="1:4">
      <c r="A102" s="4" t="s">
        <v>259</v>
      </c>
      <c r="B102" s="6" t="n">
        <v>102406</v>
      </c>
    </row>
    <row r="103" spans="1:4">
      <c r="A103" s="4" t="s">
        <v>260</v>
      </c>
    </row>
    <row r="104" spans="1:4">
      <c r="A104" s="3" t="s">
        <v>219</v>
      </c>
    </row>
    <row r="105" spans="1:4">
      <c r="A105" s="4" t="s">
        <v>257</v>
      </c>
      <c r="B105" s="6" t="n">
        <v>8759</v>
      </c>
    </row>
    <row r="106" spans="1:4">
      <c r="A106" s="3" t="s">
        <v>255</v>
      </c>
    </row>
    <row r="107" spans="1:4">
      <c r="A107" s="4" t="s">
        <v>258</v>
      </c>
      <c r="B107" s="6" t="n">
        <v>135594</v>
      </c>
    </row>
    <row r="108" spans="1:4">
      <c r="A108" s="4" t="s">
        <v>259</v>
      </c>
      <c r="B108" s="7" t="n">
        <v>1443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41</v>
      </c>
    </row>
    <row r="2" spans="1:3">
      <c r="A2" s="3" t="s">
        <v>891</v>
      </c>
    </row>
    <row r="3" spans="1:3">
      <c r="A3" s="4" t="s">
        <v>892</v>
      </c>
      <c r="B3" s="7" t="n">
        <v>96321</v>
      </c>
      <c r="C3" s="7" t="n">
        <v>77165</v>
      </c>
    </row>
    <row r="4" spans="1:3">
      <c r="A4" s="4" t="s">
        <v>893</v>
      </c>
      <c r="B4" s="6" t="n">
        <v>-15879</v>
      </c>
      <c r="C4" s="6" t="n">
        <v>-13716</v>
      </c>
    </row>
    <row r="5" spans="1:3">
      <c r="A5" s="4" t="s">
        <v>52</v>
      </c>
      <c r="B5" s="6" t="n">
        <v>80442</v>
      </c>
      <c r="C5" s="6" t="n">
        <v>63449</v>
      </c>
    </row>
    <row r="6" spans="1:3">
      <c r="A6" s="4" t="s">
        <v>894</v>
      </c>
    </row>
    <row r="7" spans="1:3">
      <c r="A7" s="3" t="s">
        <v>891</v>
      </c>
    </row>
    <row r="8" spans="1:3">
      <c r="A8" s="4" t="s">
        <v>892</v>
      </c>
      <c r="B8" s="6" t="n">
        <v>16988</v>
      </c>
      <c r="C8" s="6" t="n">
        <v>13842</v>
      </c>
    </row>
    <row r="9" spans="1:3">
      <c r="A9" s="4" t="s">
        <v>548</v>
      </c>
    </row>
    <row r="10" spans="1:3">
      <c r="A10" s="3" t="s">
        <v>891</v>
      </c>
    </row>
    <row r="11" spans="1:3">
      <c r="A11" s="4" t="s">
        <v>892</v>
      </c>
      <c r="B11" s="6" t="n">
        <v>62116</v>
      </c>
      <c r="C11" s="6" t="n">
        <v>51703</v>
      </c>
    </row>
    <row r="12" spans="1:3">
      <c r="A12" s="4" t="s">
        <v>895</v>
      </c>
    </row>
    <row r="13" spans="1:3">
      <c r="A13" s="3" t="s">
        <v>891</v>
      </c>
    </row>
    <row r="14" spans="1:3">
      <c r="A14" s="4" t="s">
        <v>892</v>
      </c>
      <c r="B14" s="7" t="n">
        <v>17217</v>
      </c>
      <c r="C14" s="7" t="n">
        <v>116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41</v>
      </c>
      <c r="D2" s="2" t="s">
        <v>86</v>
      </c>
    </row>
    <row r="3" spans="1:4">
      <c r="A3" s="3" t="s">
        <v>897</v>
      </c>
    </row>
    <row r="4" spans="1:4">
      <c r="A4" s="4" t="s">
        <v>898</v>
      </c>
      <c r="B4" s="7" t="n">
        <v>695</v>
      </c>
      <c r="C4" s="7" t="n">
        <v>691</v>
      </c>
      <c r="D4" s="7" t="n">
        <v>5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63</v>
      </c>
    </row>
    <row r="2" spans="1:2">
      <c r="A2" s="3" t="s">
        <v>900</v>
      </c>
    </row>
    <row r="3" spans="1:2">
      <c r="A3" s="4" t="s">
        <v>901</v>
      </c>
      <c r="B3" s="7" t="n">
        <v>655</v>
      </c>
    </row>
    <row r="4" spans="1:2">
      <c r="A4" s="4" t="s">
        <v>902</v>
      </c>
      <c r="B4" s="6" t="n">
        <v>585</v>
      </c>
    </row>
    <row r="5" spans="1:2">
      <c r="A5" s="4" t="s">
        <v>903</v>
      </c>
      <c r="B5" s="6" t="n">
        <v>362</v>
      </c>
    </row>
    <row r="6" spans="1:2">
      <c r="A6" s="4" t="s">
        <v>904</v>
      </c>
      <c r="B6" s="6" t="n">
        <v>352</v>
      </c>
    </row>
    <row r="7" spans="1:2">
      <c r="A7" s="4" t="s">
        <v>905</v>
      </c>
      <c r="B7" s="6" t="n">
        <v>303</v>
      </c>
    </row>
    <row r="8" spans="1:2">
      <c r="A8" s="4" t="s">
        <v>906</v>
      </c>
      <c r="B8" s="6" t="n">
        <v>1911</v>
      </c>
    </row>
    <row r="9" spans="1:2">
      <c r="A9" s="4" t="s">
        <v>144</v>
      </c>
      <c r="B9" s="7" t="n">
        <v>41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41</v>
      </c>
      <c r="D2" s="2" t="s">
        <v>86</v>
      </c>
    </row>
    <row r="3" spans="1:4">
      <c r="A3" s="3" t="s">
        <v>908</v>
      </c>
    </row>
    <row r="4" spans="1:4">
      <c r="A4" s="4" t="s">
        <v>909</v>
      </c>
      <c r="B4" s="7" t="n">
        <v>104907</v>
      </c>
      <c r="C4" s="7" t="n">
        <v>58874</v>
      </c>
    </row>
    <row r="5" spans="1:4">
      <c r="A5" s="4" t="s">
        <v>877</v>
      </c>
      <c r="B5" s="6" t="n">
        <v>26805</v>
      </c>
      <c r="C5" s="6" t="n">
        <v>46033</v>
      </c>
    </row>
    <row r="6" spans="1:4">
      <c r="A6" s="4" t="s">
        <v>910</v>
      </c>
      <c r="B6" s="6" t="n">
        <v>131712</v>
      </c>
      <c r="C6" s="6" t="n">
        <v>104907</v>
      </c>
      <c r="D6" s="7" t="n">
        <v>58874</v>
      </c>
    </row>
    <row r="7" spans="1:4">
      <c r="A7" s="4" t="s">
        <v>911</v>
      </c>
      <c r="B7" s="6" t="n">
        <v>10738</v>
      </c>
    </row>
    <row r="8" spans="1:4">
      <c r="A8" s="4" t="s">
        <v>912</v>
      </c>
      <c r="B8" s="6" t="n">
        <v>-2443</v>
      </c>
      <c r="C8" s="6" t="n">
        <v>-1025</v>
      </c>
      <c r="D8" s="6" t="n">
        <v>-413</v>
      </c>
    </row>
    <row r="9" spans="1:4">
      <c r="A9" s="4" t="s">
        <v>913</v>
      </c>
      <c r="B9" s="6" t="n">
        <v>21725</v>
      </c>
      <c r="C9" s="6" t="n">
        <v>10738</v>
      </c>
    </row>
    <row r="10" spans="1:4">
      <c r="A10" s="4" t="s">
        <v>914</v>
      </c>
    </row>
    <row r="11" spans="1:4">
      <c r="A11" s="3" t="s">
        <v>908</v>
      </c>
    </row>
    <row r="12" spans="1:4">
      <c r="A12" s="4" t="s">
        <v>911</v>
      </c>
      <c r="B12" s="6" t="n">
        <v>10738</v>
      </c>
      <c r="C12" s="6" t="n">
        <v>4715</v>
      </c>
    </row>
    <row r="13" spans="1:4">
      <c r="A13" s="4" t="s">
        <v>877</v>
      </c>
      <c r="B13" s="6" t="n">
        <v>13430</v>
      </c>
      <c r="C13" s="6" t="n">
        <v>7048</v>
      </c>
    </row>
    <row r="14" spans="1:4">
      <c r="A14" s="4" t="s">
        <v>912</v>
      </c>
      <c r="B14" s="6" t="n">
        <v>-2443</v>
      </c>
      <c r="C14" s="6" t="n">
        <v>-1025</v>
      </c>
    </row>
    <row r="15" spans="1:4">
      <c r="A15" s="4" t="s">
        <v>913</v>
      </c>
      <c r="B15" s="7" t="n">
        <v>21725</v>
      </c>
      <c r="C15" s="7" t="n">
        <v>10738</v>
      </c>
      <c r="D15" s="7" t="n">
        <v>47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41</v>
      </c>
    </row>
    <row r="2" spans="1:3">
      <c r="A2" s="3" t="s">
        <v>281</v>
      </c>
    </row>
    <row r="3" spans="1:3">
      <c r="A3" s="4" t="s">
        <v>916</v>
      </c>
      <c r="B3" s="7" t="n">
        <v>2949</v>
      </c>
    </row>
    <row r="4" spans="1:3">
      <c r="A4" s="4" t="s">
        <v>917</v>
      </c>
      <c r="B4" s="6" t="n">
        <v>2822</v>
      </c>
    </row>
    <row r="5" spans="1:3">
      <c r="A5" s="4" t="s">
        <v>918</v>
      </c>
      <c r="B5" s="6" t="n">
        <v>2759</v>
      </c>
    </row>
    <row r="6" spans="1:3">
      <c r="A6" s="4" t="s">
        <v>919</v>
      </c>
      <c r="B6" s="6" t="n">
        <v>2696</v>
      </c>
    </row>
    <row r="7" spans="1:3">
      <c r="A7" s="4" t="s">
        <v>920</v>
      </c>
      <c r="B7" s="6" t="n">
        <v>2637</v>
      </c>
    </row>
    <row r="8" spans="1:3">
      <c r="A8" s="4" t="s">
        <v>906</v>
      </c>
      <c r="B8" s="6" t="n">
        <v>7862</v>
      </c>
    </row>
    <row r="9" spans="1:3">
      <c r="A9" s="4" t="s">
        <v>144</v>
      </c>
      <c r="B9" s="7" t="n">
        <v>21725</v>
      </c>
      <c r="C9" s="7" t="n">
        <v>107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1</v>
      </c>
      <c r="B1" s="2" t="s">
        <v>1</v>
      </c>
    </row>
    <row r="2" spans="1:4">
      <c r="B2" s="2" t="s">
        <v>2</v>
      </c>
      <c r="C2" s="2" t="s">
        <v>41</v>
      </c>
      <c r="D2" s="2" t="s">
        <v>86</v>
      </c>
    </row>
    <row r="3" spans="1:4">
      <c r="A3" s="3" t="s">
        <v>922</v>
      </c>
    </row>
    <row r="4" spans="1:4">
      <c r="A4" s="4" t="s">
        <v>923</v>
      </c>
      <c r="B4" s="7" t="n">
        <v>6689</v>
      </c>
      <c r="C4" s="7" t="n">
        <v>4604</v>
      </c>
      <c r="D4" s="7" t="n">
        <v>4983</v>
      </c>
    </row>
    <row r="5" spans="1:4">
      <c r="A5" s="4" t="s">
        <v>924</v>
      </c>
      <c r="B5" s="7" t="n">
        <v>3965</v>
      </c>
      <c r="C5" s="6" t="n">
        <v>1967</v>
      </c>
      <c r="D5" s="6" t="n">
        <v>2504</v>
      </c>
    </row>
    <row r="6" spans="1:4">
      <c r="A6" s="4" t="s">
        <v>925</v>
      </c>
      <c r="B6" s="4" t="s">
        <v>926</v>
      </c>
    </row>
    <row r="7" spans="1:4">
      <c r="A7" s="4" t="s">
        <v>927</v>
      </c>
      <c r="B7" s="7" t="n">
        <v>412</v>
      </c>
      <c r="C7" s="6" t="n">
        <v>376</v>
      </c>
      <c r="D7" s="6" t="n">
        <v>296</v>
      </c>
    </row>
    <row r="8" spans="1:4">
      <c r="A8" s="4" t="s">
        <v>928</v>
      </c>
      <c r="B8" s="7" t="n">
        <v>568</v>
      </c>
      <c r="C8" s="7" t="n">
        <v>657</v>
      </c>
      <c r="D8" s="7" t="n">
        <v>6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9</v>
      </c>
      <c r="B1" s="2" t="s">
        <v>1</v>
      </c>
    </row>
    <row r="2" spans="1:3">
      <c r="B2" s="2" t="s">
        <v>2</v>
      </c>
      <c r="C2" s="2" t="s">
        <v>41</v>
      </c>
    </row>
    <row r="3" spans="1:3">
      <c r="A3" s="4" t="s">
        <v>930</v>
      </c>
    </row>
    <row r="4" spans="1:3">
      <c r="A4" s="3" t="s">
        <v>931</v>
      </c>
    </row>
    <row r="5" spans="1:3">
      <c r="A5" s="4" t="s">
        <v>932</v>
      </c>
      <c r="B5" s="4" t="s">
        <v>933</v>
      </c>
      <c r="C5" s="4" t="s">
        <v>933</v>
      </c>
    </row>
    <row r="6" spans="1:3">
      <c r="A6" s="4" t="s">
        <v>934</v>
      </c>
    </row>
    <row r="7" spans="1:3">
      <c r="A7" s="3" t="s">
        <v>931</v>
      </c>
    </row>
    <row r="8" spans="1:3">
      <c r="A8" s="4" t="s">
        <v>935</v>
      </c>
      <c r="B8" s="4" t="s">
        <v>936</v>
      </c>
    </row>
    <row r="9" spans="1:3">
      <c r="A9" s="4" t="s">
        <v>937</v>
      </c>
      <c r="B9" s="4" t="s">
        <v>938</v>
      </c>
    </row>
    <row r="10" spans="1:3">
      <c r="A10" s="4" t="s">
        <v>939</v>
      </c>
      <c r="B10" s="4" t="s">
        <v>938</v>
      </c>
    </row>
    <row r="11" spans="1:3">
      <c r="A11" s="4" t="s">
        <v>940</v>
      </c>
      <c r="C11" s="6" t="n">
        <v>0</v>
      </c>
    </row>
    <row r="12" spans="1:3">
      <c r="A12" s="4" t="s">
        <v>941</v>
      </c>
    </row>
    <row r="13" spans="1:3">
      <c r="A13" s="3" t="s">
        <v>931</v>
      </c>
    </row>
    <row r="14" spans="1:3">
      <c r="A14" s="4" t="s">
        <v>935</v>
      </c>
      <c r="B14" s="4" t="s">
        <v>942</v>
      </c>
      <c r="C14" s="4" t="s">
        <v>943</v>
      </c>
    </row>
    <row r="15" spans="1:3">
      <c r="A15" s="4" t="s">
        <v>937</v>
      </c>
      <c r="B15" s="4" t="s">
        <v>944</v>
      </c>
      <c r="C15" s="4" t="s">
        <v>944</v>
      </c>
    </row>
    <row r="16" spans="1:3">
      <c r="A16" s="4" t="s">
        <v>939</v>
      </c>
      <c r="B16" s="4" t="s">
        <v>945</v>
      </c>
      <c r="C16" s="4" t="s">
        <v>946</v>
      </c>
    </row>
    <row r="17" spans="1:3">
      <c r="A17" s="4" t="s">
        <v>947</v>
      </c>
    </row>
    <row r="18" spans="1:3">
      <c r="A18" s="3" t="s">
        <v>931</v>
      </c>
    </row>
    <row r="19" spans="1:3">
      <c r="A19" s="4" t="s">
        <v>935</v>
      </c>
      <c r="B19" s="4" t="s">
        <v>948</v>
      </c>
      <c r="C19" s="4" t="s">
        <v>9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41</v>
      </c>
    </row>
    <row r="2" spans="1:3">
      <c r="A2" s="3" t="s">
        <v>951</v>
      </c>
    </row>
    <row r="3" spans="1:3">
      <c r="A3" s="4" t="s">
        <v>952</v>
      </c>
      <c r="B3" s="7" t="n">
        <v>57080000</v>
      </c>
      <c r="C3" s="7" t="n">
        <v>19805000</v>
      </c>
    </row>
    <row r="4" spans="1:3">
      <c r="A4" s="4" t="s">
        <v>953</v>
      </c>
      <c r="B4" s="6" t="n">
        <v>933000</v>
      </c>
      <c r="C4" s="6" t="n">
        <v>1000</v>
      </c>
    </row>
    <row r="5" spans="1:3">
      <c r="A5" s="4" t="s">
        <v>954</v>
      </c>
      <c r="B5" s="6" t="n">
        <v>777000</v>
      </c>
      <c r="C5" s="6" t="n">
        <v>46000</v>
      </c>
    </row>
    <row r="6" spans="1:3">
      <c r="A6" s="4" t="s">
        <v>955</v>
      </c>
      <c r="B6" s="6" t="n">
        <v>-531000</v>
      </c>
      <c r="C6" s="6" t="n">
        <v>0</v>
      </c>
    </row>
    <row r="7" spans="1:3">
      <c r="A7" s="4" t="s">
        <v>956</v>
      </c>
      <c r="B7" s="6" t="n">
        <v>-541000</v>
      </c>
      <c r="C7" s="6" t="n">
        <v>-210000</v>
      </c>
    </row>
    <row r="8" spans="1:3">
      <c r="A8" s="4" t="s">
        <v>957</v>
      </c>
      <c r="B8" s="6" t="n">
        <v>289000</v>
      </c>
      <c r="C8" s="6" t="n">
        <v>164000</v>
      </c>
    </row>
    <row r="9" spans="1:3">
      <c r="A9" s="4" t="s">
        <v>958</v>
      </c>
      <c r="B9" s="6" t="n">
        <v>289000</v>
      </c>
      <c r="C9" s="6" t="n">
        <v>164000</v>
      </c>
    </row>
    <row r="10" spans="1:3">
      <c r="A10" s="4" t="s">
        <v>959</v>
      </c>
      <c r="B10" s="6" t="n">
        <v>691000</v>
      </c>
      <c r="C10" s="6" t="n">
        <v>165000</v>
      </c>
    </row>
    <row r="11" spans="1:3">
      <c r="A11" s="4" t="s">
        <v>960</v>
      </c>
      <c r="B11" s="6" t="n">
        <v>525000</v>
      </c>
      <c r="C11" s="6" t="n">
        <v>0</v>
      </c>
    </row>
    <row r="12" spans="1:3">
      <c r="A12" s="4" t="s">
        <v>961</v>
      </c>
    </row>
    <row r="13" spans="1:3">
      <c r="A13" s="3" t="s">
        <v>951</v>
      </c>
    </row>
    <row r="14" spans="1:3">
      <c r="A14" s="4" t="s">
        <v>952</v>
      </c>
      <c r="B14" s="6" t="n">
        <v>16743000</v>
      </c>
      <c r="C14" s="6" t="n">
        <v>17231000</v>
      </c>
    </row>
    <row r="15" spans="1:3">
      <c r="A15" s="4" t="s">
        <v>953</v>
      </c>
      <c r="B15" s="6" t="n">
        <v>242000</v>
      </c>
    </row>
    <row r="16" spans="1:3">
      <c r="A16" s="4" t="s">
        <v>954</v>
      </c>
      <c r="C16" s="6" t="n">
        <v>46000</v>
      </c>
    </row>
    <row r="17" spans="1:3">
      <c r="A17" s="4" t="s">
        <v>962</v>
      </c>
    </row>
    <row r="18" spans="1:3">
      <c r="A18" s="3" t="s">
        <v>951</v>
      </c>
    </row>
    <row r="19" spans="1:3">
      <c r="A19" s="4" t="s">
        <v>952</v>
      </c>
      <c r="B19" s="6" t="n">
        <v>16743000</v>
      </c>
      <c r="C19" s="6" t="n">
        <v>17231000</v>
      </c>
    </row>
    <row r="20" spans="1:3">
      <c r="A20" s="4" t="s">
        <v>953</v>
      </c>
      <c r="B20" s="6" t="n">
        <v>242000</v>
      </c>
    </row>
    <row r="21" spans="1:3">
      <c r="A21" s="4" t="s">
        <v>954</v>
      </c>
      <c r="C21" s="6" t="n">
        <v>46000</v>
      </c>
    </row>
    <row r="22" spans="1:3">
      <c r="A22" s="4" t="s">
        <v>930</v>
      </c>
    </row>
    <row r="23" spans="1:3">
      <c r="A23" s="3" t="s">
        <v>951</v>
      </c>
    </row>
    <row r="24" spans="1:3">
      <c r="A24" s="4" t="s">
        <v>952</v>
      </c>
      <c r="B24" s="6" t="n">
        <v>40337000</v>
      </c>
      <c r="C24" s="6" t="n">
        <v>2574000</v>
      </c>
    </row>
    <row r="25" spans="1:3">
      <c r="A25" s="4" t="s">
        <v>953</v>
      </c>
      <c r="B25" s="6" t="n">
        <v>691000</v>
      </c>
      <c r="C25" s="6" t="n">
        <v>1000</v>
      </c>
    </row>
    <row r="26" spans="1:3">
      <c r="A26" s="4" t="s">
        <v>954</v>
      </c>
      <c r="B26" s="6" t="n">
        <v>777000</v>
      </c>
    </row>
    <row r="27" spans="1:3">
      <c r="A27" s="4" t="s">
        <v>963</v>
      </c>
    </row>
    <row r="28" spans="1:3">
      <c r="A28" s="3" t="s">
        <v>951</v>
      </c>
    </row>
    <row r="29" spans="1:3">
      <c r="A29" s="4" t="s">
        <v>952</v>
      </c>
      <c r="B29" s="6" t="n">
        <v>38073000</v>
      </c>
    </row>
    <row r="30" spans="1:3">
      <c r="A30" s="4" t="s">
        <v>953</v>
      </c>
      <c r="B30" s="6" t="n">
        <v>690000</v>
      </c>
    </row>
    <row r="31" spans="1:3">
      <c r="A31" s="4" t="s">
        <v>954</v>
      </c>
      <c r="B31" s="6" t="n">
        <v>777000</v>
      </c>
    </row>
    <row r="32" spans="1:3">
      <c r="A32" s="4" t="s">
        <v>964</v>
      </c>
    </row>
    <row r="33" spans="1:3">
      <c r="A33" s="3" t="s">
        <v>951</v>
      </c>
    </row>
    <row r="34" spans="1:3">
      <c r="A34" s="4" t="s">
        <v>952</v>
      </c>
      <c r="B34" s="6" t="n">
        <v>2264000</v>
      </c>
      <c r="C34" s="6" t="n">
        <v>2574000</v>
      </c>
    </row>
    <row r="35" spans="1:3">
      <c r="A35" s="4" t="s">
        <v>953</v>
      </c>
      <c r="B35" s="7" t="n">
        <v>1000</v>
      </c>
      <c r="C35" s="7" t="n">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41</v>
      </c>
      <c r="D2" s="2" t="s">
        <v>86</v>
      </c>
    </row>
    <row r="3" spans="1:4">
      <c r="A3" s="3" t="s">
        <v>966</v>
      </c>
    </row>
    <row r="4" spans="1:4">
      <c r="A4" s="4" t="s">
        <v>967</v>
      </c>
      <c r="B4" s="7" t="n">
        <v>0</v>
      </c>
      <c r="C4" s="7" t="n">
        <v>0</v>
      </c>
      <c r="D4" s="7" t="n">
        <v>0</v>
      </c>
    </row>
    <row r="5" spans="1:4">
      <c r="A5" s="3" t="s">
        <v>968</v>
      </c>
    </row>
    <row r="6" spans="1:4">
      <c r="A6" s="4" t="s">
        <v>969</v>
      </c>
      <c r="B6" s="6" t="n">
        <v>202</v>
      </c>
      <c r="C6" s="6" t="n">
        <v>-1</v>
      </c>
      <c r="D6" s="6" t="n">
        <v>-1</v>
      </c>
    </row>
    <row r="7" spans="1:4">
      <c r="A7" s="4" t="s">
        <v>970</v>
      </c>
      <c r="B7" s="6" t="n">
        <v>202</v>
      </c>
      <c r="C7" s="6" t="n">
        <v>-1</v>
      </c>
      <c r="D7" s="6" t="n">
        <v>-1</v>
      </c>
    </row>
    <row r="8" spans="1:4">
      <c r="A8" s="4" t="s">
        <v>971</v>
      </c>
    </row>
    <row r="9" spans="1:4">
      <c r="A9" s="3" t="s">
        <v>966</v>
      </c>
    </row>
    <row r="10" spans="1:4">
      <c r="A10" s="4" t="s">
        <v>967</v>
      </c>
      <c r="B10" s="6" t="n">
        <v>0</v>
      </c>
      <c r="C10" s="6" t="n">
        <v>0</v>
      </c>
      <c r="D10" s="6" t="n">
        <v>0</v>
      </c>
    </row>
    <row r="11" spans="1:4">
      <c r="A11" s="3" t="s">
        <v>968</v>
      </c>
    </row>
    <row r="12" spans="1:4">
      <c r="A12" s="4" t="s">
        <v>969</v>
      </c>
      <c r="B12" s="7" t="n">
        <v>202</v>
      </c>
    </row>
    <row r="13" spans="1:4">
      <c r="A13" s="4" t="s">
        <v>972</v>
      </c>
    </row>
    <row r="14" spans="1:4">
      <c r="A14" s="3" t="s">
        <v>968</v>
      </c>
    </row>
    <row r="15" spans="1:4">
      <c r="A15" s="4" t="s">
        <v>969</v>
      </c>
      <c r="C15" s="7" t="n">
        <v>-1</v>
      </c>
      <c r="D15" s="7"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41</v>
      </c>
      <c r="D2" s="2" t="s">
        <v>86</v>
      </c>
    </row>
    <row r="3" spans="1:4">
      <c r="A3" s="3" t="s">
        <v>974</v>
      </c>
    </row>
    <row r="4" spans="1:4">
      <c r="A4" s="4" t="s">
        <v>975</v>
      </c>
      <c r="B4" s="7" t="n">
        <v>0</v>
      </c>
      <c r="C4" s="7" t="n">
        <v>0</v>
      </c>
      <c r="D4" s="7" t="n">
        <v>0</v>
      </c>
    </row>
    <row r="5" spans="1:4">
      <c r="A5" s="4" t="s">
        <v>976</v>
      </c>
    </row>
    <row r="6" spans="1:4">
      <c r="A6" s="3" t="s">
        <v>974</v>
      </c>
    </row>
    <row r="7" spans="1:4">
      <c r="A7" s="4" t="s">
        <v>977</v>
      </c>
      <c r="B7" s="6" t="n">
        <v>283</v>
      </c>
      <c r="C7" s="6" t="n">
        <v>12</v>
      </c>
      <c r="D7" s="6" t="n">
        <v>211</v>
      </c>
    </row>
    <row r="8" spans="1:4">
      <c r="A8" s="4" t="s">
        <v>978</v>
      </c>
      <c r="B8" s="6" t="n">
        <v>-283</v>
      </c>
      <c r="C8" s="6" t="n">
        <v>-12</v>
      </c>
      <c r="D8" s="6" t="n">
        <v>-211</v>
      </c>
    </row>
    <row r="9" spans="1:4">
      <c r="A9" s="4" t="s">
        <v>975</v>
      </c>
      <c r="B9" s="6" t="n">
        <v>0</v>
      </c>
      <c r="C9" s="6" t="n">
        <v>0</v>
      </c>
      <c r="D9" s="6" t="n">
        <v>0</v>
      </c>
    </row>
    <row r="10" spans="1:4">
      <c r="A10" s="4" t="s">
        <v>979</v>
      </c>
      <c r="B10" s="6" t="n">
        <v>-40</v>
      </c>
      <c r="C10" s="6" t="n">
        <v>-137</v>
      </c>
      <c r="D10" s="6" t="n">
        <v>-199</v>
      </c>
    </row>
    <row r="11" spans="1:4">
      <c r="A11" s="4" t="s">
        <v>980</v>
      </c>
    </row>
    <row r="12" spans="1:4">
      <c r="A12" s="3" t="s">
        <v>974</v>
      </c>
    </row>
    <row r="13" spans="1:4">
      <c r="A13" s="4" t="s">
        <v>977</v>
      </c>
      <c r="B13" s="6" t="n">
        <v>283</v>
      </c>
      <c r="C13" s="6" t="n">
        <v>12</v>
      </c>
      <c r="D13" s="6" t="n">
        <v>211</v>
      </c>
    </row>
    <row r="14" spans="1:4">
      <c r="A14" s="4" t="s">
        <v>978</v>
      </c>
      <c r="B14" s="6" t="n">
        <v>-283</v>
      </c>
      <c r="C14" s="6" t="n">
        <v>-12</v>
      </c>
      <c r="D14" s="6" t="n">
        <v>-211</v>
      </c>
    </row>
    <row r="15" spans="1:4">
      <c r="A15" s="4" t="s">
        <v>975</v>
      </c>
      <c r="B15" s="6" t="n">
        <v>0</v>
      </c>
      <c r="C15" s="6" t="n">
        <v>0</v>
      </c>
      <c r="D15" s="6" t="n">
        <v>0</v>
      </c>
    </row>
    <row r="16" spans="1:4">
      <c r="A16" s="4" t="s">
        <v>979</v>
      </c>
      <c r="B16" s="7" t="n">
        <v>-40</v>
      </c>
      <c r="C16" s="7" t="n">
        <v>-137</v>
      </c>
      <c r="D16" s="7" t="n">
        <v>-1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1</v>
      </c>
      <c r="B1" s="2" t="s">
        <v>1</v>
      </c>
    </row>
    <row r="2" spans="1:3">
      <c r="B2" s="2" t="s">
        <v>2</v>
      </c>
      <c r="C2" s="2" t="s">
        <v>41</v>
      </c>
    </row>
    <row r="3" spans="1:3">
      <c r="A3" s="3" t="s">
        <v>982</v>
      </c>
    </row>
    <row r="4" spans="1:3">
      <c r="A4" s="4" t="s">
        <v>983</v>
      </c>
      <c r="B4" s="7" t="n">
        <v>316288</v>
      </c>
      <c r="C4" s="7" t="n">
        <v>245321</v>
      </c>
    </row>
    <row r="5" spans="1:3">
      <c r="A5" s="4" t="s">
        <v>984</v>
      </c>
      <c r="B5" s="6" t="n">
        <v>131107</v>
      </c>
      <c r="C5" s="6" t="n">
        <v>62988</v>
      </c>
    </row>
    <row r="6" spans="1:3">
      <c r="A6" s="4" t="s">
        <v>985</v>
      </c>
    </row>
    <row r="7" spans="1:3">
      <c r="A7" s="3" t="s">
        <v>982</v>
      </c>
    </row>
    <row r="8" spans="1:3">
      <c r="A8" s="4" t="s">
        <v>986</v>
      </c>
      <c r="B8" s="7" t="n">
        <v>20933</v>
      </c>
      <c r="C8" s="7" t="n">
        <v>22934</v>
      </c>
    </row>
    <row r="9" spans="1:3">
      <c r="A9" s="4" t="s">
        <v>987</v>
      </c>
      <c r="B9" s="4" t="s">
        <v>988</v>
      </c>
    </row>
    <row r="10" spans="1:3">
      <c r="A10" s="4" t="s">
        <v>989</v>
      </c>
      <c r="B10" s="7" t="n">
        <v>5000000</v>
      </c>
    </row>
    <row r="11" spans="1:3">
      <c r="A11" s="4" t="s">
        <v>990</v>
      </c>
    </row>
    <row r="12" spans="1:3">
      <c r="A12" s="3" t="s">
        <v>982</v>
      </c>
    </row>
    <row r="13" spans="1:3">
      <c r="A13" s="4" t="s">
        <v>991</v>
      </c>
      <c r="B13" s="4" t="s">
        <v>9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41</v>
      </c>
    </row>
    <row r="2" spans="1:3">
      <c r="A2" s="3" t="s">
        <v>275</v>
      </c>
    </row>
    <row r="3" spans="1:3">
      <c r="A3" s="4" t="s">
        <v>901</v>
      </c>
      <c r="B3" s="7" t="n">
        <v>673838</v>
      </c>
    </row>
    <row r="4" spans="1:3">
      <c r="A4" s="4" t="s">
        <v>902</v>
      </c>
      <c r="B4" s="6" t="n">
        <v>209695</v>
      </c>
    </row>
    <row r="5" spans="1:3">
      <c r="A5" s="4" t="s">
        <v>903</v>
      </c>
      <c r="B5" s="6" t="n">
        <v>44784</v>
      </c>
    </row>
    <row r="6" spans="1:3">
      <c r="A6" s="4" t="s">
        <v>904</v>
      </c>
      <c r="B6" s="6" t="n">
        <v>63810</v>
      </c>
    </row>
    <row r="7" spans="1:3">
      <c r="A7" s="4" t="s">
        <v>905</v>
      </c>
      <c r="B7" s="6" t="n">
        <v>14720</v>
      </c>
    </row>
    <row r="8" spans="1:3">
      <c r="A8" s="4" t="s">
        <v>906</v>
      </c>
      <c r="B8" s="6" t="n">
        <v>1059</v>
      </c>
    </row>
    <row r="9" spans="1:3">
      <c r="A9" s="4" t="s">
        <v>144</v>
      </c>
      <c r="B9" s="7" t="n">
        <v>1007906</v>
      </c>
      <c r="C9" s="7" t="n">
        <v>7764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41</v>
      </c>
    </row>
    <row r="2" spans="1:3">
      <c r="A2" s="3" t="s">
        <v>995</v>
      </c>
    </row>
    <row r="3" spans="1:3">
      <c r="A3" s="4" t="s">
        <v>996</v>
      </c>
      <c r="B3" s="7" t="n">
        <v>0</v>
      </c>
      <c r="C3" s="7" t="n">
        <v>0</v>
      </c>
    </row>
    <row r="4" spans="1:3">
      <c r="A4" s="4" t="s">
        <v>997</v>
      </c>
      <c r="B4" s="7" t="n">
        <v>50068</v>
      </c>
      <c r="C4" s="7" t="n">
        <v>374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98</v>
      </c>
      <c r="B1" s="2" t="s">
        <v>999</v>
      </c>
      <c r="C1" s="2" t="s">
        <v>2</v>
      </c>
      <c r="D1" s="2" t="s">
        <v>1000</v>
      </c>
      <c r="E1" s="2" t="s">
        <v>41</v>
      </c>
    </row>
    <row r="2" spans="1:5">
      <c r="A2" s="3" t="s">
        <v>1001</v>
      </c>
    </row>
    <row r="3" spans="1:5">
      <c r="A3" s="4" t="s">
        <v>1002</v>
      </c>
      <c r="C3" s="7" t="n">
        <v>384898000</v>
      </c>
      <c r="E3" s="7" t="n">
        <v>347692000</v>
      </c>
    </row>
    <row r="4" spans="1:5">
      <c r="A4" s="4" t="s">
        <v>1003</v>
      </c>
      <c r="B4" s="7" t="n">
        <v>30000000</v>
      </c>
      <c r="D4" s="7" t="n">
        <v>40000000</v>
      </c>
    </row>
    <row r="5" spans="1:5">
      <c r="A5" s="4" t="s">
        <v>1004</v>
      </c>
      <c r="C5" s="4" t="s">
        <v>1005</v>
      </c>
    </row>
    <row r="6" spans="1:5">
      <c r="A6" s="4" t="s">
        <v>1006</v>
      </c>
      <c r="B6" s="4" t="s">
        <v>1007</v>
      </c>
    </row>
    <row r="7" spans="1:5">
      <c r="A7" s="4" t="s">
        <v>1008</v>
      </c>
      <c r="B7" s="4" t="s">
        <v>1009</v>
      </c>
    </row>
    <row r="8" spans="1:5">
      <c r="A8" s="4" t="s">
        <v>1010</v>
      </c>
    </row>
    <row r="9" spans="1:5">
      <c r="A9" s="3" t="s">
        <v>1001</v>
      </c>
    </row>
    <row r="10" spans="1:5">
      <c r="A10" s="4" t="s">
        <v>1002</v>
      </c>
      <c r="C10" s="7" t="n">
        <v>368770000</v>
      </c>
      <c r="E10" s="7" t="n">
        <v>347692000</v>
      </c>
    </row>
    <row r="11" spans="1:5">
      <c r="A11" s="4" t="s">
        <v>1011</v>
      </c>
      <c r="C11" s="4" t="s">
        <v>1012</v>
      </c>
      <c r="E11" s="4" t="s">
        <v>1013</v>
      </c>
    </row>
    <row r="12" spans="1:5">
      <c r="A12" s="4" t="s">
        <v>463</v>
      </c>
    </row>
    <row r="13" spans="1:5">
      <c r="A13" s="3" t="s">
        <v>1001</v>
      </c>
    </row>
    <row r="14" spans="1:5">
      <c r="A14" s="4" t="s">
        <v>1014</v>
      </c>
      <c r="C14" s="7" t="n">
        <v>31451000</v>
      </c>
      <c r="E14" s="7" t="n">
        <v>5690000</v>
      </c>
    </row>
    <row r="15" spans="1:5">
      <c r="A15" s="4" t="s">
        <v>1003</v>
      </c>
      <c r="C15" s="6" t="n">
        <v>951196000</v>
      </c>
      <c r="E15" s="6" t="n">
        <v>478966000</v>
      </c>
    </row>
    <row r="16" spans="1:5">
      <c r="A16" s="4" t="s">
        <v>1015</v>
      </c>
      <c r="C16" s="6" t="n">
        <v>534627000</v>
      </c>
      <c r="E16" s="6" t="n">
        <v>125271000</v>
      </c>
    </row>
    <row r="17" spans="1:5">
      <c r="A17" s="4" t="s">
        <v>719</v>
      </c>
    </row>
    <row r="18" spans="1:5">
      <c r="A18" s="3" t="s">
        <v>1001</v>
      </c>
    </row>
    <row r="19" spans="1:5">
      <c r="A19" s="4" t="s">
        <v>1016</v>
      </c>
      <c r="C19" s="7" t="n">
        <v>51701000</v>
      </c>
      <c r="E19" s="7" t="n">
        <v>4476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41</v>
      </c>
    </row>
    <row r="3" spans="1:3">
      <c r="A3" s="3" t="s">
        <v>293</v>
      </c>
    </row>
    <row r="4" spans="1:3">
      <c r="A4" s="4" t="s">
        <v>1018</v>
      </c>
      <c r="B4" s="7" t="n">
        <v>43536</v>
      </c>
      <c r="C4" s="7" t="n">
        <v>25823</v>
      </c>
    </row>
    <row r="5" spans="1:3">
      <c r="A5" s="4" t="s">
        <v>1019</v>
      </c>
      <c r="B5" s="4" t="s">
        <v>1020</v>
      </c>
      <c r="C5" s="4" t="s">
        <v>1021</v>
      </c>
    </row>
    <row r="6" spans="1:3">
      <c r="A6" s="4" t="s">
        <v>1022</v>
      </c>
      <c r="B6" s="7" t="n">
        <v>53815</v>
      </c>
      <c r="C6" s="7" t="n">
        <v>43843</v>
      </c>
    </row>
    <row r="7" spans="1:3">
      <c r="A7" s="4" t="s">
        <v>1023</v>
      </c>
      <c r="B7" s="4" t="s">
        <v>1024</v>
      </c>
      <c r="C7" s="4" t="s">
        <v>10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41</v>
      </c>
    </row>
    <row r="2" spans="1:3">
      <c r="A2" s="3" t="s">
        <v>1027</v>
      </c>
    </row>
    <row r="3" spans="1:3">
      <c r="A3" s="4" t="s">
        <v>1028</v>
      </c>
      <c r="B3" s="7" t="n">
        <v>384898</v>
      </c>
      <c r="C3" s="7" t="n">
        <v>347692</v>
      </c>
    </row>
    <row r="4" spans="1:3">
      <c r="A4" s="4" t="s">
        <v>1010</v>
      </c>
    </row>
    <row r="5" spans="1:3">
      <c r="A5" s="3" t="s">
        <v>1027</v>
      </c>
    </row>
    <row r="6" spans="1:3">
      <c r="A6" s="4" t="s">
        <v>1028</v>
      </c>
      <c r="B6" s="6" t="n">
        <v>368770</v>
      </c>
      <c r="C6" s="6" t="n">
        <v>347692</v>
      </c>
    </row>
    <row r="7" spans="1:3">
      <c r="A7" s="4" t="s">
        <v>1029</v>
      </c>
    </row>
    <row r="8" spans="1:3">
      <c r="A8" s="3" t="s">
        <v>1027</v>
      </c>
    </row>
    <row r="9" spans="1:3">
      <c r="A9" s="4" t="s">
        <v>1028</v>
      </c>
      <c r="B9" s="6" t="n">
        <v>16049</v>
      </c>
    </row>
    <row r="10" spans="1:3">
      <c r="A10" s="4" t="s">
        <v>1030</v>
      </c>
    </row>
    <row r="11" spans="1:3">
      <c r="A11" s="3" t="s">
        <v>1027</v>
      </c>
    </row>
    <row r="12" spans="1:3">
      <c r="A12" s="4" t="s">
        <v>1028</v>
      </c>
      <c r="B12" s="6" t="n">
        <v>384819</v>
      </c>
      <c r="C12" s="7" t="n">
        <v>347692</v>
      </c>
    </row>
    <row r="13" spans="1:3">
      <c r="A13" s="4" t="s">
        <v>1031</v>
      </c>
    </row>
    <row r="14" spans="1:3">
      <c r="A14" s="3" t="s">
        <v>1027</v>
      </c>
    </row>
    <row r="15" spans="1:3">
      <c r="A15" s="4" t="s">
        <v>1028</v>
      </c>
      <c r="B15" s="7" t="n">
        <v>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1032</v>
      </c>
      <c r="B1" s="2" t="s">
        <v>563</v>
      </c>
    </row>
    <row r="2" spans="1:2">
      <c r="A2" s="4" t="s">
        <v>463</v>
      </c>
    </row>
    <row r="3" spans="1:2">
      <c r="A3" s="3" t="s">
        <v>1033</v>
      </c>
    </row>
    <row r="4" spans="1:2">
      <c r="A4" s="4" t="s">
        <v>901</v>
      </c>
      <c r="B4" s="7" t="n">
        <v>371724</v>
      </c>
    </row>
    <row r="5" spans="1:2">
      <c r="A5" s="4" t="s">
        <v>902</v>
      </c>
      <c r="B5" s="6" t="n">
        <v>2988</v>
      </c>
    </row>
    <row r="6" spans="1:2">
      <c r="A6" s="4" t="s">
        <v>903</v>
      </c>
      <c r="B6" s="6" t="n">
        <v>2357</v>
      </c>
    </row>
    <row r="7" spans="1:2">
      <c r="A7" s="4" t="s">
        <v>904</v>
      </c>
      <c r="B7" s="6" t="n">
        <v>2357</v>
      </c>
    </row>
    <row r="8" spans="1:2">
      <c r="A8" s="4" t="s">
        <v>905</v>
      </c>
      <c r="B8" s="6" t="n">
        <v>2357</v>
      </c>
    </row>
    <row r="9" spans="1:2">
      <c r="A9" s="4" t="s">
        <v>906</v>
      </c>
      <c r="B9" s="6" t="n">
        <v>3036</v>
      </c>
    </row>
    <row r="10" spans="1:2">
      <c r="A10" s="4" t="s">
        <v>144</v>
      </c>
      <c r="B10" s="6" t="n">
        <v>384819</v>
      </c>
    </row>
    <row r="11" spans="1:2">
      <c r="A11" s="4" t="s">
        <v>466</v>
      </c>
    </row>
    <row r="12" spans="1:2">
      <c r="A12" s="3" t="s">
        <v>1033</v>
      </c>
    </row>
    <row r="13" spans="1:2">
      <c r="A13" s="4" t="s">
        <v>901</v>
      </c>
      <c r="B13" s="6" t="n">
        <v>1850</v>
      </c>
    </row>
    <row r="14" spans="1:2">
      <c r="A14" s="4" t="s">
        <v>902</v>
      </c>
      <c r="B14" s="6" t="n">
        <v>1600</v>
      </c>
    </row>
    <row r="15" spans="1:2">
      <c r="A15" s="4" t="s">
        <v>903</v>
      </c>
      <c r="B15" s="6" t="n">
        <v>1600</v>
      </c>
    </row>
    <row r="16" spans="1:2">
      <c r="A16" s="4" t="s">
        <v>904</v>
      </c>
      <c r="B16" s="6" t="n">
        <v>1600</v>
      </c>
    </row>
    <row r="17" spans="1:2">
      <c r="A17" s="4" t="s">
        <v>905</v>
      </c>
      <c r="B17" s="6" t="n">
        <v>8800</v>
      </c>
    </row>
    <row r="18" spans="1:2">
      <c r="A18" s="4" t="s">
        <v>144</v>
      </c>
      <c r="B18" s="7" t="n">
        <v>154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41</v>
      </c>
    </row>
    <row r="2" spans="1:3">
      <c r="A2" s="3" t="s">
        <v>1033</v>
      </c>
    </row>
    <row r="3" spans="1:3">
      <c r="A3" s="4" t="s">
        <v>69</v>
      </c>
      <c r="B3" s="7" t="n">
        <v>15450</v>
      </c>
      <c r="C3" s="7" t="n">
        <v>2500</v>
      </c>
    </row>
    <row r="4" spans="1:3">
      <c r="A4" s="4" t="s">
        <v>466</v>
      </c>
    </row>
    <row r="5" spans="1:3">
      <c r="A5" s="3" t="s">
        <v>1033</v>
      </c>
    </row>
    <row r="6" spans="1:3">
      <c r="A6" s="4" t="s">
        <v>69</v>
      </c>
      <c r="B6" s="7" t="n">
        <v>15450</v>
      </c>
      <c r="C6" s="7" t="n">
        <v>2500</v>
      </c>
    </row>
    <row r="7" spans="1:3">
      <c r="A7" s="4" t="s">
        <v>1035</v>
      </c>
      <c r="B7" s="4" t="s">
        <v>1036</v>
      </c>
      <c r="C7" s="4" t="s">
        <v>9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37</v>
      </c>
      <c r="B1" s="2" t="s">
        <v>1</v>
      </c>
    </row>
    <row r="2" spans="1:3">
      <c r="B2" s="2" t="s">
        <v>2</v>
      </c>
      <c r="C2" s="2" t="s">
        <v>41</v>
      </c>
    </row>
    <row r="3" spans="1:3">
      <c r="A3" s="3" t="s">
        <v>1038</v>
      </c>
    </row>
    <row r="4" spans="1:3">
      <c r="A4" s="4" t="s">
        <v>1039</v>
      </c>
      <c r="B4" s="7" t="n">
        <v>14260</v>
      </c>
      <c r="C4" s="7" t="n">
        <v>13968</v>
      </c>
    </row>
    <row r="5" spans="1:3">
      <c r="A5" s="4" t="s">
        <v>1040</v>
      </c>
      <c r="B5" s="6" t="n">
        <v>8270</v>
      </c>
    </row>
    <row r="6" spans="1:3">
      <c r="A6" s="4" t="s">
        <v>150</v>
      </c>
    </row>
    <row r="7" spans="1:3">
      <c r="A7" s="3" t="s">
        <v>1038</v>
      </c>
    </row>
    <row r="8" spans="1:3">
      <c r="A8" s="4" t="s">
        <v>1040</v>
      </c>
      <c r="B8" s="6" t="n">
        <v>4187</v>
      </c>
    </row>
    <row r="9" spans="1:3">
      <c r="A9" s="4" t="s">
        <v>1041</v>
      </c>
    </row>
    <row r="10" spans="1:3">
      <c r="A10" s="3" t="s">
        <v>1038</v>
      </c>
    </row>
    <row r="11" spans="1:3">
      <c r="A11" s="4" t="s">
        <v>1042</v>
      </c>
      <c r="B11" s="7" t="n">
        <v>10000</v>
      </c>
      <c r="C11" s="7" t="n">
        <v>10000</v>
      </c>
    </row>
    <row r="12" spans="1:3">
      <c r="A12" s="4" t="s">
        <v>1043</v>
      </c>
      <c r="B12" s="4" t="s">
        <v>1044</v>
      </c>
    </row>
    <row r="13" spans="1:3">
      <c r="A13" s="4" t="s">
        <v>1045</v>
      </c>
      <c r="B13" s="4" t="s">
        <v>1046</v>
      </c>
    </row>
    <row r="14" spans="1:3">
      <c r="A14" s="4" t="s">
        <v>1047</v>
      </c>
      <c r="B14" s="4" t="s">
        <v>1048</v>
      </c>
      <c r="C14" s="4" t="s">
        <v>1049</v>
      </c>
    </row>
    <row r="15" spans="1:3">
      <c r="A15" s="4" t="s">
        <v>1050</v>
      </c>
      <c r="B15" s="4" t="s">
        <v>1051</v>
      </c>
    </row>
    <row r="16" spans="1:3">
      <c r="A16" s="4" t="s">
        <v>1052</v>
      </c>
      <c r="B16" s="7" t="n">
        <v>310</v>
      </c>
    </row>
    <row r="17" spans="1:3">
      <c r="A17" s="4" t="s">
        <v>1039</v>
      </c>
      <c r="B17" s="6" t="n">
        <v>10310</v>
      </c>
    </row>
    <row r="18" spans="1:3">
      <c r="A18" s="4" t="s">
        <v>1053</v>
      </c>
    </row>
    <row r="19" spans="1:3">
      <c r="A19" s="3" t="s">
        <v>1038</v>
      </c>
    </row>
    <row r="20" spans="1:3">
      <c r="A20" s="4" t="s">
        <v>1042</v>
      </c>
      <c r="B20" s="7" t="n">
        <v>5000</v>
      </c>
      <c r="C20" s="7" t="n">
        <v>5000</v>
      </c>
    </row>
    <row r="21" spans="1:3">
      <c r="A21" s="4" t="s">
        <v>1043</v>
      </c>
      <c r="B21" s="4" t="s">
        <v>1054</v>
      </c>
    </row>
    <row r="22" spans="1:3">
      <c r="A22" s="4" t="s">
        <v>1045</v>
      </c>
      <c r="B22" s="4" t="s">
        <v>1055</v>
      </c>
    </row>
    <row r="23" spans="1:3">
      <c r="A23" s="4" t="s">
        <v>1047</v>
      </c>
      <c r="B23" s="4" t="s">
        <v>1056</v>
      </c>
      <c r="C23" s="4" t="s">
        <v>1057</v>
      </c>
    </row>
    <row r="24" spans="1:3">
      <c r="A24" s="4" t="s">
        <v>1050</v>
      </c>
      <c r="B24" s="4" t="s">
        <v>1058</v>
      </c>
    </row>
    <row r="25" spans="1:3">
      <c r="A25" s="4" t="s">
        <v>1052</v>
      </c>
      <c r="B25" s="7" t="n">
        <v>155</v>
      </c>
    </row>
    <row r="26" spans="1:3">
      <c r="A26" s="4" t="s">
        <v>1039</v>
      </c>
      <c r="B26" s="7" t="n">
        <v>5155</v>
      </c>
    </row>
    <row r="27" spans="1:3">
      <c r="A27" s="4" t="s">
        <v>1059</v>
      </c>
    </row>
    <row r="28" spans="1:3">
      <c r="A28" s="3" t="s">
        <v>1038</v>
      </c>
    </row>
    <row r="29" spans="1:3">
      <c r="A29" s="4" t="s">
        <v>1043</v>
      </c>
      <c r="B29" s="4" t="s">
        <v>1060</v>
      </c>
    </row>
    <row r="30" spans="1:3">
      <c r="A30" s="4" t="s">
        <v>1045</v>
      </c>
      <c r="B30" s="4" t="s">
        <v>1061</v>
      </c>
    </row>
    <row r="31" spans="1:3">
      <c r="A31" s="4" t="s">
        <v>1047</v>
      </c>
      <c r="B31" s="4" t="s">
        <v>1062</v>
      </c>
      <c r="C31" s="4" t="s">
        <v>1063</v>
      </c>
    </row>
    <row r="32" spans="1:3">
      <c r="A32" s="4" t="s">
        <v>1050</v>
      </c>
      <c r="B32" s="4" t="s">
        <v>106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41</v>
      </c>
    </row>
    <row r="2" spans="1:3">
      <c r="A2" s="3" t="s">
        <v>296</v>
      </c>
    </row>
    <row r="3" spans="1:3">
      <c r="A3" s="4" t="s">
        <v>1066</v>
      </c>
      <c r="B3" s="7" t="n">
        <v>20620</v>
      </c>
      <c r="C3" s="7" t="n">
        <v>20620</v>
      </c>
    </row>
    <row r="4" spans="1:3">
      <c r="A4" s="4" t="s">
        <v>1067</v>
      </c>
      <c r="B4" s="6" t="n">
        <v>-6360</v>
      </c>
      <c r="C4" s="6" t="n">
        <v>-6652</v>
      </c>
    </row>
    <row r="5" spans="1:3">
      <c r="A5" s="4" t="s">
        <v>1068</v>
      </c>
      <c r="B5" s="7" t="n">
        <v>14260</v>
      </c>
      <c r="C5" s="7" t="n">
        <v>139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7:31:35Z</dcterms:created>
  <dcterms:modified xmlns:dcterms="http://purl.org/dc/terms/" xmlns:xsi="http://www.w3.org/2001/XMLSchema-instance" xsi:type="dcterms:W3CDTF">2019-03-20T17:31:35Z</dcterms:modified>
</cp:coreProperties>
</file>